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 of Finan" sheetId="2" state="visible" r:id="rId2"/>
    <sheet xmlns:r="http://schemas.openxmlformats.org/officeDocument/2006/relationships" name="Consolidated Income Statement" sheetId="3" state="visible" r:id="rId3"/>
    <sheet xmlns:r="http://schemas.openxmlformats.org/officeDocument/2006/relationships" name="Consolidated Statement of Compr" sheetId="4" state="visible" r:id="rId4"/>
    <sheet xmlns:r="http://schemas.openxmlformats.org/officeDocument/2006/relationships" name="Consolidated Statement of Chang" sheetId="5" state="visible" r:id="rId5"/>
    <sheet xmlns:r="http://schemas.openxmlformats.org/officeDocument/2006/relationships" name="Consolidated Statement of Cash " sheetId="6" state="visible" r:id="rId6"/>
    <sheet xmlns:r="http://schemas.openxmlformats.org/officeDocument/2006/relationships" name="General information" sheetId="7" state="visible" r:id="rId7"/>
    <sheet xmlns:r="http://schemas.openxmlformats.org/officeDocument/2006/relationships" name="Significant accounting principl" sheetId="8" state="visible" r:id="rId8"/>
    <sheet xmlns:r="http://schemas.openxmlformats.org/officeDocument/2006/relationships" name="Segment information" sheetId="9" state="visible" r:id="rId9"/>
    <sheet xmlns:r="http://schemas.openxmlformats.org/officeDocument/2006/relationships" name="Charter arrangements" sheetId="10" state="visible" r:id="rId10"/>
    <sheet xmlns:r="http://schemas.openxmlformats.org/officeDocument/2006/relationships" name="Earnings per share (&quot;EPS&quot;)" sheetId="11" state="visible" r:id="rId11"/>
    <sheet xmlns:r="http://schemas.openxmlformats.org/officeDocument/2006/relationships" name="Vessels and subsidiaries" sheetId="12" state="visible" r:id="rId12"/>
    <sheet xmlns:r="http://schemas.openxmlformats.org/officeDocument/2006/relationships" name="Accounts payable and accrued ex" sheetId="13" state="visible" r:id="rId13"/>
    <sheet xmlns:r="http://schemas.openxmlformats.org/officeDocument/2006/relationships" name="Financial instruments" sheetId="14" state="visible" r:id="rId14"/>
    <sheet xmlns:r="http://schemas.openxmlformats.org/officeDocument/2006/relationships" name="Financial risk management, obje" sheetId="15" state="visible" r:id="rId15"/>
    <sheet xmlns:r="http://schemas.openxmlformats.org/officeDocument/2006/relationships" name="Stockholders' equity and divide" sheetId="16" state="visible" r:id="rId16"/>
    <sheet xmlns:r="http://schemas.openxmlformats.org/officeDocument/2006/relationships" name="Operating Expenses" sheetId="17" state="visible" r:id="rId17"/>
    <sheet xmlns:r="http://schemas.openxmlformats.org/officeDocument/2006/relationships" name="Bunker inventory" sheetId="18" state="visible" r:id="rId18"/>
    <sheet xmlns:r="http://schemas.openxmlformats.org/officeDocument/2006/relationships" name="Related parties" sheetId="19" state="visible" r:id="rId19"/>
    <sheet xmlns:r="http://schemas.openxmlformats.org/officeDocument/2006/relationships" name="Pensions" sheetId="20" state="visible" r:id="rId20"/>
    <sheet xmlns:r="http://schemas.openxmlformats.org/officeDocument/2006/relationships" name="Tax" sheetId="21" state="visible" r:id="rId21"/>
    <sheet xmlns:r="http://schemas.openxmlformats.org/officeDocument/2006/relationships" name="Investment in associate company" sheetId="22" state="visible" r:id="rId22"/>
    <sheet xmlns:r="http://schemas.openxmlformats.org/officeDocument/2006/relationships" name="Condensed Financial Information" sheetId="23" state="visible" r:id="rId23"/>
    <sheet xmlns:r="http://schemas.openxmlformats.org/officeDocument/2006/relationships" name="Events after the reporting date" sheetId="24" state="visible" r:id="rId24"/>
    <sheet xmlns:r="http://schemas.openxmlformats.org/officeDocument/2006/relationships" name="Significant accounting princi_2" sheetId="25" state="visible" r:id="rId25"/>
    <sheet xmlns:r="http://schemas.openxmlformats.org/officeDocument/2006/relationships" name="Charter arrangements (Tables)" sheetId="26" state="visible" r:id="rId26"/>
    <sheet xmlns:r="http://schemas.openxmlformats.org/officeDocument/2006/relationships" name="Earnings per share (&quot;EPS&quot;) (Tab" sheetId="27" state="visible" r:id="rId27"/>
    <sheet xmlns:r="http://schemas.openxmlformats.org/officeDocument/2006/relationships" name="Vessels and subsidiaries (Table" sheetId="28" state="visible" r:id="rId28"/>
    <sheet xmlns:r="http://schemas.openxmlformats.org/officeDocument/2006/relationships" name="Accounts payable and accrued _2" sheetId="29" state="visible" r:id="rId29"/>
    <sheet xmlns:r="http://schemas.openxmlformats.org/officeDocument/2006/relationships" name="Financial instruments (Tables)" sheetId="30" state="visible" r:id="rId30"/>
    <sheet xmlns:r="http://schemas.openxmlformats.org/officeDocument/2006/relationships" name="Financial risk management, ob_2" sheetId="31" state="visible" r:id="rId31"/>
    <sheet xmlns:r="http://schemas.openxmlformats.org/officeDocument/2006/relationships" name="Stockholders' equity and divi_2" sheetId="32" state="visible" r:id="rId32"/>
    <sheet xmlns:r="http://schemas.openxmlformats.org/officeDocument/2006/relationships" name="Operating Expenses (Tables)" sheetId="33" state="visible" r:id="rId33"/>
    <sheet xmlns:r="http://schemas.openxmlformats.org/officeDocument/2006/relationships" name="Tax (Tables)" sheetId="34" state="visible" r:id="rId34"/>
    <sheet xmlns:r="http://schemas.openxmlformats.org/officeDocument/2006/relationships" name="Investment in associate compa_2" sheetId="35" state="visible" r:id="rId35"/>
    <sheet xmlns:r="http://schemas.openxmlformats.org/officeDocument/2006/relationships" name="Condensed Financial Informati_2" sheetId="36" state="visible" r:id="rId36"/>
    <sheet xmlns:r="http://schemas.openxmlformats.org/officeDocument/2006/relationships" name="General information (Details)" sheetId="37" state="visible" r:id="rId37"/>
    <sheet xmlns:r="http://schemas.openxmlformats.org/officeDocument/2006/relationships" name="Significant accounting princi_3" sheetId="38" state="visible" r:id="rId38"/>
    <sheet xmlns:r="http://schemas.openxmlformats.org/officeDocument/2006/relationships" name="Segment information (Details)" sheetId="39" state="visible" r:id="rId39"/>
    <sheet xmlns:r="http://schemas.openxmlformats.org/officeDocument/2006/relationships" name="Charter arrangements, Shipping " sheetId="40" state="visible" r:id="rId40"/>
    <sheet xmlns:r="http://schemas.openxmlformats.org/officeDocument/2006/relationships" name="Charter arrangements, Summary o" sheetId="41" state="visible" r:id="rId41"/>
    <sheet xmlns:r="http://schemas.openxmlformats.org/officeDocument/2006/relationships" name="Charter arrangements, Future ch" sheetId="42" state="visible" r:id="rId42"/>
    <sheet xmlns:r="http://schemas.openxmlformats.org/officeDocument/2006/relationships" name="Charter arrangements, Contract " sheetId="43" state="visible" r:id="rId43"/>
    <sheet xmlns:r="http://schemas.openxmlformats.org/officeDocument/2006/relationships" name="Charter arrangements, Additiona" sheetId="44" state="visible" r:id="rId44"/>
    <sheet xmlns:r="http://schemas.openxmlformats.org/officeDocument/2006/relationships" name="Earnings per share (&quot;EPS&quot;) (Det" sheetId="45" state="visible" r:id="rId45"/>
    <sheet xmlns:r="http://schemas.openxmlformats.org/officeDocument/2006/relationships" name="Vessels and subsidiaries, Detai" sheetId="46" state="visible" r:id="rId46"/>
    <sheet xmlns:r="http://schemas.openxmlformats.org/officeDocument/2006/relationships" name="Vessels and subsidiaries, Vesse" sheetId="47" state="visible" r:id="rId47"/>
    <sheet xmlns:r="http://schemas.openxmlformats.org/officeDocument/2006/relationships" name="Vessels and subsidiaries, Time " sheetId="48" state="visible" r:id="rId48"/>
    <sheet xmlns:r="http://schemas.openxmlformats.org/officeDocument/2006/relationships" name="Accounts payable and accrued _3" sheetId="49" state="visible" r:id="rId49"/>
    <sheet xmlns:r="http://schemas.openxmlformats.org/officeDocument/2006/relationships" name="Financial instruments, Categori" sheetId="50" state="visible" r:id="rId50"/>
    <sheet xmlns:r="http://schemas.openxmlformats.org/officeDocument/2006/relationships" name="Financial instruments, Derivati" sheetId="51" state="visible" r:id="rId51"/>
    <sheet xmlns:r="http://schemas.openxmlformats.org/officeDocument/2006/relationships" name="Financial instruments, Interest" sheetId="52" state="visible" r:id="rId52"/>
    <sheet xmlns:r="http://schemas.openxmlformats.org/officeDocument/2006/relationships" name="Financial instruments, Reconcil" sheetId="53" state="visible" r:id="rId53"/>
    <sheet xmlns:r="http://schemas.openxmlformats.org/officeDocument/2006/relationships" name="Financial risk management, ob_3" sheetId="54" state="visible" r:id="rId54"/>
    <sheet xmlns:r="http://schemas.openxmlformats.org/officeDocument/2006/relationships" name="Financial risk management, ob_4" sheetId="55" state="visible" r:id="rId55"/>
    <sheet xmlns:r="http://schemas.openxmlformats.org/officeDocument/2006/relationships" name="Financial risk management, ob_5" sheetId="56" state="visible" r:id="rId56"/>
    <sheet xmlns:r="http://schemas.openxmlformats.org/officeDocument/2006/relationships" name="Financial risk management, ob_6" sheetId="57" state="visible" r:id="rId57"/>
    <sheet xmlns:r="http://schemas.openxmlformats.org/officeDocument/2006/relationships" name="Financial risk management, ob_7" sheetId="58" state="visible" r:id="rId58"/>
    <sheet xmlns:r="http://schemas.openxmlformats.org/officeDocument/2006/relationships" name="Financial risk management, ob_8" sheetId="59" state="visible" r:id="rId59"/>
    <sheet xmlns:r="http://schemas.openxmlformats.org/officeDocument/2006/relationships" name="Financial risk management, ob_9" sheetId="60" state="visible" r:id="rId60"/>
    <sheet xmlns:r="http://schemas.openxmlformats.org/officeDocument/2006/relationships" name="Financial risk management, o_10" sheetId="61" state="visible" r:id="rId61"/>
    <sheet xmlns:r="http://schemas.openxmlformats.org/officeDocument/2006/relationships" name="Financial risk management, o_11" sheetId="62" state="visible" r:id="rId62"/>
    <sheet xmlns:r="http://schemas.openxmlformats.org/officeDocument/2006/relationships" name="Stockholders' equity and divi_3" sheetId="63" state="visible" r:id="rId63"/>
    <sheet xmlns:r="http://schemas.openxmlformats.org/officeDocument/2006/relationships" name="Stockholders' equity and divi_4" sheetId="64" state="visible" r:id="rId64"/>
    <sheet xmlns:r="http://schemas.openxmlformats.org/officeDocument/2006/relationships" name="Stockholders' equity and divi_5" sheetId="65" state="visible" r:id="rId65"/>
    <sheet xmlns:r="http://schemas.openxmlformats.org/officeDocument/2006/relationships" name="Operating Expenses, Voyage Expe" sheetId="66" state="visible" r:id="rId66"/>
    <sheet xmlns:r="http://schemas.openxmlformats.org/officeDocument/2006/relationships" name="Operating Expenses, Vessel Oper" sheetId="67" state="visible" r:id="rId67"/>
    <sheet xmlns:r="http://schemas.openxmlformats.org/officeDocument/2006/relationships" name="Operating Expenses, General and" sheetId="68" state="visible" r:id="rId68"/>
    <sheet xmlns:r="http://schemas.openxmlformats.org/officeDocument/2006/relationships" name="Operating Expenses, Stock Compe" sheetId="69" state="visible" r:id="rId69"/>
    <sheet xmlns:r="http://schemas.openxmlformats.org/officeDocument/2006/relationships" name="Operating Expenses, Outstanding" sheetId="70" state="visible" r:id="rId70"/>
    <sheet xmlns:r="http://schemas.openxmlformats.org/officeDocument/2006/relationships" name="Operating Expenses, Stock Com_2" sheetId="71" state="visible" r:id="rId71"/>
    <sheet xmlns:r="http://schemas.openxmlformats.org/officeDocument/2006/relationships" name="Operating Expenses, Valuation o" sheetId="72" state="visible" r:id="rId72"/>
    <sheet xmlns:r="http://schemas.openxmlformats.org/officeDocument/2006/relationships" name="Operating Expenses, Compensatio" sheetId="73" state="visible" r:id="rId73"/>
    <sheet xmlns:r="http://schemas.openxmlformats.org/officeDocument/2006/relationships" name="Operating Expenses, Shares Held" sheetId="74" state="visible" r:id="rId74"/>
    <sheet xmlns:r="http://schemas.openxmlformats.org/officeDocument/2006/relationships" name="Bunker inventory (Details)" sheetId="75" state="visible" r:id="rId75"/>
    <sheet xmlns:r="http://schemas.openxmlformats.org/officeDocument/2006/relationships" name="Related parties (Details)" sheetId="76" state="visible" r:id="rId76"/>
    <sheet xmlns:r="http://schemas.openxmlformats.org/officeDocument/2006/relationships" name="Pensions (Details)" sheetId="77" state="visible" r:id="rId77"/>
    <sheet xmlns:r="http://schemas.openxmlformats.org/officeDocument/2006/relationships" name="Tax (Details)" sheetId="78" state="visible" r:id="rId78"/>
    <sheet xmlns:r="http://schemas.openxmlformats.org/officeDocument/2006/relationships" name="Investment in associate compa_3" sheetId="79" state="visible" r:id="rId79"/>
    <sheet xmlns:r="http://schemas.openxmlformats.org/officeDocument/2006/relationships" name="Condensed Financial Informati_3" sheetId="80" state="visible" r:id="rId80"/>
    <sheet xmlns:r="http://schemas.openxmlformats.org/officeDocument/2006/relationships" name="Condensed Financial Informati_4" sheetId="81" state="visible" r:id="rId81"/>
    <sheet xmlns:r="http://schemas.openxmlformats.org/officeDocument/2006/relationships" name="Condensed Financial Informati_5" sheetId="82" state="visible" r:id="rId82"/>
    <sheet xmlns:r="http://schemas.openxmlformats.org/officeDocument/2006/relationships" name="Condensed Financial Informati_6" sheetId="83" state="visible" r:id="rId83"/>
    <sheet xmlns:r="http://schemas.openxmlformats.org/officeDocument/2006/relationships" name="Condensed Financial Informati_7" sheetId="84" state="visible" r:id="rId84"/>
    <sheet xmlns:r="http://schemas.openxmlformats.org/officeDocument/2006/relationships" name="Condensed Financial Informati_8" sheetId="85" state="visible" r:id="rId85"/>
    <sheet xmlns:r="http://schemas.openxmlformats.org/officeDocument/2006/relationships" name="Condensed Financial Informati_9" sheetId="86" state="visible" r:id="rId86"/>
    <sheet xmlns:r="http://schemas.openxmlformats.org/officeDocument/2006/relationships" name="Events after the reporting da_2" sheetId="87" state="visible" r:id="rId8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_(&quot;$ &quot;#,##0.000_);_(&quot;$ &quot;(#,##0.000)"/>
    <numFmt numFmtId="168" formatCode="#,##0.0000_);(#,##0.0000)"/>
    <numFmt numFmtId="169"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styles" Target="styles.xml" Id="rId88"/><Relationship Type="http://schemas.openxmlformats.org/officeDocument/2006/relationships/theme" Target="theme/theme1.xml" Id="rId8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44" customWidth="1" min="1" max="1"/>
    <col width="44" customWidth="1" min="2" max="2"/>
    <col width="14" customWidth="1" min="3" max="3"/>
  </cols>
  <sheetData>
    <row r="1">
      <c r="A1" s="1" t="inlineStr">
        <is>
          <t>Document and Entity Information - shares</t>
        </is>
      </c>
      <c r="B1" s="2" t="inlineStr">
        <is>
          <t>12 Months Ended</t>
        </is>
      </c>
    </row>
    <row r="2">
      <c r="B2" s="2" t="inlineStr">
        <is>
          <t>Dec. 31, 2021</t>
        </is>
      </c>
      <c r="C2" s="2" t="inlineStr">
        <is>
          <t>Dec. 31, 2020</t>
        </is>
      </c>
    </row>
    <row r="3">
      <c r="A3" s="3" t="inlineStr">
        <is>
          <t>Entity Addresses [Line Items]</t>
        </is>
      </c>
    </row>
    <row r="4">
      <c r="A4" s="4" t="inlineStr">
        <is>
          <t>Document Type</t>
        </is>
      </c>
      <c r="B4" s="4" t="inlineStr">
        <is>
          <t>20-F</t>
        </is>
      </c>
    </row>
    <row r="5">
      <c r="A5" s="4" t="inlineStr">
        <is>
          <t>Amendment Flag</t>
        </is>
      </c>
      <c r="B5" s="4" t="inlineStr">
        <is>
          <t>false</t>
        </is>
      </c>
    </row>
    <row r="6">
      <c r="A6" s="4" t="inlineStr">
        <is>
          <t>Document Registration Statement</t>
        </is>
      </c>
      <c r="B6" s="4" t="inlineStr">
        <is>
          <t>false</t>
        </is>
      </c>
    </row>
    <row r="7">
      <c r="A7" s="4" t="inlineStr">
        <is>
          <t>Document Annual Report</t>
        </is>
      </c>
      <c r="B7" s="4" t="inlineStr">
        <is>
          <t>true</t>
        </is>
      </c>
    </row>
    <row r="8">
      <c r="A8" s="4" t="inlineStr">
        <is>
          <t>Document Transition Report</t>
        </is>
      </c>
      <c r="B8" s="4" t="inlineStr">
        <is>
          <t>false</t>
        </is>
      </c>
    </row>
    <row r="9">
      <c r="A9" s="4" t="inlineStr">
        <is>
          <t>Document Shell Company Report</t>
        </is>
      </c>
      <c r="B9" s="4" t="inlineStr">
        <is>
          <t>false</t>
        </is>
      </c>
    </row>
    <row r="10">
      <c r="A10" s="4" t="inlineStr">
        <is>
          <t>Document Period End Date</t>
        </is>
      </c>
      <c r="B10" s="4" t="inlineStr">
        <is>
          <t>Dec. 31,
		2021</t>
        </is>
      </c>
    </row>
    <row r="11">
      <c r="A11" s="4" t="inlineStr">
        <is>
          <t>Current Fiscal Year End Date</t>
        </is>
      </c>
      <c r="B11" s="4" t="inlineStr">
        <is>
          <t>--12-31</t>
        </is>
      </c>
    </row>
    <row r="12">
      <c r="A12" s="4" t="inlineStr">
        <is>
          <t>Document Fiscal Year Focus</t>
        </is>
      </c>
      <c r="B12" s="4" t="inlineStr">
        <is>
          <t>2021</t>
        </is>
      </c>
    </row>
    <row r="13">
      <c r="A13" s="4" t="inlineStr">
        <is>
          <t>Document Fiscal Period Focus</t>
        </is>
      </c>
      <c r="B13" s="4" t="inlineStr">
        <is>
          <t>FY</t>
        </is>
      </c>
    </row>
    <row r="14">
      <c r="A14" s="4" t="inlineStr">
        <is>
          <t>Entity File Number</t>
        </is>
      </c>
      <c r="B14" s="4" t="inlineStr">
        <is>
          <t>001-32640</t>
        </is>
      </c>
    </row>
    <row r="15">
      <c r="A15" s="4" t="inlineStr">
        <is>
          <t>Entity Registrant Name</t>
        </is>
      </c>
      <c r="B15" s="4" t="inlineStr">
        <is>
          <t>DHT HOLDINGS, INC.</t>
        </is>
      </c>
    </row>
    <row r="16">
      <c r="A16" s="4" t="inlineStr">
        <is>
          <t>Entity Central Index Key</t>
        </is>
      </c>
      <c r="B16" s="4" t="inlineStr">
        <is>
          <t>0001331284</t>
        </is>
      </c>
    </row>
    <row r="17">
      <c r="A17" s="4" t="inlineStr">
        <is>
          <t>Entity Incorporation, State or Country Code</t>
        </is>
      </c>
      <c r="B17" s="4" t="inlineStr">
        <is>
          <t>1T</t>
        </is>
      </c>
    </row>
    <row r="18">
      <c r="A18" s="4" t="inlineStr">
        <is>
          <t>Entity Address, Address Line One</t>
        </is>
      </c>
      <c r="B18" s="4" t="inlineStr">
        <is>
          <t>Clarendon House</t>
        </is>
      </c>
    </row>
    <row r="19">
      <c r="A19" s="4" t="inlineStr">
        <is>
          <t>Entity Address, Address Line Two</t>
        </is>
      </c>
      <c r="B19" s="4" t="inlineStr">
        <is>
          <t>2 Church Street</t>
        </is>
      </c>
    </row>
    <row r="20">
      <c r="A20" s="4" t="inlineStr">
        <is>
          <t>Entity Address, City or Town</t>
        </is>
      </c>
      <c r="B20" s="4" t="inlineStr">
        <is>
          <t>Hamilton HM</t>
        </is>
      </c>
    </row>
    <row r="21">
      <c r="A21" s="4" t="inlineStr">
        <is>
          <t>Entity Address, Postal Zip Code</t>
        </is>
      </c>
      <c r="B21" s="4" t="inlineStr">
        <is>
          <t>11</t>
        </is>
      </c>
    </row>
    <row r="22">
      <c r="A22" s="4" t="inlineStr">
        <is>
          <t>Entity Address, Country</t>
        </is>
      </c>
      <c r="B22" s="4" t="inlineStr">
        <is>
          <t>BM</t>
        </is>
      </c>
    </row>
    <row r="23">
      <c r="A23" s="4" t="inlineStr">
        <is>
          <t>Title of 12(b) Security</t>
        </is>
      </c>
      <c r="B23" s="4" t="inlineStr">
        <is>
          <t>Common Stock, par value $0.01 per share</t>
        </is>
      </c>
    </row>
    <row r="24">
      <c r="A24" s="4" t="inlineStr">
        <is>
          <t>Trading Symbol</t>
        </is>
      </c>
      <c r="B24" s="4" t="inlineStr">
        <is>
          <t>DHT</t>
        </is>
      </c>
    </row>
    <row r="25">
      <c r="A25" s="4" t="inlineStr">
        <is>
          <t>Security Exchange Name</t>
        </is>
      </c>
      <c r="B25" s="4" t="inlineStr">
        <is>
          <t>NYSE</t>
        </is>
      </c>
    </row>
    <row r="26">
      <c r="A26" s="4" t="inlineStr">
        <is>
          <t>Entity Common Stock, Shares Outstanding</t>
        </is>
      </c>
      <c r="B26" s="5" t="n">
        <v>166126770</v>
      </c>
    </row>
    <row r="27">
      <c r="A27" s="4" t="inlineStr">
        <is>
          <t>Entity Well-known Seasoned Issuer</t>
        </is>
      </c>
      <c r="B27" s="4" t="inlineStr">
        <is>
          <t>Yes</t>
        </is>
      </c>
    </row>
    <row r="28">
      <c r="A28" s="4" t="inlineStr">
        <is>
          <t>Entity Voluntary Filers</t>
        </is>
      </c>
      <c r="B28" s="4" t="inlineStr">
        <is>
          <t>No</t>
        </is>
      </c>
    </row>
    <row r="29">
      <c r="A29" s="4" t="inlineStr">
        <is>
          <t>Entity Current Reporting Status</t>
        </is>
      </c>
      <c r="B29" s="4" t="inlineStr">
        <is>
          <t>Yes</t>
        </is>
      </c>
    </row>
    <row r="30">
      <c r="A30" s="4" t="inlineStr">
        <is>
          <t>Entity Interactive Data Current</t>
        </is>
      </c>
      <c r="B30" s="4" t="inlineStr">
        <is>
          <t>Yes</t>
        </is>
      </c>
    </row>
    <row r="31">
      <c r="A31" s="4" t="inlineStr">
        <is>
          <t>Entity Filer Category</t>
        </is>
      </c>
      <c r="B31" s="4" t="inlineStr">
        <is>
          <t>Large Accelerated Filer</t>
        </is>
      </c>
    </row>
    <row r="32">
      <c r="A32" s="4" t="inlineStr">
        <is>
          <t>Entity Emerging Growth Company</t>
        </is>
      </c>
      <c r="B32" s="4" t="inlineStr">
        <is>
          <t>false</t>
        </is>
      </c>
    </row>
    <row r="33">
      <c r="A33" s="4" t="inlineStr">
        <is>
          <t>ICFR Auditor Attestation Flag</t>
        </is>
      </c>
      <c r="B33" s="4" t="inlineStr">
        <is>
          <t>true</t>
        </is>
      </c>
    </row>
    <row r="34">
      <c r="A34" s="4" t="inlineStr">
        <is>
          <t>Document Accounting Standard</t>
        </is>
      </c>
      <c r="B34" s="4" t="inlineStr">
        <is>
          <t>International Financial Reporting Standards</t>
        </is>
      </c>
    </row>
    <row r="35">
      <c r="A35" s="4" t="inlineStr">
        <is>
          <t>Entity Shell Company</t>
        </is>
      </c>
      <c r="B35" s="4" t="inlineStr">
        <is>
          <t>false</t>
        </is>
      </c>
    </row>
    <row r="36">
      <c r="A36" s="4" t="inlineStr">
        <is>
          <t>Auditor Name</t>
        </is>
      </c>
      <c r="B36" s="4" t="inlineStr">
        <is>
          <t>Ernst &amp; Young AS</t>
        </is>
      </c>
      <c r="C36" s="4" t="inlineStr">
        <is>
          <t>Deloitte AS</t>
        </is>
      </c>
    </row>
    <row r="37">
      <c r="A37" s="4" t="inlineStr">
        <is>
          <t>Auditor Location</t>
        </is>
      </c>
      <c r="B37" s="4" t="inlineStr">
        <is>
          <t>Oslo, Norway</t>
        </is>
      </c>
      <c r="C37" s="4" t="inlineStr">
        <is>
          <t>Oslo, Norway</t>
        </is>
      </c>
    </row>
    <row r="38">
      <c r="A38" s="4" t="inlineStr">
        <is>
          <t>Auditor Firm ID</t>
        </is>
      </c>
      <c r="B38" s="4" t="inlineStr">
        <is>
          <t>1572</t>
        </is>
      </c>
      <c r="C38" s="4" t="inlineStr">
        <is>
          <t>1191</t>
        </is>
      </c>
    </row>
    <row r="39">
      <c r="A39" s="4" t="inlineStr">
        <is>
          <t>Business Contact [Member]</t>
        </is>
      </c>
    </row>
    <row r="40">
      <c r="A40" s="3" t="inlineStr">
        <is>
          <t>Entity Addresses [Line Items]</t>
        </is>
      </c>
    </row>
    <row r="41">
      <c r="A41" s="4" t="inlineStr">
        <is>
          <t>Contact Personnel Name</t>
        </is>
      </c>
      <c r="B41" s="4" t="inlineStr">
        <is>
          <t>Laila Cecilie Halvorsen</t>
        </is>
      </c>
    </row>
    <row r="42">
      <c r="A42" s="4" t="inlineStr">
        <is>
          <t>City Area Code</t>
        </is>
      </c>
      <c r="B42" s="4" t="inlineStr">
        <is>
          <t>441</t>
        </is>
      </c>
    </row>
    <row r="43">
      <c r="A43" s="4" t="inlineStr">
        <is>
          <t>Local Phone Number</t>
        </is>
      </c>
      <c r="B43" s="4" t="inlineStr">
        <is>
          <t>295-1422</t>
        </is>
      </c>
    </row>
    <row r="44">
      <c r="A44" s="4" t="inlineStr">
        <is>
          <t>Entity Address, Address Line One</t>
        </is>
      </c>
      <c r="B44" s="4" t="inlineStr">
        <is>
          <t>Clarendon House</t>
        </is>
      </c>
    </row>
    <row r="45">
      <c r="A45" s="4" t="inlineStr">
        <is>
          <t>Entity Address, Address Line Two</t>
        </is>
      </c>
      <c r="B45" s="4" t="inlineStr">
        <is>
          <t>2 Church Street</t>
        </is>
      </c>
    </row>
    <row r="46">
      <c r="A46" s="4" t="inlineStr">
        <is>
          <t>Entity Address, City or Town</t>
        </is>
      </c>
      <c r="B46" s="4" t="inlineStr">
        <is>
          <t>Hamilton HM</t>
        </is>
      </c>
    </row>
    <row r="47">
      <c r="A47" s="4" t="inlineStr">
        <is>
          <t>Entity Address, Postal Zip Code</t>
        </is>
      </c>
      <c r="B47" s="4" t="inlineStr">
        <is>
          <t>11</t>
        </is>
      </c>
    </row>
    <row r="48">
      <c r="A48" s="4" t="inlineStr">
        <is>
          <t>Entity Address, Country</t>
        </is>
      </c>
      <c r="B48" s="4" t="inlineStr">
        <is>
          <t>BM</t>
        </is>
      </c>
    </row>
  </sheetData>
  <mergeCells count="2">
    <mergeCell ref="A1:A2"/>
    <mergeCell ref="B1:C1"/>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harter arrangements</t>
        </is>
      </c>
      <c r="B1" s="2" t="inlineStr">
        <is>
          <t>12 Months Ended</t>
        </is>
      </c>
    </row>
    <row r="2">
      <c r="B2" s="2" t="inlineStr">
        <is>
          <t>Dec. 31, 2021</t>
        </is>
      </c>
    </row>
    <row r="3">
      <c r="A3" s="3" t="inlineStr">
        <is>
          <t>Charter arrangements [Abstract]</t>
        </is>
      </c>
    </row>
    <row r="4">
      <c r="A4" s="4" t="inlineStr">
        <is>
          <t>Charter arrangements</t>
        </is>
      </c>
      <c r="B4" s="4" t="inlineStr">
        <is>
          <t>Note 4 — Charter arrangements The below table details the Company’s shipping revenues:
(Dollars in thousands)
2021
2020
2019
Time charter revenues*
$
140,730
$
182,663
$
57,472
Voyage charter revenues
155,124
508,375
477,595
Shipping revenues
$
295,853
$
691,039
$
535,068
*
Time charter revenue is presented in accordance with IFRS 16 Leases, Revenue from Contracts with Customers. The following summarizes the Company’s vessel employment as of December 31, 2021
Vessel
Type of Employment
Expiry
VLCC
DHT Amazon
Time charter with profit sharing
Q2 2023
DHT Bauhinia
Spot
DHT Bronco
Spot
DHT China
Spot
DHT Colt
Time charter
Q3 2022
DHT Edelweiss
Spot
DHT Europe
Spot
DHT Falcon
Spot
DHT Hawk
Spot
DHT Harrier Time charter Q4 2024
DHT Jaguar
Spot
DHT Leopard
Spot
DHT Lion
Spot
DHT Lotus
Spot
DHT Mustang
Time charter
Q3 2022
DHT Opal
Spot
DHT Osprey Spot
DHT Panther
Spot
DHT Peony
Spot
DHT Puma
Spot
DHT Redwood
Spot
DHT Scandinavia
Spot
DHT Stallion
Time charter
Q2 2022
DHT Sundarbans
Time charter with profit sharing
Q1 2022
DHT Taiga
Time charter with profit sharing
Q4 2022
DHT Tiger
Spot Future charter payments The future revenues expected to be received from the time charters (not including any potential profit sharing) for the Company’s vessels on existing charters as of the
reporting date are as follows:
(Dollars in thousands) Year
Amount
2022
$
53,118
2023
16,785
2024
10,039
Thereafter
—
Net charter payments
$
79,942 The future net charter
payments were $122,313 thousand for the year ending December 31, 2020, and $91,556 thousand for the year ending December 31, 2019. Any extension periods, unless already exercised as of December 31, 2021, are not included. Time charter hire payments are not received when a vessel is off-hire, including
off-hire related to normal periodic maintenance of the vessel. In arriving at the minimum future charter revenues, an estimated time for off-hire to perform periodic maintenance on each vessel has been deducted, although there is no assurance that
such estimate will be reflective of the actual off-hire in the future. Other income In the fourth quarter of 2021, the Company received $4,612 thousand, net of tax, as a distribution of equity from The Norwegian Shipowner’s Mutual War Risk Insurance Association. Contract balances Contract balances and related disclosures have been included in the following places in the notes to the Company’s consolidated financial statements:
Note
Accounts receivable and accrued revenues
notes 8,9 Deferred shipping revenues relate to charter hire payments paid in advance. The year-end deferred shipping revenues balances have been recognized as revenue in the following years due to the short-term nature of the advances.
The Company had not received any hire payments for future periods at year end December 31, 2018.
(Dollars in thousands)
2021
2020
2019
Deferred shipping revenues
$
4,865
$
16,236
$
930 Capitalized voyage expenses Voyage expenses are capitalized
(Dollars in thousands)
2021
2020
2019
Capitalized voyage expenses
$
1,395
$
1,039
$
4,151 During the twelve months of 2021, $1,039 thousand was
amortized related to voyages in progress as of December 31, 2020, and $1,661 thousand was amortized related to the voyages in progress
as of December 31, 2021. No impairment losses were recognized in the period. During Concentration of risk As of December 31, 2021, seven of the Company’s 26 vessels were chartered to 5 different
counterparties and 19 vessels were operated in the spot market. As of December 31, 2020, 18 of the Company’s 27 vessels were chartered to 10 different
counterparties and nine vessels were operated in the spot market. As of December 31, 2019, five of the Company’s 27 vessels were chartered to four
different counterparties and 22 vessels were operated in the spot market. The Company believes that the concentration of risk is limited and can be adequately monitor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Earnings per share ("EPS")</t>
        </is>
      </c>
      <c r="B1" s="2" t="inlineStr">
        <is>
          <t>12 Months Ended</t>
        </is>
      </c>
    </row>
    <row r="2">
      <c r="B2" s="2" t="inlineStr">
        <is>
          <t>Dec. 31, 2021</t>
        </is>
      </c>
    </row>
    <row r="3">
      <c r="A3" s="3" t="inlineStr">
        <is>
          <t>Earnings per share ("EPS") [Abstract]</t>
        </is>
      </c>
    </row>
    <row r="4">
      <c r="A4" s="4" t="inlineStr">
        <is>
          <t>Earnings per share ("EPS")</t>
        </is>
      </c>
      <c r="B4" s="4" t="inlineStr">
        <is>
          <t>Note 5 - Earnings per share (“EPS”) The computation of basic earnings per share is based on the weighted average number of common shares outstanding during the period. The computation of diluted earnings per
share assumes the exercise of all dilutive stock options and restricted shares using the treasury stock method. The components of the calculation of basic EPS and diluted EPS are as follows:
(Dollars in thousands)
2021
2020
2019
Profit/(loss) for the period used for calculation of EPS - basic
$
(11,521
)
$
266,266
$
73,679
Interest and amortization on the convertible notes
$
-
$
6,766
$
12,177
Profit/(loss) for the period used for calculation of EPS - dilutive
$
(11,521
)
$
273,032
$
85,856
Basic earnings per share:
Weighted average shares outstanding - basic
169,089,325
155,712,886
143,437,164
Diluted earnings per share:
Weighted average shares outstanding - basic
169,089,325
155,712,886
143,437,164
Dilutive equity awards *
-
65,873
133,342
Dilutive shares related to convertible notes
-
14,275,217
24,589,370
Weighted average shares outstanding - dilutive
169,089,325
170,053,975
168,159,876 *In 2021, 77,546 equity awards were not
included in the calculation of the dilutive weighted average shares outstanding due to being anti-dilutiv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Vessels and subsidiaries</t>
        </is>
      </c>
      <c r="B1" s="2" t="inlineStr">
        <is>
          <t>12 Months Ended</t>
        </is>
      </c>
    </row>
    <row r="2">
      <c r="B2" s="2" t="inlineStr">
        <is>
          <t>Dec. 31, 2021</t>
        </is>
      </c>
    </row>
    <row r="3">
      <c r="A3" s="3" t="inlineStr">
        <is>
          <t>Vessels and subsidiaries [Abstract]</t>
        </is>
      </c>
    </row>
    <row r="4">
      <c r="A4" s="4" t="inlineStr">
        <is>
          <t>Vessels and subsidiaries</t>
        </is>
      </c>
      <c r="B4" s="4" t="inlineStr">
        <is>
          <t>Note 6 - Vessels and subsidiaries The vessels are owned by companies incorporated in the Marshall Islands or the Cayman Islands. The Company directly owns 100% of the vessel subsidiaries. The primary activity of each of the vessel subsidiaries is the ownership and operation of a Vessel. In addition, the Company has a
vessel-chartering subsidiary and DHT Management S.A.M. (Monaco), DHT Management AS (Norway) and DHT Ship Management (Singapore) Pte. Ltd., that perform management services
for DHT and its subsidiaries. The following table sets out the details of the vessel subsidiaries included in these consolidated financial
Company
Vessel name
Dwt
Flag State
Year Built
DHT Mustang Inc
DHT Mustang
317,975
Hong Kong
2018
DHT Bronco Inc
DHT Bronco
317,975
Hong Kong
2018
DHT Colt Inc
DHT Colt
319,713
Hong Kong
2018
DHT Stallion Inc
DHT Stallion
319,713
Hong Kong
2018
DHT Tiger Limited
DHT Tiger
299,629
Hong Kong
2017
DHT Harrier Inc DHT Harrier 299,985 Hong Kong 2016
DHT Puma Limited
DHT Puma
299,629
Hong Kong
2016
DHT Panther Limited
DHT Panther
299,629
Hong Kong
2016
DHT Osprey Inc DHT Osprey 299,999 Hong Kong 2016
DHT Lion Limited
DHT Lion
299,629
Hong Kong
2016
DHT Leopard Limited
DHT Leopard
299,629
Hong Kong
2016
DHT Jaguar Limited
DHT Jaguar
299,629
Hong Kong
2015
DHT Opal Inc
DHT Opal
320,105
Hong Kong
2012
Samco Theta Ltd
DHT Sundarbans
314,249
RIF
2012
Samco Iota Ltd
DHT Taiga
314,249
Hong Kong
2012
DHT Peony Inc
DHT Peony
320,013
Hong Kong
2011
DHT Lotus Inc
DHT Lotus
320,142
Hong Kong
2011
Samco Eta Ltd
DHT Amazon
314,249
RIF
2011
Samco Kappa Ltd
DHT Redwood
314,249
Hong Kong
2011
DHT Edelweiss Inc
DHT Edelweiss
301,021
Hong Kong
2008
Samco Epsilon Ltd
DHT China
317,794
Hong Kong
2007
Samco Delta Ltd
DHT Europe
317,713
Hong Kong
2007
DHT Bauhinia Inc
DHT Bauhinia
301,019
Hong Kong
2007
DHT Hawk Inc
DHT Hawk
298,923
Hong Kong
2007
Samco Gamma Ltd
DHT Scandinavia
317,826
Hong Kong
2006
DHT Falcon Inc
DHT Falcon
298,971
Hong Kong
2006
DHT Lake Inc
DHT Lake*
298,564
Hong Kong
2004
DHT Raven Inc
DHT Raven*
298,563
Hong Kong
2004
DHT Condor, Inc.
DHT Condor*
320,050
Hong Kong
2004 * In 2021,
the Company entered into three separate agreements to sell its three 2004 built VLCCs, DHT Raven, DHT Lake and DHT Condor, for an aggregate of $88.75
million. DHT Raven was delivered in April, DHT Lake was delivered in May, and DHT Condor was delivered in July 2021. A gain of $15.2
million was recorded in relation to the sale of these VLCCs. Vessels and time charter contracts
(Dollars in thousands)
Vessels
Drydock
Scrubbers
Time charter contracts
Total
Cost
As of January 1, 2021
2,020,690
51,843
51,071
6,600
2,130,204
Additions 66,531 139 1,486 - 68,156
Transferred from vessels upgrades
75,417
30,158
17,333
-
122,907
Disposals
(110,713
)
(27,772
)
(10,579
)
(6,600
)
(155,664
)
As of December 31, 2021
2,051,924
54,368
59,311
-
2,165,604
Accumulated depreciation and impairment
As of January 1, 2021
(596,709
)
(30,880
)
(20,032
)
(6,148
)
(653,769
)
Charge for the period
(94,700
)
(13,270
)
(19,322
)
(452
)
(127,743
)
Disposals 44,905
26,383 5,866 6,600
83,754
As of December 31, 2021
(646,504
)
(17,766
)
(33,488
)
-
(697,758
)
Net book value
As of December 31, 2021
1,405,420
36,602
25,824
-
1,467,846
Cost
As of January 1, 2020
2,015,795
50,868
42,482
6,600
2,115,745
Transferred from vessels upgrades
4,896
9,480
8,589
-
22,964
Disposals
-
(8,505
)
-
-
(8,505
)
As of December 31, 2020
2,020,690
51,843
51,071
6,600
2,130,204
Accumulated depreciation and impairment
As of January 1, 2020
(487,996
)
(26,629
)
(6,507
)
(5,170
)
(526,301
)
Charge for the period
(96,153
)
(12,756
)
(13,525
)
(978
)
(123,412
)
Impairment charges (12,560 ) - - - (12,560 )
Disposals
-
8,505
-
-
8,505
As of December 31, 2020
(596,709
)
(30,880
)
(20,032
)
(6,148
)
(653,769
)
Net book value
As of December 31, 2020
1,423,981
20,963
31,039
452
1,476,436
Vessel upgrades
As of January 1, 2021
2,788
3,265
11,216
-
17,269
Additions
72,861
27,033
6,117
-
106,010
Transferred to vessels
(75,417
)
(30,158
)
(17,333
)
-
(122,907
)
As of December 31, 2021
232
140
-
-
372
As of January 1, 2020
1,371
-
10,281
-
11,652
Additions
6,313
12,745
9,524
-
28,581
Transferred to vessels
(4,896
)
(9,480
)
(8,589
)
-
(22,964
)
As of December 31, 2020
2,788
3,265
11,216
-
17,269 Depreciation We have assumed an estimated useful life of 20 years for our
vessels. Depreciation is calculated taking residual value into consideration. Each vessel’s residual value is equal to the product of its lightweight tonnage and an estimated scrap rate per ton. Estimated scrap rate used as a basis for depreciation
is based on estimated scrap value in accordance with our recycling policy. Capitalized drydocking costs are depreciated on a straight-line basis from the completion of a drydocking to the estimated completion of the next drydocking. Capitalized
exhaust gas cleaning system costs are depreciated on a straight-line basis from the time of installation through the accounting year 2022, reflecting the period they are expected to be of use providing economical values. Recycling Policy The Company upholds the following policy with respect to retiring a ship from its trading life: If the Company were to sell a ship for demolition, the Company shall prepare the ship to facilitate safe and environmentally
sound recycling in accordance with the Hong Kong Convention. It should be sold in accordance with the “BIMCO Recyclecon” terms, “Standard Contract for the Sale of Vessels for Green Recycling” and with the commitment from the Buyer to provide the
Company with certification from the Ship Recycling Facility that its Ship Recycling Facility Plan is in compliance with and will be executed in accordance with the Hong Kong Convention. Carrying Value and Impairment A vessel’s recoverable amount is the higher of the vessel’s fair value less cost of disposal and its value in use. The carrying values of our vessels may not represent their fair market
value at any point in time since the market prices of second-hand vessels tend to fluctuate with changes in charter rates and the cost of constructing new vessels. Historically, both charter rates and vessel values have been cyclical. The carrying
amounts of vessels held and used by us are reviewed for potential impairment or reversal of prior impairment charges whenever events or changes in circumstances indicate that the carrying amount of a particular vessel may not accurately reflect the
recoverable amount of a particular vessel. Each of the Company’s vessels have been viewed as a separate CGU as the vessels have cash inflows that are largely independent of the cash inflows from other assets and therefore can be subject to a value in
use analysis. In instances where a vessel is considered impaired, it is written down to its recoverable amount. Given the significance of these assets to our financial reporting, an impairment charge and/or reversal of previously recognized
impairments could have a material impact on the Company’s financial reporting. Management continuously monitors both external and internal factors to determine if there are indicators that the vessels may be impaired or, in case of previously
recognized impairment, that there are indicators that this may be reversed. The factors evaluated in the assessment include the carrying amount of net assets compared to market capitalization, the changes in market rates affecting the Company’s
weighted average cost of capital, the effect of any changes in the technological, market, economic, or legal environment in which the Company operates, changes in forecasted charter rates, and movements in external broker valuations. The Company also
assesses whether any evidence suggests the obsolescence or physical damage of an asset, whether the Company had any plans to dispose of an asset before the previously expected date of disposal, and whether any evidence suggests that the economic
performance of an asset was, or would be, worse than expected. To the extent it is determined that indicators of impairment and/or reversal of previously recognized impairment exist, the value in use is estimated for the respective vessels. A
reversal of a previously recognized impairment loss is recorded only to the extent there has been an increase in the estimated service potential of an asset, either from use or sale. Although management believes that the
assumptions used to evaluate potential indicators of impairment or reversal of prior impairment are reasonable and appropriate at the time they were made, such assumptions are highly subjective and could change, possibly materially, in the future. This also applies to assumptions used to
evaluate impairment charges or reversal or prior year impairment charges. Reasonable changes in the assumptions for the discount rate or future charter rates could lead to a value in use for some of our vessels that is higher than, equal to or less
than the carrying amount for such vessels. There can be no assurance as to how long charter rates and vessel values will remain at their current levels or whether or when they will change by any significant degree. Charter rates may decline
significantly from current levels, which could adversely affect our revenue and profitability and future assessments of vessel impairment. For the year ended December 31, 2021, the
Company performed an assessment using both internal and external sources of information and concluded there were no indicators of impairment or reversal of prior impairment. For the year ended December 31, 2020,
impairment indicators were identified for some of our vessels due to an overall assessment of external and internal factors, and thus the Company performed further testing to determine the recoverable amount of the cash generating units. When determining the recoverable amount of the cash generating units, management applies a significant level of judgment when determining the assumptions used to calculate the value in use
for each cash generating unit, especially regarding the expected future charter rates and the weighted average cost of capital. Although current charter rates are observable and there is some available information about expected future charter rates,
history has proven that the charter rates are seasonal in nature and volatile. In developing estimates of future cash flows, we must make significant assumptions about future use of vessels, ship operating expenses, drydocking expenditures, utilization
rate, fixed commercial and technical management fees, residual value of vessels and the estimated remaining useful lives of the vessels in addition to the future charter rates and weighted average cost of capital as described above. These assumptions
are based on historical trends and current market conditions as well as future expectations. Estimated outflows for ship operating expenses and drydocking expenditures are based on a combination of historical and budgeted costs and are adjusted for
assumed inflation. Utilization, including estimated off-hire time, is based on historical experience. The more significant factors that could impact management’s assumptions regarding time charter equivalent rates include (i) unanticipated changes in
demand for transportation of crude oil cargoes, (ii) changes in production or supply of or demand for oil, generally or in specific geographical regions, (iii) the levels of tanker newbuilding orders or the levels of tanker scrappings, (iv) changes
in rules and regulations applicable to the tanker industry, including legislation adopted by international organizations such as the IMO or by individual countries and vessels’ flag states, (v) changes in our vessels’ relative exposure to the spot
and time charter markets and (vi) the prevalence of profit sharing arrangements in our time charter contracts. When calculating the charter rate to use for a particular vessel class in its impairment testing, we rely on the contractual rates currently in effect for the remaining term
of existing charters and estimated daily time charter equivalent rates for each vessel class for the unfixed days over the estimated remaining useful lives of each of the vessels as described below.
For the year ended December 31, 2020, the Company recorded a non-cash impairment charge of $12.6
million related to three vessels, DHT China with $2.8 million, DHT Europe with $6.3 million and DHT Scandinavia with $3.5 million, respectively. The recoverable amount as of December 31, 2020 was $38.4 million for DHT China, $38.0 million for DHT Europe and $40.4 million for DHT Scandinavia, respectively. In the fourth quarter of 2020, we adjusted the carrying value of DHT China, DHT Europe and DHT Scandinavia through a non-cash impairment charge of $7.6 million. The impairment test was performed using an estimated WACC of 8.59%. As DHT operates in a non-taxable environment specific to shipping revenues, the WACC is the same on a before- and after-tax basis. The rates used for the impairment testing were as
follows: (a) the current Forward Freight Agreements (“FFA”) for the first two years, estimated by Braemar ACM Shipbroking, and (b) the 25-year historical average spot rates as reported by Clarksons Shipping Intelligence thereafter. The Company’s
decision to use FFA rates for the first two years was based on the Company’s exposure to the spot market and the limited market availability of FFA rates beyond the first two years. The Company’s determination to use historical average spot rates
rather than time charter rates was based on the Company’s exposure to the spot market, including the prevalence of profit sharing arrangements in time charter contracts. The Company’s determination to use the 25-year historical average for spot
rates was based on the Company’s belief that such time period provides a rate that is most representative of longer-term performance as it mitigates the impact of the highly cyclical nature of the tanker industry. The time charter equivalent FFA
rates used for the impairment test as of December 31, 2020 for the VLCCs was $19,610 per day for 2021 and $25,279 per day for 2022. Thereafter, the time charter equivalent rate used for the VLCCs was $42,466. The above rates were reduced by 20% for vessels above the age of 15 years based on lower earnings for the Company’s older vessels due to (a) charterers demanding lower rates for older vessels, (b) longer waiting time
for cargo for older vessels as charterers prefer the younger vessels and (c) older vessels being less fuel-efficient. Also, reflecting the lower fuel consumption for modern vessels, $4,000 per day has been added through 2022 for VLCCs built in 2015 and later, and $4,000
per day has been added through 2022 for VLCCs with exhaust gas cleaning systems. For vessels on charter we assumed the contractual rate for the remaining term of the charter. The most sensitive and/or subjective assumptions that have the potential
to affect the outcome of the impairment assessment for the vessels are the WACC and the future rates. Decreasing the WACC by 0.5% would
decrease the impairment charge by $1.5 million. Increasing/decreasing the future rates by $500 per day would decrease/increase the impairment charge by $1.4
million. In the third quarter of 2020, we adjusted the carrying value of DHT China, DHT
Europe and DHT Scandinavia through a non-cash impairment charge of $4.9 million. The impairment test was performed using an estimated
WACC of 8.12%. The time charter equivalent FFA rates used for the impairment test as of September 30, 2020 for the VLCCs was $20,107 per day for the fourth quarter of 2020, $21,550
per day for 2021 and $21,194 per day for the first three quarters of 2022. Thereafter, the time charter equivalent rate used for the
VLCCs was $42,557. The above rates were reduced by 20% for vessels above the age of 15 years based on lower earnings for the Company’s older vessels due to (a) charterers demanding lower rates for older vessels, (b) longer waiting time for
cargo for older vessels as charterers prefer the younger vessels and (c) older vessels being less fuel-efficient. Also, reflecting the lower fuel consumption for modern vessels, $4,000 per day has been added through 2022 for VLCCs built in 2015 and later, and $3,000
per day has been added through 2022 for VLCCs with exhaust gas cleaning systems. For vessels on charter we assumed the contractual rate for the remaining term of the charter. For the year ended December 31, 2019, the Company performed an assessment using
both internal and external sources of information and concluded there were no indicators of impairment or reversal of prior impairment. Intangible assets Time charter contracts
Expected useful life
Carrying amount
(Dollars in thousands)
2021
2020
DHT China charter
Finite
-
452
Total
-
452 Intangible assets with a finite expected useful life are as a general rule
amortized on a straight-line basis over the expected useful life. The amortization period of the intangible asset expired in June 2021. The time charter contract was presented on the same line as vessels in the statement of financial position for
the year ended December 31, 2020. Pledged assets As of December 31, 2021, all of the Company’s 26 vessels were pledged as collateral under the Company’s secured credit facilities. Technical Management Agreements The Company has entered into agreements with technical managers which are
responsible for the technical operation and upkeep of the vessels, including crewing, maintenance, repairs and drydockings, maintaining required vetting approvals and relevant inspections, and to ensure DHT’s fleet complies with the requirements of
classification societies as well as relevant governments, flag states, environmental and other regulations. Under the ship management agreements, each vessel subsidiary pays the actual cost associated with the technical management and an annual
management fee for the relevant vessel.</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ccounts payable and accrued expenses</t>
        </is>
      </c>
      <c r="B1" s="2" t="inlineStr">
        <is>
          <t>12 Months Ended</t>
        </is>
      </c>
    </row>
    <row r="2">
      <c r="B2" s="2" t="inlineStr">
        <is>
          <t>Dec. 31, 2021</t>
        </is>
      </c>
    </row>
    <row r="3">
      <c r="A3" s="3" t="inlineStr">
        <is>
          <t>Accounts payable and accrued expenses [Abstract]</t>
        </is>
      </c>
    </row>
    <row r="4">
      <c r="A4" s="4" t="inlineStr">
        <is>
          <t>Accounts payable and accrued expenses</t>
        </is>
      </c>
      <c r="B4" s="4" t="inlineStr">
        <is>
          <t>Note 7 - Accounts payable and accrued expenses Accounts payable and accrued expenses consist of the following:
(Dollars in thousands)
2021
2020
Accounts payable
$
11,111
$
2,811
Accrued interest
510
719
Accrued voyage expenses
2,426
1,593
Accrued employee compensation
1,712
4,176
Other*
3,903
9,204
Total accounts payable and accrued expenses
$
19,662
$
18,503 *Other includes
accrued operating expenses and accrued capital expenditur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instruments</t>
        </is>
      </c>
      <c r="B1" s="2" t="inlineStr">
        <is>
          <t>12 Months Ended</t>
        </is>
      </c>
    </row>
    <row r="2">
      <c r="B2" s="2" t="inlineStr">
        <is>
          <t>Dec. 31, 2021</t>
        </is>
      </c>
    </row>
    <row r="3">
      <c r="A3" s="3" t="inlineStr">
        <is>
          <t>Financial instruments [Abstract]</t>
        </is>
      </c>
    </row>
    <row r="4">
      <c r="A4" s="4" t="inlineStr">
        <is>
          <t>Financial instruments</t>
        </is>
      </c>
      <c r="B4" s="4" t="inlineStr">
        <is>
          <t>Note 8 - Financial instruments Categories of financial instruments
(Dollars in thousands)
Carrying amount
Financial assets
2021
2020
Cash and cash equivalents (1)(3)
$
60,658
$
68,641
Accounts receivable and accrued revenues (1)
30,361
30,060
Total financial assets
$
91,018
$
98,700
Financial liabilities
Accounts payables and accrued expenses (1)
$
19,662
$
18,503
Derivative financial liabilities, current (2)
7,002
9,073
Current portion long-term debt (1)
9,792
3,396
Long-term debt (1)
512,507
446,562
Derivative financial liabilities, non-current (2)
4,222
14,601
Total financial liabilities
$
553,184
$
492,135
(1)
Amortized cost.
(2)
Fair value through profit or loss.
(3)
Cash and cash equivalents include $289 thousand in restricted cash in 2021 and $299 thousand in 2020,
including employee withholding tax. Fair value of non-derivative financial instruments It is assumed that fair value of non-derivative financial instruments is equal to the nominal amount for all financial assets and liabilities. With regards to trade
receivables, the credit risk is not viewed as significant. With regards to the credit facilities, these are floating rate with terms and conditions considered to be according to market terms and no material change in credit risk; consequently, it is
assumed that carrying value has no material deviation from fair value. Measurement of fair value It is only derivatives that are classified within a fair value measurement category and recognized at fair value in the statement of financial position. Fair value
measurement is based on Level 2 in the fair value hierarchy as defined in IFRS 13 Fair Value Measurement. Derivatives - interest rate swaps
Notional amount
Fair value
(Dollars in thousands)
Expires
2021
2020
2021
2020
Swap pays 2.987
Apr. 20, 2023
$
39,600
42,000
1,173
2,541
Swap pays 3.012
Apr. 20, 2023
$
39,600
42,000
1,185
2,564
Swap pays 3.019
Sept. 29, 2023
$
28,176
30,743
1,017
2,131
Swap pays 3.019
Sept. 29, 2023
$
27,262
29,829
982
2,060
Swap pays 2.8665
Sep. 29, 2023
$
43,690
46,260
1,509
3,147
Swap pays 2.8785
Jun. 30, 2023
$
38,106
40,673
1,162
2,513
Swap pays 2.885
Sept. 29, 2023
$
43,048
45,618
1,504
3,139
Swap pays 2.897
Sept. 30, 2023
$
38,284
40,851
1,339
2,792
Swap pays 3.020
Sept. 29, 2023
$
36,600
39,167
1,353
2,786
Total carrying amount
$
334,365
357,141
11,224
23,673 Interest-bearing debt
(Dollars in thousands)
Interest
Remaining notional
Carrying amount
2021
2020
Credit Agricole Credit Facility
LIBOR + 2.19 %
35,136
35,002
37,626
Danish Ship Finance Credit Facility
LIBOR + 2.00 %
33,973
33,683
36,015
Nordea Credit Facility
LIBOR + 1.90 %
231,300
225,214
109,423
ABN Amro Credit Facility
LIBOR + 2.40 %
230,067
228,400
266,895
Total carrying amount
530,477
522,299
449,959 As of December 31, 2021, $78.7 million was undrawn under the
Nordea Credit Facility and $100.0 million was undrawn under the ABN AMRO Credit Facility. Interest on all our credit facilities is payable quarterly in arrears except the Danish Ship Finance Credit Facility which has interest payable semi-annually in arrears. The
credit facilities are principally secured by the first-priority mortgages on the vessels financed by the credit facility, assignments of earnings, pledge of shares in the borrower, insurance and the borrowers’ rights under charters for the vessels,
if any, as well as a pledge of the borrowers’ bank account balances. Reconciliation of liabilities arising from financing activities The table below details changes in liabilities arising from financing activities, including both cash and non-cash changes. Liabilities arising from financing activities are
those for which cash flows were, or future cash flows will be, classified in the Company’s consolidated statement of cash flows as cash flows from financing activities.
Non-cash changes
As of January 1, 2021
Financing cash flows (1)
Amortization
Equity component of convertible notes
Other changes (2)
As of December 31, 2021
Bank loans (3)
449,959
72,840
2,550 (3,049 )
522,299
Office leases (4)
4,060
(611
)
(164
)
3,285
Total (5)
454,019
72,228
2,550
-
(3,213
)
525,584
Non-cash changes
As of January 1, 2020
Financing cash flows (1)
Amortization
Equity component of convertible notes
Other changes (2)
As of December 31, 2020
Bank loans (3)
734,404
(286,733
)
2,288
449,959
Convertible Senior Notes due 2021
116,568
3,250 (119,818 )
-
Office leases (4)
2,846
(467
)
1,681
4,060
Total (5)
853,817
(287,199
)
5,538
(119,818
)
1,681
454,019
(1)
The cash flows from bank loans make up the net amount of issuance of long-term debt and
repayment of long-term debt in the statement of cash flows.
(2)
Other changes for the year 2021 represent gain on modification of debt, including
previously capitalized fees and foreign exchange effects during the year related to IFRS 16 Leases Leases
(3)
As of December 31, 2021, bank loans consist of current portion long-term debt of $9,792 thousand and long-term debt of $512,507
thousand. As of December 31, 2020, bank loans consist of current portion long-term debt of $3,396 thousand and long-term debt
of $446,562 thousand.
(4)
As of December 31, 2021, office leases consist of current liabilities of $624 thousand and $2,661
thousand of non-current liabilities. As of December 31, 2020, office leases consist of current liabilities of $721 thousand and
$3,339 thousand of non-current liabilities. The remaining balance of non-current liabilities consist of pensions for both 2021
and 2020, respectively.
(5)
The reconciliation does not include interest rate swaps, which are described in note 8.</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Financial risk management, objectives and policies</t>
        </is>
      </c>
      <c r="B1" s="2" t="inlineStr">
        <is>
          <t>12 Months Ended</t>
        </is>
      </c>
    </row>
    <row r="2">
      <c r="B2" s="2" t="inlineStr">
        <is>
          <t>Dec. 31, 2021</t>
        </is>
      </c>
    </row>
    <row r="3">
      <c r="A3" s="3" t="inlineStr">
        <is>
          <t>Financial risk management, objectives and policies [Abstract]</t>
        </is>
      </c>
    </row>
    <row r="4">
      <c r="A4" s="4" t="inlineStr">
        <is>
          <t>Financial risk management, objectives and policies</t>
        </is>
      </c>
      <c r="B4" s="4" t="inlineStr">
        <is>
          <t>Note 9 - Financial risk management, objectives and policies Financial risk management The Company’s principal financial liabilities consist of long-term debt, and, when applicable, current portion of long-term debt and derivatives. The main purpose of these
financial liabilities is to finance the Company’s operations. The Company’s financial assets mainly comprise cash. The Company is exposed to market risk, credit risk and liquidity risk. The Company’s senior management oversees the management of these risks. Market risk Market risk is the risk that the fair value of future cash flows of a financial instrument will fluctuate because of changes in market prices. Market prices comprise four types of risk: interest rate risk, currency risk, commodity price risk and other price risk. Financial instruments affected by market risk are debt,
deposits and derivative financial instruments. a) Interest rate risk Interest rate risk is the risk that the fair value or future cash flows of a financial instrument will fluctuate because of changes in market interest rates. The Company’s
exposure to the risk of changes in interest rates relates primarily to the Company’s long-term debt with floating interest rates. To manage this risk, the Company has at times entered into interest rate swaps in which the Company agrees to exchange,
at specified intervals, the difference between fixed and variable rate interest amounts calculated by reference to an agreed-upon notional principal amount. As of December 31, 2021, the Company had nine interest rate swaps with a total aggregate notional amount of $334,365
thousand as discussed in Note 8. Interest rate risk sensitivity The sensitivity analyses below have been determined based on the exposure to interest rates for both derivatives and floating rate long-term debt. For floating rate long-term
debt, the analysis is prepared assuming the amount of liability outstanding at the reporting date was outstanding for the whole year. 2021: If interest rates had been 50 basis points higher/lower and all other variables were held constant, the Company’s:
●
profit for the year ended December 31, 2021 would decrease/increase by $981 thousand; and
●
other comprehensive income would not be affected. 2020: If interest rates had been 50 basis points higher/lower and all other variables were held constant, the Company’s:
●
profit for the year ended December 31, 2020 would decrease/increase by $488 thousand; and
●
other comprehensive income would not be affected. 2019: If interest rates had been 50 basis points higher/lower and all other variables were held constant, the Company’s:
●
loss for the year ended December 31, 2019 would decrease/increase by $1,805 thousand; and
●
other comprehensive income would not be affected. b) Foreign currency risk Foreign currency risk is the risk that the fair value or future cash flows of a financial instrument will fluctuate because of changes in foreign exchange rates. The Company
has only immaterial currency risk since all revenue and major expenses, including all vessel expenses and financial expenses, are in US dollars. Consequently, no sensitivity analysis is prepared. Credit risk Credit risk refers to the risk that a counterparty will default on its contractual obligations, resulting in financial loss to the Company. The Company is exposed to credit
risk from its operating activities (primarily for trade receivables) and from its financing activities, including deposits with banks and financial institutions. Credit risks related to receivables During 2021, the Company’s
vessels were either trading in the spot market or on short to medium term time charters to different counterparties. As of December 31, 2021, seven
of the Company’s 26 vessels are chartered to five different counterparties and 19 vessels are operated in the spot market. During 2020, the Company’s
vessels were either trading in the spot market or on short to medium term time charters to different counterparties. As of December 31, 2020, 18
of the Company’s 27 vessels are chartered to 10 different counterparties and nine vessels are operated in the spot market. During 2019, the Company’s
vessels were either trading in the spot market or on short to medium term time charters to different counterparties. As of December 31, 2019, five
of the Company’s 27 vessels are chartered to four different counterparties and 22 vessels are operated in the spot market. See Note 5 for further details on employment of the Company’s vessels. Time charter hire is paid to DHT monthly in advance. Credit risk related to cash and cash equivalents and accounts receivables The Company seeks to diversify credit risks on cash by holding the majority of the cash in six financial institutions, namely, DNB, Nordea, Credit Agricole, OCBC, ABN AMRO and CFM Indosuez. As of December 31, 2021, five customers represented $10,317 thousand, $5,164 thousand, $5,156 thousand, $2,999 thousand and $2,411 thousand, respectively, of the Company’s accounts receivables. The carrying amount of financial assets represents the maximum credit exposure. The maximum exposure to credit risk at the reporting dates was:
(Dollars in thousands)
2021
2020
Cash and cash equivalents
$
60,658
$
68,641
Accounts receivable and accrued revenues
30,361
30,060
Maximum credit exposure
$
91,018
$
98,700 Liquidity risk The Company manages its risk of a shortage of funds by continuously monitoring maturity of financial assets and liabilities, and projected cash flows from operations such as
charter hire, voyage revenues and vessel operating expenses. Certain of our credit agreements contain financial covenants requiring that at all times the borrowings under the credit facilities plus the actual or notional cost of terminating any of
their interest rates swaps not exceed a certain percentage of the charter-free market value of the vessels that secure each of the credit facilities. Vessel values are volatile and a decline in vessel values could result in prepayments under the
Company’s credit facilities. The following are contractual maturities of financial liabilities, including estimated interest payments on an undiscounted basis. Swap payments are the net effect from
paying fixed rate/ receive LIBOR. The LIBOR interest spot rate at December 31, 2021 (and spot rate at December 31, 2020 for comparatives) is used as a basis for preparation.
As of December 31, 2021
2 to 5
More than
(Dollars in thousands)
1 year
years
5 years
Total
Interest bearing loans
$
24,112
$
430,136
$
120,724
$
574,973
Interest rate swaps
8,929
4,961
-
13,890
Total
$
33,041
$
435,097
$
120,724
$
588,863
As of December 31, 2020
2 to 5
More than
(Dollars in thousands)
1 year
years
5 years
Total
Interest bearing loans
$
19,110
$
475,441
$
-
$
494,552
Interest rate swaps
8,541
12,415
-
20,956
Total
$
27,651
$
487,857
$
-
$
515,507 Impact of the COVID-19
pandemic The COVID-19 pandemic
introduced uncertainty into global economic activity and, as such, our operational and financial activities. The COVID-19 pandemic caused lower demand for oil and thus lower demand for oil transportation. Demand has begun to recover and leading
energy agencies forecast the recovery to reach pre-pandemic levels within 2022. Our business has also been impacted by the COVID-19 pandemic through operational challenges related to our seafarers and our ability to change crew at regular
intervals. There are still restrictions affecting crew changes with transit and quarantine procedures and a limited number of geographical options to execute crew changes. As of the date of this report, all our seafarers are fully vaccinated at the
time of when they join a vessel, as is the majority of our onboard sailing crew. It remains difficult to estimate the future impact of the pandemic, and hence the impact these factors might have on the financial statements. Capital management A key objective in relation to capital management is to ensure that the Company maintains a capital structure suitable to support its business. The Company evaluates its
capital structure in light of current and projected cash flows, the cyclicality and the relative strength or weakness of the shipping markets, new business opportunities and the Company’s financial commitments. In order to maintain or adjust the
capital structure, the Company may adjust or eliminate the amount of dividends paid to shareholders, issue new shares or sell assets to reduce debt. The Company is within its financial covenants stipulated in its credit agreements. Credit Agricole Credit Facility On June 22, 2015, we entered into the Credit Agricole Credit Facility with Credit Agricole to refinance the outstanding amount under a credit agreement with Credit Agricole
that financed DHT Scandinavia (“Tranche A”) as well as a financing commitment of up to $50 million to fund the acquisition of one VLCC from HHI (“Tranche B”). The Credit Agricole Credit Facility is between and among Credit Agricole, as lender, the Credit Agricole Borrowers, and
DHT Holdings, Inc., as guarantor. Samco Gamma Ltd. was permitted to borrow the full amount of Tranche A. In 2016, in advance of the delivery of DHT Tiger from HHI on January 16, 2017, we borrowed $48.7 million under Tranche B. Borrowings bear interest at a rate equal to LIBOR + 2.1875%.
Subsequent to a voluntary prepayment of $5.0 million in June 2016 and the prepayment of the outstanding loan on DHT Scandinavia, totaling $12.7 million, in September 2020, Tranche B is repayable in 28
quarterly installments of $0.7
million from March 2017 to December 2023 and a final payment of $29.7 million in December 2023. The Credit Agricole Credit Facility
contains a covenant requiring that at all times the charter-free market value of the vessel that secures the Credit Agricole Credit Facility be no less than 135%
of borrowings. Also, DHT covenants that, throughout the term of the Credit Agricole Credit Facility, DHT, on a consolidated basis, shall maintain a value adjusted tangible net worth of $200 million, the value adjusted tangible net worth shall be at least 25% of the
value adjusted total assets, unencumbered consolidated cash shall be at least the higher of (i) $20 million and (ii) 6% of our gross interest-bearing debt and DHT, on a consolidated basis shall have working capital greater than zero. “Value adjusted” is defined as an
adjustment to reflect the difference between the carrying amount and the market valuations of the Company’s vessel (as determined quarterly by an approved broker). The Credit Agricole Credit Facility is secured by, among other things, a
first-priority mortgage on DHT Tiger, a first-priority assignment of earnings, insurances and intercompany claims, a first-priority pledge of the balances of the Borrower’s bank accounts and a first-priority pledge over the shares in the Borrower.
The Credit Agricole Credit Facility contains covenants that prohibit the Borrower from, among other things, incurring additional indebtedness without the prior consent of the lender, permitting liens on assets, merging or consolidating with other
entities or transferring all or any substantial part of their assets to another person. Danish Ship Finance Credit Facility In November 2014, we entered into a credit facility in the amount of $49.4
million to fund the acquisition of one of the VLCCs to be constructed at HHI through a secured term loan facility between and among Danish
Ship Finance A/S, as lender, a wholly owned special purpose vessel-owning subsidiary, as borrower, and DHT Holdings, Inc., as guarantor (the “Danish Ship Finance Credit Facility”). The full amount of the Danish Ship Finance Credit Facility was
borrowed in November 2015. In April 2020, we agreed to a $36.4 million refinancing with Danish Ship Finance A/S. The refinancing was in
direct continuation to the original loan and is a five-year term loan with final maturity in November 2025. Borrowings bear interest at a rate equal to LIBOR + 2.00%
and are repayable in 10 semiannual The Danish Ship Finance Credit Facility contains a covenant requiring that at all times the charter-free market value of the vessel that secures the Danish Ship Finance
Credit Facility be no less than 135% of borrowings. Also, we covenant that, throughout the term of the Danish Ship Finance Credit
Facility, DHT, on a consolidated basis, shall maintain a value adjusted tangible net worth of $300 million, the value adjusted tangible net
worth shall be at least 25% of value adjusted total assets and unencumbered consolidated cash shall be at least the higher of (i) $30 million and (ii) 6% of our gross
interest-bearing debt. “Value adjusted” is defined as an adjustment to reflect the difference between the carrying amount and the market valuations of the Company’s vessels (as determined quarterly by an approved broker). Nordea Credit Facility In April 2017, we entered into a secured six-year credit
facility in the amount of $300 million with Nordea, DNB, ABN AMRO, Danish Ship Finance, ING, SEB and Swedbank, as lenders, several wholly
owned special-purpose vessel-owning subsidiaries as borrowers, and DHT Holdings, Inc., as guarantor (the “Old Nordea Credit Facility”), for the financing of the cash portion of the acquisition of BW Group’s VLCC fleet as well as the remaining
installments under the two newbuilding contracts. $204 million of the $300 million credit facility was borrowed during the second
quarter of 2017 in connection with delivery of the nine VLCCs in water from BW. The remaining $96 million was borrowed in connection with the delivery of DHT Stallion and DHT Colt in the second quarter of 2018. Borrowings bore interest at a rate equal to LIBOR + 2.40%. Subsequent to the sale of DHT Utah in November 2017 and DHT Utik in January 2018, the delivery of DHT Stallion in April 2018 and DHT
Colt in May 2018, the prepayment of DHT Lake and DHT Raven in November 2019, the prepayment of $35 million in March 2019, the prepayment of
$37.0 million in August 2020 and the drawdown of $15 million in January 2021 and $50 million in February 2021 in connection with
the acquisition of two VLCCs, the quarterly installments were $4.2 million with a final payment of $147.3 million in the second
quarter of 2023. In September 2018, DHT secured commitment to a $50 million financing of exhaust gas cleaning systems structured through an increase of the $300 million
Old Nordea Credit Facility. Borrowings under the increased facility bore the same interest rate equal to LIBOR + 2.40%. In connection with
the prepayment of DHT Lake and DHT Raven in November 2019, the financing tranche for exhaust gas cleaning systems was reduced to $45
million. In May and November 2020, the Company prepaid $25.8 million and $25.8 million, respectively, under the Old Nordea Credit Facility. The voluntary
prepayments were made for all regular installments for 2021 and 2022, respectively. In January 2021 and February 2021, the Company drew down $15 million and $50 million, respectively, under the Nordea revolving credit
facility tranche in relation to the purchase of DHT Harrier. In May 2021, the Company entered into a new secured credit agreement with Nordea, ABN, Credit Agricole, DNB, Danish Ship Finance, ING
and SEB, as lenders, several wholly owned special-purpose vessel-owning subsidiaries as borrowers, and DHT Holdings, Inc., as guarantor (the “Nordea Credit Facility”) for a new $316.2 million credit facility with Nordea as agent. The Nordea Credit Facility consists of a $119.8 million term loan and a $196.4 million revolving credit facility, of which $60 million is subject to quarterly reductions through the term of the facility. In June 2021, the Company drew down $233.8
million under the Nordea Credit Facility and repaid the total outstanding under the Old Nordea Credit Facility, amounting to $175.9
million. Borrowings bear interest at a rate equal to LIBOR + 1.90%, and the facility has final maturity in January 2027. In connection with the cessation of LIBOR in 2023, in September 2021, Nordea granted DHT an extension on the requirement under the Nordea
Credit Facility to establish a benchmark replacement for LIBOR until November 2022. Additionally, the facility includes an uncommitted accordion of $250.0
million. The credit facility is repayable in quarterly installments of $1.3 million through the fourth quarter of 2022. From the first quarter of 2023, the quarterly installments will be $6.6 million, with a final payment of $114.0 million in addition to the last
installment of $5.9 million due in the first quarter of 2027. The credit facility is secured by, among other things, a first-priority mortgage on the vessels financed by the credit facility, a
first-priority assignment of earnings, insurances and intercompany claims, a first-priority pledge of the balances of each of the borrowers’ bank accounts and a first-priority pledge over the shares in each of the borrowers. The credit facility
contains covenants that prohibit the borrowers from, among other things, incurring additional indebtedness without the prior consent of the lenders, permitting liens on assets, merging or consolidating with other entities or transferring all or any
substantial part of their assets to another person. The credit facility also contains a covenant requiring that at all times the charter-free market value of the vessels that secure the credit facility be no less than 135% of borrowings. Also, DHT covenants that, throughout the term of the credit facility, DHT, on a consolidated basis, shall maintain a value adjusted
tangible net worth of $300 million, the value adjusted tangible net worth shall be at least 25% of the value adjusted total assets and unencumbered consolidated cash shall be at least the higher of (i) $30 million and (ii) 6% of our gross interest-bearing debt. “Value
adjusted” is defined as an adjustment to reflect the difference between the carrying amount and the market valuations of the Company’s vessels (as determined quarterly by one approved broker). ABN AMRO Credit Facility In April 2018, we entered into a $484 million credit facility with ABN AMRO, Nordea, Credit
Agricole, DNB, ING, Danish Ship Finance, SEB, DVB and Swedbank, as lenders, two special purpose wholly owned vessel-owning subsidiaries
as borrowers, and DHT Holdings, Inc. as guarantor (the “ABN AMRO Credit Facility”), for the financing of eleven VLCCs and two newbuildings. Borrowings bear interest at a rate equal to LIBOR + 2.40%. The credit facility is secured by, among other things, a first-priority mortgage
on the vessel financed by the credit facility, a first-priority assignment of earnings, insurances and intercompany claims, a first-priority pledge of the balances of each of the borrowers’ bank accounts and a first-priority pledge over the shares
in each of the borrowers. The credit facility contains a covenant requiring that at all times the charter-free market value of the vessels that secure the credit facility be no less than 135% of borrowings. Also, DHT covenants that, throughout the term of the credit facility, DHT, on a consolidated basis, shall maintain a value adjusted tangible net worth of $300 million, value adjusted tangible net worth shall be at least 25% of value adjusted total assets and unencumbered consolidated cash of at least the higher of (i) $30 million and (ii) 6% of our gross interest bearing debt. “Value adjusted” is
defined as an adjustment to reflect the difference between the carrying amount and the market valuations of the Company’s vessels (as determined quarterly by an approved broker). In March 2020 and September 2020, we prepaid $57.8 million and $42.2 million, respectively, under the revolving credit facility tranche. In June 2020, the Company prepaid $33.4
million under the ABN AMRO Credit Facility. The voluntary prepayment was made for all regular installments for 2021. In March 2021, the Company drew down $60
million under the ABN AMRO revolving credit facility tranche in relation to the delivery of DHT Osprey. In June 2021, the Company repaid the $60
million, repaid $6.1 million related to the sale of DHT Condor and additionally prepaid $33.4 million under the ABN AMRO Credit Facility. The voluntary prepayment was made for all regular installments for 2022. Subsequent to the payments, the loan is repayable in quarterly installments of $7.7 million through Q2 2024 with a
final payment of $183.9 million with the last installment. ABN AMRO Revolving Credit Facility In November 2016, the Company entered into a secured five-year revolving credit facility with ABN AMRO totaling $50.0
million to be used for general corporate purposes including security repurchases and acquisitions of ships (the “ABN AMRO Revolving Credit Facility”), between and among ABN AMRO Bank N.V. Oslo Branch (“ABN AMRO”) or any of its affiliates, as
lender, Samco Delta Ltd. and Samco Eta Ltd., as borrowers (each, a special purpose vessel-owning, wholly owned subsidiary of DHT), and DHT Holdings, Inc., as guarantor. In April 2018, we entered into an agreement with ABN AMRO to increase the
revolving credit facility to $57.3 million with a quarterly reduction of $1.8 million starting July 31, 2018. In June 2019, the Company
entered into an agreement with ABN AMRO to amend the repayment terms under the ABN AMRO Revolving Credit Facility by reducing the quarterly
repayment installments thereunder from $1.8 million to $1.3 million. In September 2020, the Company canceled in full the commitments under the ABN AMRO Revolving Credit Facility. Convertible Senior Notes due 2019 In September 2014, in connection with the acquisition of the shares of Samco, the Company issued $150 million aggregate principal amount of convertible senior notes due 2019 in a private placement to institutional accredited investors. The net proceeds of approximately $145.5 million (after placement agent expenses, but before other transaction expenses) were used, along with the net proceeds of the September 2014
registered direct offering of common stock and cash on hand, to fund the acquisition of shares in Samco. The Company paid interest at a fixed rate of 4.50%
per annum, payable semiannually in arrears. The convertible senior notes due 2019 were convertible into common stock of DHT at any time
until one business day prior to their maturity. The initial conversion price for the convertible senior notes due 2019 was $8.125 per
share of common stock (equivalent to an initial conversion rate of 123.0769 shares of common stock per $1,000 aggregate principal amount of convertible senior notes due 2019), subject to customary anti-dilution adjustments. In October 2019, holders of $26,434,000 in aggregate principal amount of the Company’s convertible senior notes due 2019 exercised their right to convert their notes into shares at
the conversion price of $6.0216 per share. As a result, the Company issued 4,389,858 shares of common stock. The remaining $6,426,000 in aggregate
principal amount was repaid in cash. Convertible Senior Notes due 2021 In August 2018, the Company entered into separate, privately negotiated exchange agreements with certain
holders of its outstanding 4.5% convertible senior notes due 2019 to exchange approximately $73.0 million aggregate principal amount of the convertible senior notes due 2019 for approximately $80.3 million aggregate principal amount of the Company’s new 4.5% convertible
senior notes due 2021. The Company also entered into private placement purchase agreements with investors to issue approximately $44.7
million aggregate principal amount of the Company’s new 4.5% convertible senior notes due 2021 for gross proceeds of approximately $41.6 million. We received net proceeds of approximately $38.9
million after the payment of placement agent fees. Upon the completion of such private exchanges and private placement, the aggregate principal amount outstanding of convertible senior notes due 2021 was $125.0 million. The Company paid interest at a fixed rate of 4.50%
per annum, payable semiannually in arrears. The convertible senior notes due 2021 were convertible at the option of the holder at any
time prior to the business day immediately preceding the maturity date of the convertible senior notes due 2021 as specified in the 2021 Notes Indenture. The initial conversion price for the convertible senior notes due 2021 was $6.2599 per share of common stock (equivalent to an initial conversion rate of 159.7470 shares of common stock per $1,000 aggregate principal amount of
convertible senior notes due 2021), subject to customary anti-dilution adjustments. In December 2019, $1,000 principal amount of
convertible senior notes due 2021 was converted into 167 shares of common stock. As a result, the aggregate principal amount outstanding
of convertible senior notes due 2021 was $124,999,000 as of December 31, 2019. In July 2020, the Company sent notice of its intention to
redeem all of the Company’s outstanding convertible senior notes due 2021, on the August 21, 2020 redemption date, at a price equal to 100%
of the principal amount of securities being redeemed plus accrued and unpaid interest. On August 21, 2020, the Company announced that holders of $124,999,000
aggregate principal amount of the Company’s convertible senior notes due 2021, representing all of the outstanding convertible senior notes due 2021, had exercised their right to convert their securities into shares of the Company’s common stock at
a conversion price of $5.3470 per share (representing a conversion rate of approximately 187.0208 shares of common stock per $1,000 principal amount of
convertible senior notes due 2021), as a result of which the Company issued 23,377,397 shares of common stock.</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tockholders' equity and dividend payment</t>
        </is>
      </c>
      <c r="B1" s="2" t="inlineStr">
        <is>
          <t>12 Months Ended</t>
        </is>
      </c>
    </row>
    <row r="2">
      <c r="B2" s="2" t="inlineStr">
        <is>
          <t>Dec. 31, 2021</t>
        </is>
      </c>
    </row>
    <row r="3">
      <c r="A3" s="3" t="inlineStr">
        <is>
          <t>Stockholders equity and dividend payment [Abstract]</t>
        </is>
      </c>
    </row>
    <row r="4">
      <c r="A4" s="4" t="inlineStr">
        <is>
          <t>Stockholders' equity and dividend payment</t>
        </is>
      </c>
      <c r="B4" s="4" t="inlineStr">
        <is>
          <t>Note 10 - Stockholders’ equity and dividend payment Stockholders’ equity:
(Dollars in thousands, except per share data)
Common stock
Preferred stock
Issued at December 31, 2019
146,819,401
Restricted stock issued
601,530
Conversion of convertible bonds
23,377,397
Issued at December 31, 2020
170,798,328
Restricted stock issued
841,696
Retirement of treasury shares
(5,513,254
)
Issued at December 31, 2021
166,126,770
Par value
$
0.01
$
0.01
Number of shares authorized for issue at December 31, 2021
250,000,000 Common stock Each outstanding share of common stock entitles the holder to one
vote on all matters submitted to a vote of stockholders. Convertible Notes Offering Please see note 9 for information on the convertible senior notes. Preferred stock: Terms and rights of preferred shares will be established by the board when or if such shares would be issued. Stock repurchases: In 2021, the Company purchased 5,513,254 of its own shares in
the open market for an aggregate consideration of $32.2 million, at an average price of $5.82 per share. All shares were retired upon receipt. In 2020, the Company did not
repurchase or retire any shares of common stock. In 2019, the Company purchased 725,298 of its own shares in the open market for an
aggregate consideration of $3.2 million, at an average price of $4.47 per share. All shares were retired upon receipt. Dividend payment:
Dividend payment as of December 31, 2021:
Per share
Payment date:
Total payment
Common
February 25, 2021
$ 8.6 million
$
0.05
May 26, 2021
$ 6.8 million
$
0.04
August 26, 2021
$ 3.3 million
$
0.02
November 23, 2021
$ 3.3 million
$
0.02
Total payment as of December 31, 2021
$ 22.1 million
$
0.13
Dividend payment as of December 31, 2020: Per share
Payment date:
Total payment
Common
February 25, 2020
$ 47.0 million
$
0.32
May 26, 2020
$ 51.5 million
$
0.35
September 2, 2020
$ 82.0 million
$
0.48
November 25, 2020
$ 34.2 million
$
0.20
Total payment as of December 31, 2020
$ 214.7 million
$
1.35
Dividend payment as of December 31, 2019: Per share
Payment date: Total payment
Common
February 26, 2019 $ 7.1 million
$
0.05
May 28, 2019 $ 11.4 million
$
0.08
August 29, 2019 $ 2.8 million
$
0.02
November 14, 2019 $ 7.3
million
$
0.05
Total payment as of December 31, 2019 $ 28.7 million
$
0.20 On February 24, 2022, DHT paid a dividend of $0.02 per common share to shareholders of record as of February 17, 2022, resulting in a total dividend payment of $3.3 mill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perating Expenses</t>
        </is>
      </c>
      <c r="B1" s="2" t="inlineStr">
        <is>
          <t>12 Months Ended</t>
        </is>
      </c>
    </row>
    <row r="2">
      <c r="B2" s="2" t="inlineStr">
        <is>
          <t>Dec. 31, 2021</t>
        </is>
      </c>
    </row>
    <row r="3">
      <c r="A3" s="3" t="inlineStr">
        <is>
          <t>Operating Expense [Abstract]</t>
        </is>
      </c>
    </row>
    <row r="4">
      <c r="A4" s="4" t="inlineStr">
        <is>
          <t>Operating Expenses</t>
        </is>
      </c>
      <c r="B4" s="4" t="inlineStr">
        <is>
          <t>Note 11- Operating Expenses Voyage Expenses
(Dollars in thousands)
2021
2020
2019
Bunkers
$
72,925
$
106,104
$
156,171
Other Voyage Related Expenses
19,480
34,460
31,329
Total Voyage Expenses
$
92,405
$
140,564
$
187,500 Voyage expenses relate to bunkers consumption and other voyage related expenses, such as broker commissions and port costs.
Voyage expenses for time charter contracts are paid by the charterer, whereas voyage expenses for vessels operating in the spot market are paid by the Company. In both 2021 and 2020, the Company had fewer vessels operating in the spot market than
the year before, thereby driving a reduction in voyage expenses. Vessel Operating Expenses
(Dollars in thousands)
2021
2020
2019
Operating Expenses
$
71,609
$
75,944
$
72,541
Insurance
6,198
6,244
5,785
Total Vessel Operating Expenses
$
77,807
$
82,188
$
78,327 Vessel operating expenses relate to crewing, maintenance, stores and spares and other technical costs to operate our vessels. General and Administrative Expenses:
(Dollars in thousands)
2021
2020
2019
Total Compensation to Employees and Directors
$
11,890
$
14,163
$
10,331
Office and Administrative Expenses
3,351
2,413
2,633
Audit, Legal and Consultancy
1,325
1,313
1,826
Total General and Administrative Expenses
$
16,565
$
17,890
$
14,789 Stock Compensation The Company currently maintains the 2019 Incentive Compensation Plan (the “2019 Plan”) for the benefit of directors and senior management. Different awards may be granted
under the 2019 Plan, including stock options, restricted shares/restricted stock units and cash incentive awards. Stock Options The exercise price for options cannot be less than the fair market value of a common stock on the date of grant. Restricted shares Restricted shares can neither be transferred nor assigned by the participant. Vesting conditions Awards issued vest subject to continued employment or office, except that if a member of the board of directors ceases service on the board of directors prior to the
applicable vesting date for any reason, his or her restricted stock will immediately vest in full. The awards have graded vesting. For some of the awards there is an additional vesting condition requiring certain market conditions to be met. The 2019 Plan may allow for different criteria for new grants. Stock Compensation Series
Number of shares
Vesting Period
Fair value at grant date
(1) Granted January 2017, restricted shares
900,000
2 years $
4.61
(2) Granted January 2018, restricted shares
355,000
1 year
3.92
(3) Granted January 2018, restricted shares
212,000
3 years
2.30
(4) Granted January 2019, restricted shares
360,000
3 years
4.25
(5) Granted January 2019, restricted shares
200,000
3 years
3.04
(6) Granted March 2019, restricted shares
210,000
1 year
4.60
(7) Granted January 2020, restricted shares
460,000
3 years
8.22
(8) Granted January 2020, restricted shares
150,000
1 year
8.22
(9) Granted January 2020, restricted shares
200,000
1 year
3.56
(10) Granted January 2021, restricted shares 579,100 3 years 5.52
(11) Granted January 2021, restricted shares 175,000 1 year 5.52
(12) Granted January 2021, restricted shares 119,900 3 years $ 3.22 The following reconciles the number of outstanding restricted common stock and share options:
Restricted common stock
Outstanding at December 31, 2018
545,500
Granted
770,000
Exercised*
755,500
Forfeited
-
Outstanding at December 31, 2019
560,000
Outstanding at December 31, 2019
560,000
Granted
810,000
Exercised*
550,002
Forfeited
-
Outstanding at December 31, 2020
819,998
Outstanding at December 31, 2020
819,998
Granted
874,000
Exercised*
733,133
Forfeited
-
Outstanding at December 31, 2021
960,865 *Does not include shares in lieu of dividends Stock Compensation Expense
(Dollars in thousands)
2021
2020
2019
Expense recognized from stock compensation
$
4,371
$
4,792
$
2,532 The fair value on the vesting date for shares that vested in 2021 was $8.22
for 435,960 shares, $4.25
for 163,764 shares, $5.52
for 120,986 shares and $3.22
for 120,986 shares. The fair value on the vesting date for shares that vested in 2020 was $4.25 for 125,649 shares, $3.56 for 207,786 shares, $4.60 for 235,650 shares and $8.22 for 32,445 shares. The fair value on
the vesting date for shares that vested in 2019 was $4.61 for 281,094 shares, $3.92 for 80,101 shares, $2.30 for 212,823 shares, $3.04 for 206,118 shares and $4.60 for 10,435 shares. All share-based compensation is equity-settled and no payments were made for the vested shares. The average contractual life for the
outstanding stock compensation series was 0.75 years as of December 31, 2021. Valuation of Stock Compensation The fair value at grant date for the shares subject to market conditions is independently determined using a Monte Carlo simulation model that takes
into account the grant date, the share price at grant date, the risk-free interest rate, the expected volatility, the expected dividends and the correlation coefficients. The expected price volatility is based on the historic volatility (based on the
daily share price logarithmic returns for the contractual life of the restricted stock) adjusted for any expected changes to future volatility due to publicly available information. In January 2021, a total of 699,000 shares of restricted stock
were awarded to management for the year 2020. Of these shares, 119,900 shares vested in March 2021, 153,066 shares vested in January 2022, 153,067
shares will vest in January 2023, and 153,067 shares will vest in January 2024, subject to continued employment or office, as applicable.
The calculated fair value at grant date was equal to the share price at grant date. The remaining 119,900 shares vested subject to certain
market conditions in March 2021 and the calculated fair value was $3.22 per share. In January 2020, a total of 660,000 shares of restricted stock were awarded to management for the year 2019. Of these shares, 253,334 vested in January 2021, 53,333 shares vested in January 2022, and 153,333 shares will vest in January 2023, subject to continued employment or office, as applicable. The calculated fair value at grant date was equal to
the share price at grant date. The remaining 200,000 shares vested subject to certain market conditions in May 2020 and the calculated
fair value was $3.5637 per share. In January 2021, a total of 175,000 shares of restricted stock
were awarded to the board of directors for the year 2020. The calculated fair value at grant date was equal to the share price at grant date and the shares will vest in June 2022. In January 2020, a total of 150,000 shares of restricted stock were awarded to the board of directors in for the year 2019. The calculated fair value at grant date was equal to the share price at grant date
and 30,000 shares vested in June 2020 and the remaining 120,000 shares vested in June 2021. Compensation of Directors and Executives Remuneration of Directors and Executives as a group:
(Dollars in thousands)
2021
2020
2019
Cash compensation
$
5,050
$
3,897
$
3,518
Pension cost
219
206
36
Share compensation*
3,508
4,364
2,003
Total remuneration
$
8,776
$
8,466
$
5,556 * Share compensation reflects the expense recognized. Shares held by Directors and Executives:
2021
2020
2019
Directors and Executives as a group*
2,958,894
2,303,011
3,615,221 *Includes 725,665 (2020: 619,998, 2019: 440,000) shares of restricted stock subject to vesting conditions. In connection with termination of an Executive’s employment, the Executives of the Company may be entitled to an amount equal to 18 months’ base salary and any unvested equity awards may become fully vested in certain circumstanc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Bunker inventory</t>
        </is>
      </c>
      <c r="B1" s="2" t="inlineStr">
        <is>
          <t>12 Months Ended</t>
        </is>
      </c>
    </row>
    <row r="2">
      <c r="B2" s="2" t="inlineStr">
        <is>
          <t>Dec. 31, 2021</t>
        </is>
      </c>
    </row>
    <row r="3">
      <c r="A3" s="3" t="inlineStr">
        <is>
          <t>Bunker inventory [Abstract]</t>
        </is>
      </c>
    </row>
    <row r="4">
      <c r="A4" s="4" t="inlineStr">
        <is>
          <t>Bunker inventory</t>
        </is>
      </c>
      <c r="B4" s="4" t="inlineStr">
        <is>
          <t>Note 12 – Bunker inventory Bunker inventory consists of remaining bunkers for our spot vessels at the end of
the year. The balance was $33,396 thousand as of December 31, 2021 compared to $11,854 thousand as of December 31, 2020. Bunker inventory is stated at the lower of cost and net realizable value. Cost is
determined using the FIFO method and includes expenditures incurred in acquiring the bunkers and delivery cost less discou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ies</t>
        </is>
      </c>
      <c r="B1" s="2" t="inlineStr">
        <is>
          <t>12 Months Ended</t>
        </is>
      </c>
    </row>
    <row r="2">
      <c r="B2" s="2" t="inlineStr">
        <is>
          <t>Dec. 31, 2021</t>
        </is>
      </c>
    </row>
    <row r="3">
      <c r="A3" s="3" t="inlineStr">
        <is>
          <t>Related parties [Abstract]</t>
        </is>
      </c>
    </row>
    <row r="4">
      <c r="A4" s="4" t="inlineStr">
        <is>
          <t>Related parties</t>
        </is>
      </c>
      <c r="B4" s="4" t="inlineStr">
        <is>
          <t>Note 13 - Related parties Related party transactions relate to the Company’s subsidiaries, associated company, employees and members of the board of directors. Transactions between the Company and its subsidiaries have been eliminated on consolidation and are not disclosed in this note. Subsequent to DHT’s acquisition of the shares in Samco, the Company owns 50%
of Goodwood. As of December 31, 2021, Goodwood is the technical manager for 24 of the Company’s vessels. In 2021, total technical
management fees paid to Goodwood were $3,459 thousand. In 2020, total technical management fees paid to Goodwood were $3,310 thousand. In 2019, total technical management fees paid to Goodwood were $3,300 thousand. Further, DHT has guarantees for certain of its subsidiaries. This mainly relates to the Company’s secured credit facilities, all of which are entered into by special-purpose
wholly owned vessel-owning subsidiaries as borrowers and guaranteed by DHT Holding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70" customWidth="1" min="1" max="1"/>
    <col width="80" customWidth="1" min="2" max="2"/>
    <col width="14" customWidth="1" min="3" max="3"/>
    <col width="14" customWidth="1" min="4" max="4"/>
  </cols>
  <sheetData>
    <row r="1">
      <c r="A1" s="1" t="inlineStr">
        <is>
          <t>Consolidated Statement of Financial Position - USD ($) $ in Thousands</t>
        </is>
      </c>
      <c r="C1" s="2" t="inlineStr">
        <is>
          <t>Dec. 31, 2021</t>
        </is>
      </c>
      <c r="D1" s="2" t="inlineStr">
        <is>
          <t>Dec. 31, 2020</t>
        </is>
      </c>
    </row>
    <row r="2">
      <c r="A2" s="3" t="inlineStr">
        <is>
          <t>Current assets</t>
        </is>
      </c>
    </row>
    <row r="3">
      <c r="A3" s="4" t="inlineStr">
        <is>
          <t>Cash and cash equivalents</t>
        </is>
      </c>
      <c r="B3" s="4" t="inlineStr">
        <is>
          <t>[1],[2]</t>
        </is>
      </c>
      <c r="C3" s="6" t="n">
        <v>60658</v>
      </c>
      <c r="D3" s="6" t="n">
        <v>68641</v>
      </c>
    </row>
    <row r="4">
      <c r="A4" s="4" t="inlineStr">
        <is>
          <t>Accounts receivable and accrued revenues</t>
        </is>
      </c>
      <c r="B4" s="4" t="inlineStr">
        <is>
          <t>[1]</t>
        </is>
      </c>
      <c r="C4" s="5" t="n">
        <v>30361</v>
      </c>
      <c r="D4" s="5" t="n">
        <v>30060</v>
      </c>
    </row>
    <row r="5">
      <c r="A5" s="4" t="inlineStr">
        <is>
          <t>Capitalized voyage expenses</t>
        </is>
      </c>
      <c r="C5" s="5" t="n">
        <v>1395</v>
      </c>
      <c r="D5" s="5" t="n">
        <v>1039</v>
      </c>
    </row>
    <row r="6">
      <c r="A6" s="4" t="inlineStr">
        <is>
          <t>Prepaid expenses</t>
        </is>
      </c>
      <c r="C6" s="5" t="n">
        <v>6162</v>
      </c>
      <c r="D6" s="5" t="n">
        <v>6685</v>
      </c>
    </row>
    <row r="7">
      <c r="A7" s="4" t="inlineStr">
        <is>
          <t>Bunker inventory</t>
        </is>
      </c>
      <c r="C7" s="5" t="n">
        <v>33396</v>
      </c>
      <c r="D7" s="5" t="n">
        <v>11854</v>
      </c>
    </row>
    <row r="8">
      <c r="A8" s="4" t="inlineStr">
        <is>
          <t>Total current assets</t>
        </is>
      </c>
      <c r="C8" s="5" t="n">
        <v>131972</v>
      </c>
      <c r="D8" s="5" t="n">
        <v>118279</v>
      </c>
    </row>
    <row r="9">
      <c r="A9" s="3" t="inlineStr">
        <is>
          <t>Non-current assets</t>
        </is>
      </c>
    </row>
    <row r="10">
      <c r="A10" s="4" t="inlineStr">
        <is>
          <t>Vessels and time charter contracts</t>
        </is>
      </c>
      <c r="C10" s="5" t="n">
        <v>1467846</v>
      </c>
      <c r="D10" s="5" t="n">
        <v>1476436</v>
      </c>
    </row>
    <row r="11">
      <c r="A11" s="4" t="inlineStr">
        <is>
          <t>Advances for vessel upgrades</t>
        </is>
      </c>
      <c r="C11" s="5" t="n">
        <v>372</v>
      </c>
      <c r="D11" s="5" t="n">
        <v>17269</v>
      </c>
    </row>
    <row r="12">
      <c r="A12" s="4" t="inlineStr">
        <is>
          <t>Other property, plant and equipment</t>
        </is>
      </c>
      <c r="C12" s="5" t="n">
        <v>3766</v>
      </c>
      <c r="D12" s="5" t="n">
        <v>4772</v>
      </c>
    </row>
    <row r="13">
      <c r="A13" s="4" t="inlineStr">
        <is>
          <t>Investment in associate company</t>
        </is>
      </c>
      <c r="C13" s="5" t="n">
        <v>5406</v>
      </c>
      <c r="D13" s="5" t="n">
        <v>5233</v>
      </c>
    </row>
    <row r="14">
      <c r="A14" s="4" t="inlineStr">
        <is>
          <t>Total non-current assets</t>
        </is>
      </c>
      <c r="C14" s="5" t="n">
        <v>1477391</v>
      </c>
      <c r="D14" s="5" t="n">
        <v>1503710</v>
      </c>
    </row>
    <row r="15">
      <c r="A15" s="4" t="inlineStr">
        <is>
          <t>Total assets</t>
        </is>
      </c>
      <c r="C15" s="5" t="n">
        <v>1609362</v>
      </c>
      <c r="D15" s="5" t="n">
        <v>1621989</v>
      </c>
    </row>
    <row r="16">
      <c r="A16" s="3" t="inlineStr">
        <is>
          <t>Current liabilities</t>
        </is>
      </c>
    </row>
    <row r="17">
      <c r="A17" s="4" t="inlineStr">
        <is>
          <t>Accounts payable and accrued expenses</t>
        </is>
      </c>
      <c r="B17" s="4" t="inlineStr">
        <is>
          <t>[1]</t>
        </is>
      </c>
      <c r="C17" s="5" t="n">
        <v>19662</v>
      </c>
      <c r="D17" s="5" t="n">
        <v>18503</v>
      </c>
    </row>
    <row r="18">
      <c r="A18" s="4" t="inlineStr">
        <is>
          <t>Derivative financial liabilities</t>
        </is>
      </c>
      <c r="B18" s="4" t="inlineStr">
        <is>
          <t>[3]</t>
        </is>
      </c>
      <c r="C18" s="5" t="n">
        <v>7002</v>
      </c>
      <c r="D18" s="5" t="n">
        <v>9073</v>
      </c>
    </row>
    <row r="19">
      <c r="A19" s="4" t="inlineStr">
        <is>
          <t>Current portion long-term debt</t>
        </is>
      </c>
      <c r="B19" s="4" t="inlineStr">
        <is>
          <t>[1]</t>
        </is>
      </c>
      <c r="C19" s="5" t="n">
        <v>9792</v>
      </c>
      <c r="D19" s="5" t="n">
        <v>3396</v>
      </c>
    </row>
    <row r="20">
      <c r="A20" s="4" t="inlineStr">
        <is>
          <t>Other current liabilities</t>
        </is>
      </c>
      <c r="C20" s="5" t="n">
        <v>624</v>
      </c>
      <c r="D20" s="5" t="n">
        <v>721</v>
      </c>
    </row>
    <row r="21">
      <c r="A21" s="4" t="inlineStr">
        <is>
          <t>Deferred shipping revenues</t>
        </is>
      </c>
      <c r="C21" s="5" t="n">
        <v>4865</v>
      </c>
      <c r="D21" s="5" t="n">
        <v>16236</v>
      </c>
    </row>
    <row r="22">
      <c r="A22" s="4" t="inlineStr">
        <is>
          <t>Total current liabilities</t>
        </is>
      </c>
      <c r="C22" s="5" t="n">
        <v>41944</v>
      </c>
      <c r="D22" s="5" t="n">
        <v>47929</v>
      </c>
    </row>
    <row r="23">
      <c r="A23" s="3" t="inlineStr">
        <is>
          <t>Non-current liabilities</t>
        </is>
      </c>
    </row>
    <row r="24">
      <c r="A24" s="4" t="inlineStr">
        <is>
          <t>Long-term debt</t>
        </is>
      </c>
      <c r="B24" s="4" t="inlineStr">
        <is>
          <t>[1]</t>
        </is>
      </c>
      <c r="C24" s="5" t="n">
        <v>512507</v>
      </c>
      <c r="D24" s="5" t="n">
        <v>446562</v>
      </c>
    </row>
    <row r="25">
      <c r="A25" s="4" t="inlineStr">
        <is>
          <t>Derivative financial liabilities</t>
        </is>
      </c>
      <c r="B25" s="4" t="inlineStr">
        <is>
          <t>[3]</t>
        </is>
      </c>
      <c r="C25" s="5" t="n">
        <v>4222</v>
      </c>
      <c r="D25" s="5" t="n">
        <v>14601</v>
      </c>
    </row>
    <row r="26">
      <c r="A26" s="4" t="inlineStr">
        <is>
          <t>Other non-current liabilities</t>
        </is>
      </c>
      <c r="C26" s="5" t="n">
        <v>3330</v>
      </c>
      <c r="D26" s="5" t="n">
        <v>3957</v>
      </c>
    </row>
    <row r="27">
      <c r="A27" s="4" t="inlineStr">
        <is>
          <t>Total non-current liabilities</t>
        </is>
      </c>
      <c r="C27" s="5" t="n">
        <v>520059</v>
      </c>
      <c r="D27" s="5" t="n">
        <v>465120</v>
      </c>
    </row>
    <row r="28">
      <c r="A28" s="4" t="inlineStr">
        <is>
          <t>Total liabilities</t>
        </is>
      </c>
      <c r="C28" s="5" t="n">
        <v>562003</v>
      </c>
      <c r="D28" s="5" t="n">
        <v>513049</v>
      </c>
    </row>
    <row r="29">
      <c r="A29" s="3" t="inlineStr">
        <is>
          <t>Equity</t>
        </is>
      </c>
    </row>
    <row r="30">
      <c r="A30" s="4" t="inlineStr">
        <is>
          <t>Common stock at par value</t>
        </is>
      </c>
      <c r="C30" s="5" t="n">
        <v>1661</v>
      </c>
      <c r="D30" s="5" t="n">
        <v>1708</v>
      </c>
    </row>
    <row r="31">
      <c r="A31" s="4" t="inlineStr">
        <is>
          <t>Additional paid-in capital</t>
        </is>
      </c>
      <c r="C31" s="5" t="n">
        <v>1264000</v>
      </c>
      <c r="D31" s="5" t="n">
        <v>1291505</v>
      </c>
    </row>
    <row r="32">
      <c r="A32" s="4" t="inlineStr">
        <is>
          <t>Accumulated deficit</t>
        </is>
      </c>
      <c r="C32" s="5" t="n">
        <v>-222405</v>
      </c>
      <c r="D32" s="5" t="n">
        <v>-188709</v>
      </c>
    </row>
    <row r="33">
      <c r="A33" s="4" t="inlineStr">
        <is>
          <t>Translation differences</t>
        </is>
      </c>
      <c r="C33" s="5" t="n">
        <v>101</v>
      </c>
      <c r="D33" s="5" t="n">
        <v>169</v>
      </c>
    </row>
    <row r="34">
      <c r="A34" s="4" t="inlineStr">
        <is>
          <t>Other reserves</t>
        </is>
      </c>
      <c r="C34" s="5" t="n">
        <v>3968</v>
      </c>
      <c r="D34" s="5" t="n">
        <v>4248</v>
      </c>
    </row>
    <row r="35">
      <c r="A35" s="4" t="inlineStr">
        <is>
          <t>Total equity attributable to the Company</t>
        </is>
      </c>
      <c r="C35" s="5" t="n">
        <v>1047326</v>
      </c>
      <c r="D35" s="5" t="n">
        <v>1108921</v>
      </c>
    </row>
    <row r="36">
      <c r="A36" s="4" t="inlineStr">
        <is>
          <t>Non-controlling interest</t>
        </is>
      </c>
      <c r="C36" s="5" t="n">
        <v>34</v>
      </c>
      <c r="D36" s="5" t="n">
        <v>19</v>
      </c>
    </row>
    <row r="37">
      <c r="A37" s="4" t="inlineStr">
        <is>
          <t>Total equity</t>
        </is>
      </c>
      <c r="C37" s="5" t="n">
        <v>1047359</v>
      </c>
      <c r="D37" s="5" t="n">
        <v>1108940</v>
      </c>
    </row>
    <row r="38">
      <c r="A38" s="4" t="inlineStr">
        <is>
          <t>Total liabilities and equity</t>
        </is>
      </c>
      <c r="C38" s="6" t="n">
        <v>1609362</v>
      </c>
      <c r="D38" s="6" t="n">
        <v>1621989</v>
      </c>
    </row>
    <row r="39"/>
    <row r="40">
      <c r="A40" s="4" t="inlineStr">
        <is>
          <t>[1]</t>
        </is>
      </c>
      <c r="B40" s="4" t="inlineStr">
        <is>
          <t>Amortized cost.</t>
        </is>
      </c>
    </row>
    <row r="41">
      <c r="A41" s="4" t="inlineStr">
        <is>
          <t>[2]</t>
        </is>
      </c>
      <c r="B41" s="4" t="inlineStr">
        <is>
          <t>Cash and cash equivalents include $289 thousand in restricted cash in 2021 and $299 thousand in 2020,
              including employee withholding tax.</t>
        </is>
      </c>
    </row>
    <row r="42">
      <c r="A42" s="4" t="inlineStr">
        <is>
          <t>[3]</t>
        </is>
      </c>
      <c r="B42" s="4" t="inlineStr">
        <is>
          <t>Fair value through profit or loss.</t>
        </is>
      </c>
    </row>
  </sheetData>
  <mergeCells count="5">
    <mergeCell ref="A1:B1"/>
    <mergeCell ref="A39:C39"/>
    <mergeCell ref="B40:C40"/>
    <mergeCell ref="B41:C41"/>
    <mergeCell ref="B42:C4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Pensions</t>
        </is>
      </c>
      <c r="B1" s="2" t="inlineStr">
        <is>
          <t>12 Months Ended</t>
        </is>
      </c>
    </row>
    <row r="2">
      <c r="B2" s="2" t="inlineStr">
        <is>
          <t>Dec. 31, 2021</t>
        </is>
      </c>
    </row>
    <row r="3">
      <c r="A3" s="3" t="inlineStr">
        <is>
          <t>Pensions [Abstract]</t>
        </is>
      </c>
    </row>
    <row r="4">
      <c r="A4" s="4" t="inlineStr">
        <is>
          <t>Pensions</t>
        </is>
      </c>
      <c r="B4" s="4" t="inlineStr">
        <is>
          <t>Note 14 - Pensions The Company is required to have an occupational pension scheme in accordance with Norwegian law on required occupational pensions (“lov om obligatorisk tjenestepensjon”) for
the employees in DHT Management AS. The Company’s pension scheme satisfies the requirements of this law and comprises a defined benefit scheme. At the end of the year, there were 12 participants in the benefit plan. Defined benefit pension The Company established a defined benefit plan for qualifying employees in 2010. Under the plan, the employees, from age 67, are entitled to 70% of their base salary at retirement date.
Parts of the pension are covered by payments from the National Insurance Scheme in Norway. The defined benefit plan is insured through an insurance company. Liability for defined benefit pension The Company makes contributions to the
defined benefit plan and as of December 31, 2021, the net liability recorded was $662 thousand, compared to $612 thousand as of December 31, 2020 and $420
thousand as of December 31, 2019.</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Tax</t>
        </is>
      </c>
      <c r="B1" s="2" t="inlineStr">
        <is>
          <t>12 Months Ended</t>
        </is>
      </c>
    </row>
    <row r="2">
      <c r="B2" s="2" t="inlineStr">
        <is>
          <t>Dec. 31, 2021</t>
        </is>
      </c>
    </row>
    <row r="3">
      <c r="A3" s="3" t="inlineStr">
        <is>
          <t>Tax [Abstract]</t>
        </is>
      </c>
    </row>
    <row r="4">
      <c r="A4" s="4" t="inlineStr">
        <is>
          <t>Tax</t>
        </is>
      </c>
      <c r="B4" s="4" t="inlineStr">
        <is>
          <t xml:space="preserve">Note 15 - Tax The Company is a foreign corporation that is not subject to United States federal income taxes. Further, the Company is not subject to income taxes imposed by the Marshall
Islands, the country in which it is incorporated, and there are no U.S. legal entities. The Monegasque company, DHT Management S.A.M., is subject to income taxation in Monaco, the Norwegian management company, DHT Management AS, is subject to income
taxation in Norway and the subsidiaries in Singapore, DHT Ship Management (Singapore) Pte. Ltd, and DHT Chartering (Singapore) Pte. Ltd, are subject to income taxation in Singapore. The tax effects for the companies are disclosed below. Specification of income tax:
(Dollars in thousands)
2021
2020
2019
Income tax payable
$
378
$
587
$
111
Tax expenses related to previous year
(27
)
309
32
Change in deferred tax
9
5
(12
)
Total income tax expense
$
360
$
900
$
131 Specification of temporary differences and deferred tax:
(Dollars in thousands)
December 31, 2021
December 31, 2020
December 31, 2019
Property, plant and equipment
$
(11
)
$
2
$
(13
)
Pensions
(662
)
(612
)
(420
)
Total basis for deferred tax
(674
)
(610
)
(432
)
Deferred tax liability(asset), net (1)(2)
$
(152
)
$
(140
)
$
(102
)
Deferred tax (asset), gross (3)
(166
)
(161
)
(126
)
Deferred tax liability, gross (3)
14
21
24
(1)
Due to materiality, recognized in prepaid expenses and not on a separate line in the statements of financial position.
(2)
The general income tax rate was reduced from 23%
to 22%, effective from fiscal year 2019.
(3)
Deferred tax liability is related to the subsidiary in Singapore and cannot be offset with the deferred tax asset related to the subsidiary
in Norway. Reconciliation of income tax expense:
(Dollars in thousands)
2021
2020
2019
Profit/(loss) before income tax
$
(11,147
)
$
267,181
$
73,812
Expected income tax assessed at the tax rate for the Parent company ( 0
-
-
-
Adjusted for tax effect of the following items:
Income in subsidiary, subject to income tax
360
900
131
Total income tax expense
$
360
$
900
$
13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nvestment in associate company</t>
        </is>
      </c>
      <c r="B1" s="2" t="inlineStr">
        <is>
          <t>12 Months Ended</t>
        </is>
      </c>
    </row>
    <row r="2">
      <c r="B2" s="2" t="inlineStr">
        <is>
          <t>Dec. 31, 2021</t>
        </is>
      </c>
    </row>
    <row r="3">
      <c r="A3" s="3" t="inlineStr">
        <is>
          <t>Investment in associate company [Abstract]</t>
        </is>
      </c>
    </row>
    <row r="4">
      <c r="A4" s="4" t="inlineStr">
        <is>
          <t>Investment in associate company</t>
        </is>
      </c>
      <c r="B4" s="4" t="inlineStr">
        <is>
          <t xml:space="preserve">Note 16 - Investment in associate company DHT Holdings, Inc. owns 50% of Goodwood Ship Management Pte. Ltd. and as of
December 31, 2021, Goodwood was the technical manager for 24 of the Company’s vessels.
(Dollars in thousands)
2021
2020
Investment in associate company
$
5,406
$
5,233 Details of associate are as follows:
Name of associate
Principal activities
Place of incorporation and business
Effective equity interest
2021
2020
Goodwood Ship Management Pte. Ltd.
Ship management
Singapore
50%
50% The following summarizes the share of profit of the associate that is accounted for using the equity method:
(Dollars in thousands)
Company’s share of
2021
2020
Profit after taxation
$
1,278
$
1,193
Other comprehensive income for the year, net of tax
$
(74
)
$
104
Total comprehensive income for the year
$
1,204
$
1,29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densed Financial Information of DHT Holdings, Inc. (parent company only)</t>
        </is>
      </c>
      <c r="B1" s="2" t="inlineStr">
        <is>
          <t>12 Months Ended</t>
        </is>
      </c>
    </row>
    <row r="2">
      <c r="B2" s="2" t="inlineStr">
        <is>
          <t>Dec. 31, 2021</t>
        </is>
      </c>
    </row>
    <row r="3">
      <c r="A3" s="3" t="inlineStr">
        <is>
          <t>Condensed Financial Information of DHT Holdings, Inc. (parent company only) [Abstract]</t>
        </is>
      </c>
    </row>
    <row r="4">
      <c r="A4" s="4" t="inlineStr">
        <is>
          <t>Condensed Financial Information of DHT Holdings, Inc. (parent company only)</t>
        </is>
      </c>
      <c r="B4" s="4" t="inlineStr">
        <is>
          <t>Note 17 - Condensed Financial Information of DHT Holdings, Inc. (parent company only) SEC Rule 12-04 Condensed Financial Information of Registrant requires DHT to disclose condensed financial statements of the parent company when the restricted net assets of
consolidated subsidiaries exceed 25% of consolidated net assets as of the end of the most recently completed fiscal year. For purposes of
the test, restricted net assets of consolidated subsidiaries shall mean that amount of the registrant’s proportionate share of net assets of consolidated subsidiaries (after intercompany eliminations), which as of the end of the most recent fiscal
year may not be transferred to the parent company by subsidiaries in the form of loans, advances or cash dividends without the consent of a third party (i.e., lender, regulatory agency, foreign government, etc.). The restricted net assets of consolidated subsidiaries exceeded 25%
of the consolidated net assets of the parent company as of December 31, 2021, 2020 and 2019. The restricted assets mainly relate to assets restricted by covenants in our secured credit agreements entered into by the Company’s vessel-owning
subsidiaries. FINANCIAL POSITION
(Dollars in thousands)
ASSETS
December 31,
December 31,
Current assets
2021
2020
Cash and cash equivalents
$
15,539
$
5,310
Accounts receivable and prepaid expenses
74
1,679
Amounts due from related parties
90,190
84,725
Total current assets
$
105,803
$
91,713
Investments in subsidiaries
$
392,489
$
434,172
Loan to subsidiaries
338,051
324,420
Investment in associate company
201
201
Total non-current assets
$
730,741
$
758,793
Total assets
$
836,545
$
850,506
LIABILITIES AND STOCKHOLDERS’ EQUITY
Current liabilities
Accounts payable and accrued expenses
$
447
$
170
Total current liabilities
$
447
$
170
Stockholders’ equity
Stock
$
1,661
$
1,708
Paid-in additional capital
1,217,244
1,245,449
Accumulated deficit
(382,808
)
(396,820
)
Total stockholders’ equity
$
836,097
$
850,336
Total liabilities and stockholders’ equity
$
836,545
$
850,506 INCOME STATEMENT
(Dollars in thousands)
Jan. 1 - Dec. 31, 2021
Jan. 1 - Dec. 31, 2020
Jan. 1 - Dec. 31, 2019
Revenues $ 980 $ - $ -
Impairment charge
(35,149
)
(35,278
)
455
Dividend income
70,746
17,081
25,519
General and administrative expense
(17,742
)
(19,148
)
(14,782
)
Operating income/(loss)
$
18,835
$
(37,345
)
$
11,192
Interest income
$
17,233
$
21,434
$
27,943
Interest expense
-
(6,766
)
(12,177
)
Other financial income
26
245
17
Profit/(loss) for the year
$
36,095
$
(22,433
)
$
26,975 Statement of Comprehensive Income
(Dollars in thousands)
Jan. 1 - Dec. 31, 2021
Jan. 1 - Dec. 31, 2020
Jan. 1 - Dec. 31, 2019
Profit/(loss) for the year
$
36,095
$
(22,433
)
$
26,975
Total comprehensive income/(loss) for the period
$
36,095
$
(22,433
)
$
26,975
Attributable to the owners
$
36,095
$
(22,433
)
$
26,975 In the condensed financial statements of the parent company, the parent company’s investments in subsidiaries were recorded at cost less any impairment. An assessment for
impairment was performed when there was an indication that the investment had been impaired or the impairment losses recognized in prior years no longer existed. CASH FLOW
(Dollars in thousands)
Jan. 1 - Dec. 31, 2021
Jan. 1 - Dec. 31, 2020
Jan. 1 - Dec. 31, 2019
Cash Flows from Operating Activities:
Profit/(loss) for the year
$
36,095
$
(22,433
)
$
26,975
Items included in net income not affecting cash flows:
Amortization
-
3,250
5,459
Impairment charge
35,149
35,278
(455
)
Compensation related to options and restricted stock
3,203
4,204
693
Changes in operating assets and liabilities:
Accounts receivable and prepaid expenses
1,604
(805
)
(500
)
Accounts payable and accrued expenses
277
(2,246
)
(1,317
)
Amounts due to related parties
(6,834
)
(43,313
)
(63,280
)
Net cash provided by/(used in) operating activities
$
69,494
$
(26,063
)
$
(32,425
)
Cash flows from Investing Activities
Loan to subsidiaries
$
(5,004
)
$
223,550
$
75,500
Net cash (used in)/provided by investing activities
$
(5,004
)
$
223,550
$
75,500
Cash flows from Financing Activities
Cash dividends paid
$
(22,083
)
$
(214,669
)
$
(28,685
)
Purchase of treasury shares
(32,178
)
-
(3,248
)
Issuance of convertible bonds
-
-
(7
)
Repayment of convertible bonds
-
-
(6,426
)
Net cash used in financing activities
$
(54,261
)
$
(214,669
)
$
(38,366
)
Net increase/(decrease) in cash and cash equivalents
$
10,229
$
(17,182
)
$
4,709
Cash and cash equivalents at beginning of period
5,310
22,492
17,783
Cash and cash equivalents at end of period
$
15,539
$
5,310
$
22,492 The condensed financial information of DHT Holdings, Inc. has been prepared using the same accounting policies as set out in the accompanying consolidated financial
statements except that the cost method has been used to account for investments in its subsidiaries. A reconciliation of the profit/(loss) and equity of the parent company only between cost method of accounting and equity method of accounting for investments in its
subsidiaries are as follows: Profit/(Loss) Reconciliation
(Dollars in thousands)
Jan. 1 - Dec. 31, 2021
Jan. 1 - Dec. 31, 2020
Jan. 1 - Dec. 31, 2019
Profit/(loss) of the parent company only under cost method of accounting
$
36,095
$
(22,433
)
$
26,975
Additional profit/(loss) if subsidiaries had been accounted for using equity method of accounting as opposed to cost method of accounting
(47,776
)
288,653
46,969
Profit/(loss) of the parent company only under equity method of accounting
$
(11,681
)
$
266,221
$
73,944 Equity Reconciliation
(Dollars in thousands)
December 31, 2021
December 31, 2020
December 31, 2019
Equity of the parent company only under cost method of accounting
$
836,097
$
850,336 $ 962,796
Additional profit if subsidiaries had been accounted for using equity method of accounting as opposed to cost method of accounting
310,608
358,384 69,731
Equity of the parent company only under equity method of accounting
$
1,146,706
$
1,208,720 $ 1,032,527 Dividends from subsidiaries are recognized when they are authorized. During the year ended December 31, 2021, the parent company recorded dividend income from its
subsidiaries of $69,500 thousand. During the year ended December 31, 2020, the parent company recorded dividend income from its
subsidiaries of $15,000 thousand. During the year ended December 31, 2019, the parent company recorded dividend income from its
subsidiaries of $25,007 thousand. During the year ended December 31, 2021, the parent company was a guarantor for all of its credit facilities. Please refer to Notes 8 and 9 for a listing and summary of the
credit faciliti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vents after the reporting date</t>
        </is>
      </c>
      <c r="B1" s="2" t="inlineStr">
        <is>
          <t>12 Months Ended</t>
        </is>
      </c>
    </row>
    <row r="2">
      <c r="B2" s="2" t="inlineStr">
        <is>
          <t>Dec. 31, 2021</t>
        </is>
      </c>
    </row>
    <row r="3">
      <c r="A3" s="3" t="inlineStr">
        <is>
          <t>Events after the reporting date [Abstract]</t>
        </is>
      </c>
    </row>
    <row r="4">
      <c r="A4" s="4" t="inlineStr">
        <is>
          <t>Events after the reporting date</t>
        </is>
      </c>
      <c r="B4" s="4" t="inlineStr">
        <is>
          <t>Note 18 - Events after the reporting date In January 2022, for the
year 2021, a total of 697,953 shares of restricted stock were awarded to management pursuant to the 2019 Plan, of which 149,588 shares will vest in January 2023, 149,588
shares will vest in January 2024, 124,594 shares will vest prior to December 2024 and 149,589 shares will vest in January 2025. The remaining 124,594
shares will vest subject to certain market conditions prior to December 2024. The above vesting is subject to continued employment or office, as applicable, as of the relevant vesting date. The estimated fair value at grant date was equal to the
share price at grant date for 573,359 shares and $4.29 per share for 124,594 shares. In January 2022, a total of 175,000 shares of restricted stock were awarded to the board of directors pursuant to the 2019 Plan. The estimated fair value at grant date was equal to
the share price at grant date and the shares will vest in June 2023. On February 7, 2022, DHT announced that it would pay a dividend of $0.02 per common share on February 24, 2022, to shareholders of record as of February 17, 2022. This resulted in a total dividend payment of $3.3 million. The financial statements
were approved by the board of directors on March 16, 2022, and authorized for issue. Beginning February 2022,
hostilities between Russia and Ukraine have introduced uncertainty into global economic activity and, as such, our operational and financial activities. Given Russia’s role as a major global exporter of crude oil, it is difficult to estimate the
future impact of these hostilities, and hence the impact these factors may have on the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rinciples (Policies)</t>
        </is>
      </c>
      <c r="B1" s="2" t="inlineStr">
        <is>
          <t>12 Months Ended</t>
        </is>
      </c>
    </row>
    <row r="2">
      <c r="B2" s="2" t="inlineStr">
        <is>
          <t>Dec. 31, 2021</t>
        </is>
      </c>
    </row>
    <row r="3">
      <c r="A3" s="3" t="inlineStr">
        <is>
          <t>Significant accounting principles [Abstract]</t>
        </is>
      </c>
    </row>
    <row r="4">
      <c r="A4" s="4" t="inlineStr">
        <is>
          <t>Statement of compliance</t>
        </is>
      </c>
      <c r="B4" s="4" t="inlineStr">
        <is>
          <t>Statement of compliance The consolidated financial statements of DHT Holdings, Inc. have been prepared in accordance with International Financial Reporting Standards (“IFRS”) as
issued by the International Accounting Standards Board (“IASB”).</t>
        </is>
      </c>
    </row>
    <row r="5">
      <c r="A5" s="4" t="inlineStr">
        <is>
          <t>Basis of preparation</t>
        </is>
      </c>
      <c r="B5" s="4" t="inlineStr">
        <is>
          <t>Basis of preparation The financial statements have been prepared on a historical cost basis, except for derivative financial instruments that have been measured at fair value. Historical cost is generally based on the fair value of the consideration given in exchange for assets. The financial statements have been prepared on a going concern basis. The principal accounting policies are set out below.</t>
        </is>
      </c>
    </row>
    <row r="6">
      <c r="A6" s="4" t="inlineStr">
        <is>
          <t>Basis of consolidation</t>
        </is>
      </c>
      <c r="B6" s="4" t="inlineStr">
        <is>
          <t>Basis of consolidation The consolidated financial statements comprise the financial statements of the Company and entities controlled by the Company (and its subsidiaries). Unless otherwise specified, all subsequent references to the “Company” refer to DHT and its subsidiaries. Control is achieved where the Company has power over
the investee, is exposed or has the rights to variable returns from its investment with an entity and has the ability to affect those returns through its power over the entity. The results of subsidiaries acquired or disposed during the year are included in the consolidated financial statements from the effective date of acquisition
or up to the effective date of disposal, as appropriate. The financial statements of the subsidiaries are prepared for the same reporting period as the parent company, using consistent accounting policies. All
intercompany balances and transactions have been eliminated upon consolidation. Acquisitions made by the Company which do not qualify as a business combination under IFRS 3, “Business Combinations,” are accounted for as asset acquisitions.</t>
        </is>
      </c>
    </row>
    <row r="7">
      <c r="A7" s="4" t="inlineStr">
        <is>
          <t>Business combinations</t>
        </is>
      </c>
      <c r="B7" s="4" t="inlineStr">
        <is>
          <t>Business combinations Acquisitions of businesses are accounted for using the acquisition method. The consideration transferred in a business combination is measured at fair value,
which is calculated as the sum of the acquisition-date fair values of the assets transferred by the Company, liabilities incurred by the Company to the former owners of the acquiree and the equity interests issued by the Company in exchange
for control of the acquiree. Acquisition-related costs are generally recognized in profit or loss as incurred. At the acquisition date, all identifiable assets, liabilities and contingent liabilities that meet the conditions for recognition are recognized at their fair
value, except for non-current assets which are classified as held for sale and are recognized at the lower of carrying amount and fair value less cost to sell, and deferred tax assets and liabilities which are recognized at nominal value. Goodwill from acquisition is recognized as an asset measured at the excess of the sum of the consideration transferred, the fair value of any previously held
equity interest and the amount of any non-controlling interests in the acquiree over the net amounts of the identifiable assets acquired and the liabilities assumed. If, after reassessment, the Company’s interest in the net fair value of
the acquiree’s identifiable assets, liabilities and contingent liabilities exceed the total consideration of the business combination, the excess is recognized in the income statement immediately. If the initial accounting for a business combination is incomplete by the end of the reporting period in which the combination occurs, the Company reports
provisional amounts for the items for which the accounting is incomplete. Those provisional amounts are adjusted during the measurement period, or additional assets or liabilities are recognized, to reflect new information obtained about
facts or circumstances that existed at the acquisition date that, if known, would have affected the amounts recognized at that date.</t>
        </is>
      </c>
    </row>
    <row r="8">
      <c r="A8" s="4" t="inlineStr">
        <is>
          <t>Investments in associates</t>
        </is>
      </c>
      <c r="B8" s="4" t="inlineStr">
        <is>
          <t>Investments in associates An associated company is an entity over which the Company has significant influence and that is not a subsidiary. Significant influence is the power to
participate in the financial and operating policy decisions of the investee but without the ability to have control over those policies. Significant influence normally exists when the Company has 20% to 50% of the voting rights unless other terms and
conditions affect the Company’s influence. The investments in associates are accounted for using the equity method. Such investments are initially recognized at cost. Cost includes the purchase price
and other costs directly attributable to the acquisition such as professional fees and transaction costs. Under the equity method, the interest in the investment is based on the Company’s proportional share of the associate’s equity, including any excess value and
goodwill. The Company recognizes its share of net income, including depreciation and amortization of excess values and impairment losses, in “Share of profit from associated companies”. The financial statements of the associate are prepared for the same reporting period as the Company. When necessary, adjustments are made to bring the
accounting policies in line with those of the Company. After application of the equity method, the Company determines whether it is necessary to recognize an impairment loss.</t>
        </is>
      </c>
    </row>
    <row r="9">
      <c r="A9" s="4" t="inlineStr">
        <is>
          <t>Cash and cash equivalents</t>
        </is>
      </c>
      <c r="B9" s="4" t="inlineStr">
        <is>
          <t>Cash and cash equivalents Interest-bearing deposits that are highly liquid investments and have a maturity of three months or less when purchased are included in cash and cash
equivalents when held for the purpose of meeting short-term cash commitments. Cash and cash equivalents are recorded at their nominal amount on the statement of financial position.</t>
        </is>
      </c>
    </row>
    <row r="10">
      <c r="A10" s="4" t="inlineStr">
        <is>
          <t>Vessels</t>
        </is>
      </c>
      <c r="B10" s="4" t="inlineStr">
        <is>
          <t>Vessels Vessels are stated at historical cost, less accumulated depreciation and accumulated impairment losses. Historical costs include expenditures that are directly attributable to the
acquisition of these vessels. Depreciation is calculated on a straight-line basis over the useful life of the vessels, taking residual values into consideration, and adjusted for impairment charges or reversal of prior impairment charges,
if any. The estimated useful lives and residual values are reviewed at least at each year end, with the effect of any changes in estimate accounted for on a prospective basis. We assume
an estimated useful life of 20 years. Each vessel’s residual value is equal to the product of its lightweight tonnage and an
estimated scrap rate per ton. Capitalized drydocking costs are depreciated on a straight-line basis from the completion of a drydocking to the estimated completion of the next drydocking. Capitalized exhaust gas cleaning systems costs are depreciated on a straight-line basis from the time of installation of the equipment to the end of the estimated useful life. The
exhaust gas cleaning systems are fitted to meet requirements of the IMO Sulphur Cap that took effect January 1, 2020 and are expected to have a life of three years from that date.</t>
        </is>
      </c>
    </row>
    <row r="11">
      <c r="A11" s="4" t="inlineStr">
        <is>
          <t>Vessels under construction - pre-delivery installments</t>
        </is>
      </c>
      <c r="B11" s="4" t="inlineStr">
        <is>
          <t>Vessels under construction — pre-delivery installments The initial pre-delivery installments made for vessels are recorded in the statement of financial position as “Advances for vessels under construction” under Non-current assets.
Vessels under construction are presented at cost less identified impairment losses, if any. Costs relating to vessels under construction include pre-delivery installments to the shipyard and other vessel costs incurred during the
construction period that are directly attributable to construction of the vessels, including borrowing costs, if any, incurred during the construction period.</t>
        </is>
      </c>
    </row>
    <row r="12">
      <c r="A12" s="4" t="inlineStr">
        <is>
          <t>Advances for vessel upgrades</t>
        </is>
      </c>
      <c r="B12" s="4" t="inlineStr">
        <is>
          <t>Advances for vessel upgrades Advances related to exhaust gas cleaning system retrofits and capital expenditures are recorded in the statement of financial position as “Advances for vessel upgrades” under
Non-current assets. Advances for vessel upgrades will be capitalized and reclassified to “Vessels and time charter contracts” under Non-current assets upon completion of maintenance or completion of installation.</t>
        </is>
      </c>
    </row>
    <row r="13">
      <c r="A13" s="4" t="inlineStr">
        <is>
          <t>Docking and survey expenditure</t>
        </is>
      </c>
      <c r="B13" s="4" t="inlineStr">
        <is>
          <t>Docking and survey expenditure The Company’s vessels are required to be drydocked every 30 to 60 months. The Company capitalizes drydocking costs as part of the relevant vessel and depreciates those costs on a straight-line basis from
the completion of a drydocking to the estimated completion of the next drydocking. The residual value of such capital expenses is estimated at nil. Drydock costs include a variety of costs incurred during the drydock project, including
expenses related to the drydock preparations, tank cleaning, gas-freeing and re-inerting, purchase of spare parts, stores and services, port expenses at the drydock location, general shipyard expenses, expenses related to hull and
outfitting, external surfaces and decks, cargo and ballast tanks, engines, cargo systems, machinery, equipment and safety equipment on board the vessel as well as classification, Condition Assessment Program surveys and regulatory
requirements. Costs related to ordinary maintenance performed during drydocking are charged to the income statement as part of vessel operating expenses for the period which they are incurred.</t>
        </is>
      </c>
    </row>
    <row r="14">
      <c r="A14" s="4" t="inlineStr">
        <is>
          <t>Vessels held for sale</t>
        </is>
      </c>
      <c r="B14" s="4" t="inlineStr">
        <is>
          <t>Vessels held for sale Vessels are classified separately as held for sale as part of current assets in the statement of financial position when their carrying amount will be recovered through a sale of
transaction rather than continuing use. For this to be the case, the asset must be available for immediate sale in its present condition and its sale must be highly probable. For the sale to be highly probable, the appropriate level of
management must be committed to a plan to sell the asset, and an active program to locate a buyer and complete the plan must have been initiated. Further, the asset must be actively marketed for sale at a price that is reasonable in
relation to its current fair value. In addition, the sale should be expected to qualify for recognition as a completed sale within one
year from the date of classification. The probability of shareholders’ approval should be considered as part of the assessment of whether the sale is highly probable. Vessels classified as held for sale are measured at the lower of their
carrying amount and fair value less cost to sell.</t>
        </is>
      </c>
    </row>
    <row r="15">
      <c r="A15" s="4" t="inlineStr">
        <is>
          <t>Impairment of vessels</t>
        </is>
      </c>
      <c r="B15" s="4" t="inlineStr">
        <is>
          <t>Impairment of vessels The carrying amounts of vessels held and used are reviewed for potential impairment at the end of each reporting period or whenever changes in circumstances
indicate that the carrying amount of a particular asset may not be fully recoverable. An asset’s recoverable amount is the higher of an asset’s or cash generating unit’s (“CGU”) fair value less cost of disposal based on third-party broker
valuations and its value in use and is determined for each individual asset, unless the asset does not generate cash inflows that are largely independent of those other assets or groups of assets. The Company views each vessel as a separate
CGU. Where the carrying amount of an asset or CGU exceeds its recoverable amount, the asset is considered impaired and is written down to its recoverable amount. Such impairment is recognized in the income statement. In assessing value in
use, the estimated future cash flows are discounted to their present value using a discount rate that reflects current market assessments of the time value of money and the risks specific to the asset. The Company assesses at each reporting date if there is any indication that an impairment recognized in prior period may no longer exist or may have decreased.
A previously recognized impairment loss is reversed only if there has been a change in the estimates used to determine the recoverable amount, however, not to an extent higher than the carrying amount that would have been determined, had no
impairment loss been recognized in prior years. Such reversals are recognized in the income statement.</t>
        </is>
      </c>
    </row>
    <row r="16">
      <c r="A16" s="4" t="inlineStr">
        <is>
          <t>Property, plant and equipment other than vessels</t>
        </is>
      </c>
      <c r="B16" s="4" t="inlineStr">
        <is>
          <t>Property, plant and equipment other than vessels Property, plant and equipment are stated at historical cost less accumulated depreciation and any impairment charges. Depreciations are calculated on a
straight-line basis over the asset’s expected useful life and adjusted for any impairment charges. Expected useful life is five years
for furniture and fixtures and three years for computer equipment. Expected useful lives are reviewed annually. Ordinary repairs
and maintenance costs are charged to the income statement during the financial period in which they are incurred. Major assets with different expected useful lives are reported as separate components. Property, plant and equipment are
reviewed for potential impairment whenever events or changes in circumstances indicate that the carrying amount of an asset exceeds its recoverable amount. The difference between an asset’s carrying amount and its recoverable amount is
recognized in the income statement as impairment. Property, plant and equipment that suffered impairment are reviewed for possible reversal of the impairment at each reporting date.</t>
        </is>
      </c>
    </row>
    <row r="17">
      <c r="A17" s="4" t="inlineStr">
        <is>
          <t>Bunkers</t>
        </is>
      </c>
      <c r="B17" s="4" t="inlineStr">
        <is>
          <t>Bunkers Bunker inventory is stated at the lower of cost and net realizable value. Cost is determined using the first-in, first-out (“FIFO”) method and includes
expenditures incurred in acquiring the bunkers and delivery cost less discounts. Bunker expenses are recognized as part of voyage expenses in the consolidated income statement upon consumption.</t>
        </is>
      </c>
    </row>
    <row r="18">
      <c r="A18" s="4" t="inlineStr">
        <is>
          <t>Leases - DHT as lessee</t>
        </is>
      </c>
      <c r="B18" s="4" t="inlineStr">
        <is>
          <t xml:space="preserve">Leases - DHT as lessee Effective from January 1, 2019, the Company adopted the new accounting standard IFRS 16 using the modified retrospective method. IFRS 16 introduced a
comprehensive model for the identification of lease arrangements and accounting treatments for both lessors and lessees. The Company currently has one category of lease related to leased office space in Monaco, Norway and Singapore where
the Company is a lessee. The Company assesses whether a contract is or contains a lease at inception of the contract. The Company recognizes a right-of-use asset and a corresponding
lease liability with respect to all lease arrangements in which it is the lessee, except for short-term leases (defined as leases with a lease term of 12 months or less) and leases of low-value assets. For these leases, the Company
recognizes the lease payment as an operating expense on a straight-line basis over the term of the lease unless another systematic basis is more representative of the time pattern in which economic benefits from the leased assets are
consumed. The lease liability is initially measured at present value of the lease payments that are not paid at the commencement date, discounted by using the rate
implicit in the lease. If this rate cannot be readily determined, the Company uses its incremental borrowing rate. Subsequently, the lease liability is measured by increasing the carrying amount to reflect interest on the lease liability (using an effective interest method)
and by reducing the carrying amount to reflect the lease payments made. The Company remeasures the lease liability (and makes a corresponding adjustment to the related right-of-use asset) whenever:
•
The lease term has changed or there is a significant event or change in circumstances resulting in a change in the assessment of exercise of a purchase option, in which case the lease liability is remeasured by discounting the
revised lease payments using a revised discount rate.
•
The lease payments change due to changes in an index or rate or a change in expected payment under a guaranteed residual value, in which cases the lease liability is remeasured by discounting the revised lease payments using an
unchanged discount rate (unless the lease payments change is due to a change in a floating interest rate, in which case a revised discount rate is used).
•
A lease contract is modified and the lease modification is not accounted for as a separate lease, in which case the lease liability is remeasured based on the lease term of the modified lease by discounting the revised lease
payments using a revised discount rate at the effective date of the modification.
•
The right-of-use assets comprise the initial measurement of the corresponding lease liability, lease payments made at or before the commencement day, less any lease incentives received and any initial direct costs. They are
subsequently measured at cost less accumulated depreciation and impairment losses.
•
Right-of-use assets are depreciated over the shorter period of lease term and useful life of the underlying asset. If a lease transfers ownership of the underlying asset or the cost of the right-of-use asset reflects that the
Company expects to exercise a purchase option, the related right-of-use asset is depreciated over the useful life of the underlying asset. The depreciation starts at the commencement date of the lease. </t>
        </is>
      </c>
    </row>
    <row r="19">
      <c r="A19" s="4" t="inlineStr">
        <is>
          <t>Revenue and expense recognition</t>
        </is>
      </c>
      <c r="B19" s="4" t="inlineStr">
        <is>
          <t>Revenue and expense recognition The Company recognizes revenue from the following major sources:
•
Revenue from time charters
•
Revenue from spot charters Revenues from time charters are accounted for as operating leases and are thus recognized on a straight-line basis over the rental periods of such charters.
Revenue is recognized from delivery of the vessel to the charterer until the end of the lease term. For vessels on time charters, where the Company is a lessor, the time charter contract contains a lease component, which is the right to use the specified ship, and a non-lease component, which is the
operation and maintenance of the ship. Technical management service components are accounted for in accordance with IFRS 15 and the lease components are accounted for in accordance with IFRS 16. The service elements are recognized as
revenue as the service is being delivered (over time) and the timing of this coincides with timing of revenue recognized for the leasing element as per IFRS 16. The Company has entered into time charters where the Company has the opportunity to earn additional hire when vessel earnings exceed the basic hire amounts set
forth in the charters. Additional hire, if any, is calculated and paid either monthly, quarterly or semi-annually in arrears and recognized as revenue in the period in which it was earned in accordance with IFRS 16. Revenues from spot charterers are recognized ratably over the estimated length of each voyage, calculated on a load-to-discharge basis. Revenues from spot
charterers are accounted for under IFRS 15. Revenue is measured based on the consideration to which the Company expects to be entitled in a contract with a customer and excludes amounts collected on
behalf of third parties. The Company recognizes revenue when it transfers control of a product or service to a customer. Other income refers to income earned as part of operational activities which do not arise in the course of the Company’s ordinary activities, thus not
categorized as revenue. Voyage expenses are capitalized between the previous discharge port, or contract date if later, and the next load port if they qualify as fulfilment cost
under IFRS 15. To recognize costs incurred to fulfil a contract as an asset, the following criteria shall be met: (i) the costs relate directly to the contract, (ii) the costs generate or enhance resources of the entity that will be used in
satisfying performance obligations in the future and (iii) the costs are expected to be recovered. Vessel operating expenses are expensed when incurred and include crew costs, vessel stores and supplies, lubricating oils, maintenance and repairs, insurance
and communication costs.</t>
        </is>
      </c>
    </row>
    <row r="20">
      <c r="A20" s="4" t="inlineStr">
        <is>
          <t>Gains and losses on sale of vessels</t>
        </is>
      </c>
      <c r="B20" s="4" t="inlineStr">
        <is>
          <t>Gains and losses on sale of vessels Gains and losses on the sale of vessels are reported as a separate line item in the consolidated income statement. For the sale of vessels, transfer of control usually occurs upon
delivery of the vessel to the new owner.</t>
        </is>
      </c>
    </row>
    <row r="21">
      <c r="A21" s="4" t="inlineStr">
        <is>
          <t>Financial liabilities</t>
        </is>
      </c>
      <c r="B21" s="4" t="inlineStr">
        <is>
          <t>Financial liabilities Financial liabilities are classified as either financial liabilities “at fair value through profit or loss” (FVTPL) or “other financial liabilities”. The FVTPL
category is comprised of the Company’s derivatives. Any other liabilities of the Company, such as, accounts payable and accrued expenses, other current and non-current liabilities, and long-term debt, are classified as “other financial
liabilities”.
(a)
Other financial liabilities Other financial liabilities, including debt, are initially measured at fair value, net of transaction costs. Other financial liabilities are subsequently
measured at amortized cost using the effective interest method, with interest expense recognized on an effective yield basis. The effective interest method is a method of calculating the amortized cost of a financial liability and allocating interest expense over the relevant period.
The effective interest rate is the rate that discounts estimated future cash payments through the expected life of the financial liability, or, where appropriate, a shorter period.
(b)
Derivatives The Company uses interest rate swaps to convert part of the interest-bearing debt from floating to fixed rate. Derivatives are initially recognized at fair value at the date a derivative contract is entered into and are subsequently re-measured to their fair value at
each reporting date. Any resulting gain or loss is recognized in profit or loss immediately. The interest rate swaps do not qualify for hedge accounting.</t>
        </is>
      </c>
    </row>
    <row r="22">
      <c r="A22" s="4" t="inlineStr">
        <is>
          <t>Fair Value Measurement</t>
        </is>
      </c>
      <c r="B22" s="4" t="inlineStr">
        <is>
          <t>Fair Value Measurement Fair value is defined as the price that would be received to sell an asset or paid to transfer a liability in an orderly transaction in the principal (or most
advantageous) market at the measurement date under current market conditions. Fair value is an exit price regardless of whether that price is directly observable or estimated using another valuation technique.</t>
        </is>
      </c>
    </row>
    <row r="23">
      <c r="A23" s="4" t="inlineStr">
        <is>
          <t>Financial assets - receivables</t>
        </is>
      </c>
      <c r="B23" s="4" t="inlineStr">
        <is>
          <t>Financial assets — receivables Trade receivables are measured at amortized cost using the effective interest method, less any impairment. Normally, the interest element could be disregarded
since the receivables are short term. The Company regularly reviews its accounts receivables and estimates the amount of uncollectible receivables each period and establishes an allowance for uncollectible amounts. The amount of the
allowance is based on the age of unpaid amounts, information about the current financial strength of customers and other relevant information.</t>
        </is>
      </c>
    </row>
    <row r="24">
      <c r="A24" s="4" t="inlineStr">
        <is>
          <t>Derecognition of financial assets and financial liabilities</t>
        </is>
      </c>
      <c r="B24" s="4" t="inlineStr">
        <is>
          <t>Derecognition of financial assets and financial liabilities The Company derecognizes a financial asset only when the contractual rights to cash flows from the asset expire, or when it transfers the financial asset and
substantially all risks and reward of ownership of the asset to another entity. The Company derecognizes financial liabilities when, and only when, the Company’s obligations are discharged, cancelled, or expire.</t>
        </is>
      </c>
    </row>
    <row r="25">
      <c r="A25" s="4" t="inlineStr">
        <is>
          <t>Foreign currency</t>
        </is>
      </c>
      <c r="B25" s="4" t="inlineStr">
        <is>
          <t>Foreign currency The functional currency of the Company and each of the vessel subsidiaries is the U.S. dollar. This is because the Company’s vessels operate in international
shipping markets, in which revenues and expenses are settled in U.S. dollars, and the Company’s most significant assets and liabilities in the form of vessels and related liabilities are denominated in U.S. dollars. For the purposes of
presenting these consolidated financial statements, the assets and liabilities of the Company’s foreign operations are translated into U.S. dollars using exchange rates prevailing at the end of each reporting period. Income and expense
items are translated at the average exchange rates for the period, unless exchange rates fluctuate significantly during the period, in which case the exchange rates at the date of the transactions are used. Exchange differences arising, if
any, are recognized in other comprehensive income and accumulated in equity.</t>
        </is>
      </c>
    </row>
    <row r="26">
      <c r="A26" s="4" t="inlineStr">
        <is>
          <t>Classification in the Statement of Financial Position</t>
        </is>
      </c>
      <c r="B26" s="4" t="inlineStr">
        <is>
          <t>Classification in the Statement of Financial Position Current assets and current liabilities include items due 12 months or less from the reporting date and items related to the operating cycle, if longer,
liabilities for which the Company does not have the unconditional right to defer settlement beyond 12 months from the reporting date, and items primarily held for trading. The current portion of long-term debt is included as current
liabilities. Other assets than those described above are classified as non-current assets. Where the Company holds a derivative as an economic hedge (even if hedge accounting is not applied) for a period beyond 12 months after the reporting date, the
derivative is classified as non-current (or separated into current and non-current).</t>
        </is>
      </c>
    </row>
    <row r="27">
      <c r="A27" s="4" t="inlineStr">
        <is>
          <t>Related parties</t>
        </is>
      </c>
      <c r="B27" s="4" t="inlineStr">
        <is>
          <t>Related parties Parties are related if one party has the ability, directly or indirectly, to control the other party or exercise significant influence over the other party in
making financial and operating decisions. Parties are related if they are subject to common control or common significant influence. Key management personnel of the Company are also related parties. All transactions between the related
parties are recorded at estimated market value.</t>
        </is>
      </c>
    </row>
    <row r="28">
      <c r="A28" s="4" t="inlineStr">
        <is>
          <t>Taxes</t>
        </is>
      </c>
      <c r="B28" s="4" t="inlineStr">
        <is>
          <t>Taxes The Company is a foreign corporation that is not subject to United States federal income taxes. Further, the Company is not subject to income taxes or tax
reporting requirements imposed by the Marshall Islands, the country in which it is incorporated. The subsidiaries acting as management companies domiciled in Monaco, Norway and Singapore are taxable in local jurisdictions. Income tax expense represents the sum of the taxes currently payable and deferred tax. Taxes payable are provided based on taxable profits at the current tax
rate. Deferred taxes are recognized on differences between the carrying amounts of assets and liabilities in the financial statements and the corresponding tax bases used in the computation of taxable profit. Deferred tax liabilities are
generally recognized for all temporary differences and deferred tax assets are recognized to the extent that it is probable that taxable profits will be available against which deductible temporary differences can be utilized.</t>
        </is>
      </c>
    </row>
    <row r="29">
      <c r="A29" s="4" t="inlineStr">
        <is>
          <t>Stock Compensation</t>
        </is>
      </c>
      <c r="B29" s="4" t="inlineStr">
        <is>
          <t>Stock Compensation Employees of the Company receive remuneration in the form of restricted common stock that is subject to vesting conditions. Equity-settled share-based payment
is measured at the fair value of the equity instrument at the grant date. The fair value determined at the grant date is expensed over the vesting period, based on the Company’s estimate of equity instruments that will eventually
vest.</t>
        </is>
      </c>
    </row>
    <row r="30">
      <c r="A30" s="4" t="inlineStr">
        <is>
          <t>Pension</t>
        </is>
      </c>
      <c r="B30" s="4" t="inlineStr">
        <is>
          <t>Pension For defined benefit retirement plans, the cost of providing benefits is determined using the projected unit credit method, with actuarial
valuations being carried out at the end of each reporting period. Remeasurement, comprising actuarial gains and losses, the effect of the changes to the asset ceiling (if applicable) and the return on plan assets (excluding interest), is
reflected immediately in the statement of financial position with a charge or credit recognized in other comprehensive income in the period in which it occurs. Remeasurement recognized in other comprehensive income is reflected
immediately in retained earnings and will not be reclassified to profit or loss. Past service cost is recognized in profit or loss in the period of a plan liability or asset. The retirement benefit obligation recognized in the consolidated statement of financial position represents the actual deficit or surplus in the Company’s
defined benefit plan. Any surplus resulting from this calculation is limited to the present value of any economic benefit available in the form of refunds from the plans or reductions in future contributions to the plans.</t>
        </is>
      </c>
    </row>
    <row r="31">
      <c r="A31" s="4" t="inlineStr">
        <is>
          <t>Segment information</t>
        </is>
      </c>
      <c r="B31" s="4" t="inlineStr">
        <is>
          <t>Segment information As the Company’s business is limited to operating a fleet of crude oil tankers, management has organized the entity as one segment based upon the service
provided. Consequently, the Company has one operating segment as defined in IFRS 8, Operating Segments.</t>
        </is>
      </c>
    </row>
    <row r="32">
      <c r="A32" s="4" t="inlineStr">
        <is>
          <t>Use of estimates</t>
        </is>
      </c>
      <c r="B32" s="4" t="inlineStr">
        <is>
          <t>Use of estimates The preparation of financial statements in conformity with IFRS requires management to make estimates and assumptions that affect the amounts reported in the
financial statements and accompanying notes. Actual results could differ from those estimates. Areas where significant estimates have been applied are:
•
Depreciation
•
Drydock period
•
Value in use</t>
        </is>
      </c>
    </row>
    <row r="33">
      <c r="A33" s="4" t="inlineStr">
        <is>
          <t>Use of judgment</t>
        </is>
      </c>
      <c r="B33" s="4" t="inlineStr">
        <is>
          <t>Use of judgment In the process of applying the Company’s accounting policies, management has made the following judgments which have the most significant effect on the amounts recognized in
the financial statements:</t>
        </is>
      </c>
    </row>
    <row r="34">
      <c r="A34" s="4" t="inlineStr">
        <is>
          <t>Impairment</t>
        </is>
      </c>
      <c r="B34" s="4" t="inlineStr">
        <is>
          <t>Impairment Each of the Company’s vessels has been treated as a separate CGU as the vessels have cash inflows that are largely independent of the cash inflows from other assets and
therefore can be subject to a value-in-use analysis. Judgment, as disclosed in note 6, has been applied in connection with the assessment of indicators of impairment or reversal of prior impairment.</t>
        </is>
      </c>
    </row>
    <row r="35">
      <c r="A35" s="4" t="inlineStr">
        <is>
          <t>Application of new and revised International Financial Reporting Standards ("IFRSs")</t>
        </is>
      </c>
      <c r="B35" s="4" t="inlineStr">
        <is>
          <t>Application of new and revised International Financial Reporting Standards (“IFRSs”) New and amended standards and interpretations A number of new standards and amendments were effective as of January 1, 2021, but they did not have a material effect on the Company’s financial statements. New standards issued but not yet effective New and amended standards and interpretations that are issued, but not yet effective, up to the date of issuance of the Company’s financial statements are
disclosed below. The below list includes the new standards and amendments that we believe are the most relevant for the Company: Amendments to IAS 1: Classification of Liabilities as Current or Non-current In January 2020, the IASB issued amendments to paragraphs 69 to 76 of IAS 1 to specify the requirements for classifying liabilities as current or non-current. The
amendments clarify:
o
What is meant by a right to defer settlement
o That a right to defer must exist at the end of the reporting period
o
That classification is unaffected by the likelihood that an entity will exercise its deferral right
o
That only if an embedded derivative in a convertible liability is itself an equity instrument would the terms of a liability not impact its classification The amendments are effective for annual reporting periods beginning on or after January 1, 2023 and must be applied retrospectively. The Company is currently
assessing the impact of the amendments, however, the adoption is not expected to have a material impact on its consolidated financial statements. Disclosure of Accounting Policies - Amendments to IAS 1 and IFRS Practice Statement 2 In February 2021, the IASB issued amendments to IAS 1 and IFRS Practice Statement 2 Making Materiality Judgements, in which it provides guidance and examples to
help entities apply materiality judgements to accounting policy disclosures. The amendments aim to help entities provide accounting policy disclosures that are more useful by replacing the requirement for entities to disclose their ‘significant’
accounting policies with a requirement to disclose their ‘material’ accounting policies and adding guidance on how entities apply the concept of materiality in making decisions about accounting policy disclosures. The amendments to IAS 1 are applicable for annual periods beginning on or after January 1, 2023 with earlier application permitted. Since the amendments to the
Practice Statement 2 provide non-mandatory guidance on the application of the definition of material to accounting policy information, an effective date for these amendments is not necessary. The Company is currently assessing the amendments to determine the impact they will have on the Company’s accounting policy disclosur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2" customWidth="1" min="1" max="1"/>
    <col width="80" customWidth="1" min="2" max="2"/>
  </cols>
  <sheetData>
    <row r="1">
      <c r="A1" s="1" t="inlineStr">
        <is>
          <t>Charter arrangements (Tables)</t>
        </is>
      </c>
      <c r="B1" s="2" t="inlineStr">
        <is>
          <t>12 Months Ended</t>
        </is>
      </c>
    </row>
    <row r="2">
      <c r="B2" s="2" t="inlineStr">
        <is>
          <t>Dec. 31, 2021</t>
        </is>
      </c>
    </row>
    <row r="3">
      <c r="A3" s="3" t="inlineStr">
        <is>
          <t>Charter arrangements [Abstract]</t>
        </is>
      </c>
    </row>
    <row r="4">
      <c r="A4" s="4" t="inlineStr">
        <is>
          <t>Shipping Revenues</t>
        </is>
      </c>
      <c r="B4" s="4" t="inlineStr">
        <is>
          <t>The below table details the Company’s shipping revenues:
(Dollars in thousands)
2021
2020
2019
Time charter revenues*
$
140,730
$
182,663
$
57,472
Voyage charter revenues
155,124
508,375
477,595
Shipping revenues
$
295,853
$
691,039
$
535,068
*
Time charter revenue is presented in accordance with IFRS 16 Leases, Revenue from Contracts with Customers.</t>
        </is>
      </c>
    </row>
    <row r="5">
      <c r="A5" s="4" t="inlineStr">
        <is>
          <t>Vessel Employment</t>
        </is>
      </c>
      <c r="B5" s="4" t="inlineStr">
        <is>
          <t xml:space="preserve">The following summarizes the Company’s vessel employment as of December 31, 2021
Vessel
Type of Employment
Expiry
VLCC
DHT Amazon
Time charter with profit sharing
Q2 2023
DHT Bauhinia
Spot
DHT Bronco
Spot
DHT China
Spot
DHT Colt
Time charter
Q3 2022
DHT Edelweiss
Spot
DHT Europe
Spot
DHT Falcon
Spot
DHT Hawk
Spot
DHT Harrier Time charter Q4 2024
DHT Jaguar
Spot
DHT Leopard
Spot
DHT Lion
Spot
DHT Lotus
Spot
DHT Mustang
Time charter
Q3 2022
DHT Opal
Spot
DHT Osprey Spot
DHT Panther
Spot
DHT Peony
Spot
DHT Puma
Spot
DHT Redwood
Spot
DHT Scandinavia
Spot
DHT Stallion
Time charter
Q2 2022
DHT Sundarbans
Time charter with profit sharing
Q1 2022
DHT Taiga
Time charter with profit sharing
Q4 2022
DHT Tiger
Spot </t>
        </is>
      </c>
    </row>
    <row r="6">
      <c r="A6" s="4" t="inlineStr">
        <is>
          <t>Future Charter Payments</t>
        </is>
      </c>
      <c r="B6" s="4" t="inlineStr">
        <is>
          <t xml:space="preserve">The future revenues expected to be received from the time charters (not including any potential profit sharing) for the Company’s vessels on existing charters as of the
reporting date are as follows:
(Dollars in thousands) Year
Amount
2022
$
53,118
2023
16,785
2024
10,039
Thereafter
—
Net charter payments
$
79,942 </t>
        </is>
      </c>
    </row>
    <row r="7">
      <c r="A7" s="4" t="inlineStr">
        <is>
          <t>Contract Balances</t>
        </is>
      </c>
      <c r="B7" s="4" t="inlineStr">
        <is>
          <t xml:space="preserve">Contract balances and related disclosures have been included in the following places in the notes to the Company’s consolidated financial statements:
Note
Accounts receivable and accrued revenues
notes 8,9 Deferred shipping revenues relate to charter hire payments paid in advance. The year-end deferred shipping revenues balances have been recognized as revenue in the following years due to the short-term nature of the advances.
The Company had not received any hire payments for future periods at year end December 31, 2018.
(Dollars in thousands)
2021
2020
2019
Deferred shipping revenues
$
4,865
$
16,236
$
930 Capitalized voyage expenses Voyage expenses are capitalized
(Dollars in thousands)
2021
2020
2019
Capitalized voyage expenses
$
1,395
$
1,039
$
4,15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arnings per share ("EPS") (Tables)</t>
        </is>
      </c>
      <c r="B1" s="2" t="inlineStr">
        <is>
          <t>12 Months Ended</t>
        </is>
      </c>
    </row>
    <row r="2">
      <c r="B2" s="2" t="inlineStr">
        <is>
          <t>Dec. 31, 2021</t>
        </is>
      </c>
    </row>
    <row r="3">
      <c r="A3" s="3" t="inlineStr">
        <is>
          <t>Earnings per share ("EPS") [Abstract]</t>
        </is>
      </c>
    </row>
    <row r="4">
      <c r="A4" s="4" t="inlineStr">
        <is>
          <t>Calculation of Basic and Diluted Earnings Per Share</t>
        </is>
      </c>
      <c r="B4" s="4" t="inlineStr">
        <is>
          <t>The components of the calculation of basic EPS and diluted EPS are as follows:
(Dollars in thousands)
2021
2020
2019
Profit/(loss) for the period used for calculation of EPS - basic
$
(11,521
)
$
266,266
$
73,679
Interest and amortization on the convertible notes
$
-
$
6,766
$
12,177
Profit/(loss) for the period used for calculation of EPS - dilutive
$
(11,521
)
$
273,032
$
85,856
Basic earnings per share:
Weighted average shares outstanding - basic
169,089,325
155,712,886
143,437,164
Diluted earnings per share:
Weighted average shares outstanding - basic
169,089,325
155,712,886
143,437,164
Dilutive equity awards *
-
65,873
133,342
Dilutive shares related to convertible notes
-
14,275,217
24,589,370
Weighted average shares outstanding - dilutive
169,089,325
170,053,975
168,159,876 *In 2021, 77,546 equity awards were not
included in the calculation of the dilutive weighted average shares outstanding due to being anti-dilutiv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6" customWidth="1" min="1" max="1"/>
    <col width="80" customWidth="1" min="2" max="2"/>
  </cols>
  <sheetData>
    <row r="1">
      <c r="A1" s="1" t="inlineStr">
        <is>
          <t>Vessels and subsidiaries (Tables)</t>
        </is>
      </c>
      <c r="B1" s="2" t="inlineStr">
        <is>
          <t>12 Months Ended</t>
        </is>
      </c>
    </row>
    <row r="2">
      <c r="B2" s="2" t="inlineStr">
        <is>
          <t>Dec. 31, 2021</t>
        </is>
      </c>
    </row>
    <row r="3">
      <c r="A3" s="3" t="inlineStr">
        <is>
          <t>Vessels and subsidiaries [Abstract]</t>
        </is>
      </c>
    </row>
    <row r="4">
      <c r="A4" s="4" t="inlineStr">
        <is>
          <t>Vessel Subsidiaries</t>
        </is>
      </c>
      <c r="B4" s="4" t="inlineStr">
        <is>
          <t>The vessels are owned by companies incorporated in the Marshall Islands or the Cayman Islands. The Company directly owns 100% of the vessel subsidiaries. The primary activity of each of the vessel subsidiaries is the ownership and operation of a Vessel. In addition, the Company has a
vessel-chartering subsidiary and DHT Management S.A.M. (Monaco), DHT Management AS (Norway) and DHT Ship Management (Singapore) Pte. Ltd., that perform management services
for DHT and its subsidiaries. The following table sets out the details of the vessel subsidiaries included in these consolidated financial
Company
Vessel name
Dwt
Flag State
Year Built
DHT Mustang Inc
DHT Mustang
317,975
Hong Kong
2018
DHT Bronco Inc
DHT Bronco
317,975
Hong Kong
2018
DHT Colt Inc
DHT Colt
319,713
Hong Kong
2018
DHT Stallion Inc
DHT Stallion
319,713
Hong Kong
2018
DHT Tiger Limited
DHT Tiger
299,629
Hong Kong
2017
DHT Harrier Inc DHT Harrier 299,985 Hong Kong 2016
DHT Puma Limited
DHT Puma
299,629
Hong Kong
2016
DHT Panther Limited
DHT Panther
299,629
Hong Kong
2016
DHT Osprey Inc DHT Osprey 299,999 Hong Kong 2016
DHT Lion Limited
DHT Lion
299,629
Hong Kong
2016
DHT Leopard Limited
DHT Leopard
299,629
Hong Kong
2016
DHT Jaguar Limited
DHT Jaguar
299,629
Hong Kong
2015
DHT Opal Inc
DHT Opal
320,105
Hong Kong
2012
Samco Theta Ltd
DHT Sundarbans
314,249
RIF
2012
Samco Iota Ltd
DHT Taiga
314,249
Hong Kong
2012
DHT Peony Inc
DHT Peony
320,013
Hong Kong
2011
DHT Lotus Inc
DHT Lotus
320,142
Hong Kong
2011
Samco Eta Ltd
DHT Amazon
314,249
RIF
2011
Samco Kappa Ltd
DHT Redwood
314,249
Hong Kong
2011
DHT Edelweiss Inc
DHT Edelweiss
301,021
Hong Kong
2008
Samco Epsilon Ltd
DHT China
317,794
Hong Kong
2007
Samco Delta Ltd
DHT Europe
317,713
Hong Kong
2007
DHT Bauhinia Inc
DHT Bauhinia
301,019
Hong Kong
2007
DHT Hawk Inc
DHT Hawk
298,923
Hong Kong
2007
Samco Gamma Ltd
DHT Scandinavia
317,826
Hong Kong
2006
DHT Falcon Inc
DHT Falcon
298,971
Hong Kong
2006
DHT Lake Inc
DHT Lake*
298,564
Hong Kong
2004
DHT Raven Inc
DHT Raven*
298,563
Hong Kong
2004
DHT Condor, Inc.
DHT Condor*
320,050
Hong Kong
2004 * In 2021,
the Company entered into three separate agreements to sell its three 2004 built VLCCs, DHT Raven, DHT Lake and DHT Condor, for an aggregate of $88.75
million. DHT Raven was delivered in April, DHT Lake was delivered in May, and DHT Condor was delivered in July 2021. A gain of $15.2
million was recorded in relation to the sale of these VLCCs.</t>
        </is>
      </c>
    </row>
    <row r="5">
      <c r="A5" s="4" t="inlineStr">
        <is>
          <t>Vessels and Time Charter Contracts</t>
        </is>
      </c>
      <c r="B5" s="4" t="inlineStr">
        <is>
          <t xml:space="preserve">Vessels and time charter contracts
(Dollars in thousands)
Vessels
Drydock
Scrubbers
Time charter contracts
Total
Cost
As of January 1, 2021
2,020,690
51,843
51,071
6,600
2,130,204
Additions 66,531 139 1,486 - 68,156
Transferred from vessels upgrades
75,417
30,158
17,333
-
122,907
Disposals
(110,713
)
(27,772
)
(10,579
)
(6,600
)
(155,664
)
As of December 31, 2021
2,051,924
54,368
59,311
-
2,165,604
Accumulated depreciation and impairment
As of January 1, 2021
(596,709
)
(30,880
)
(20,032
)
(6,148
)
(653,769
)
Charge for the period
(94,700
)
(13,270
)
(19,322
)
(452
)
(127,743
)
Disposals 44,905
26,383 5,866 6,600
83,754
As of December 31, 2021
(646,504
)
(17,766
)
(33,488
)
-
(697,758
)
Net book value
As of December 31, 2021
1,405,420
36,602
25,824
-
1,467,846
Cost
As of January 1, 2020
2,015,795
50,868
42,482
6,600
2,115,745
Transferred from vessels upgrades
4,896
9,480
8,589
-
22,964
Disposals
-
(8,505
)
-
-
(8,505
)
As of December 31, 2020
2,020,690
51,843
51,071
6,600
2,130,204
Accumulated depreciation and impairment
As of January 1, 2020
(487,996
)
(26,629
)
(6,507
)
(5,170
)
(526,301
)
Charge for the period
(96,153
)
(12,756
)
(13,525
)
(978
)
(123,412
)
Impairment charges (12,560 ) - - - (12,560 )
Disposals
-
8,505
-
-
8,505
As of December 31, 2020
(596,709
)
(30,880
)
(20,032
)
(6,148
)
(653,769
)
Net book value
As of December 31, 2020
1,423,981
20,963
31,039
452
1,476,436
Vessel upgrades
As of January 1, 2021
2,788
3,265
11,216
-
17,269
Additions
72,861
27,033
6,117
-
106,010
Transferred to vessels
(75,417
)
(30,158
)
(17,333
)
-
(122,907
)
As of December 31, 2021
232
140
-
-
372
As of January 1, 2020
1,371
-
10,281
-
11,652
Additions
6,313
12,745
9,524
-
28,581
Transferred to vessels
(4,896
)
(9,480
)
(8,589
)
-
(22,964
)
As of December 31, 2020
2,788
3,265
11,216
-
17,269 </t>
        </is>
      </c>
    </row>
    <row r="6">
      <c r="A6" s="4" t="inlineStr">
        <is>
          <t>Time Charter Contracts</t>
        </is>
      </c>
      <c r="B6" s="4" t="inlineStr">
        <is>
          <t xml:space="preserve">Time charter contracts
Expected useful life
Carrying amount
(Dollars in thousands)
2021
2020
DHT China charter
Finite
-
452
Total
-
45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ccounts payable and accrued expenses (Tables)</t>
        </is>
      </c>
      <c r="B1" s="2" t="inlineStr">
        <is>
          <t>12 Months Ended</t>
        </is>
      </c>
    </row>
    <row r="2">
      <c r="B2" s="2" t="inlineStr">
        <is>
          <t>Dec. 31, 2021</t>
        </is>
      </c>
    </row>
    <row r="3">
      <c r="A3" s="3" t="inlineStr">
        <is>
          <t>Accounts payable and accrued expenses [Abstract]</t>
        </is>
      </c>
    </row>
    <row r="4">
      <c r="A4" s="4" t="inlineStr">
        <is>
          <t>Accounts Payable and Accrued Expenses</t>
        </is>
      </c>
      <c r="B4" s="4" t="inlineStr">
        <is>
          <t>Accounts payable and accrued expenses consist of the following:
(Dollars in thousands)
2021
2020
Accounts payable
$
11,111
$
2,811
Accrued interest
510
719
Accrued voyage expenses
2,426
1,593
Accrued employee compensation
1,712
4,176
Other*
3,903
9,204
Total accounts payable and accrued expenses
$
19,662
$
18,503 *Other includes
accrued operating expenses and accrued capital expenditur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Consolidated Income Statement - USD ($) $ in Thousands</t>
        </is>
      </c>
      <c r="B1" s="2" t="inlineStr">
        <is>
          <t>12 Months Ended</t>
        </is>
      </c>
    </row>
    <row r="2">
      <c r="B2" s="2" t="inlineStr">
        <is>
          <t>Dec. 31, 2021</t>
        </is>
      </c>
      <c r="C2" s="2" t="inlineStr">
        <is>
          <t>Dec. 31, 2020</t>
        </is>
      </c>
      <c r="D2" s="2" t="inlineStr">
        <is>
          <t>Dec. 31, 2019</t>
        </is>
      </c>
    </row>
    <row r="3">
      <c r="A3" s="3" t="inlineStr">
        <is>
          <t>Consolidated Income Statement [Abstract]</t>
        </is>
      </c>
    </row>
    <row r="4">
      <c r="A4" s="4" t="inlineStr">
        <is>
          <t>Shipping revenues</t>
        </is>
      </c>
      <c r="B4" s="6" t="n">
        <v>295853</v>
      </c>
      <c r="C4" s="6" t="n">
        <v>691039</v>
      </c>
      <c r="D4" s="6" t="n">
        <v>535068</v>
      </c>
    </row>
    <row r="5">
      <c r="A5" s="4" t="inlineStr">
        <is>
          <t>Other income</t>
        </is>
      </c>
      <c r="B5" s="5" t="n">
        <v>4612</v>
      </c>
      <c r="C5" s="5" t="n">
        <v>0</v>
      </c>
      <c r="D5" s="5" t="n">
        <v>0</v>
      </c>
    </row>
    <row r="6">
      <c r="A6" s="3" t="inlineStr">
        <is>
          <t>Operating expenses</t>
        </is>
      </c>
    </row>
    <row r="7">
      <c r="A7" s="4" t="inlineStr">
        <is>
          <t>Voyage expenses</t>
        </is>
      </c>
      <c r="B7" s="5" t="n">
        <v>-92405</v>
      </c>
      <c r="C7" s="5" t="n">
        <v>-140564</v>
      </c>
      <c r="D7" s="5" t="n">
        <v>-187500</v>
      </c>
    </row>
    <row r="8">
      <c r="A8" s="4" t="inlineStr">
        <is>
          <t>Vessel operating expenses</t>
        </is>
      </c>
      <c r="B8" s="5" t="n">
        <v>-77807</v>
      </c>
      <c r="C8" s="5" t="n">
        <v>-82188</v>
      </c>
      <c r="D8" s="5" t="n">
        <v>-78327</v>
      </c>
    </row>
    <row r="9">
      <c r="A9" s="4" t="inlineStr">
        <is>
          <t>Depreciation and amortization</t>
        </is>
      </c>
      <c r="B9" s="5" t="n">
        <v>-128639</v>
      </c>
      <c r="C9" s="5" t="n">
        <v>-124245</v>
      </c>
      <c r="D9" s="5" t="n">
        <v>-115584</v>
      </c>
    </row>
    <row r="10">
      <c r="A10" s="4" t="inlineStr">
        <is>
          <t>Impairment charges</t>
        </is>
      </c>
      <c r="B10" s="5" t="n">
        <v>0</v>
      </c>
      <c r="C10" s="5" t="n">
        <v>-12560</v>
      </c>
      <c r="D10" s="5" t="n">
        <v>0</v>
      </c>
    </row>
    <row r="11">
      <c r="A11" s="4" t="inlineStr">
        <is>
          <t>(Gain) /loss, sale of vessel</t>
        </is>
      </c>
      <c r="B11" s="5" t="n">
        <v>15153</v>
      </c>
      <c r="C11" s="5" t="n">
        <v>0</v>
      </c>
      <c r="D11" s="5" t="n">
        <v>0</v>
      </c>
    </row>
    <row r="12">
      <c r="A12" s="4" t="inlineStr">
        <is>
          <t>General and administrative expense</t>
        </is>
      </c>
      <c r="B12" s="5" t="n">
        <v>-16565</v>
      </c>
      <c r="C12" s="5" t="n">
        <v>-17890</v>
      </c>
      <c r="D12" s="5" t="n">
        <v>-14789</v>
      </c>
    </row>
    <row r="13">
      <c r="A13" s="4" t="inlineStr">
        <is>
          <t>Total operating expenses</t>
        </is>
      </c>
      <c r="B13" s="5" t="n">
        <v>-300264</v>
      </c>
      <c r="C13" s="5" t="n">
        <v>-377447</v>
      </c>
      <c r="D13" s="5" t="n">
        <v>-396201</v>
      </c>
    </row>
    <row r="14">
      <c r="A14" s="4" t="inlineStr">
        <is>
          <t>Operating income</t>
        </is>
      </c>
      <c r="B14" s="5" t="n">
        <v>202</v>
      </c>
      <c r="C14" s="5" t="n">
        <v>313591</v>
      </c>
      <c r="D14" s="5" t="n">
        <v>138867</v>
      </c>
    </row>
    <row r="15">
      <c r="A15" s="4" t="inlineStr">
        <is>
          <t>Share of profit from associated companies</t>
        </is>
      </c>
      <c r="B15" s="5" t="n">
        <v>1278</v>
      </c>
      <c r="C15" s="5" t="n">
        <v>1193</v>
      </c>
      <c r="D15" s="5" t="n">
        <v>852</v>
      </c>
    </row>
    <row r="16">
      <c r="A16" s="4" t="inlineStr">
        <is>
          <t>Interest income</t>
        </is>
      </c>
      <c r="B16" s="5" t="n">
        <v>6</v>
      </c>
      <c r="C16" s="5" t="n">
        <v>212</v>
      </c>
      <c r="D16" s="5" t="n">
        <v>1077</v>
      </c>
    </row>
    <row r="17">
      <c r="A17" s="4" t="inlineStr">
        <is>
          <t>Interest expense</t>
        </is>
      </c>
      <c r="B17" s="5" t="n">
        <v>-25727</v>
      </c>
      <c r="C17" s="5" t="n">
        <v>-38408</v>
      </c>
      <c r="D17" s="5" t="n">
        <v>-55332</v>
      </c>
    </row>
    <row r="18">
      <c r="A18" s="4" t="inlineStr">
        <is>
          <t>Fair value gain/(loss) on derivative financial liabilities</t>
        </is>
      </c>
      <c r="B18" s="5" t="n">
        <v>12450</v>
      </c>
      <c r="C18" s="5" t="n">
        <v>-8074</v>
      </c>
      <c r="D18" s="5" t="n">
        <v>-9863</v>
      </c>
    </row>
    <row r="19">
      <c r="A19" s="4" t="inlineStr">
        <is>
          <t>Other financial (expense)/income</t>
        </is>
      </c>
      <c r="B19" s="5" t="n">
        <v>645</v>
      </c>
      <c r="C19" s="5" t="n">
        <v>-1334</v>
      </c>
      <c r="D19" s="5" t="n">
        <v>-1790</v>
      </c>
    </row>
    <row r="20">
      <c r="A20" s="4" t="inlineStr">
        <is>
          <t>Profit/(loss) before tax</t>
        </is>
      </c>
      <c r="B20" s="5" t="n">
        <v>-11147</v>
      </c>
      <c r="C20" s="5" t="n">
        <v>267181</v>
      </c>
      <c r="D20" s="5" t="n">
        <v>73812</v>
      </c>
    </row>
    <row r="21">
      <c r="A21" s="4" t="inlineStr">
        <is>
          <t>Income tax expense</t>
        </is>
      </c>
      <c r="B21" s="5" t="n">
        <v>-360</v>
      </c>
      <c r="C21" s="5" t="n">
        <v>-900</v>
      </c>
      <c r="D21" s="5" t="n">
        <v>-131</v>
      </c>
    </row>
    <row r="22">
      <c r="A22" s="4" t="inlineStr">
        <is>
          <t>Profit/(loss) for the year</t>
        </is>
      </c>
      <c r="B22" s="5" t="n">
        <v>-11507</v>
      </c>
      <c r="C22" s="5" t="n">
        <v>266281</v>
      </c>
      <c r="D22" s="5" t="n">
        <v>73680</v>
      </c>
    </row>
    <row r="23">
      <c r="A23" s="4" t="inlineStr">
        <is>
          <t>Attributable to the owners of non-controlling interest</t>
        </is>
      </c>
      <c r="B23" s="5" t="n">
        <v>14</v>
      </c>
      <c r="C23" s="5" t="n">
        <v>14</v>
      </c>
      <c r="D23" s="5" t="n">
        <v>2</v>
      </c>
    </row>
    <row r="24">
      <c r="A24" s="4" t="inlineStr">
        <is>
          <t>Attributable to the owners of parent</t>
        </is>
      </c>
      <c r="B24" s="6" t="n">
        <v>-11521</v>
      </c>
      <c r="C24" s="6" t="n">
        <v>266266</v>
      </c>
      <c r="D24" s="6" t="n">
        <v>73679</v>
      </c>
    </row>
    <row r="25">
      <c r="A25" s="4" t="inlineStr">
        <is>
          <t>Basic earnings/(loss) per share (in dollars per share)</t>
        </is>
      </c>
      <c r="B25" s="7" t="n">
        <v>-0.07000000000000001</v>
      </c>
      <c r="C25" s="7" t="n">
        <v>1.71</v>
      </c>
      <c r="D25" s="7" t="n">
        <v>0.51</v>
      </c>
    </row>
    <row r="26">
      <c r="A26" s="4" t="inlineStr">
        <is>
          <t>Diluted earnings/(loss) per share (in dollars per share)</t>
        </is>
      </c>
      <c r="B26" s="7" t="n">
        <v>-0.07000000000000001</v>
      </c>
      <c r="C26" s="7" t="n">
        <v>1.61</v>
      </c>
      <c r="D26" s="7" t="n">
        <v>0.51</v>
      </c>
    </row>
    <row r="27">
      <c r="A27" s="4" t="inlineStr">
        <is>
          <t>Weighted average number of shares (basic) (in shares)</t>
        </is>
      </c>
      <c r="B27" s="5" t="n">
        <v>169089325</v>
      </c>
      <c r="C27" s="5" t="n">
        <v>155712886</v>
      </c>
      <c r="D27" s="5" t="n">
        <v>143437164</v>
      </c>
    </row>
    <row r="28">
      <c r="A28" s="4" t="inlineStr">
        <is>
          <t>Weighted average number of shares (diluted) (in shares)</t>
        </is>
      </c>
      <c r="B28" s="5" t="n">
        <v>169089325</v>
      </c>
      <c r="C28" s="5" t="n">
        <v>170053975</v>
      </c>
      <c r="D28" s="5" t="n">
        <v>168159876</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Financial instruments (Tables)</t>
        </is>
      </c>
      <c r="B1" s="2" t="inlineStr">
        <is>
          <t>12 Months Ended</t>
        </is>
      </c>
    </row>
    <row r="2">
      <c r="B2" s="2" t="inlineStr">
        <is>
          <t>Dec. 31, 2021</t>
        </is>
      </c>
    </row>
    <row r="3">
      <c r="A3" s="3" t="inlineStr">
        <is>
          <t>Financial instruments [Abstract]</t>
        </is>
      </c>
    </row>
    <row r="4">
      <c r="A4" s="4" t="inlineStr">
        <is>
          <t>Categories of Financial Instruments</t>
        </is>
      </c>
      <c r="B4" s="4" t="inlineStr">
        <is>
          <t>Categories of financial instruments
(Dollars in thousands)
Carrying amount
Financial assets
2021
2020
Cash and cash equivalents (1)(3)
$
60,658
$
68,641
Accounts receivable and accrued revenues (1)
30,361
30,060
Total financial assets
$
91,018
$
98,700
Financial liabilities
Accounts payables and accrued expenses (1)
$
19,662
$
18,503
Derivative financial liabilities, current (2)
7,002
9,073
Current portion long-term debt (1)
9,792
3,396
Long-term debt (1)
512,507
446,562
Derivative financial liabilities, non-current (2)
4,222
14,601
Total financial liabilities
$
553,184
$
492,135
(1)
Amortized cost.
(2)
Fair value through profit or loss.
(3)
Cash and cash equivalents include $289 thousand in restricted cash in 2021 and $299 thousand in 2020,
including employee withholding tax.</t>
        </is>
      </c>
    </row>
    <row r="5">
      <c r="A5" s="4" t="inlineStr">
        <is>
          <t>Derivatives Interest Rate Swaps</t>
        </is>
      </c>
      <c r="B5" s="4" t="inlineStr">
        <is>
          <t>Derivatives - interest rate swaps
Notional amount
Fair value
(Dollars in thousands)
Expires
2021
2020
2021
2020
Swap pays 2.987
Apr. 20, 2023
$
39,600
42,000
1,173
2,541
Swap pays 3.012
Apr. 20, 2023
$
39,600
42,000
1,185
2,564
Swap pays 3.019
Sept. 29, 2023
$
28,176
30,743
1,017
2,131
Swap pays 3.019
Sept. 29, 2023
$
27,262
29,829
982
2,060
Swap pays 2.8665
Sep. 29, 2023
$
43,690
46,260
1,509
3,147
Swap pays 2.8785
Jun. 30, 2023
$
38,106
40,673
1,162
2,513
Swap pays 2.885
Sept. 29, 2023
$
43,048
45,618
1,504
3,139
Swap pays 2.897
Sept. 30, 2023
$
38,284
40,851
1,339
2,792
Swap pays 3.020
Sept. 29, 2023
$
36,600
39,167
1,353
2,786
Total carrying amount
$
334,365
357,141
11,224
23,673</t>
        </is>
      </c>
    </row>
    <row r="6">
      <c r="A6" s="4" t="inlineStr">
        <is>
          <t>Interest Bearing Debt</t>
        </is>
      </c>
      <c r="B6" s="4" t="inlineStr">
        <is>
          <t>Interest-bearing debt
(Dollars in thousands)
Interest
Remaining notional
Carrying amount
2021
2020
Credit Agricole Credit Facility
LIBOR + 2.19 %
35,136
35,002
37,626
Danish Ship Finance Credit Facility
LIBOR + 2.00 %
33,973
33,683
36,015
Nordea Credit Facility
LIBOR + 1.90 %
231,300
225,214
109,423
ABN Amro Credit Facility
LIBOR + 2.40 %
230,067
228,400
266,895
Total carrying amount
530,477
522,299
449,959</t>
        </is>
      </c>
    </row>
    <row r="7">
      <c r="A7" s="4" t="inlineStr">
        <is>
          <t>Reconciliation of Liabilities Arising from Financing Activities</t>
        </is>
      </c>
      <c r="B7" s="4" t="inlineStr">
        <is>
          <t>The table below details changes in liabilities arising from financing activities, including both cash and non-cash changes. Liabilities arising from financing activities are
those for which cash flows were, or future cash flows will be, classified in the Company’s consolidated statement of cash flows as cash flows from financing activities.
Non-cash changes
As of January 1, 2021
Financing cash flows (1)
Amortization
Equity component of convertible notes
Other changes (2)
As of December 31, 2021
Bank loans (3)
449,959
72,840
2,550 (3,049 )
522,299
Office leases (4)
4,060
(611
)
(164
)
3,285
Total (5)
454,019
72,228
2,550
-
(3,213
)
525,584
Non-cash changes
As of January 1, 2020
Financing cash flows (1)
Amortization
Equity component of convertible notes
Other changes (2)
As of December 31, 2020
Bank loans (3)
734,404
(286,733
)
2,288
449,959
Convertible Senior Notes due 2021
116,568
3,250 (119,818 )
-
Office leases (4)
2,846
(467
)
1,681
4,060
Total (5)
853,817
(287,199
)
5,538
(119,818
)
1,681
454,019
(1)
The cash flows from bank loans make up the net amount of issuance of long-term debt and
repayment of long-term debt in the statement of cash flows.
(2)
Other changes for the year 2021 represent gain on modification of debt, including
previously capitalized fees and foreign exchange effects during the year related to IFRS 16 Leases Leases
(3)
As of December 31, 2021, bank loans consist of current portion long-term debt of $9,792 thousand and long-term debt of $512,507
thousand. As of December 31, 2020, bank loans consist of current portion long-term debt of $3,396 thousand and long-term debt
of $446,562 thousand.
(4)
As of December 31, 2021, office leases consist of current liabilities of $624 thousand and $2,661
thousand of non-current liabilities. As of December 31, 2020, office leases consist of current liabilities of $721 thousand and
$3,339 thousand of non-current liabilities. The remaining balance of non-current liabilities consist of pensions for both 2021
and 2020, respectively.
(5)
The reconciliation does not include interest rate swaps, which are described in note 8.</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Financial risk management, objectives and policies (Tables)</t>
        </is>
      </c>
      <c r="B1" s="2" t="inlineStr">
        <is>
          <t>12 Months Ended</t>
        </is>
      </c>
    </row>
    <row r="2">
      <c r="B2" s="2" t="inlineStr">
        <is>
          <t>Dec. 31, 2021</t>
        </is>
      </c>
    </row>
    <row r="3">
      <c r="A3" s="3" t="inlineStr">
        <is>
          <t>Financial risk management, objectives and policies [Abstract]</t>
        </is>
      </c>
    </row>
    <row r="4">
      <c r="A4" s="4" t="inlineStr">
        <is>
          <t>Maximum Credit Exposure</t>
        </is>
      </c>
      <c r="B4" s="4" t="inlineStr">
        <is>
          <t xml:space="preserve">The carrying amount of financial assets represents the maximum credit exposure. The maximum exposure to credit risk at the reporting dates was:
(Dollars in thousands)
2021
2020
Cash and cash equivalents
$
60,658
$
68,641
Accounts receivable and accrued revenues
30,361
30,060
Maximum credit exposure
$
91,018
$
98,700 </t>
        </is>
      </c>
    </row>
    <row r="5">
      <c r="A5" s="4" t="inlineStr">
        <is>
          <t>Contractual Maturities of Financial Liabilities</t>
        </is>
      </c>
      <c r="B5" s="4" t="inlineStr">
        <is>
          <t>The following are contractual maturities of financial liabilities, including estimated interest payments on an undiscounted basis. Swap payments are the net effect from
paying fixed rate/ receive LIBOR. The LIBOR interest spot rate at December 31, 2021 (and spot rate at December 31, 2020 for comparatives) is used as a basis for preparation.
As of December 31, 2021
2 to 5
More than
(Dollars in thousands)
1 year
years
5 years
Total
Interest bearing loans
$
24,112
$
430,136
$
120,724
$
574,973
Interest rate swaps
8,929
4,961
-
13,890
Total
$
33,041
$
435,097
$
120,724
$
588,863
As of December 31, 2020
2 to 5
More than
(Dollars in thousands)
1 year
years
5 years
Total
Interest bearing loans
$
19,110
$
475,441
$
-
$
494,552
Interest rate swaps
8,541
12,415
-
20,956
Total
$
27,651
$
487,857
$
-
$
515,507</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tockholders' equity and dividend payment (Tables)</t>
        </is>
      </c>
      <c r="B1" s="2" t="inlineStr">
        <is>
          <t>12 Months Ended</t>
        </is>
      </c>
    </row>
    <row r="2">
      <c r="B2" s="2" t="inlineStr">
        <is>
          <t>Dec. 31, 2021</t>
        </is>
      </c>
    </row>
    <row r="3">
      <c r="A3" s="3" t="inlineStr">
        <is>
          <t>Stockholders equity and dividend payment [Abstract]</t>
        </is>
      </c>
    </row>
    <row r="4">
      <c r="A4" s="4" t="inlineStr">
        <is>
          <t>Stockholders Equity</t>
        </is>
      </c>
      <c r="B4" s="4" t="inlineStr">
        <is>
          <t xml:space="preserve">Stockholders’ equity:
(Dollars in thousands, except per share data)
Common stock
Preferred stock
Issued at December 31, 2019
146,819,401
Restricted stock issued
601,530
Conversion of convertible bonds
23,377,397
Issued at December 31, 2020
170,798,328
Restricted stock issued
841,696
Retirement of treasury shares
(5,513,254
)
Issued at December 31, 2021
166,126,770
Par value
$
0.01
$
0.01
Number of shares authorized for issue at December 31, 2021
250,000,000 </t>
        </is>
      </c>
    </row>
    <row r="5">
      <c r="A5" s="4" t="inlineStr">
        <is>
          <t>Dividend Payment</t>
        </is>
      </c>
      <c r="B5" s="4" t="inlineStr">
        <is>
          <t>Dividend payment:
Dividend payment as of December 31, 2021:
Per share
Payment date:
Total payment
Common
February 25, 2021
$ 8.6 million
$
0.05
May 26, 2021
$ 6.8 million
$
0.04
August 26, 2021
$ 3.3 million
$
0.02
November 23, 2021
$ 3.3 million
$
0.02
Total payment as of December 31, 2021
$ 22.1 million
$
0.13
Dividend payment as of December 31, 2020: Per share
Payment date:
Total payment
Common
February 25, 2020
$ 47.0 million
$
0.32
May 26, 2020
$ 51.5 million
$
0.35
September 2, 2020
$ 82.0 million
$
0.48
November 25, 2020
$ 34.2 million
$
0.20
Total payment as of December 31, 2020
$ 214.7 million
$
1.35
Dividend payment as of December 31, 2019: Per share
Payment date: Total payment
Common
February 26, 2019 $ 7.1 million
$
0.05
May 28, 2019 $ 11.4 million
$
0.08
August 29, 2019 $ 2.8 million
$
0.02
November 14, 2019 $ 7.3
million
$
0.05
Total payment as of December 31, 2019 $ 28.7 million
$
0.2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2" customWidth="1" min="1" max="1"/>
    <col width="80" customWidth="1" min="2" max="2"/>
  </cols>
  <sheetData>
    <row r="1">
      <c r="A1" s="1" t="inlineStr">
        <is>
          <t>Operating Expenses (Tables)</t>
        </is>
      </c>
      <c r="B1" s="2" t="inlineStr">
        <is>
          <t>12 Months Ended</t>
        </is>
      </c>
    </row>
    <row r="2">
      <c r="B2" s="2" t="inlineStr">
        <is>
          <t>Dec. 31, 2021</t>
        </is>
      </c>
    </row>
    <row r="3">
      <c r="A3" s="3" t="inlineStr">
        <is>
          <t>Operating Expense [Abstract]</t>
        </is>
      </c>
    </row>
    <row r="4">
      <c r="A4" s="4" t="inlineStr">
        <is>
          <t>Voyage Expenses</t>
        </is>
      </c>
      <c r="B4" s="4" t="inlineStr">
        <is>
          <t xml:space="preserve">Voyage Expenses
(Dollars in thousands)
2021
2020
2019
Bunkers
$
72,925
$
106,104
$
156,171
Other Voyage Related Expenses
19,480
34,460
31,329
Total Voyage Expenses
$
92,405
$
140,564
$
187,500 </t>
        </is>
      </c>
    </row>
    <row r="5">
      <c r="A5" s="4" t="inlineStr">
        <is>
          <t>Vessel Operating Expenses</t>
        </is>
      </c>
      <c r="B5" s="4" t="inlineStr">
        <is>
          <t xml:space="preserve">Vessel Operating Expenses
(Dollars in thousands)
2021
2020
2019
Operating Expenses
$
71,609
$
75,944
$
72,541
Insurance
6,198
6,244
5,785
Total Vessel Operating Expenses
$
77,807
$
82,188
$
78,327 </t>
        </is>
      </c>
    </row>
    <row r="6">
      <c r="A6" s="4" t="inlineStr">
        <is>
          <t>General and Administrative Expenses</t>
        </is>
      </c>
      <c r="B6" s="4" t="inlineStr">
        <is>
          <t xml:space="preserve">General and Administrative Expenses:
(Dollars in thousands)
2021
2020
2019
Total Compensation to Employees and Directors
$
11,890
$
14,163
$
10,331
Office and Administrative Expenses
3,351
2,413
2,633
Audit, Legal and Consultancy
1,325
1,313
1,826
Total General and Administrative Expenses
$
16,565
$
17,890
$
14,789 </t>
        </is>
      </c>
    </row>
    <row r="7">
      <c r="A7" s="4" t="inlineStr">
        <is>
          <t>Stock Compensation Series</t>
        </is>
      </c>
      <c r="B7" s="4" t="inlineStr">
        <is>
          <t xml:space="preserve">Stock Compensation Series
Number of shares
Vesting Period
Fair value at grant date
(1) Granted January 2017, restricted shares
900,000
2 years $
4.61
(2) Granted January 2018, restricted shares
355,000
1 year
3.92
(3) Granted January 2018, restricted shares
212,000
3 years
2.30
(4) Granted January 2019, restricted shares
360,000
3 years
4.25
(5) Granted January 2019, restricted shares
200,000
3 years
3.04
(6) Granted March 2019, restricted shares
210,000
1 year
4.60
(7) Granted January 2020, restricted shares
460,000
3 years
8.22
(8) Granted January 2020, restricted shares
150,000
1 year
8.22
(9) Granted January 2020, restricted shares
200,000
1 year
3.56
(10) Granted January 2021, restricted shares 579,100 3 years 5.52
(11) Granted January 2021, restricted shares 175,000 1 year 5.52
(12) Granted January 2021, restricted shares 119,900 3 years $ 3.22 </t>
        </is>
      </c>
    </row>
    <row r="8">
      <c r="A8" s="4" t="inlineStr">
        <is>
          <t>Reconciliation of Outstanding Restricted Common Stock and Share Options</t>
        </is>
      </c>
      <c r="B8" s="4" t="inlineStr">
        <is>
          <t>The following reconciles the number of outstanding restricted common stock and share options:
Restricted common stock
Outstanding at December 31, 2018
545,500
Granted
770,000
Exercised*
755,500
Forfeited
-
Outstanding at December 31, 2019
560,000
Outstanding at December 31, 2019
560,000
Granted
810,000
Exercised*
550,002
Forfeited
-
Outstanding at December 31, 2020
819,998
Outstanding at December 31, 2020
819,998
Granted
874,000
Exercised*
733,133
Forfeited
-
Outstanding at December 31, 2021
960,865 *Does not include shares in lieu of dividends</t>
        </is>
      </c>
    </row>
    <row r="9">
      <c r="A9" s="4" t="inlineStr">
        <is>
          <t>Stock Compensation Expense</t>
        </is>
      </c>
      <c r="B9" s="4" t="inlineStr">
        <is>
          <t xml:space="preserve">Stock Compensation Expense
(Dollars in thousands)
2021
2020
2019
Expense recognized from stock compensation
$
4,371
$
4,792
$
2,532 </t>
        </is>
      </c>
    </row>
    <row r="10">
      <c r="A10" s="4" t="inlineStr">
        <is>
          <t>Remuneration of Executives and Directors</t>
        </is>
      </c>
      <c r="B10" s="4" t="inlineStr">
        <is>
          <t>Remuneration of Directors and Executives as a group:
(Dollars in thousands)
2021
2020
2019
Cash compensation
$
5,050
$
3,897
$
3,518
Pension cost
219
206
36
Share compensation*
3,508
4,364
2,003
Total remuneration
$
8,776
$
8,466
$
5,556 * Share compensation reflects the expense recognized.</t>
        </is>
      </c>
    </row>
    <row r="11">
      <c r="A11" s="4" t="inlineStr">
        <is>
          <t>Shares held by Executives and Directors</t>
        </is>
      </c>
      <c r="B11" s="4" t="inlineStr">
        <is>
          <t>Shares held by Directors and Executives:
2021
2020
2019
Directors and Executives as a group*
2,958,894
2,303,011
3,615,221 *Includes 725,665 (2020: 619,998, 2019: 440,000) shares of restricted stock subject to vesting condition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Tax (Tables)</t>
        </is>
      </c>
      <c r="B1" s="2" t="inlineStr">
        <is>
          <t>12 Months Ended</t>
        </is>
      </c>
    </row>
    <row r="2">
      <c r="B2" s="2" t="inlineStr">
        <is>
          <t>Dec. 31, 2021</t>
        </is>
      </c>
    </row>
    <row r="3">
      <c r="A3" s="3" t="inlineStr">
        <is>
          <t>Tax [Abstract]</t>
        </is>
      </c>
    </row>
    <row r="4">
      <c r="A4" s="4" t="inlineStr">
        <is>
          <t>Specification of Income Tax</t>
        </is>
      </c>
      <c r="B4" s="4" t="inlineStr">
        <is>
          <t xml:space="preserve">Specification of income tax:
(Dollars in thousands)
2021
2020
2019
Income tax payable
$
378
$
587
$
111
Tax expenses related to previous year
(27
)
309
32
Change in deferred tax
9
5
(12
)
Total income tax expense
$
360
$
900
$
131 </t>
        </is>
      </c>
    </row>
    <row r="5">
      <c r="A5" s="4" t="inlineStr">
        <is>
          <t>Specification of Temporary Differences and Deferred Tax</t>
        </is>
      </c>
      <c r="B5" s="4" t="inlineStr">
        <is>
          <t>Specification of temporary differences and deferred tax:
(Dollars in thousands)
December 31, 2021
December 31, 2020
December 31, 2019
Property, plant and equipment
$
(11
)
$
2
$
(13
)
Pensions
(662
)
(612
)
(420
)
Total basis for deferred tax
(674
)
(610
)
(432
)
Deferred tax liability(asset), net (1)(2)
$
(152
)
$
(140
)
$
(102
)
Deferred tax (asset), gross (3)
(166
)
(161
)
(126
)
Deferred tax liability, gross (3)
14
21
24
(1)
Due to materiality, recognized in prepaid expenses and not on a separate line in the statements of financial position.
(2)
The general income tax rate was reduced from 23%
to 22%, effective from fiscal year 2019.
(3)
Deferred tax liability is related to the subsidiary in Singapore and cannot be offset with the deferred tax asset related to the subsidiary
in Norway.</t>
        </is>
      </c>
    </row>
    <row r="6">
      <c r="A6" s="4" t="inlineStr">
        <is>
          <t>Reconciliation of Income Tax Expense</t>
        </is>
      </c>
      <c r="B6" s="4" t="inlineStr">
        <is>
          <t xml:space="preserve">Reconciliation of income tax expense:
(Dollars in thousands)
2021
2020
2019
Profit/(loss) before income tax
$
(11,147
)
$
267,181
$
73,812
Expected income tax assessed at the tax rate for the Parent company ( 0
-
-
-
Adjusted for tax effect of the following items:
Income in subsidiary, subject to income tax
360
900
131
Total income tax expense
$
360
$
900
$
13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Investment in associate company (Tables)</t>
        </is>
      </c>
      <c r="B1" s="2" t="inlineStr">
        <is>
          <t>12 Months Ended</t>
        </is>
      </c>
    </row>
    <row r="2">
      <c r="B2" s="2" t="inlineStr">
        <is>
          <t>Dec. 31, 2021</t>
        </is>
      </c>
    </row>
    <row r="3">
      <c r="A3" s="3" t="inlineStr">
        <is>
          <t>Investment in associate company [Abstract]</t>
        </is>
      </c>
    </row>
    <row r="4">
      <c r="A4" s="4" t="inlineStr">
        <is>
          <t>Investment in Associate Company</t>
        </is>
      </c>
      <c r="B4" s="4" t="inlineStr">
        <is>
          <t>(Dollars in thousands)
2021
2020
Investment in associate company
$
5,406
$
5,233</t>
        </is>
      </c>
    </row>
    <row r="5">
      <c r="A5" s="4" t="inlineStr">
        <is>
          <t>Details of Associate</t>
        </is>
      </c>
      <c r="B5" s="4" t="inlineStr">
        <is>
          <t>Details of associate are as follows:
Name of associate
Principal activities
Place of incorporation and business
Effective equity interest
2021
2020
Goodwood Ship Management Pte. Ltd.
Ship management
Singapore
50%
50%</t>
        </is>
      </c>
    </row>
    <row r="6">
      <c r="A6" s="4" t="inlineStr">
        <is>
          <t>Share of Profit of the Associate Using in Equity Method</t>
        </is>
      </c>
      <c r="B6" s="4" t="inlineStr">
        <is>
          <t xml:space="preserve">The following summarizes the share of profit of the associate that is accounted for using the equity method:
(Dollars in thousands)
Company’s share of
2021
2020
Profit after taxation
$
1,278
$
1,193
Other comprehensive income for the year, net of tax
$
(74
)
$
104
Total comprehensive income for the year
$
1,204
$
1,29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Condensed Financial Information of DHT Holdings, Inc. (parent company only) (Tables)</t>
        </is>
      </c>
      <c r="B1" s="2" t="inlineStr">
        <is>
          <t>12 Months Ended</t>
        </is>
      </c>
    </row>
    <row r="2">
      <c r="B2" s="2" t="inlineStr">
        <is>
          <t>Dec. 31, 2021</t>
        </is>
      </c>
    </row>
    <row r="3">
      <c r="A3" s="3" t="inlineStr">
        <is>
          <t>Condensed Financial Information of DHT Holdings, Inc. (parent company only) [Abstract]</t>
        </is>
      </c>
    </row>
    <row r="4">
      <c r="A4" s="4" t="inlineStr">
        <is>
          <t>Financial Position</t>
        </is>
      </c>
      <c r="B4" s="4" t="inlineStr">
        <is>
          <t xml:space="preserve">FINANCIAL POSITION
(Dollars in thousands)
ASSETS
December 31,
December 31,
Current assets
2021
2020
Cash and cash equivalents
$
15,539
$
5,310
Accounts receivable and prepaid expenses
74
1,679
Amounts due from related parties
90,190
84,725
Total current assets
$
105,803
$
91,713
Investments in subsidiaries
$
392,489
$
434,172
Loan to subsidiaries
338,051
324,420
Investment in associate company
201
201
Total non-current assets
$
730,741
$
758,793
Total assets
$
836,545
$
850,506
LIABILITIES AND STOCKHOLDERS’ EQUITY
Current liabilities
Accounts payable and accrued expenses
$
447
$
170
Total current liabilities
$
447
$
170
Stockholders’ equity
Stock
$
1,661
$
1,708
Paid-in additional capital
1,217,244
1,245,449
Accumulated deficit
(382,808
)
(396,820
)
Total stockholders’ equity
$
836,097
$
850,336
Total liabilities and stockholders’ equity
$
836,545
$
850,506 </t>
        </is>
      </c>
    </row>
    <row r="5">
      <c r="A5" s="4" t="inlineStr">
        <is>
          <t>Income Statement</t>
        </is>
      </c>
      <c r="B5" s="4" t="inlineStr">
        <is>
          <t xml:space="preserve">INCOME STATEMENT
(Dollars in thousands)
Jan. 1 - Dec. 31, 2021
Jan. 1 - Dec. 31, 2020
Jan. 1 - Dec. 31, 2019
Revenues $ 980 $ - $ -
Impairment charge
(35,149
)
(35,278
)
455
Dividend income
70,746
17,081
25,519
General and administrative expense
(17,742
)
(19,148
)
(14,782
)
Operating income/(loss)
$
18,835
$
(37,345
)
$
11,192
Interest income
$
17,233
$
21,434
$
27,943
Interest expense
-
(6,766
)
(12,177
)
Other financial income
26
245
17
Profit/(loss) for the year
$
36,095
$
(22,433
)
$
26,975 </t>
        </is>
      </c>
    </row>
    <row r="6">
      <c r="A6" s="4" t="inlineStr">
        <is>
          <t>Statement of Comprehensive Income</t>
        </is>
      </c>
      <c r="B6" s="4" t="inlineStr">
        <is>
          <t xml:space="preserve">Statement of Comprehensive Income
(Dollars in thousands)
Jan. 1 - Dec. 31, 2021
Jan. 1 - Dec. 31, 2020
Jan. 1 - Dec. 31, 2019
Profit/(loss) for the year
$
36,095
$
(22,433
)
$
26,975
Total comprehensive income/(loss) for the period
$
36,095
$
(22,433
)
$
26,975
Attributable to the owners
$
36,095
$
(22,433
)
$
26,975 </t>
        </is>
      </c>
    </row>
    <row r="7">
      <c r="A7" s="4" t="inlineStr">
        <is>
          <t>Cash Flow</t>
        </is>
      </c>
      <c r="B7" s="4" t="inlineStr">
        <is>
          <t xml:space="preserve">CASH FLOW
(Dollars in thousands)
Jan. 1 - Dec. 31, 2021
Jan. 1 - Dec. 31, 2020
Jan. 1 - Dec. 31, 2019
Cash Flows from Operating Activities:
Profit/(loss) for the year
$
36,095
$
(22,433
)
$
26,975
Items included in net income not affecting cash flows:
Amortization
-
3,250
5,459
Impairment charge
35,149
35,278
(455
)
Compensation related to options and restricted stock
3,203
4,204
693
Changes in operating assets and liabilities:
Accounts receivable and prepaid expenses
1,604
(805
)
(500
)
Accounts payable and accrued expenses
277
(2,246
)
(1,317
)
Amounts due to related parties
(6,834
)
(43,313
)
(63,280
)
Net cash provided by/(used in) operating activities
$
69,494
$
(26,063
)
$
(32,425
)
Cash flows from Investing Activities
Loan to subsidiaries
$
(5,004
)
$
223,550
$
75,500
Net cash (used in)/provided by investing activities
$
(5,004
)
$
223,550
$
75,500
Cash flows from Financing Activities
Cash dividends paid
$
(22,083
)
$
(214,669
)
$
(28,685
)
Purchase of treasury shares
(32,178
)
-
(3,248
)
Issuance of convertible bonds
-
-
(7
)
Repayment of convertible bonds
-
-
(6,426
)
Net cash used in financing activities
$
(54,261
)
$
(214,669
)
$
(38,366
)
Net increase/(decrease) in cash and cash equivalents
$
10,229
$
(17,182
)
$
4,709
Cash and cash equivalents at beginning of period
5,310
22,492
17,783
Cash and cash equivalents at end of period
$
15,539
$
5,310
$
22,492 </t>
        </is>
      </c>
    </row>
    <row r="8">
      <c r="A8" s="4" t="inlineStr">
        <is>
          <t>Profit/(Loss) Reconciliation</t>
        </is>
      </c>
      <c r="B8" s="4" t="inlineStr">
        <is>
          <t xml:space="preserve">Profit/(Loss) Reconciliation
(Dollars in thousands)
Jan. 1 - Dec. 31, 2021
Jan. 1 - Dec. 31, 2020
Jan. 1 - Dec. 31, 2019
Profit/(loss) of the parent company only under cost method of accounting
$
36,095
$
(22,433
)
$
26,975
Additional profit/(loss) if subsidiaries had been accounted for using equity method of accounting as opposed to cost method of accounting
(47,776
)
288,653
46,969
Profit/(loss) of the parent company only under equity method of accounting
$
(11,681
)
$
266,221
$
73,944 </t>
        </is>
      </c>
    </row>
    <row r="9">
      <c r="A9" s="4" t="inlineStr">
        <is>
          <t>Equity Reconciliation</t>
        </is>
      </c>
      <c r="B9" s="4" t="inlineStr">
        <is>
          <t xml:space="preserve">Equity Reconciliation
(Dollars in thousands)
December 31, 2021
December 31, 2020
December 31, 2019
Equity of the parent company only under cost method of accounting
$
836,097
$
850,336 $ 962,796
Additional profit if subsidiaries had been accounted for using equity method of accounting as opposed to cost method of accounting
310,608
358,384 69,731
Equity of the parent company only under equity method of accounting
$
1,146,706
$
1,208,720 $ 1,032,52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46" customWidth="1" min="1" max="1"/>
    <col width="39" customWidth="1" min="2" max="2"/>
  </cols>
  <sheetData>
    <row r="1">
      <c r="A1" s="1" t="inlineStr">
        <is>
          <t>General information (Details)</t>
        </is>
      </c>
      <c r="B1" s="2" t="inlineStr">
        <is>
          <t>12 Months Ended</t>
        </is>
      </c>
    </row>
    <row r="2">
      <c r="B2" s="2" t="inlineStr">
        <is>
          <t>Dec. 31, 2021SubsidiariesCrudeCarriert</t>
        </is>
      </c>
    </row>
    <row r="3">
      <c r="A3" s="3" t="inlineStr">
        <is>
          <t>Disclosure of subsidiaries [abstract]</t>
        </is>
      </c>
    </row>
    <row r="4">
      <c r="A4" s="4" t="inlineStr">
        <is>
          <t>Number of wholly owned subsidiaries</t>
        </is>
      </c>
      <c r="B4" s="5" t="n">
        <v>32</v>
      </c>
    </row>
    <row r="5">
      <c r="A5" s="4" t="inlineStr">
        <is>
          <t>Number of large crude carriers | CrudeCarrier</t>
        </is>
      </c>
      <c r="B5" s="5" t="n">
        <v>26</v>
      </c>
    </row>
    <row r="6">
      <c r="A6" s="4" t="inlineStr">
        <is>
          <t>Total carrying capacity | t</t>
        </is>
      </c>
      <c r="B6" s="5" t="n">
        <v>8043657</v>
      </c>
    </row>
    <row r="7">
      <c r="A7" s="4" t="inlineStr">
        <is>
          <t>Top of Range [Member]</t>
        </is>
      </c>
    </row>
    <row r="8">
      <c r="A8" s="3" t="inlineStr">
        <is>
          <t>Disclosure of subsidiaries [abstract]</t>
        </is>
      </c>
    </row>
    <row r="9">
      <c r="A9" s="4" t="inlineStr">
        <is>
          <t>Weight of tankers | t</t>
        </is>
      </c>
      <c r="B9" s="5" t="n">
        <v>320000</v>
      </c>
    </row>
    <row r="10">
      <c r="A10" s="4" t="inlineStr">
        <is>
          <t>Bottom of Range [Member]</t>
        </is>
      </c>
    </row>
    <row r="11">
      <c r="A11" s="3" t="inlineStr">
        <is>
          <t>Disclosure of subsidiaries [abstract]</t>
        </is>
      </c>
    </row>
    <row r="12">
      <c r="A12" s="4" t="inlineStr">
        <is>
          <t>Weight of tankers | t</t>
        </is>
      </c>
      <c r="B12" s="5" t="n">
        <v>200000</v>
      </c>
    </row>
    <row r="13">
      <c r="A13" s="4" t="inlineStr">
        <is>
          <t>Marshall Island [Member]</t>
        </is>
      </c>
    </row>
    <row r="14">
      <c r="A14" s="3" t="inlineStr">
        <is>
          <t>Disclosure of subsidiaries [abstract]</t>
        </is>
      </c>
    </row>
    <row r="15">
      <c r="A15" s="4" t="inlineStr">
        <is>
          <t>Number of wholly owned subsidiaries</t>
        </is>
      </c>
      <c r="B15" s="5" t="n">
        <v>20</v>
      </c>
    </row>
    <row r="16">
      <c r="A16" s="4" t="inlineStr">
        <is>
          <t>Number of vessel-owning subsidiaries</t>
        </is>
      </c>
      <c r="B16" s="5" t="n">
        <v>20</v>
      </c>
    </row>
    <row r="17">
      <c r="A17" s="4" t="inlineStr">
        <is>
          <t>Cayman Islands [Member]</t>
        </is>
      </c>
    </row>
    <row r="18">
      <c r="A18" s="3" t="inlineStr">
        <is>
          <t>Disclosure of subsidiaries [abstract]</t>
        </is>
      </c>
    </row>
    <row r="19">
      <c r="A19" s="4" t="inlineStr">
        <is>
          <t>Number of wholly owned subsidiaries</t>
        </is>
      </c>
      <c r="B19" s="5" t="n">
        <v>7</v>
      </c>
    </row>
    <row r="20">
      <c r="A20" s="4" t="inlineStr">
        <is>
          <t>Number of vessel-owning subsidiaries</t>
        </is>
      </c>
      <c r="B20" s="5" t="n">
        <v>7</v>
      </c>
    </row>
    <row r="21">
      <c r="A21" s="4" t="inlineStr">
        <is>
          <t>Singapore [Member]</t>
        </is>
      </c>
    </row>
    <row r="22">
      <c r="A22" s="3" t="inlineStr">
        <is>
          <t>Disclosure of subsidiaries [abstract]</t>
        </is>
      </c>
    </row>
    <row r="23">
      <c r="A23" s="4" t="inlineStr">
        <is>
          <t>Number of wholly owned subsidiaries</t>
        </is>
      </c>
      <c r="B23" s="5" t="n">
        <v>3</v>
      </c>
    </row>
    <row r="24">
      <c r="A24" s="4" t="inlineStr">
        <is>
          <t>Monegasque [Member]</t>
        </is>
      </c>
    </row>
    <row r="25">
      <c r="A25" s="3" t="inlineStr">
        <is>
          <t>Disclosure of subsidiaries [abstract]</t>
        </is>
      </c>
    </row>
    <row r="26">
      <c r="A26" s="4" t="inlineStr">
        <is>
          <t>Number of wholly owned subsidiaries</t>
        </is>
      </c>
      <c r="B26" s="5" t="n">
        <v>1</v>
      </c>
    </row>
    <row r="27">
      <c r="A27" s="4" t="inlineStr">
        <is>
          <t>Norwegian [Member]</t>
        </is>
      </c>
    </row>
    <row r="28">
      <c r="A28" s="3" t="inlineStr">
        <is>
          <t>Disclosure of subsidiaries [abstract]</t>
        </is>
      </c>
    </row>
    <row r="29">
      <c r="A29" s="4" t="inlineStr">
        <is>
          <t>Number of wholly owned subsidiaries</t>
        </is>
      </c>
      <c r="B29" s="5" t="n">
        <v>1</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44" customWidth="1" min="1" max="1"/>
    <col width="21" customWidth="1" min="2" max="2"/>
  </cols>
  <sheetData>
    <row r="1">
      <c r="A1" s="1" t="inlineStr">
        <is>
          <t>Significant accounting principles (Details)</t>
        </is>
      </c>
      <c r="B1" s="2" t="inlineStr">
        <is>
          <t>12 Months Ended</t>
        </is>
      </c>
    </row>
    <row r="2">
      <c r="B2" s="2" t="inlineStr">
        <is>
          <t>Dec. 31, 2021Segment</t>
        </is>
      </c>
    </row>
    <row r="3">
      <c r="A3" s="3" t="inlineStr">
        <is>
          <t>Segment Information [Abstract]</t>
        </is>
      </c>
    </row>
    <row r="4">
      <c r="A4" s="4" t="inlineStr">
        <is>
          <t>Number of operating segment</t>
        </is>
      </c>
      <c r="B4" s="5" t="n">
        <v>1</v>
      </c>
    </row>
    <row r="5">
      <c r="A5" s="4" t="inlineStr">
        <is>
          <t>Bottom of Range [Member]</t>
        </is>
      </c>
    </row>
    <row r="6">
      <c r="A6" s="3" t="inlineStr">
        <is>
          <t>Investments in Associates [Abstract]</t>
        </is>
      </c>
    </row>
    <row r="7">
      <c r="A7" s="4" t="inlineStr">
        <is>
          <t>Percentage of voting rights</t>
        </is>
      </c>
      <c r="B7" s="4" t="inlineStr">
        <is>
          <t>20.00%</t>
        </is>
      </c>
    </row>
    <row r="8">
      <c r="A8" s="3" t="inlineStr">
        <is>
          <t>Docking and Survey Expenditure [Abstract]</t>
        </is>
      </c>
    </row>
    <row r="9">
      <c r="A9" s="4" t="inlineStr">
        <is>
          <t>Term for vessels to be drydocked</t>
        </is>
      </c>
      <c r="B9" s="4" t="inlineStr">
        <is>
          <t>30 months</t>
        </is>
      </c>
    </row>
    <row r="10">
      <c r="A10" s="4" t="inlineStr">
        <is>
          <t>Top of Range [Member]</t>
        </is>
      </c>
    </row>
    <row r="11">
      <c r="A11" s="3" t="inlineStr">
        <is>
          <t>Investments in Associates [Abstract]</t>
        </is>
      </c>
    </row>
    <row r="12">
      <c r="A12" s="4" t="inlineStr">
        <is>
          <t>Percentage of voting rights</t>
        </is>
      </c>
      <c r="B12" s="4" t="inlineStr">
        <is>
          <t>50.00%</t>
        </is>
      </c>
    </row>
    <row r="13">
      <c r="A13" s="3" t="inlineStr">
        <is>
          <t>Docking and Survey Expenditure [Abstract]</t>
        </is>
      </c>
    </row>
    <row r="14">
      <c r="A14" s="4" t="inlineStr">
        <is>
          <t>Term for vessels to be drydocked</t>
        </is>
      </c>
      <c r="B14" s="4" t="inlineStr">
        <is>
          <t>60 months</t>
        </is>
      </c>
    </row>
    <row r="15">
      <c r="A15" s="4" t="inlineStr">
        <is>
          <t>Vessels [Member]</t>
        </is>
      </c>
    </row>
    <row r="16">
      <c r="A16" s="3" t="inlineStr">
        <is>
          <t>Property, Plant and Equipment [Abstract]</t>
        </is>
      </c>
    </row>
    <row r="17">
      <c r="A17" s="4" t="inlineStr">
        <is>
          <t>Expected useful life</t>
        </is>
      </c>
      <c r="B17" s="4" t="inlineStr">
        <is>
          <t>20 years</t>
        </is>
      </c>
    </row>
    <row r="18">
      <c r="A18" s="4" t="inlineStr">
        <is>
          <t>Furniture and Fixtures [Member]</t>
        </is>
      </c>
    </row>
    <row r="19">
      <c r="A19" s="3" t="inlineStr">
        <is>
          <t>Property, Plant and Equipment [Abstract]</t>
        </is>
      </c>
    </row>
    <row r="20">
      <c r="A20" s="4" t="inlineStr">
        <is>
          <t>Expected useful life</t>
        </is>
      </c>
      <c r="B20" s="4" t="inlineStr">
        <is>
          <t>5 years</t>
        </is>
      </c>
    </row>
    <row r="21">
      <c r="A21" s="4" t="inlineStr">
        <is>
          <t>Computer Equipment [Member]</t>
        </is>
      </c>
    </row>
    <row r="22">
      <c r="A22" s="3" t="inlineStr">
        <is>
          <t>Property, Plant and Equipment [Abstract]</t>
        </is>
      </c>
    </row>
    <row r="23">
      <c r="A23" s="4" t="inlineStr">
        <is>
          <t>Expected useful life</t>
        </is>
      </c>
      <c r="B23" s="4" t="inlineStr">
        <is>
          <t>3 year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45" customWidth="1" min="1" max="1"/>
    <col width="42" customWidth="1" min="2" max="2"/>
    <col width="35" customWidth="1" min="3" max="3"/>
    <col width="35" customWidth="1" min="4" max="4"/>
  </cols>
  <sheetData>
    <row r="1">
      <c r="A1" s="1" t="inlineStr">
        <is>
          <t>Segment information (Details) $ in Thousands</t>
        </is>
      </c>
      <c r="B1" s="2" t="inlineStr">
        <is>
          <t>12 Months Ended</t>
        </is>
      </c>
    </row>
    <row r="2">
      <c r="B2" s="2" t="inlineStr">
        <is>
          <t>Dec. 31, 2021USD ($)VesselSegmentCustomer</t>
        </is>
      </c>
      <c r="C2" s="2" t="inlineStr">
        <is>
          <t>Dec. 31, 2020USD ($)VesselCustomer</t>
        </is>
      </c>
      <c r="D2" s="2" t="inlineStr">
        <is>
          <t>Dec. 31, 2019USD ($)VesselCustomer</t>
        </is>
      </c>
    </row>
    <row r="3">
      <c r="A3" s="3" t="inlineStr">
        <is>
          <t>Operating Segments [Abstract]</t>
        </is>
      </c>
    </row>
    <row r="4">
      <c r="A4" s="4" t="inlineStr">
        <is>
          <t>Number of operating segments | Segment</t>
        </is>
      </c>
      <c r="B4" s="5" t="n">
        <v>1</v>
      </c>
    </row>
    <row r="5">
      <c r="A5" s="3" t="inlineStr">
        <is>
          <t>Information About Major Customers [Abstract]</t>
        </is>
      </c>
    </row>
    <row r="6">
      <c r="A6" s="4" t="inlineStr">
        <is>
          <t>Number of vessels in operation | Vessel</t>
        </is>
      </c>
      <c r="B6" s="5" t="n">
        <v>26</v>
      </c>
      <c r="C6" s="5" t="n">
        <v>27</v>
      </c>
      <c r="D6" s="5" t="n">
        <v>27</v>
      </c>
    </row>
    <row r="7">
      <c r="A7" s="4" t="inlineStr">
        <is>
          <t>Revenues</t>
        </is>
      </c>
      <c r="B7" s="6" t="n">
        <v>295853</v>
      </c>
      <c r="C7" s="6" t="n">
        <v>691039</v>
      </c>
      <c r="D7" s="6" t="n">
        <v>535068</v>
      </c>
    </row>
    <row r="8">
      <c r="A8" s="4" t="inlineStr">
        <is>
          <t>Number of major customers | Customer</t>
        </is>
      </c>
      <c r="B8" s="5" t="n">
        <v>5</v>
      </c>
      <c r="C8" s="5" t="n">
        <v>5</v>
      </c>
      <c r="D8" s="5" t="n">
        <v>5</v>
      </c>
    </row>
    <row r="9">
      <c r="A9" s="4" t="inlineStr">
        <is>
          <t>Time Charters [Member]</t>
        </is>
      </c>
    </row>
    <row r="10">
      <c r="A10" s="3" t="inlineStr">
        <is>
          <t>Information About Major Customers [Abstract]</t>
        </is>
      </c>
    </row>
    <row r="11">
      <c r="A11" s="4" t="inlineStr">
        <is>
          <t>Number of vessels in operation | Vessel</t>
        </is>
      </c>
      <c r="B11" s="5" t="n">
        <v>7</v>
      </c>
      <c r="C11" s="5" t="n">
        <v>18</v>
      </c>
      <c r="D11" s="5" t="n">
        <v>5</v>
      </c>
    </row>
    <row r="12">
      <c r="A12" s="4" t="inlineStr">
        <is>
          <t>Spot Market [Member]</t>
        </is>
      </c>
    </row>
    <row r="13">
      <c r="A13" s="3" t="inlineStr">
        <is>
          <t>Information About Major Customers [Abstract]</t>
        </is>
      </c>
    </row>
    <row r="14">
      <c r="A14" s="4" t="inlineStr">
        <is>
          <t>Number of vessels in operation | Vessel</t>
        </is>
      </c>
      <c r="B14" s="5" t="n">
        <v>19</v>
      </c>
      <c r="C14" s="5" t="n">
        <v>9</v>
      </c>
      <c r="D14" s="5" t="n">
        <v>22</v>
      </c>
    </row>
    <row r="15">
      <c r="A15" s="4" t="inlineStr">
        <is>
          <t>Major Customer [Member]</t>
        </is>
      </c>
    </row>
    <row r="16">
      <c r="A16" s="3" t="inlineStr">
        <is>
          <t>Information About Major Customers [Abstract]</t>
        </is>
      </c>
    </row>
    <row r="17">
      <c r="A17" s="4" t="inlineStr">
        <is>
          <t>Revenues</t>
        </is>
      </c>
      <c r="B17" s="6" t="n">
        <v>157601</v>
      </c>
      <c r="C17" s="6" t="n">
        <v>283042</v>
      </c>
      <c r="D17" s="6" t="n">
        <v>311120</v>
      </c>
    </row>
    <row r="18">
      <c r="A18" s="4" t="inlineStr">
        <is>
          <t>Percentage of aggregate revenue</t>
        </is>
      </c>
      <c r="B18" s="4" t="inlineStr">
        <is>
          <t>53.00%</t>
        </is>
      </c>
      <c r="C18" s="4" t="inlineStr">
        <is>
          <t>41.00%</t>
        </is>
      </c>
      <c r="D18" s="4" t="inlineStr">
        <is>
          <t>58.00%</t>
        </is>
      </c>
    </row>
    <row r="19">
      <c r="A19" s="4" t="inlineStr">
        <is>
          <t>Customer One [Member]</t>
        </is>
      </c>
    </row>
    <row r="20">
      <c r="A20" s="3" t="inlineStr">
        <is>
          <t>Information About Major Customers [Abstract]</t>
        </is>
      </c>
    </row>
    <row r="21">
      <c r="A21" s="4" t="inlineStr">
        <is>
          <t>Revenues</t>
        </is>
      </c>
      <c r="B21" s="6" t="n">
        <v>41418</v>
      </c>
      <c r="C21" s="6" t="n">
        <v>78513</v>
      </c>
      <c r="D21" s="6" t="n">
        <v>84067</v>
      </c>
    </row>
    <row r="22">
      <c r="A22" s="4" t="inlineStr">
        <is>
          <t>Customer Two [Member]</t>
        </is>
      </c>
    </row>
    <row r="23">
      <c r="A23" s="3" t="inlineStr">
        <is>
          <t>Information About Major Customers [Abstract]</t>
        </is>
      </c>
    </row>
    <row r="24">
      <c r="A24" s="4" t="inlineStr">
        <is>
          <t>Revenues</t>
        </is>
      </c>
      <c r="B24" s="5" t="n">
        <v>35154</v>
      </c>
      <c r="C24" s="5" t="n">
        <v>57777</v>
      </c>
      <c r="D24" s="5" t="n">
        <v>79161</v>
      </c>
    </row>
    <row r="25">
      <c r="A25" s="4" t="inlineStr">
        <is>
          <t>Customer Three [Member]</t>
        </is>
      </c>
    </row>
    <row r="26">
      <c r="A26" s="3" t="inlineStr">
        <is>
          <t>Information About Major Customers [Abstract]</t>
        </is>
      </c>
    </row>
    <row r="27">
      <c r="A27" s="4" t="inlineStr">
        <is>
          <t>Revenues</t>
        </is>
      </c>
      <c r="B27" s="5" t="n">
        <v>28322</v>
      </c>
      <c r="C27" s="5" t="n">
        <v>55371</v>
      </c>
      <c r="D27" s="5" t="n">
        <v>73629</v>
      </c>
    </row>
    <row r="28">
      <c r="A28" s="4" t="inlineStr">
        <is>
          <t>Customer Four [Member]</t>
        </is>
      </c>
    </row>
    <row r="29">
      <c r="A29" s="3" t="inlineStr">
        <is>
          <t>Information About Major Customers [Abstract]</t>
        </is>
      </c>
    </row>
    <row r="30">
      <c r="A30" s="4" t="inlineStr">
        <is>
          <t>Revenues</t>
        </is>
      </c>
      <c r="B30" s="5" t="n">
        <v>26392</v>
      </c>
      <c r="C30" s="5" t="n">
        <v>53711</v>
      </c>
      <c r="D30" s="5" t="n">
        <v>39477</v>
      </c>
    </row>
    <row r="31">
      <c r="A31" s="4" t="inlineStr">
        <is>
          <t>Customer Five [Member]</t>
        </is>
      </c>
    </row>
    <row r="32">
      <c r="A32" s="3" t="inlineStr">
        <is>
          <t>Information About Major Customers [Abstract]</t>
        </is>
      </c>
    </row>
    <row r="33">
      <c r="A33" s="4" t="inlineStr">
        <is>
          <t>Revenues</t>
        </is>
      </c>
      <c r="B33" s="6" t="n">
        <v>26315</v>
      </c>
      <c r="C33" s="6" t="n">
        <v>37670</v>
      </c>
      <c r="D33" s="6" t="n">
        <v>34786</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omprehensive Income - USD ($) $ in Thousands</t>
        </is>
      </c>
      <c r="B1" s="2" t="inlineStr">
        <is>
          <t>12 Months Ended</t>
        </is>
      </c>
    </row>
    <row r="2">
      <c r="B2" s="2" t="inlineStr">
        <is>
          <t>Dec. 31, 2021</t>
        </is>
      </c>
      <c r="C2" s="2" t="inlineStr">
        <is>
          <t>Dec. 31, 2020</t>
        </is>
      </c>
      <c r="D2" s="2" t="inlineStr">
        <is>
          <t>Dec. 31, 2019</t>
        </is>
      </c>
    </row>
    <row r="3">
      <c r="A3" s="3" t="inlineStr">
        <is>
          <t>Consolidated Statement of Comprehensive Income [Abstract]</t>
        </is>
      </c>
    </row>
    <row r="4">
      <c r="A4" s="4" t="inlineStr">
        <is>
          <t>Profit/(loss) for the year</t>
        </is>
      </c>
      <c r="B4" s="6" t="n">
        <v>-11507</v>
      </c>
      <c r="C4" s="6" t="n">
        <v>266281</v>
      </c>
      <c r="D4" s="6" t="n">
        <v>73680</v>
      </c>
    </row>
    <row r="5">
      <c r="A5" s="3" t="inlineStr">
        <is>
          <t>Items that will not be reclassified subsequently to profit or loss:</t>
        </is>
      </c>
    </row>
    <row r="6">
      <c r="A6" s="4" t="inlineStr">
        <is>
          <t>Remeasurement of defined benefit obligation, net of tax</t>
        </is>
      </c>
      <c r="B6" s="5" t="n">
        <v>-92</v>
      </c>
      <c r="C6" s="5" t="n">
        <v>-141</v>
      </c>
      <c r="D6" s="5" t="n">
        <v>224</v>
      </c>
    </row>
    <row r="7">
      <c r="A7" s="3" t="inlineStr">
        <is>
          <t>Items that may be reclassified subsequently to profit or loss:</t>
        </is>
      </c>
    </row>
    <row r="8">
      <c r="A8" s="4" t="inlineStr">
        <is>
          <t>Exchange gain/(loss) on translation of foreign currency denominated associate and subsidiary</t>
        </is>
      </c>
      <c r="B8" s="5" t="n">
        <v>-68</v>
      </c>
      <c r="C8" s="5" t="n">
        <v>95</v>
      </c>
      <c r="D8" s="5" t="n">
        <v>42</v>
      </c>
    </row>
    <row r="9">
      <c r="A9" s="4" t="inlineStr">
        <is>
          <t>Total comprehensive income/(loss) for the period net of tax</t>
        </is>
      </c>
      <c r="B9" s="5" t="n">
        <v>-11667</v>
      </c>
      <c r="C9" s="5" t="n">
        <v>266235</v>
      </c>
      <c r="D9" s="5" t="n">
        <v>73946</v>
      </c>
    </row>
    <row r="10">
      <c r="A10" s="4" t="inlineStr">
        <is>
          <t>Attributable to the owners of non-controlling interest</t>
        </is>
      </c>
      <c r="B10" s="5" t="n">
        <v>14</v>
      </c>
      <c r="C10" s="5" t="n">
        <v>14</v>
      </c>
      <c r="D10" s="5" t="n">
        <v>2</v>
      </c>
    </row>
    <row r="11">
      <c r="A11" s="4" t="inlineStr">
        <is>
          <t>Attributable to the owners of parent</t>
        </is>
      </c>
      <c r="B11" s="6" t="n">
        <v>-11681</v>
      </c>
      <c r="C11" s="6" t="n">
        <v>266221</v>
      </c>
      <c r="D11" s="6" t="n">
        <v>73944</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5" customWidth="1" min="1" max="1"/>
    <col width="80" customWidth="1" min="2" max="2"/>
    <col width="16" customWidth="1" min="3" max="3"/>
    <col width="14" customWidth="1" min="4" max="4"/>
    <col width="14" customWidth="1" min="5" max="5"/>
  </cols>
  <sheetData>
    <row r="1">
      <c r="A1" s="1" t="inlineStr">
        <is>
          <t>Charter arrangements, Shipping revenues (Details) - USD ($) $ in Thousands</t>
        </is>
      </c>
      <c r="C1" s="2" t="inlineStr">
        <is>
          <t>12 Months Ended</t>
        </is>
      </c>
    </row>
    <row r="2">
      <c r="C2" s="2" t="inlineStr">
        <is>
          <t>Dec. 31, 2021</t>
        </is>
      </c>
      <c r="D2" s="2" t="inlineStr">
        <is>
          <t>Dec. 31, 2020</t>
        </is>
      </c>
      <c r="E2" s="2" t="inlineStr">
        <is>
          <t>Dec. 31, 2019</t>
        </is>
      </c>
    </row>
    <row r="3">
      <c r="A3" s="3" t="inlineStr">
        <is>
          <t>Shipping Revenues [Abstract]</t>
        </is>
      </c>
    </row>
    <row r="4">
      <c r="A4" s="4" t="inlineStr">
        <is>
          <t>Shipping revenues</t>
        </is>
      </c>
      <c r="C4" s="6" t="n">
        <v>295853</v>
      </c>
      <c r="D4" s="6" t="n">
        <v>691039</v>
      </c>
      <c r="E4" s="6" t="n">
        <v>535068</v>
      </c>
    </row>
    <row r="5">
      <c r="A5" s="4" t="inlineStr">
        <is>
          <t>Time Charter Revenues [Member]</t>
        </is>
      </c>
    </row>
    <row r="6">
      <c r="A6" s="3" t="inlineStr">
        <is>
          <t>Shipping Revenues [Abstract]</t>
        </is>
      </c>
    </row>
    <row r="7">
      <c r="A7" s="4" t="inlineStr">
        <is>
          <t>Shipping revenues</t>
        </is>
      </c>
      <c r="B7" s="4" t="inlineStr">
        <is>
          <t>[1]</t>
        </is>
      </c>
      <c r="C7" s="5" t="n">
        <v>140730</v>
      </c>
      <c r="D7" s="5" t="n">
        <v>182663</v>
      </c>
      <c r="E7" s="5" t="n">
        <v>57472</v>
      </c>
    </row>
    <row r="8">
      <c r="A8" s="4" t="inlineStr">
        <is>
          <t>Time Charter Revenues [Member] | IFRS 15 [Member]</t>
        </is>
      </c>
    </row>
    <row r="9">
      <c r="A9" s="3" t="inlineStr">
        <is>
          <t>Shipping Revenues [Abstract]</t>
        </is>
      </c>
    </row>
    <row r="10">
      <c r="A10" s="4" t="inlineStr">
        <is>
          <t>Shipping revenues</t>
        </is>
      </c>
      <c r="C10" s="5" t="n">
        <v>36384</v>
      </c>
      <c r="D10" s="5" t="n">
        <v>33224</v>
      </c>
      <c r="E10" s="5" t="n">
        <v>14826</v>
      </c>
    </row>
    <row r="11">
      <c r="A11" s="4" t="inlineStr">
        <is>
          <t>Voyage Charter Revenues [Member]</t>
        </is>
      </c>
    </row>
    <row r="12">
      <c r="A12" s="3" t="inlineStr">
        <is>
          <t>Shipping Revenues [Abstract]</t>
        </is>
      </c>
    </row>
    <row r="13">
      <c r="A13" s="4" t="inlineStr">
        <is>
          <t>Shipping revenues</t>
        </is>
      </c>
      <c r="C13" s="6" t="n">
        <v>155124</v>
      </c>
      <c r="D13" s="6" t="n">
        <v>508375</v>
      </c>
      <c r="E13" s="6" t="n">
        <v>477595</v>
      </c>
    </row>
    <row r="14"/>
    <row r="15">
      <c r="A15" s="4" t="inlineStr">
        <is>
          <t>[1]</t>
        </is>
      </c>
      <c r="B15" s="4" t="inlineStr">
        <is>
          <t>Time charter revenue is presented in accordance with IFRS 16 Leases, while the
              portion of time charter revenue related to technical management services, equaling $36,384 thousand, $33,224 thousand and $14,826
              thousand, for 2021, 2020 and 2019 respectively, is recognized in accordance with IFRS 15 Revenue from Contracts with Customers.</t>
        </is>
      </c>
    </row>
  </sheetData>
  <mergeCells count="4">
    <mergeCell ref="A1:B2"/>
    <mergeCell ref="C1:E1"/>
    <mergeCell ref="A14:D14"/>
    <mergeCell ref="B15:D15"/>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7"/>
  <sheetViews>
    <sheetView workbookViewId="0">
      <selection activeCell="A1" sqref="A1"/>
    </sheetView>
  </sheetViews>
  <sheetFormatPr baseColWidth="8" defaultRowHeight="15"/>
  <cols>
    <col width="61" customWidth="1" min="1" max="1"/>
    <col width="33" customWidth="1" min="2" max="2"/>
  </cols>
  <sheetData>
    <row r="1">
      <c r="A1" s="1" t="inlineStr">
        <is>
          <t>Charter arrangements, Summary of vessel employment (Details)</t>
        </is>
      </c>
      <c r="B1" s="2" t="inlineStr">
        <is>
          <t>12 Months Ended</t>
        </is>
      </c>
    </row>
    <row r="2">
      <c r="B2" s="2" t="inlineStr">
        <is>
          <t>Dec. 31, 2021</t>
        </is>
      </c>
    </row>
    <row r="3">
      <c r="A3" s="4" t="inlineStr">
        <is>
          <t>DHT Amazon [Member]</t>
        </is>
      </c>
    </row>
    <row r="4">
      <c r="A4" s="3" t="inlineStr">
        <is>
          <t>Vessel employment [Abstract]</t>
        </is>
      </c>
    </row>
    <row r="5">
      <c r="A5" s="4" t="inlineStr">
        <is>
          <t>Type of Employment</t>
        </is>
      </c>
      <c r="B5" s="4" t="inlineStr">
        <is>
          <t>Time charter with profit sharing</t>
        </is>
      </c>
    </row>
    <row r="6">
      <c r="A6" s="4" t="inlineStr">
        <is>
          <t>Expiry</t>
        </is>
      </c>
      <c r="B6" s="4" t="inlineStr">
        <is>
          <t>Q2 2023</t>
        </is>
      </c>
    </row>
    <row r="7">
      <c r="A7" s="4" t="inlineStr">
        <is>
          <t>DHT Bauhinia [Member]</t>
        </is>
      </c>
    </row>
    <row r="8">
      <c r="A8" s="3" t="inlineStr">
        <is>
          <t>Vessel employment [Abstract]</t>
        </is>
      </c>
    </row>
    <row r="9">
      <c r="A9" s="4" t="inlineStr">
        <is>
          <t>Type of Employment</t>
        </is>
      </c>
      <c r="B9" s="4" t="inlineStr">
        <is>
          <t>Spot</t>
        </is>
      </c>
    </row>
    <row r="10">
      <c r="A10" s="4" t="inlineStr">
        <is>
          <t>DHT Bronco [Member]</t>
        </is>
      </c>
    </row>
    <row r="11">
      <c r="A11" s="3" t="inlineStr">
        <is>
          <t>Vessel employment [Abstract]</t>
        </is>
      </c>
    </row>
    <row r="12">
      <c r="A12" s="4" t="inlineStr">
        <is>
          <t>Type of Employment</t>
        </is>
      </c>
      <c r="B12" s="4" t="inlineStr">
        <is>
          <t>Spot</t>
        </is>
      </c>
    </row>
    <row r="13">
      <c r="A13" s="4" t="inlineStr">
        <is>
          <t>DHT China [Member]</t>
        </is>
      </c>
    </row>
    <row r="14">
      <c r="A14" s="3" t="inlineStr">
        <is>
          <t>Vessel employment [Abstract]</t>
        </is>
      </c>
    </row>
    <row r="15">
      <c r="A15" s="4" t="inlineStr">
        <is>
          <t>Type of Employment</t>
        </is>
      </c>
      <c r="B15" s="4" t="inlineStr">
        <is>
          <t>Spot</t>
        </is>
      </c>
    </row>
    <row r="16">
      <c r="A16" s="4" t="inlineStr">
        <is>
          <t>DHT Colt [Member]</t>
        </is>
      </c>
    </row>
    <row r="17">
      <c r="A17" s="3" t="inlineStr">
        <is>
          <t>Vessel employment [Abstract]</t>
        </is>
      </c>
    </row>
    <row r="18">
      <c r="A18" s="4" t="inlineStr">
        <is>
          <t>Type of Employment</t>
        </is>
      </c>
      <c r="B18" s="4" t="inlineStr">
        <is>
          <t>Time charter</t>
        </is>
      </c>
    </row>
    <row r="19">
      <c r="A19" s="4" t="inlineStr">
        <is>
          <t>Expiry</t>
        </is>
      </c>
      <c r="B19" s="4" t="inlineStr">
        <is>
          <t>Q3 2022</t>
        </is>
      </c>
    </row>
    <row r="20">
      <c r="A20" s="4" t="inlineStr">
        <is>
          <t>DHT Edelweiss [Member]</t>
        </is>
      </c>
    </row>
    <row r="21">
      <c r="A21" s="3" t="inlineStr">
        <is>
          <t>Vessel employment [Abstract]</t>
        </is>
      </c>
    </row>
    <row r="22">
      <c r="A22" s="4" t="inlineStr">
        <is>
          <t>Type of Employment</t>
        </is>
      </c>
      <c r="B22" s="4" t="inlineStr">
        <is>
          <t>Spot</t>
        </is>
      </c>
    </row>
    <row r="23">
      <c r="A23" s="4" t="inlineStr">
        <is>
          <t>DHT Europe [Member]</t>
        </is>
      </c>
    </row>
    <row r="24">
      <c r="A24" s="3" t="inlineStr">
        <is>
          <t>Vessel employment [Abstract]</t>
        </is>
      </c>
    </row>
    <row r="25">
      <c r="A25" s="4" t="inlineStr">
        <is>
          <t>Type of Employment</t>
        </is>
      </c>
      <c r="B25" s="4" t="inlineStr">
        <is>
          <t>Spot</t>
        </is>
      </c>
    </row>
    <row r="26">
      <c r="A26" s="4" t="inlineStr">
        <is>
          <t>DHT Falcon [Member]</t>
        </is>
      </c>
    </row>
    <row r="27">
      <c r="A27" s="3" t="inlineStr">
        <is>
          <t>Vessel employment [Abstract]</t>
        </is>
      </c>
    </row>
    <row r="28">
      <c r="A28" s="4" t="inlineStr">
        <is>
          <t>Type of Employment</t>
        </is>
      </c>
      <c r="B28" s="4" t="inlineStr">
        <is>
          <t>Spot</t>
        </is>
      </c>
    </row>
    <row r="29">
      <c r="A29" s="4" t="inlineStr">
        <is>
          <t>DHT Hawk [Member]</t>
        </is>
      </c>
    </row>
    <row r="30">
      <c r="A30" s="3" t="inlineStr">
        <is>
          <t>Vessel employment [Abstract]</t>
        </is>
      </c>
    </row>
    <row r="31">
      <c r="A31" s="4" t="inlineStr">
        <is>
          <t>Type of Employment</t>
        </is>
      </c>
      <c r="B31" s="4" t="inlineStr">
        <is>
          <t>Spot</t>
        </is>
      </c>
    </row>
    <row r="32">
      <c r="A32" s="4" t="inlineStr">
        <is>
          <t>DHT Harrier [Member]</t>
        </is>
      </c>
    </row>
    <row r="33">
      <c r="A33" s="3" t="inlineStr">
        <is>
          <t>Vessel employment [Abstract]</t>
        </is>
      </c>
    </row>
    <row r="34">
      <c r="A34" s="4" t="inlineStr">
        <is>
          <t>Type of Employment</t>
        </is>
      </c>
      <c r="B34" s="4" t="inlineStr">
        <is>
          <t>Time charter</t>
        </is>
      </c>
    </row>
    <row r="35">
      <c r="A35" s="4" t="inlineStr">
        <is>
          <t>Expiry</t>
        </is>
      </c>
      <c r="B35" s="4" t="inlineStr">
        <is>
          <t>Q4 2024</t>
        </is>
      </c>
    </row>
    <row r="36">
      <c r="A36" s="4" t="inlineStr">
        <is>
          <t>DHT Jaguar [Member]</t>
        </is>
      </c>
    </row>
    <row r="37">
      <c r="A37" s="3" t="inlineStr">
        <is>
          <t>Vessel employment [Abstract]</t>
        </is>
      </c>
    </row>
    <row r="38">
      <c r="A38" s="4" t="inlineStr">
        <is>
          <t>Type of Employment</t>
        </is>
      </c>
      <c r="B38" s="4" t="inlineStr">
        <is>
          <t>Spot</t>
        </is>
      </c>
    </row>
    <row r="39">
      <c r="A39" s="4" t="inlineStr">
        <is>
          <t>DHT Leopard [Member]</t>
        </is>
      </c>
    </row>
    <row r="40">
      <c r="A40" s="3" t="inlineStr">
        <is>
          <t>Vessel employment [Abstract]</t>
        </is>
      </c>
    </row>
    <row r="41">
      <c r="A41" s="4" t="inlineStr">
        <is>
          <t>Type of Employment</t>
        </is>
      </c>
      <c r="B41" s="4" t="inlineStr">
        <is>
          <t>Spot</t>
        </is>
      </c>
    </row>
    <row r="42">
      <c r="A42" s="4" t="inlineStr">
        <is>
          <t>DHT Lion [Member]</t>
        </is>
      </c>
    </row>
    <row r="43">
      <c r="A43" s="3" t="inlineStr">
        <is>
          <t>Vessel employment [Abstract]</t>
        </is>
      </c>
    </row>
    <row r="44">
      <c r="A44" s="4" t="inlineStr">
        <is>
          <t>Type of Employment</t>
        </is>
      </c>
      <c r="B44" s="4" t="inlineStr">
        <is>
          <t>Spot</t>
        </is>
      </c>
    </row>
    <row r="45">
      <c r="A45" s="4" t="inlineStr">
        <is>
          <t>DHT Lotus [Member]</t>
        </is>
      </c>
    </row>
    <row r="46">
      <c r="A46" s="3" t="inlineStr">
        <is>
          <t>Vessel employment [Abstract]</t>
        </is>
      </c>
    </row>
    <row r="47">
      <c r="A47" s="4" t="inlineStr">
        <is>
          <t>Type of Employment</t>
        </is>
      </c>
      <c r="B47" s="4" t="inlineStr">
        <is>
          <t>Spot</t>
        </is>
      </c>
    </row>
    <row r="48">
      <c r="A48" s="4" t="inlineStr">
        <is>
          <t>DHT Mustang [Member]</t>
        </is>
      </c>
    </row>
    <row r="49">
      <c r="A49" s="3" t="inlineStr">
        <is>
          <t>Vessel employment [Abstract]</t>
        </is>
      </c>
    </row>
    <row r="50">
      <c r="A50" s="4" t="inlineStr">
        <is>
          <t>Type of Employment</t>
        </is>
      </c>
      <c r="B50" s="4" t="inlineStr">
        <is>
          <t>Time charter</t>
        </is>
      </c>
    </row>
    <row r="51">
      <c r="A51" s="4" t="inlineStr">
        <is>
          <t>Expiry</t>
        </is>
      </c>
      <c r="B51" s="4" t="inlineStr">
        <is>
          <t>Q3 2022</t>
        </is>
      </c>
    </row>
    <row r="52">
      <c r="A52" s="4" t="inlineStr">
        <is>
          <t>DHT Opal [Member]</t>
        </is>
      </c>
    </row>
    <row r="53">
      <c r="A53" s="3" t="inlineStr">
        <is>
          <t>Vessel employment [Abstract]</t>
        </is>
      </c>
    </row>
    <row r="54">
      <c r="A54" s="4" t="inlineStr">
        <is>
          <t>Type of Employment</t>
        </is>
      </c>
      <c r="B54" s="4" t="inlineStr">
        <is>
          <t>Spot</t>
        </is>
      </c>
    </row>
    <row r="55">
      <c r="A55" s="4" t="inlineStr">
        <is>
          <t>DHT Osprey [Member]</t>
        </is>
      </c>
    </row>
    <row r="56">
      <c r="A56" s="3" t="inlineStr">
        <is>
          <t>Vessel employment [Abstract]</t>
        </is>
      </c>
    </row>
    <row r="57">
      <c r="A57" s="4" t="inlineStr">
        <is>
          <t>Type of Employment</t>
        </is>
      </c>
      <c r="B57" s="4" t="inlineStr">
        <is>
          <t>Spot</t>
        </is>
      </c>
    </row>
    <row r="58">
      <c r="A58" s="4" t="inlineStr">
        <is>
          <t>DHT Panther [Member]</t>
        </is>
      </c>
    </row>
    <row r="59">
      <c r="A59" s="3" t="inlineStr">
        <is>
          <t>Vessel employment [Abstract]</t>
        </is>
      </c>
    </row>
    <row r="60">
      <c r="A60" s="4" t="inlineStr">
        <is>
          <t>Type of Employment</t>
        </is>
      </c>
      <c r="B60" s="4" t="inlineStr">
        <is>
          <t>Spot</t>
        </is>
      </c>
    </row>
    <row r="61">
      <c r="A61" s="4" t="inlineStr">
        <is>
          <t>DHT Peony [Member]</t>
        </is>
      </c>
    </row>
    <row r="62">
      <c r="A62" s="3" t="inlineStr">
        <is>
          <t>Vessel employment [Abstract]</t>
        </is>
      </c>
    </row>
    <row r="63">
      <c r="A63" s="4" t="inlineStr">
        <is>
          <t>Type of Employment</t>
        </is>
      </c>
      <c r="B63" s="4" t="inlineStr">
        <is>
          <t>Spot</t>
        </is>
      </c>
    </row>
    <row r="64">
      <c r="A64" s="4" t="inlineStr">
        <is>
          <t>DHT Puma [Member]</t>
        </is>
      </c>
    </row>
    <row r="65">
      <c r="A65" s="3" t="inlineStr">
        <is>
          <t>Vessel employment [Abstract]</t>
        </is>
      </c>
    </row>
    <row r="66">
      <c r="A66" s="4" t="inlineStr">
        <is>
          <t>Type of Employment</t>
        </is>
      </c>
      <c r="B66" s="4" t="inlineStr">
        <is>
          <t>Spot</t>
        </is>
      </c>
    </row>
    <row r="67">
      <c r="A67" s="4" t="inlineStr">
        <is>
          <t>DHT Redwood [Member]</t>
        </is>
      </c>
    </row>
    <row r="68">
      <c r="A68" s="3" t="inlineStr">
        <is>
          <t>Vessel employment [Abstract]</t>
        </is>
      </c>
    </row>
    <row r="69">
      <c r="A69" s="4" t="inlineStr">
        <is>
          <t>Type of Employment</t>
        </is>
      </c>
      <c r="B69" s="4" t="inlineStr">
        <is>
          <t>Spot</t>
        </is>
      </c>
    </row>
    <row r="70">
      <c r="A70" s="4" t="inlineStr">
        <is>
          <t>DHT Scandinavia [Member]</t>
        </is>
      </c>
    </row>
    <row r="71">
      <c r="A71" s="3" t="inlineStr">
        <is>
          <t>Vessel employment [Abstract]</t>
        </is>
      </c>
    </row>
    <row r="72">
      <c r="A72" s="4" t="inlineStr">
        <is>
          <t>Type of Employment</t>
        </is>
      </c>
      <c r="B72" s="4" t="inlineStr">
        <is>
          <t>Spot</t>
        </is>
      </c>
    </row>
    <row r="73">
      <c r="A73" s="4" t="inlineStr">
        <is>
          <t>DHT Stallion [Member]</t>
        </is>
      </c>
    </row>
    <row r="74">
      <c r="A74" s="3" t="inlineStr">
        <is>
          <t>Vessel employment [Abstract]</t>
        </is>
      </c>
    </row>
    <row r="75">
      <c r="A75" s="4" t="inlineStr">
        <is>
          <t>Type of Employment</t>
        </is>
      </c>
      <c r="B75" s="4" t="inlineStr">
        <is>
          <t>Time charter</t>
        </is>
      </c>
    </row>
    <row r="76">
      <c r="A76" s="4" t="inlineStr">
        <is>
          <t>Expiry</t>
        </is>
      </c>
      <c r="B76" s="4" t="inlineStr">
        <is>
          <t>Q2 2022</t>
        </is>
      </c>
    </row>
    <row r="77">
      <c r="A77" s="4" t="inlineStr">
        <is>
          <t>DHT Sundarbans [Member]</t>
        </is>
      </c>
    </row>
    <row r="78">
      <c r="A78" s="3" t="inlineStr">
        <is>
          <t>Vessel employment [Abstract]</t>
        </is>
      </c>
    </row>
    <row r="79">
      <c r="A79" s="4" t="inlineStr">
        <is>
          <t>Type of Employment</t>
        </is>
      </c>
      <c r="B79" s="4" t="inlineStr">
        <is>
          <t>Time charter with profit sharing</t>
        </is>
      </c>
    </row>
    <row r="80">
      <c r="A80" s="4" t="inlineStr">
        <is>
          <t>Expiry</t>
        </is>
      </c>
      <c r="B80" s="4" t="inlineStr">
        <is>
          <t>Q1 2022</t>
        </is>
      </c>
    </row>
    <row r="81">
      <c r="A81" s="4" t="inlineStr">
        <is>
          <t>DHT Taiga [Member]</t>
        </is>
      </c>
    </row>
    <row r="82">
      <c r="A82" s="3" t="inlineStr">
        <is>
          <t>Vessel employment [Abstract]</t>
        </is>
      </c>
    </row>
    <row r="83">
      <c r="A83" s="4" t="inlineStr">
        <is>
          <t>Type of Employment</t>
        </is>
      </c>
      <c r="B83" s="4" t="inlineStr">
        <is>
          <t>Time charter with profit sharing</t>
        </is>
      </c>
    </row>
    <row r="84">
      <c r="A84" s="4" t="inlineStr">
        <is>
          <t>Expiry</t>
        </is>
      </c>
      <c r="B84" s="4" t="inlineStr">
        <is>
          <t>Q4 2022</t>
        </is>
      </c>
    </row>
    <row r="85">
      <c r="A85" s="4" t="inlineStr">
        <is>
          <t>DHT Tiger [Member]</t>
        </is>
      </c>
    </row>
    <row r="86">
      <c r="A86" s="3" t="inlineStr">
        <is>
          <t>Vessel employment [Abstract]</t>
        </is>
      </c>
    </row>
    <row r="87">
      <c r="A87" s="4" t="inlineStr">
        <is>
          <t>Type of Employment</t>
        </is>
      </c>
      <c r="B87" s="4" t="inlineStr">
        <is>
          <t>Spot</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harter arrangements, Future charter payments (Details) - USD ($) $ in Thousands</t>
        </is>
      </c>
      <c r="B1" s="2" t="inlineStr">
        <is>
          <t>3 Months Ended</t>
        </is>
      </c>
    </row>
    <row r="2">
      <c r="B2" s="2" t="inlineStr">
        <is>
          <t>Dec. 31, 2021</t>
        </is>
      </c>
      <c r="C2" s="2" t="inlineStr">
        <is>
          <t>Dec. 31, 2020</t>
        </is>
      </c>
      <c r="D2" s="2" t="inlineStr">
        <is>
          <t>Dec. 31, 2019</t>
        </is>
      </c>
    </row>
    <row r="3">
      <c r="A3" s="3" t="inlineStr">
        <is>
          <t>Charter arrangements [Abstract]</t>
        </is>
      </c>
    </row>
    <row r="4">
      <c r="A4" s="4" t="inlineStr">
        <is>
          <t>2022</t>
        </is>
      </c>
      <c r="B4" s="6" t="n">
        <v>53118</v>
      </c>
    </row>
    <row r="5">
      <c r="A5" s="4" t="inlineStr">
        <is>
          <t>2023</t>
        </is>
      </c>
      <c r="B5" s="5" t="n">
        <v>16785</v>
      </c>
    </row>
    <row r="6">
      <c r="A6" s="4" t="inlineStr">
        <is>
          <t>2024</t>
        </is>
      </c>
      <c r="B6" s="5" t="n">
        <v>10039</v>
      </c>
    </row>
    <row r="7">
      <c r="A7" s="4" t="inlineStr">
        <is>
          <t>Thereafter</t>
        </is>
      </c>
      <c r="B7" s="5" t="n">
        <v>0</v>
      </c>
    </row>
    <row r="8">
      <c r="A8" s="4" t="inlineStr">
        <is>
          <t>Net charter payments</t>
        </is>
      </c>
      <c r="B8" s="5" t="n">
        <v>79942</v>
      </c>
      <c r="C8" s="6" t="n">
        <v>122313</v>
      </c>
      <c r="D8" s="6" t="n">
        <v>91556</v>
      </c>
    </row>
    <row r="9">
      <c r="A9" s="3" t="inlineStr">
        <is>
          <t>Other income [Abstract]</t>
        </is>
      </c>
    </row>
    <row r="10">
      <c r="A10" s="4" t="inlineStr">
        <is>
          <t>Distribution of equity received</t>
        </is>
      </c>
      <c r="B10" s="6" t="n">
        <v>4612</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Charter arrangements, Contract Balances (Details) - USD ($) $ in Thousands</t>
        </is>
      </c>
      <c r="B1" s="2" t="inlineStr">
        <is>
          <t>12 Months Ended</t>
        </is>
      </c>
    </row>
    <row r="2">
      <c r="B2" s="2" t="inlineStr">
        <is>
          <t>Dec. 31, 2021</t>
        </is>
      </c>
      <c r="C2" s="2" t="inlineStr">
        <is>
          <t>Dec. 31, 2020</t>
        </is>
      </c>
      <c r="D2" s="2" t="inlineStr">
        <is>
          <t>Dec. 31, 2019</t>
        </is>
      </c>
    </row>
    <row r="3">
      <c r="A3" s="3" t="inlineStr">
        <is>
          <t>Contract balances [Abstract]</t>
        </is>
      </c>
    </row>
    <row r="4">
      <c r="A4" s="4" t="inlineStr">
        <is>
          <t>Deferred shipping revenues</t>
        </is>
      </c>
      <c r="B4" s="6" t="n">
        <v>4865</v>
      </c>
      <c r="C4" s="6" t="n">
        <v>16236</v>
      </c>
      <c r="D4" s="6" t="n">
        <v>930</v>
      </c>
    </row>
    <row r="5">
      <c r="A5" s="4" t="inlineStr">
        <is>
          <t>Capitalized voyage expenses</t>
        </is>
      </c>
      <c r="B5" s="5" t="n">
        <v>1395</v>
      </c>
      <c r="C5" s="5" t="n">
        <v>1039</v>
      </c>
      <c r="D5" s="5" t="n">
        <v>4151</v>
      </c>
    </row>
    <row r="6">
      <c r="A6" s="4" t="inlineStr">
        <is>
          <t>Impairment losses</t>
        </is>
      </c>
      <c r="B6" s="5" t="n">
        <v>0</v>
      </c>
      <c r="C6" s="5" t="n">
        <v>0</v>
      </c>
      <c r="D6" s="5" t="n">
        <v>0</v>
      </c>
    </row>
    <row r="7">
      <c r="A7" s="4" t="inlineStr">
        <is>
          <t>Voyage in progress at the end of December 31, 2021 [member]</t>
        </is>
      </c>
    </row>
    <row r="8">
      <c r="A8" s="3" t="inlineStr">
        <is>
          <t>Contract balances [Abstract]</t>
        </is>
      </c>
    </row>
    <row r="9">
      <c r="A9" s="4" t="inlineStr">
        <is>
          <t>Amortisation expense</t>
        </is>
      </c>
      <c r="B9" s="5" t="n">
        <v>1661</v>
      </c>
    </row>
    <row r="10">
      <c r="A10" s="4" t="inlineStr">
        <is>
          <t>Voyage in progress at the end of December 31, 2020 [Member]</t>
        </is>
      </c>
    </row>
    <row r="11">
      <c r="A11" s="3" t="inlineStr">
        <is>
          <t>Contract balances [Abstract]</t>
        </is>
      </c>
    </row>
    <row r="12">
      <c r="A12" s="4" t="inlineStr">
        <is>
          <t>Amortisation expense</t>
        </is>
      </c>
      <c r="B12" s="6" t="n">
        <v>1039</v>
      </c>
      <c r="C12" s="5" t="n">
        <v>397</v>
      </c>
    </row>
    <row r="13">
      <c r="A13" s="4" t="inlineStr">
        <is>
          <t>Voyage in progress at the end of December 31, 2019 [Member]</t>
        </is>
      </c>
    </row>
    <row r="14">
      <c r="A14" s="3" t="inlineStr">
        <is>
          <t>Contract balances [Abstract]</t>
        </is>
      </c>
    </row>
    <row r="15">
      <c r="A15" s="4" t="inlineStr">
        <is>
          <t>Amortisation expense</t>
        </is>
      </c>
      <c r="C15" s="6" t="n">
        <v>4151</v>
      </c>
      <c r="D15" s="5" t="n">
        <v>4440</v>
      </c>
    </row>
    <row r="16">
      <c r="A16" s="4" t="inlineStr">
        <is>
          <t>Voyage in progress at the end of December 31, 2018 [Member]</t>
        </is>
      </c>
    </row>
    <row r="17">
      <c r="A17" s="3" t="inlineStr">
        <is>
          <t>Contract balances [Abstract]</t>
        </is>
      </c>
    </row>
    <row r="18">
      <c r="A18" s="4" t="inlineStr">
        <is>
          <t>Amortisation expense</t>
        </is>
      </c>
      <c r="D18" s="6" t="n">
        <v>1633</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5" customWidth="1" min="1" max="1"/>
    <col width="32" customWidth="1" min="2" max="2"/>
    <col width="32" customWidth="1" min="3" max="3"/>
    <col width="32" customWidth="1" min="4" max="4"/>
  </cols>
  <sheetData>
    <row r="1">
      <c r="A1" s="1" t="inlineStr">
        <is>
          <t>Charter arrangements, Additional Information (Details)</t>
        </is>
      </c>
      <c r="B1" s="2" t="inlineStr">
        <is>
          <t>12 Months Ended</t>
        </is>
      </c>
    </row>
    <row r="2">
      <c r="B2" s="2" t="inlineStr">
        <is>
          <t>Dec. 31, 2021VesselCounterparty</t>
        </is>
      </c>
      <c r="C2" s="2" t="inlineStr">
        <is>
          <t>Dec. 31, 2020VesselCounterparty</t>
        </is>
      </c>
      <c r="D2" s="2" t="inlineStr">
        <is>
          <t>Dec. 31, 2019VesselCounterparty</t>
        </is>
      </c>
    </row>
    <row r="3">
      <c r="A3" s="3" t="inlineStr">
        <is>
          <t>Concentration of Risk [Abstract]</t>
        </is>
      </c>
    </row>
    <row r="4">
      <c r="A4" s="4" t="inlineStr">
        <is>
          <t>Number of vessels</t>
        </is>
      </c>
      <c r="B4" s="5" t="n">
        <v>26</v>
      </c>
      <c r="C4" s="5" t="n">
        <v>27</v>
      </c>
      <c r="D4" s="5" t="n">
        <v>27</v>
      </c>
    </row>
    <row r="5">
      <c r="A5" s="4" t="inlineStr">
        <is>
          <t>Number of counterparties | Counterparty</t>
        </is>
      </c>
      <c r="B5" s="5" t="n">
        <v>5</v>
      </c>
      <c r="C5" s="5" t="n">
        <v>10</v>
      </c>
      <c r="D5" s="5" t="n">
        <v>4</v>
      </c>
    </row>
    <row r="6">
      <c r="A6" s="4" t="inlineStr">
        <is>
          <t>Time Charters [Member]</t>
        </is>
      </c>
    </row>
    <row r="7">
      <c r="A7" s="3" t="inlineStr">
        <is>
          <t>Concentration of Risk [Abstract]</t>
        </is>
      </c>
    </row>
    <row r="8">
      <c r="A8" s="4" t="inlineStr">
        <is>
          <t>Number of vessels</t>
        </is>
      </c>
      <c r="B8" s="5" t="n">
        <v>7</v>
      </c>
      <c r="C8" s="5" t="n">
        <v>18</v>
      </c>
      <c r="D8" s="5" t="n">
        <v>5</v>
      </c>
    </row>
    <row r="9">
      <c r="A9" s="4" t="inlineStr">
        <is>
          <t>Spot Market [Member]</t>
        </is>
      </c>
    </row>
    <row r="10">
      <c r="A10" s="3" t="inlineStr">
        <is>
          <t>Concentration of Risk [Abstract]</t>
        </is>
      </c>
    </row>
    <row r="11">
      <c r="A11" s="4" t="inlineStr">
        <is>
          <t>Number of vessels</t>
        </is>
      </c>
      <c r="B11" s="5" t="n">
        <v>19</v>
      </c>
      <c r="C11" s="5" t="n">
        <v>9</v>
      </c>
      <c r="D11" s="5" t="n">
        <v>22</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Earnings per share ("EPS") (Details) - USD ($) $ in Thousands</t>
        </is>
      </c>
      <c r="C1" s="2" t="inlineStr">
        <is>
          <t>12 Months Ended</t>
        </is>
      </c>
    </row>
    <row r="2">
      <c r="C2" s="2" t="inlineStr">
        <is>
          <t>Dec. 31, 2021</t>
        </is>
      </c>
      <c r="D2" s="2" t="inlineStr">
        <is>
          <t>Dec. 31, 2020</t>
        </is>
      </c>
      <c r="E2" s="2" t="inlineStr">
        <is>
          <t>Dec. 31, 2019</t>
        </is>
      </c>
    </row>
    <row r="3">
      <c r="A3" s="3" t="inlineStr">
        <is>
          <t>Components of calculation of basic EPS and diluted EPS [Abstract]</t>
        </is>
      </c>
    </row>
    <row r="4">
      <c r="A4" s="4" t="inlineStr">
        <is>
          <t>Profit/(loss) for the period used for calculation of EPS - basic</t>
        </is>
      </c>
      <c r="C4" s="6" t="n">
        <v>-11521</v>
      </c>
      <c r="D4" s="6" t="n">
        <v>266266</v>
      </c>
      <c r="E4" s="6" t="n">
        <v>73679</v>
      </c>
    </row>
    <row r="5">
      <c r="A5" s="4" t="inlineStr">
        <is>
          <t>Interest and amortization on the convertible notes</t>
        </is>
      </c>
      <c r="C5" s="5" t="n">
        <v>0</v>
      </c>
      <c r="D5" s="5" t="n">
        <v>6766</v>
      </c>
      <c r="E5" s="5" t="n">
        <v>12177</v>
      </c>
    </row>
    <row r="6">
      <c r="A6" s="4" t="inlineStr">
        <is>
          <t>Profit/(loss) for the period used for calculation of EPS - dilutive</t>
        </is>
      </c>
      <c r="C6" s="6" t="n">
        <v>-11521</v>
      </c>
      <c r="D6" s="6" t="n">
        <v>273032</v>
      </c>
      <c r="E6" s="6" t="n">
        <v>85856</v>
      </c>
    </row>
    <row r="7">
      <c r="A7" s="3" t="inlineStr">
        <is>
          <t>Basic earnings per share [Abstract]</t>
        </is>
      </c>
    </row>
    <row r="8">
      <c r="A8" s="4" t="inlineStr">
        <is>
          <t>Weighted average number of shares (basic) (in shares)</t>
        </is>
      </c>
      <c r="C8" s="5" t="n">
        <v>169089325</v>
      </c>
      <c r="D8" s="5" t="n">
        <v>155712886</v>
      </c>
      <c r="E8" s="5" t="n">
        <v>143437164</v>
      </c>
    </row>
    <row r="9">
      <c r="A9" s="3" t="inlineStr">
        <is>
          <t>Diluted earnings per share [Abstract]</t>
        </is>
      </c>
    </row>
    <row r="10">
      <c r="A10" s="4" t="inlineStr">
        <is>
          <t>Weighted average shares outstanding - basic (in shares)</t>
        </is>
      </c>
      <c r="C10" s="5" t="n">
        <v>169089325</v>
      </c>
      <c r="D10" s="5" t="n">
        <v>155712886</v>
      </c>
      <c r="E10" s="5" t="n">
        <v>143437164</v>
      </c>
    </row>
    <row r="11">
      <c r="A11" s="4" t="inlineStr">
        <is>
          <t>Dilutive equity awards (in shares)</t>
        </is>
      </c>
      <c r="B11" s="4" t="inlineStr">
        <is>
          <t>[1]</t>
        </is>
      </c>
      <c r="C11" s="5" t="n">
        <v>0</v>
      </c>
      <c r="D11" s="5" t="n">
        <v>65873</v>
      </c>
      <c r="E11" s="5" t="n">
        <v>133342</v>
      </c>
    </row>
    <row r="12">
      <c r="A12" s="4" t="inlineStr">
        <is>
          <t>Dilutive shares related to convertible notes (in shares)</t>
        </is>
      </c>
      <c r="C12" s="5" t="n">
        <v>0</v>
      </c>
      <c r="D12" s="5" t="n">
        <v>14275217</v>
      </c>
      <c r="E12" s="5" t="n">
        <v>24589370</v>
      </c>
    </row>
    <row r="13">
      <c r="A13" s="4" t="inlineStr">
        <is>
          <t>Weighted average shares outstanding - dilutive (in shares)</t>
        </is>
      </c>
      <c r="C13" s="5" t="n">
        <v>169089325</v>
      </c>
      <c r="D13" s="5" t="n">
        <v>170053975</v>
      </c>
      <c r="E13" s="5" t="n">
        <v>168159876</v>
      </c>
    </row>
    <row r="14">
      <c r="A14" s="4" t="inlineStr">
        <is>
          <t>Antidilutive securities excluded from calculation of diluted weighted average number of shares outstanding (in shares)</t>
        </is>
      </c>
      <c r="C14" s="5" t="n">
        <v>77546</v>
      </c>
    </row>
    <row r="15"/>
    <row r="16">
      <c r="A16" s="4" t="inlineStr">
        <is>
          <t>[1]</t>
        </is>
      </c>
      <c r="B16" s="4" t="inlineStr">
        <is>
          <t>In 2021, 77,546 equity awards were not
        included in the calculation of the dilutive weighted average shares outstanding due to being anti-dilutive</t>
        </is>
      </c>
    </row>
  </sheetData>
  <mergeCells count="4">
    <mergeCell ref="A1:B2"/>
    <mergeCell ref="C1:E1"/>
    <mergeCell ref="A15:D15"/>
    <mergeCell ref="B16:D16"/>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90"/>
  <sheetViews>
    <sheetView workbookViewId="0">
      <selection activeCell="A1" sqref="A1"/>
    </sheetView>
  </sheetViews>
  <sheetFormatPr baseColWidth="8" defaultRowHeight="15"/>
  <cols>
    <col width="80" customWidth="1" min="1" max="1"/>
    <col width="80" customWidth="1" min="2" max="2"/>
    <col width="38" customWidth="1" min="3" max="3"/>
    <col width="21" customWidth="1" min="4" max="4"/>
    <col width="21" customWidth="1" min="5" max="5"/>
  </cols>
  <sheetData>
    <row r="1">
      <c r="A1" s="1" t="inlineStr">
        <is>
          <t>Vessels and subsidiaries, Details of Vessel Subsidiaries (Details) $ in Thousands</t>
        </is>
      </c>
      <c r="C1" s="2" t="inlineStr">
        <is>
          <t>12 Months Ended</t>
        </is>
      </c>
    </row>
    <row r="2">
      <c r="C2" s="2" t="inlineStr">
        <is>
          <t>Dec. 31, 2021USD ($)tSubsidiariesVLCC</t>
        </is>
      </c>
      <c r="D2" s="2" t="inlineStr">
        <is>
          <t>Dec. 31, 2020USD ($)</t>
        </is>
      </c>
      <c r="E2" s="2" t="inlineStr">
        <is>
          <t>Dec. 31, 2019USD ($)</t>
        </is>
      </c>
    </row>
    <row r="3">
      <c r="A3" s="3" t="inlineStr">
        <is>
          <t>Vessel Subsidiaries [Abstract]</t>
        </is>
      </c>
    </row>
    <row r="4">
      <c r="A4" s="4" t="inlineStr">
        <is>
          <t>Number of subsidiaries for management services | Subsidiaries</t>
        </is>
      </c>
      <c r="C4" s="5" t="n">
        <v>3</v>
      </c>
    </row>
    <row r="5">
      <c r="A5" s="4" t="inlineStr">
        <is>
          <t>Year Built</t>
        </is>
      </c>
      <c r="C5" s="4" t="inlineStr">
        <is>
          <t>2004</t>
        </is>
      </c>
    </row>
    <row r="6">
      <c r="A6" s="4" t="inlineStr">
        <is>
          <t>Number of VLCC's available for sale per sale agreements | VLCC</t>
        </is>
      </c>
      <c r="C6" s="5" t="n">
        <v>3</v>
      </c>
    </row>
    <row r="7">
      <c r="A7" s="4" t="inlineStr">
        <is>
          <t>Proceeds from sale of vessels | $</t>
        </is>
      </c>
      <c r="C7" s="6" t="n">
        <v>87062</v>
      </c>
      <c r="D7" s="6" t="n">
        <v>0</v>
      </c>
      <c r="E7" s="6" t="n">
        <v>0</v>
      </c>
    </row>
    <row r="8">
      <c r="A8" s="4" t="inlineStr">
        <is>
          <t>Gain on sale of vessels | $</t>
        </is>
      </c>
      <c r="C8" s="6" t="n">
        <v>15153</v>
      </c>
      <c r="D8" s="6" t="n">
        <v>0</v>
      </c>
      <c r="E8" s="6" t="n">
        <v>0</v>
      </c>
    </row>
    <row r="9">
      <c r="A9" s="4" t="inlineStr">
        <is>
          <t>Vessel Subsidiaries [Member]</t>
        </is>
      </c>
    </row>
    <row r="10">
      <c r="A10" s="3" t="inlineStr">
        <is>
          <t>Vessel Subsidiaries [Abstract]</t>
        </is>
      </c>
    </row>
    <row r="11">
      <c r="A11" s="4" t="inlineStr">
        <is>
          <t>Percentage of vessel subsidiaries owned</t>
        </is>
      </c>
      <c r="C11" s="4" t="inlineStr">
        <is>
          <t>100.00%</t>
        </is>
      </c>
    </row>
    <row r="12">
      <c r="A12" s="4" t="inlineStr">
        <is>
          <t>DHT Mustang [Member]</t>
        </is>
      </c>
    </row>
    <row r="13">
      <c r="A13" s="3" t="inlineStr">
        <is>
          <t>Vessel Subsidiaries [Abstract]</t>
        </is>
      </c>
    </row>
    <row r="14">
      <c r="A14" s="4" t="inlineStr">
        <is>
          <t>Company</t>
        </is>
      </c>
      <c r="C14" s="4" t="inlineStr">
        <is>
          <t>DHT Mustang Inc</t>
        </is>
      </c>
    </row>
    <row r="15">
      <c r="A15" s="4" t="inlineStr">
        <is>
          <t>DWT</t>
        </is>
      </c>
      <c r="C15" s="5" t="n">
        <v>317975</v>
      </c>
    </row>
    <row r="16">
      <c r="A16" s="4" t="inlineStr">
        <is>
          <t>Flag State</t>
        </is>
      </c>
      <c r="C16" s="4" t="inlineStr">
        <is>
          <t>Hong Kong</t>
        </is>
      </c>
    </row>
    <row r="17">
      <c r="A17" s="4" t="inlineStr">
        <is>
          <t>Year Built</t>
        </is>
      </c>
      <c r="C17" s="4" t="inlineStr">
        <is>
          <t>2018</t>
        </is>
      </c>
    </row>
    <row r="18">
      <c r="A18" s="4" t="inlineStr">
        <is>
          <t>DHT Bronco [Member]</t>
        </is>
      </c>
    </row>
    <row r="19">
      <c r="A19" s="3" t="inlineStr">
        <is>
          <t>Vessel Subsidiaries [Abstract]</t>
        </is>
      </c>
    </row>
    <row r="20">
      <c r="A20" s="4" t="inlineStr">
        <is>
          <t>Company</t>
        </is>
      </c>
      <c r="C20" s="4" t="inlineStr">
        <is>
          <t>DHT Bronco Inc</t>
        </is>
      </c>
    </row>
    <row r="21">
      <c r="A21" s="4" t="inlineStr">
        <is>
          <t>DWT</t>
        </is>
      </c>
      <c r="C21" s="5" t="n">
        <v>317975</v>
      </c>
    </row>
    <row r="22">
      <c r="A22" s="4" t="inlineStr">
        <is>
          <t>Flag State</t>
        </is>
      </c>
      <c r="C22" s="4" t="inlineStr">
        <is>
          <t>Hong Kong</t>
        </is>
      </c>
    </row>
    <row r="23">
      <c r="A23" s="4" t="inlineStr">
        <is>
          <t>Year Built</t>
        </is>
      </c>
      <c r="C23" s="4" t="inlineStr">
        <is>
          <t>2018</t>
        </is>
      </c>
    </row>
    <row r="24">
      <c r="A24" s="4" t="inlineStr">
        <is>
          <t>DHT Colt [Member]</t>
        </is>
      </c>
    </row>
    <row r="25">
      <c r="A25" s="3" t="inlineStr">
        <is>
          <t>Vessel Subsidiaries [Abstract]</t>
        </is>
      </c>
    </row>
    <row r="26">
      <c r="A26" s="4" t="inlineStr">
        <is>
          <t>Company</t>
        </is>
      </c>
      <c r="C26" s="4" t="inlineStr">
        <is>
          <t>DHT Colt Inc</t>
        </is>
      </c>
    </row>
    <row r="27">
      <c r="A27" s="4" t="inlineStr">
        <is>
          <t>DWT</t>
        </is>
      </c>
      <c r="C27" s="5" t="n">
        <v>319713</v>
      </c>
    </row>
    <row r="28">
      <c r="A28" s="4" t="inlineStr">
        <is>
          <t>Flag State</t>
        </is>
      </c>
      <c r="C28" s="4" t="inlineStr">
        <is>
          <t>Hong Kong</t>
        </is>
      </c>
    </row>
    <row r="29">
      <c r="A29" s="4" t="inlineStr">
        <is>
          <t>Year Built</t>
        </is>
      </c>
      <c r="C29" s="4" t="inlineStr">
        <is>
          <t>2018</t>
        </is>
      </c>
    </row>
    <row r="30">
      <c r="A30" s="4" t="inlineStr">
        <is>
          <t>DHT Stallion [Member]</t>
        </is>
      </c>
    </row>
    <row r="31">
      <c r="A31" s="3" t="inlineStr">
        <is>
          <t>Vessel Subsidiaries [Abstract]</t>
        </is>
      </c>
    </row>
    <row r="32">
      <c r="A32" s="4" t="inlineStr">
        <is>
          <t>Company</t>
        </is>
      </c>
      <c r="C32" s="4" t="inlineStr">
        <is>
          <t>DHT Stallion Inc</t>
        </is>
      </c>
    </row>
    <row r="33">
      <c r="A33" s="4" t="inlineStr">
        <is>
          <t>DWT</t>
        </is>
      </c>
      <c r="C33" s="5" t="n">
        <v>319713</v>
      </c>
    </row>
    <row r="34">
      <c r="A34" s="4" t="inlineStr">
        <is>
          <t>Flag State</t>
        </is>
      </c>
      <c r="C34" s="4" t="inlineStr">
        <is>
          <t>Hong Kong</t>
        </is>
      </c>
    </row>
    <row r="35">
      <c r="A35" s="4" t="inlineStr">
        <is>
          <t>Year Built</t>
        </is>
      </c>
      <c r="C35" s="4" t="inlineStr">
        <is>
          <t>2018</t>
        </is>
      </c>
    </row>
    <row r="36">
      <c r="A36" s="4" t="inlineStr">
        <is>
          <t>DHT Tiger [Member]</t>
        </is>
      </c>
    </row>
    <row r="37">
      <c r="A37" s="3" t="inlineStr">
        <is>
          <t>Vessel Subsidiaries [Abstract]</t>
        </is>
      </c>
    </row>
    <row r="38">
      <c r="A38" s="4" t="inlineStr">
        <is>
          <t>Company</t>
        </is>
      </c>
      <c r="C38" s="4" t="inlineStr">
        <is>
          <t>DHT Tiger Limited</t>
        </is>
      </c>
    </row>
    <row r="39">
      <c r="A39" s="4" t="inlineStr">
        <is>
          <t>DWT</t>
        </is>
      </c>
      <c r="C39" s="5" t="n">
        <v>299629</v>
      </c>
    </row>
    <row r="40">
      <c r="A40" s="4" t="inlineStr">
        <is>
          <t>Flag State</t>
        </is>
      </c>
      <c r="C40" s="4" t="inlineStr">
        <is>
          <t>Hong Kong</t>
        </is>
      </c>
    </row>
    <row r="41">
      <c r="A41" s="4" t="inlineStr">
        <is>
          <t>Year Built</t>
        </is>
      </c>
      <c r="C41" s="4" t="inlineStr">
        <is>
          <t>2017</t>
        </is>
      </c>
    </row>
    <row r="42">
      <c r="A42" s="4" t="inlineStr">
        <is>
          <t>DHT Harrier [Member]</t>
        </is>
      </c>
    </row>
    <row r="43">
      <c r="A43" s="3" t="inlineStr">
        <is>
          <t>Vessel Subsidiaries [Abstract]</t>
        </is>
      </c>
    </row>
    <row r="44">
      <c r="A44" s="4" t="inlineStr">
        <is>
          <t>Company</t>
        </is>
      </c>
      <c r="C44" s="4" t="inlineStr">
        <is>
          <t>DHT Harrier Inc</t>
        </is>
      </c>
    </row>
    <row r="45">
      <c r="A45" s="4" t="inlineStr">
        <is>
          <t>DWT</t>
        </is>
      </c>
      <c r="C45" s="5" t="n">
        <v>299985</v>
      </c>
    </row>
    <row r="46">
      <c r="A46" s="4" t="inlineStr">
        <is>
          <t>Flag State</t>
        </is>
      </c>
      <c r="C46" s="4" t="inlineStr">
        <is>
          <t>Hong Kong</t>
        </is>
      </c>
    </row>
    <row r="47">
      <c r="A47" s="4" t="inlineStr">
        <is>
          <t>Year Built</t>
        </is>
      </c>
      <c r="C47" s="4" t="inlineStr">
        <is>
          <t>2016</t>
        </is>
      </c>
    </row>
    <row r="48">
      <c r="A48" s="4" t="inlineStr">
        <is>
          <t>DHT Puma [Member]</t>
        </is>
      </c>
    </row>
    <row r="49">
      <c r="A49" s="3" t="inlineStr">
        <is>
          <t>Vessel Subsidiaries [Abstract]</t>
        </is>
      </c>
    </row>
    <row r="50">
      <c r="A50" s="4" t="inlineStr">
        <is>
          <t>Company</t>
        </is>
      </c>
      <c r="C50" s="4" t="inlineStr">
        <is>
          <t>DHT Puma Limited</t>
        </is>
      </c>
    </row>
    <row r="51">
      <c r="A51" s="4" t="inlineStr">
        <is>
          <t>DWT</t>
        </is>
      </c>
      <c r="C51" s="5" t="n">
        <v>299629</v>
      </c>
    </row>
    <row r="52">
      <c r="A52" s="4" t="inlineStr">
        <is>
          <t>Flag State</t>
        </is>
      </c>
      <c r="C52" s="4" t="inlineStr">
        <is>
          <t>Hong Kong</t>
        </is>
      </c>
    </row>
    <row r="53">
      <c r="A53" s="4" t="inlineStr">
        <is>
          <t>Year Built</t>
        </is>
      </c>
      <c r="C53" s="4" t="inlineStr">
        <is>
          <t>2016</t>
        </is>
      </c>
    </row>
    <row r="54">
      <c r="A54" s="4" t="inlineStr">
        <is>
          <t>DHT Panther [Member]</t>
        </is>
      </c>
    </row>
    <row r="55">
      <c r="A55" s="3" t="inlineStr">
        <is>
          <t>Vessel Subsidiaries [Abstract]</t>
        </is>
      </c>
    </row>
    <row r="56">
      <c r="A56" s="4" t="inlineStr">
        <is>
          <t>Company</t>
        </is>
      </c>
      <c r="C56" s="4" t="inlineStr">
        <is>
          <t>DHT Panther Limited</t>
        </is>
      </c>
    </row>
    <row r="57">
      <c r="A57" s="4" t="inlineStr">
        <is>
          <t>DWT</t>
        </is>
      </c>
      <c r="C57" s="5" t="n">
        <v>299629</v>
      </c>
    </row>
    <row r="58">
      <c r="A58" s="4" t="inlineStr">
        <is>
          <t>Flag State</t>
        </is>
      </c>
      <c r="C58" s="4" t="inlineStr">
        <is>
          <t>Hong Kong</t>
        </is>
      </c>
    </row>
    <row r="59">
      <c r="A59" s="4" t="inlineStr">
        <is>
          <t>Year Built</t>
        </is>
      </c>
      <c r="C59" s="4" t="inlineStr">
        <is>
          <t>2016</t>
        </is>
      </c>
    </row>
    <row r="60">
      <c r="A60" s="4" t="inlineStr">
        <is>
          <t>DHT Osprey [Member]</t>
        </is>
      </c>
    </row>
    <row r="61">
      <c r="A61" s="3" t="inlineStr">
        <is>
          <t>Vessel Subsidiaries [Abstract]</t>
        </is>
      </c>
    </row>
    <row r="62">
      <c r="A62" s="4" t="inlineStr">
        <is>
          <t>Company</t>
        </is>
      </c>
      <c r="C62" s="4" t="inlineStr">
        <is>
          <t>DHT Osprey Inc</t>
        </is>
      </c>
    </row>
    <row r="63">
      <c r="A63" s="4" t="inlineStr">
        <is>
          <t>DWT</t>
        </is>
      </c>
      <c r="C63" s="5" t="n">
        <v>299999</v>
      </c>
    </row>
    <row r="64">
      <c r="A64" s="4" t="inlineStr">
        <is>
          <t>Flag State</t>
        </is>
      </c>
      <c r="C64" s="4" t="inlineStr">
        <is>
          <t>Hong Kong</t>
        </is>
      </c>
    </row>
    <row r="65">
      <c r="A65" s="4" t="inlineStr">
        <is>
          <t>Year Built</t>
        </is>
      </c>
      <c r="C65" s="4" t="inlineStr">
        <is>
          <t>2016</t>
        </is>
      </c>
    </row>
    <row r="66">
      <c r="A66" s="4" t="inlineStr">
        <is>
          <t>DHT Lion [Member]</t>
        </is>
      </c>
    </row>
    <row r="67">
      <c r="A67" s="3" t="inlineStr">
        <is>
          <t>Vessel Subsidiaries [Abstract]</t>
        </is>
      </c>
    </row>
    <row r="68">
      <c r="A68" s="4" t="inlineStr">
        <is>
          <t>Company</t>
        </is>
      </c>
      <c r="C68" s="4" t="inlineStr">
        <is>
          <t>DHT Lion Limited</t>
        </is>
      </c>
    </row>
    <row r="69">
      <c r="A69" s="4" t="inlineStr">
        <is>
          <t>DWT</t>
        </is>
      </c>
      <c r="C69" s="5" t="n">
        <v>299629</v>
      </c>
    </row>
    <row r="70">
      <c r="A70" s="4" t="inlineStr">
        <is>
          <t>Flag State</t>
        </is>
      </c>
      <c r="C70" s="4" t="inlineStr">
        <is>
          <t>Hong Kong</t>
        </is>
      </c>
    </row>
    <row r="71">
      <c r="A71" s="4" t="inlineStr">
        <is>
          <t>Year Built</t>
        </is>
      </c>
      <c r="C71" s="4" t="inlineStr">
        <is>
          <t>2016</t>
        </is>
      </c>
    </row>
    <row r="72">
      <c r="A72" s="4" t="inlineStr">
        <is>
          <t>DHT Leopard [Member]</t>
        </is>
      </c>
    </row>
    <row r="73">
      <c r="A73" s="3" t="inlineStr">
        <is>
          <t>Vessel Subsidiaries [Abstract]</t>
        </is>
      </c>
    </row>
    <row r="74">
      <c r="A74" s="4" t="inlineStr">
        <is>
          <t>Company</t>
        </is>
      </c>
      <c r="C74" s="4" t="inlineStr">
        <is>
          <t>DHT Leopard Limited</t>
        </is>
      </c>
    </row>
    <row r="75">
      <c r="A75" s="4" t="inlineStr">
        <is>
          <t>DWT</t>
        </is>
      </c>
      <c r="C75" s="5" t="n">
        <v>299629</v>
      </c>
    </row>
    <row r="76">
      <c r="A76" s="4" t="inlineStr">
        <is>
          <t>Flag State</t>
        </is>
      </c>
      <c r="C76" s="4" t="inlineStr">
        <is>
          <t>Hong Kong</t>
        </is>
      </c>
    </row>
    <row r="77">
      <c r="A77" s="4" t="inlineStr">
        <is>
          <t>Year Built</t>
        </is>
      </c>
      <c r="C77" s="4" t="inlineStr">
        <is>
          <t>2016</t>
        </is>
      </c>
    </row>
    <row r="78">
      <c r="A78" s="4" t="inlineStr">
        <is>
          <t>DHT Jaguar [Member]</t>
        </is>
      </c>
    </row>
    <row r="79">
      <c r="A79" s="3" t="inlineStr">
        <is>
          <t>Vessel Subsidiaries [Abstract]</t>
        </is>
      </c>
    </row>
    <row r="80">
      <c r="A80" s="4" t="inlineStr">
        <is>
          <t>Company</t>
        </is>
      </c>
      <c r="C80" s="4" t="inlineStr">
        <is>
          <t>DHT Jaguar Limited</t>
        </is>
      </c>
    </row>
    <row r="81">
      <c r="A81" s="4" t="inlineStr">
        <is>
          <t>DWT</t>
        </is>
      </c>
      <c r="C81" s="5" t="n">
        <v>299629</v>
      </c>
    </row>
    <row r="82">
      <c r="A82" s="4" t="inlineStr">
        <is>
          <t>Flag State</t>
        </is>
      </c>
      <c r="C82" s="4" t="inlineStr">
        <is>
          <t>Hong Kong</t>
        </is>
      </c>
    </row>
    <row r="83">
      <c r="A83" s="4" t="inlineStr">
        <is>
          <t>Year Built</t>
        </is>
      </c>
      <c r="C83" s="4" t="inlineStr">
        <is>
          <t>2015</t>
        </is>
      </c>
    </row>
    <row r="84">
      <c r="A84" s="4" t="inlineStr">
        <is>
          <t>DHT Opal [Member]</t>
        </is>
      </c>
    </row>
    <row r="85">
      <c r="A85" s="3" t="inlineStr">
        <is>
          <t>Vessel Subsidiaries [Abstract]</t>
        </is>
      </c>
    </row>
    <row r="86">
      <c r="A86" s="4" t="inlineStr">
        <is>
          <t>Company</t>
        </is>
      </c>
      <c r="C86" s="4" t="inlineStr">
        <is>
          <t>DHT Opal Inc</t>
        </is>
      </c>
    </row>
    <row r="87">
      <c r="A87" s="4" t="inlineStr">
        <is>
          <t>DWT</t>
        </is>
      </c>
      <c r="C87" s="5" t="n">
        <v>320105</v>
      </c>
    </row>
    <row r="88">
      <c r="A88" s="4" t="inlineStr">
        <is>
          <t>Flag State</t>
        </is>
      </c>
      <c r="C88" s="4" t="inlineStr">
        <is>
          <t>Hong Kong</t>
        </is>
      </c>
    </row>
    <row r="89">
      <c r="A89" s="4" t="inlineStr">
        <is>
          <t>Year Built</t>
        </is>
      </c>
      <c r="C89" s="4" t="inlineStr">
        <is>
          <t>2012</t>
        </is>
      </c>
    </row>
    <row r="90">
      <c r="A90" s="4" t="inlineStr">
        <is>
          <t>DHT Sundarbans [Member]</t>
        </is>
      </c>
    </row>
    <row r="91">
      <c r="A91" s="3" t="inlineStr">
        <is>
          <t>Vessel Subsidiaries [Abstract]</t>
        </is>
      </c>
    </row>
    <row r="92">
      <c r="A92" s="4" t="inlineStr">
        <is>
          <t>Company</t>
        </is>
      </c>
      <c r="C92" s="4" t="inlineStr">
        <is>
          <t>Samco Theta Ltd</t>
        </is>
      </c>
    </row>
    <row r="93">
      <c r="A93" s="4" t="inlineStr">
        <is>
          <t>DWT</t>
        </is>
      </c>
      <c r="C93" s="5" t="n">
        <v>314249</v>
      </c>
    </row>
    <row r="94">
      <c r="A94" s="4" t="inlineStr">
        <is>
          <t>Flag State</t>
        </is>
      </c>
      <c r="C94" s="4" t="inlineStr">
        <is>
          <t>RIF</t>
        </is>
      </c>
    </row>
    <row r="95">
      <c r="A95" s="4" t="inlineStr">
        <is>
          <t>Year Built</t>
        </is>
      </c>
      <c r="C95" s="4" t="inlineStr">
        <is>
          <t>2012</t>
        </is>
      </c>
    </row>
    <row r="96">
      <c r="A96" s="4" t="inlineStr">
        <is>
          <t>DHT Taiga [Member]</t>
        </is>
      </c>
    </row>
    <row r="97">
      <c r="A97" s="3" t="inlineStr">
        <is>
          <t>Vessel Subsidiaries [Abstract]</t>
        </is>
      </c>
    </row>
    <row r="98">
      <c r="A98" s="4" t="inlineStr">
        <is>
          <t>Company</t>
        </is>
      </c>
      <c r="C98" s="4" t="inlineStr">
        <is>
          <t>Samco Iota Ltd</t>
        </is>
      </c>
    </row>
    <row r="99">
      <c r="A99" s="4" t="inlineStr">
        <is>
          <t>DWT</t>
        </is>
      </c>
      <c r="C99" s="5" t="n">
        <v>314249</v>
      </c>
    </row>
    <row r="100">
      <c r="A100" s="4" t="inlineStr">
        <is>
          <t>Flag State</t>
        </is>
      </c>
      <c r="C100" s="4" t="inlineStr">
        <is>
          <t>Hong Kong</t>
        </is>
      </c>
    </row>
    <row r="101">
      <c r="A101" s="4" t="inlineStr">
        <is>
          <t>Year Built</t>
        </is>
      </c>
      <c r="C101" s="4" t="inlineStr">
        <is>
          <t>2012</t>
        </is>
      </c>
    </row>
    <row r="102">
      <c r="A102" s="4" t="inlineStr">
        <is>
          <t>DHT Peony [Member]</t>
        </is>
      </c>
    </row>
    <row r="103">
      <c r="A103" s="3" t="inlineStr">
        <is>
          <t>Vessel Subsidiaries [Abstract]</t>
        </is>
      </c>
    </row>
    <row r="104">
      <c r="A104" s="4" t="inlineStr">
        <is>
          <t>Company</t>
        </is>
      </c>
      <c r="C104" s="4" t="inlineStr">
        <is>
          <t>DHT Peony Inc</t>
        </is>
      </c>
    </row>
    <row r="105">
      <c r="A105" s="4" t="inlineStr">
        <is>
          <t>DWT</t>
        </is>
      </c>
      <c r="C105" s="5" t="n">
        <v>320013</v>
      </c>
    </row>
    <row r="106">
      <c r="A106" s="4" t="inlineStr">
        <is>
          <t>Flag State</t>
        </is>
      </c>
      <c r="C106" s="4" t="inlineStr">
        <is>
          <t>Hong Kong</t>
        </is>
      </c>
    </row>
    <row r="107">
      <c r="A107" s="4" t="inlineStr">
        <is>
          <t>Year Built</t>
        </is>
      </c>
      <c r="C107" s="4" t="inlineStr">
        <is>
          <t>2011</t>
        </is>
      </c>
    </row>
    <row r="108">
      <c r="A108" s="4" t="inlineStr">
        <is>
          <t>DHT Lotus [Member]</t>
        </is>
      </c>
    </row>
    <row r="109">
      <c r="A109" s="3" t="inlineStr">
        <is>
          <t>Vessel Subsidiaries [Abstract]</t>
        </is>
      </c>
    </row>
    <row r="110">
      <c r="A110" s="4" t="inlineStr">
        <is>
          <t>Company</t>
        </is>
      </c>
      <c r="C110" s="4" t="inlineStr">
        <is>
          <t>DHT Lotus Inc</t>
        </is>
      </c>
    </row>
    <row r="111">
      <c r="A111" s="4" t="inlineStr">
        <is>
          <t>DWT</t>
        </is>
      </c>
      <c r="C111" s="5" t="n">
        <v>320142</v>
      </c>
    </row>
    <row r="112">
      <c r="A112" s="4" t="inlineStr">
        <is>
          <t>Flag State</t>
        </is>
      </c>
      <c r="C112" s="4" t="inlineStr">
        <is>
          <t>Hong Kong</t>
        </is>
      </c>
    </row>
    <row r="113">
      <c r="A113" s="4" t="inlineStr">
        <is>
          <t>Year Built</t>
        </is>
      </c>
      <c r="C113" s="4" t="inlineStr">
        <is>
          <t>2011</t>
        </is>
      </c>
    </row>
    <row r="114">
      <c r="A114" s="4" t="inlineStr">
        <is>
          <t>DHT Amazon [Member]</t>
        </is>
      </c>
    </row>
    <row r="115">
      <c r="A115" s="3" t="inlineStr">
        <is>
          <t>Vessel Subsidiaries [Abstract]</t>
        </is>
      </c>
    </row>
    <row r="116">
      <c r="A116" s="4" t="inlineStr">
        <is>
          <t>Company</t>
        </is>
      </c>
      <c r="C116" s="4" t="inlineStr">
        <is>
          <t>Samco Eta Ltd</t>
        </is>
      </c>
    </row>
    <row r="117">
      <c r="A117" s="4" t="inlineStr">
        <is>
          <t>DWT</t>
        </is>
      </c>
      <c r="C117" s="5" t="n">
        <v>314249</v>
      </c>
    </row>
    <row r="118">
      <c r="A118" s="4" t="inlineStr">
        <is>
          <t>Flag State</t>
        </is>
      </c>
      <c r="C118" s="4" t="inlineStr">
        <is>
          <t>RIF</t>
        </is>
      </c>
    </row>
    <row r="119">
      <c r="A119" s="4" t="inlineStr">
        <is>
          <t>Year Built</t>
        </is>
      </c>
      <c r="C119" s="4" t="inlineStr">
        <is>
          <t>2011</t>
        </is>
      </c>
    </row>
    <row r="120">
      <c r="A120" s="4" t="inlineStr">
        <is>
          <t>DHT Redwood [Member]</t>
        </is>
      </c>
    </row>
    <row r="121">
      <c r="A121" s="3" t="inlineStr">
        <is>
          <t>Vessel Subsidiaries [Abstract]</t>
        </is>
      </c>
    </row>
    <row r="122">
      <c r="A122" s="4" t="inlineStr">
        <is>
          <t>Company</t>
        </is>
      </c>
      <c r="C122" s="4" t="inlineStr">
        <is>
          <t>Samco Kappa Ltd</t>
        </is>
      </c>
    </row>
    <row r="123">
      <c r="A123" s="4" t="inlineStr">
        <is>
          <t>DWT</t>
        </is>
      </c>
      <c r="C123" s="5" t="n">
        <v>314249</v>
      </c>
    </row>
    <row r="124">
      <c r="A124" s="4" t="inlineStr">
        <is>
          <t>Flag State</t>
        </is>
      </c>
      <c r="C124" s="4" t="inlineStr">
        <is>
          <t>Hong Kong</t>
        </is>
      </c>
    </row>
    <row r="125">
      <c r="A125" s="4" t="inlineStr">
        <is>
          <t>Year Built</t>
        </is>
      </c>
      <c r="C125" s="4" t="inlineStr">
        <is>
          <t>2011</t>
        </is>
      </c>
    </row>
    <row r="126">
      <c r="A126" s="4" t="inlineStr">
        <is>
          <t>DHT Edelweiss [Member]</t>
        </is>
      </c>
    </row>
    <row r="127">
      <c r="A127" s="3" t="inlineStr">
        <is>
          <t>Vessel Subsidiaries [Abstract]</t>
        </is>
      </c>
    </row>
    <row r="128">
      <c r="A128" s="4" t="inlineStr">
        <is>
          <t>Company</t>
        </is>
      </c>
      <c r="C128" s="4" t="inlineStr">
        <is>
          <t>DHT Edelweiss Inc</t>
        </is>
      </c>
    </row>
    <row r="129">
      <c r="A129" s="4" t="inlineStr">
        <is>
          <t>DWT</t>
        </is>
      </c>
      <c r="C129" s="5" t="n">
        <v>301021</v>
      </c>
    </row>
    <row r="130">
      <c r="A130" s="4" t="inlineStr">
        <is>
          <t>Flag State</t>
        </is>
      </c>
      <c r="C130" s="4" t="inlineStr">
        <is>
          <t>Hong Kong</t>
        </is>
      </c>
    </row>
    <row r="131">
      <c r="A131" s="4" t="inlineStr">
        <is>
          <t>Year Built</t>
        </is>
      </c>
      <c r="C131" s="4" t="inlineStr">
        <is>
          <t>2008</t>
        </is>
      </c>
    </row>
    <row r="132">
      <c r="A132" s="4" t="inlineStr">
        <is>
          <t>DHT China [Member]</t>
        </is>
      </c>
    </row>
    <row r="133">
      <c r="A133" s="3" t="inlineStr">
        <is>
          <t>Vessel Subsidiaries [Abstract]</t>
        </is>
      </c>
    </row>
    <row r="134">
      <c r="A134" s="4" t="inlineStr">
        <is>
          <t>Company</t>
        </is>
      </c>
      <c r="C134" s="4" t="inlineStr">
        <is>
          <t>Samco Epsilon Ltd</t>
        </is>
      </c>
    </row>
    <row r="135">
      <c r="A135" s="4" t="inlineStr">
        <is>
          <t>DWT</t>
        </is>
      </c>
      <c r="C135" s="5" t="n">
        <v>317794</v>
      </c>
    </row>
    <row r="136">
      <c r="A136" s="4" t="inlineStr">
        <is>
          <t>Flag State</t>
        </is>
      </c>
      <c r="C136" s="4" t="inlineStr">
        <is>
          <t>Hong Kong</t>
        </is>
      </c>
    </row>
    <row r="137">
      <c r="A137" s="4" t="inlineStr">
        <is>
          <t>Year Built</t>
        </is>
      </c>
      <c r="C137" s="4" t="inlineStr">
        <is>
          <t>2007</t>
        </is>
      </c>
    </row>
    <row r="138">
      <c r="A138" s="4" t="inlineStr">
        <is>
          <t>DHT Europe [Member]</t>
        </is>
      </c>
    </row>
    <row r="139">
      <c r="A139" s="3" t="inlineStr">
        <is>
          <t>Vessel Subsidiaries [Abstract]</t>
        </is>
      </c>
    </row>
    <row r="140">
      <c r="A140" s="4" t="inlineStr">
        <is>
          <t>Company</t>
        </is>
      </c>
      <c r="C140" s="4" t="inlineStr">
        <is>
          <t>Samco Delta Ltd</t>
        </is>
      </c>
    </row>
    <row r="141">
      <c r="A141" s="4" t="inlineStr">
        <is>
          <t>DWT</t>
        </is>
      </c>
      <c r="C141" s="5" t="n">
        <v>317713</v>
      </c>
    </row>
    <row r="142">
      <c r="A142" s="4" t="inlineStr">
        <is>
          <t>Flag State</t>
        </is>
      </c>
      <c r="C142" s="4" t="inlineStr">
        <is>
          <t>Hong Kong</t>
        </is>
      </c>
    </row>
    <row r="143">
      <c r="A143" s="4" t="inlineStr">
        <is>
          <t>Year Built</t>
        </is>
      </c>
      <c r="C143" s="4" t="inlineStr">
        <is>
          <t>2007</t>
        </is>
      </c>
    </row>
    <row r="144">
      <c r="A144" s="4" t="inlineStr">
        <is>
          <t>DHT Bauhinia [Member]</t>
        </is>
      </c>
    </row>
    <row r="145">
      <c r="A145" s="3" t="inlineStr">
        <is>
          <t>Vessel Subsidiaries [Abstract]</t>
        </is>
      </c>
    </row>
    <row r="146">
      <c r="A146" s="4" t="inlineStr">
        <is>
          <t>Company</t>
        </is>
      </c>
      <c r="C146" s="4" t="inlineStr">
        <is>
          <t>DHT Bauhinia Inc</t>
        </is>
      </c>
    </row>
    <row r="147">
      <c r="A147" s="4" t="inlineStr">
        <is>
          <t>DWT</t>
        </is>
      </c>
      <c r="C147" s="5" t="n">
        <v>301019</v>
      </c>
    </row>
    <row r="148">
      <c r="A148" s="4" t="inlineStr">
        <is>
          <t>Flag State</t>
        </is>
      </c>
      <c r="C148" s="4" t="inlineStr">
        <is>
          <t>Hong Kong</t>
        </is>
      </c>
    </row>
    <row r="149">
      <c r="A149" s="4" t="inlineStr">
        <is>
          <t>Year Built</t>
        </is>
      </c>
      <c r="C149" s="4" t="inlineStr">
        <is>
          <t>2007</t>
        </is>
      </c>
    </row>
    <row r="150">
      <c r="A150" s="4" t="inlineStr">
        <is>
          <t>DHT Hawk [Member]</t>
        </is>
      </c>
    </row>
    <row r="151">
      <c r="A151" s="3" t="inlineStr">
        <is>
          <t>Vessel Subsidiaries [Abstract]</t>
        </is>
      </c>
    </row>
    <row r="152">
      <c r="A152" s="4" t="inlineStr">
        <is>
          <t>Company</t>
        </is>
      </c>
      <c r="C152" s="4" t="inlineStr">
        <is>
          <t>DHT Hawk Inc</t>
        </is>
      </c>
    </row>
    <row r="153">
      <c r="A153" s="4" t="inlineStr">
        <is>
          <t>DWT</t>
        </is>
      </c>
      <c r="C153" s="5" t="n">
        <v>298923</v>
      </c>
    </row>
    <row r="154">
      <c r="A154" s="4" t="inlineStr">
        <is>
          <t>Flag State</t>
        </is>
      </c>
      <c r="C154" s="4" t="inlineStr">
        <is>
          <t>Hong Kong</t>
        </is>
      </c>
    </row>
    <row r="155">
      <c r="A155" s="4" t="inlineStr">
        <is>
          <t>Year Built</t>
        </is>
      </c>
      <c r="C155" s="4" t="inlineStr">
        <is>
          <t>2007</t>
        </is>
      </c>
    </row>
    <row r="156">
      <c r="A156" s="4" t="inlineStr">
        <is>
          <t>DHT Scandinavia [Member]</t>
        </is>
      </c>
    </row>
    <row r="157">
      <c r="A157" s="3" t="inlineStr">
        <is>
          <t>Vessel Subsidiaries [Abstract]</t>
        </is>
      </c>
    </row>
    <row r="158">
      <c r="A158" s="4" t="inlineStr">
        <is>
          <t>Company</t>
        </is>
      </c>
      <c r="C158" s="4" t="inlineStr">
        <is>
          <t>Samco Gamma Ltd</t>
        </is>
      </c>
    </row>
    <row r="159">
      <c r="A159" s="4" t="inlineStr">
        <is>
          <t>DWT</t>
        </is>
      </c>
      <c r="C159" s="5" t="n">
        <v>317826</v>
      </c>
    </row>
    <row r="160">
      <c r="A160" s="4" t="inlineStr">
        <is>
          <t>Flag State</t>
        </is>
      </c>
      <c r="C160" s="4" t="inlineStr">
        <is>
          <t>Hong Kong</t>
        </is>
      </c>
    </row>
    <row r="161">
      <c r="A161" s="4" t="inlineStr">
        <is>
          <t>Year Built</t>
        </is>
      </c>
      <c r="C161" s="4" t="inlineStr">
        <is>
          <t>2006</t>
        </is>
      </c>
    </row>
    <row r="162">
      <c r="A162" s="4" t="inlineStr">
        <is>
          <t>DHT Falcon [Member]</t>
        </is>
      </c>
    </row>
    <row r="163">
      <c r="A163" s="3" t="inlineStr">
        <is>
          <t>Vessel Subsidiaries [Abstract]</t>
        </is>
      </c>
    </row>
    <row r="164">
      <c r="A164" s="4" t="inlineStr">
        <is>
          <t>Company</t>
        </is>
      </c>
      <c r="C164" s="4" t="inlineStr">
        <is>
          <t>DHT Falcon Inc</t>
        </is>
      </c>
    </row>
    <row r="165">
      <c r="A165" s="4" t="inlineStr">
        <is>
          <t>DWT</t>
        </is>
      </c>
      <c r="C165" s="5" t="n">
        <v>298971</v>
      </c>
    </row>
    <row r="166">
      <c r="A166" s="4" t="inlineStr">
        <is>
          <t>Flag State</t>
        </is>
      </c>
      <c r="C166" s="4" t="inlineStr">
        <is>
          <t>Hong Kong</t>
        </is>
      </c>
    </row>
    <row r="167">
      <c r="A167" s="4" t="inlineStr">
        <is>
          <t>Year Built</t>
        </is>
      </c>
      <c r="C167" s="4" t="inlineStr">
        <is>
          <t>2006</t>
        </is>
      </c>
    </row>
    <row r="168">
      <c r="A168" s="4" t="inlineStr">
        <is>
          <t>DHT Lake [Member]</t>
        </is>
      </c>
    </row>
    <row r="169">
      <c r="A169" s="3" t="inlineStr">
        <is>
          <t>Vessel Subsidiaries [Abstract]</t>
        </is>
      </c>
    </row>
    <row r="170">
      <c r="A170" s="4" t="inlineStr">
        <is>
          <t>Company</t>
        </is>
      </c>
      <c r="B170" s="4" t="inlineStr">
        <is>
          <t>[1]</t>
        </is>
      </c>
      <c r="C170" s="4" t="inlineStr">
        <is>
          <t>DHT Lake Inc</t>
        </is>
      </c>
    </row>
    <row r="171">
      <c r="A171" s="4" t="inlineStr">
        <is>
          <t>DWT</t>
        </is>
      </c>
      <c r="B171" s="4" t="inlineStr">
        <is>
          <t>[1]</t>
        </is>
      </c>
      <c r="C171" s="5" t="n">
        <v>298564</v>
      </c>
    </row>
    <row r="172">
      <c r="A172" s="4" t="inlineStr">
        <is>
          <t>Flag State</t>
        </is>
      </c>
      <c r="B172" s="4" t="inlineStr">
        <is>
          <t>[1]</t>
        </is>
      </c>
      <c r="C172" s="4" t="inlineStr">
        <is>
          <t>Hong Kong</t>
        </is>
      </c>
    </row>
    <row r="173">
      <c r="A173" s="4" t="inlineStr">
        <is>
          <t>Year Built</t>
        </is>
      </c>
      <c r="B173" s="4" t="inlineStr">
        <is>
          <t>[1]</t>
        </is>
      </c>
      <c r="C173" s="4" t="inlineStr">
        <is>
          <t>2004</t>
        </is>
      </c>
    </row>
    <row r="174">
      <c r="A174" s="4" t="inlineStr">
        <is>
          <t>DHT Raven [Member]</t>
        </is>
      </c>
    </row>
    <row r="175">
      <c r="A175" s="3" t="inlineStr">
        <is>
          <t>Vessel Subsidiaries [Abstract]</t>
        </is>
      </c>
    </row>
    <row r="176">
      <c r="A176" s="4" t="inlineStr">
        <is>
          <t>Company</t>
        </is>
      </c>
      <c r="B176" s="4" t="inlineStr">
        <is>
          <t>[1]</t>
        </is>
      </c>
      <c r="C176" s="4" t="inlineStr">
        <is>
          <t>DHT Raven Inc</t>
        </is>
      </c>
    </row>
    <row r="177">
      <c r="A177" s="4" t="inlineStr">
        <is>
          <t>DWT</t>
        </is>
      </c>
      <c r="B177" s="4" t="inlineStr">
        <is>
          <t>[1]</t>
        </is>
      </c>
      <c r="C177" s="5" t="n">
        <v>298563</v>
      </c>
    </row>
    <row r="178">
      <c r="A178" s="4" t="inlineStr">
        <is>
          <t>Flag State</t>
        </is>
      </c>
      <c r="B178" s="4" t="inlineStr">
        <is>
          <t>[1]</t>
        </is>
      </c>
      <c r="C178" s="4" t="inlineStr">
        <is>
          <t>Hong Kong</t>
        </is>
      </c>
    </row>
    <row r="179">
      <c r="A179" s="4" t="inlineStr">
        <is>
          <t>Year Built</t>
        </is>
      </c>
      <c r="B179" s="4" t="inlineStr">
        <is>
          <t>[1]</t>
        </is>
      </c>
      <c r="C179" s="4" t="inlineStr">
        <is>
          <t>2004</t>
        </is>
      </c>
    </row>
    <row r="180">
      <c r="A180" s="4" t="inlineStr">
        <is>
          <t>DHT Condor [Member]</t>
        </is>
      </c>
    </row>
    <row r="181">
      <c r="A181" s="3" t="inlineStr">
        <is>
          <t>Vessel Subsidiaries [Abstract]</t>
        </is>
      </c>
    </row>
    <row r="182">
      <c r="A182" s="4" t="inlineStr">
        <is>
          <t>Company</t>
        </is>
      </c>
      <c r="B182" s="4" t="inlineStr">
        <is>
          <t>[1]</t>
        </is>
      </c>
      <c r="C182" s="4" t="inlineStr">
        <is>
          <t>DHT Condor, Inc.</t>
        </is>
      </c>
    </row>
    <row r="183">
      <c r="A183" s="4" t="inlineStr">
        <is>
          <t>DWT</t>
        </is>
      </c>
      <c r="B183" s="4" t="inlineStr">
        <is>
          <t>[1]</t>
        </is>
      </c>
      <c r="C183" s="5" t="n">
        <v>320050</v>
      </c>
    </row>
    <row r="184">
      <c r="A184" s="4" t="inlineStr">
        <is>
          <t>Flag State</t>
        </is>
      </c>
      <c r="B184" s="4" t="inlineStr">
        <is>
          <t>[1]</t>
        </is>
      </c>
      <c r="C184" s="4" t="inlineStr">
        <is>
          <t>Hong Kong</t>
        </is>
      </c>
    </row>
    <row r="185">
      <c r="A185" s="4" t="inlineStr">
        <is>
          <t>Year Built</t>
        </is>
      </c>
      <c r="B185" s="4" t="inlineStr">
        <is>
          <t>[1]</t>
        </is>
      </c>
      <c r="C185" s="4" t="inlineStr">
        <is>
          <t>2004</t>
        </is>
      </c>
    </row>
    <row r="186">
      <c r="A186" s="4" t="inlineStr">
        <is>
          <t>DHT Raven, DHT Lake and DHT Condor [Member]</t>
        </is>
      </c>
    </row>
    <row r="187">
      <c r="A187" s="3" t="inlineStr">
        <is>
          <t>Vessel Subsidiaries [Abstract]</t>
        </is>
      </c>
    </row>
    <row r="188">
      <c r="A188" s="4" t="inlineStr">
        <is>
          <t>Proceeds from sale of vessels | $</t>
        </is>
      </c>
      <c r="C188" s="6" t="n">
        <v>88750</v>
      </c>
    </row>
    <row r="189"/>
    <row r="190">
      <c r="A190" s="4" t="inlineStr">
        <is>
          <t>[1]</t>
        </is>
      </c>
      <c r="B190" s="4" t="inlineStr">
        <is>
          <t>In 2021,
      the Company entered into three separate agreements to sell its three 2004 built VLCCs, DHT Raven, DHT Lake and DHT Condor, for an aggregate of $88.75
      million. DHT Raven was delivered in April, DHT Lake was delivered in May, and DHT Condor was delivered in July 2021. A gain of $15.2
      million was recorded in relation to the sale of these VLCCs.</t>
        </is>
      </c>
    </row>
  </sheetData>
  <mergeCells count="4">
    <mergeCell ref="A1:B2"/>
    <mergeCell ref="C1:E1"/>
    <mergeCell ref="A189:D189"/>
    <mergeCell ref="B190:D190"/>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5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7" customWidth="1" min="5" max="5"/>
  </cols>
  <sheetData>
    <row r="1">
      <c r="A1" s="1" t="inlineStr">
        <is>
          <t>Vessels and subsidiaries, Vessels and time charter contracts (Details)</t>
        </is>
      </c>
      <c r="B1" s="2" t="inlineStr">
        <is>
          <t>3 Months Ended</t>
        </is>
      </c>
      <c r="D1" s="2" t="inlineStr">
        <is>
          <t>12 Months Ended</t>
        </is>
      </c>
    </row>
    <row r="2">
      <c r="B2" s="2" t="inlineStr">
        <is>
          <t>Dec. 31, 2020USD ($)</t>
        </is>
      </c>
      <c r="C2" s="2" t="inlineStr">
        <is>
          <t>Sep. 30, 2020USD ($)</t>
        </is>
      </c>
      <c r="D2" s="2" t="inlineStr">
        <is>
          <t>Dec. 31, 2021USD ($)</t>
        </is>
      </c>
      <c r="E2" s="2" t="inlineStr">
        <is>
          <t>Dec. 31, 2020USD ($)Vessel</t>
        </is>
      </c>
    </row>
    <row r="3">
      <c r="A3" s="3" t="inlineStr">
        <is>
          <t>Reconciliation of changes in property, plant and equipment [abstract]</t>
        </is>
      </c>
    </row>
    <row r="4">
      <c r="A4" s="4" t="inlineStr">
        <is>
          <t>Net book value</t>
        </is>
      </c>
      <c r="B4" s="6" t="n">
        <v>1476436000</v>
      </c>
      <c r="D4" s="6" t="n">
        <v>1467846000</v>
      </c>
      <c r="E4" s="6" t="n">
        <v>1476436000</v>
      </c>
    </row>
    <row r="5">
      <c r="A5" s="3" t="inlineStr">
        <is>
          <t>Impairment [Abstract]</t>
        </is>
      </c>
    </row>
    <row r="6">
      <c r="A6" s="4" t="inlineStr">
        <is>
          <t>Non-cash impairment charge</t>
        </is>
      </c>
      <c r="B6" s="6" t="n">
        <v>7600000</v>
      </c>
      <c r="C6" s="6" t="n">
        <v>4900000</v>
      </c>
      <c r="E6" s="6" t="n">
        <v>12600000</v>
      </c>
    </row>
    <row r="7">
      <c r="A7" s="4" t="inlineStr">
        <is>
          <t>Number of vessels recorded non-cash impairment charge | Vessel</t>
        </is>
      </c>
      <c r="E7" s="5" t="n">
        <v>3</v>
      </c>
    </row>
    <row r="8">
      <c r="A8" s="4" t="inlineStr">
        <is>
          <t>Percentage of estimated weighted average cost of capital</t>
        </is>
      </c>
      <c r="B8" s="4" t="inlineStr">
        <is>
          <t>8.59%</t>
        </is>
      </c>
      <c r="C8" s="4" t="inlineStr">
        <is>
          <t>8.12%</t>
        </is>
      </c>
    </row>
    <row r="9">
      <c r="A9" s="4" t="inlineStr">
        <is>
          <t>Percentage of decreasing the weighted average cost of capital</t>
        </is>
      </c>
      <c r="B9" s="4" t="inlineStr">
        <is>
          <t>0.50%</t>
        </is>
      </c>
    </row>
    <row r="10">
      <c r="A10" s="4" t="inlineStr">
        <is>
          <t>Impact of a 0.5% adverse change of weighted average cost of capital on impairment charge</t>
        </is>
      </c>
      <c r="B10" s="6" t="n">
        <v>1500000</v>
      </c>
    </row>
    <row r="11">
      <c r="A11" s="4" t="inlineStr">
        <is>
          <t>Increasing/(decreasing) in future charter rates per day</t>
        </is>
      </c>
      <c r="B11" s="5" t="n">
        <v>500</v>
      </c>
    </row>
    <row r="12">
      <c r="A12" s="4" t="inlineStr">
        <is>
          <t>Impact of $500 per day adverse change of future charter rates on impairment charge</t>
        </is>
      </c>
      <c r="B12" s="5" t="n">
        <v>1400000</v>
      </c>
    </row>
    <row r="13">
      <c r="A13" s="4" t="inlineStr">
        <is>
          <t>Impact of $500 per day favorable change of future charter rates on impairment charge</t>
        </is>
      </c>
      <c r="B13" s="5" t="n">
        <v>-1400000</v>
      </c>
    </row>
    <row r="14">
      <c r="A14" s="4" t="inlineStr">
        <is>
          <t>Cost [Member]</t>
        </is>
      </c>
    </row>
    <row r="15">
      <c r="A15" s="3" t="inlineStr">
        <is>
          <t>Reconciliation of changes in property, plant and equipment [abstract]</t>
        </is>
      </c>
    </row>
    <row r="16">
      <c r="A16" s="4" t="inlineStr">
        <is>
          <t>Balance, beginning of period</t>
        </is>
      </c>
      <c r="D16" s="5" t="n">
        <v>2130204000</v>
      </c>
      <c r="E16" s="6" t="n">
        <v>2115745000</v>
      </c>
    </row>
    <row r="17">
      <c r="A17" s="4" t="inlineStr">
        <is>
          <t>Additions</t>
        </is>
      </c>
      <c r="D17" s="5" t="n">
        <v>68156000</v>
      </c>
    </row>
    <row r="18">
      <c r="A18" s="4" t="inlineStr">
        <is>
          <t>Transferred from vessels upgrades</t>
        </is>
      </c>
      <c r="D18" s="5" t="n">
        <v>122907000</v>
      </c>
      <c r="E18" s="5" t="n">
        <v>22964000</v>
      </c>
    </row>
    <row r="19">
      <c r="A19" s="4" t="inlineStr">
        <is>
          <t>Disposals</t>
        </is>
      </c>
      <c r="D19" s="5" t="n">
        <v>-155664000</v>
      </c>
      <c r="E19" s="5" t="n">
        <v>-8505000</v>
      </c>
    </row>
    <row r="20">
      <c r="A20" s="4" t="inlineStr">
        <is>
          <t>Balance, end of period</t>
        </is>
      </c>
      <c r="B20" s="5" t="n">
        <v>2130204000</v>
      </c>
      <c r="D20" s="5" t="n">
        <v>2165604000</v>
      </c>
      <c r="E20" s="5" t="n">
        <v>2130204000</v>
      </c>
    </row>
    <row r="21">
      <c r="A21" s="4" t="inlineStr">
        <is>
          <t>Accumulated Depreciation and Impairment [Member]</t>
        </is>
      </c>
    </row>
    <row r="22">
      <c r="A22" s="3" t="inlineStr">
        <is>
          <t>Reconciliation of changes in property, plant and equipment [abstract]</t>
        </is>
      </c>
    </row>
    <row r="23">
      <c r="A23" s="4" t="inlineStr">
        <is>
          <t>Balance, beginning of period</t>
        </is>
      </c>
      <c r="D23" s="5" t="n">
        <v>-653769000</v>
      </c>
      <c r="E23" s="5" t="n">
        <v>-526301000</v>
      </c>
    </row>
    <row r="24">
      <c r="A24" s="4" t="inlineStr">
        <is>
          <t>Charge for the period</t>
        </is>
      </c>
      <c r="D24" s="5" t="n">
        <v>-127743000</v>
      </c>
      <c r="E24" s="5" t="n">
        <v>-123412000</v>
      </c>
    </row>
    <row r="25">
      <c r="A25" s="4" t="inlineStr">
        <is>
          <t>Impairment charges</t>
        </is>
      </c>
      <c r="E25" s="5" t="n">
        <v>-12560000</v>
      </c>
    </row>
    <row r="26">
      <c r="A26" s="4" t="inlineStr">
        <is>
          <t>Disposals</t>
        </is>
      </c>
      <c r="D26" s="5" t="n">
        <v>83754000</v>
      </c>
      <c r="E26" s="5" t="n">
        <v>8505000</v>
      </c>
    </row>
    <row r="27">
      <c r="A27" s="4" t="inlineStr">
        <is>
          <t>Balance, end of period</t>
        </is>
      </c>
      <c r="B27" s="5" t="n">
        <v>-653769000</v>
      </c>
      <c r="D27" s="5" t="n">
        <v>-697758000</v>
      </c>
      <c r="E27" s="5" t="n">
        <v>-653769000</v>
      </c>
    </row>
    <row r="28">
      <c r="A28" s="4" t="inlineStr">
        <is>
          <t>Vessel Upgrades [Member]</t>
        </is>
      </c>
    </row>
    <row r="29">
      <c r="A29" s="3" t="inlineStr">
        <is>
          <t>Reconciliation of changes in property, plant and equipment [abstract]</t>
        </is>
      </c>
    </row>
    <row r="30">
      <c r="A30" s="4" t="inlineStr">
        <is>
          <t>Balance, beginning of period</t>
        </is>
      </c>
      <c r="D30" s="5" t="n">
        <v>17269000</v>
      </c>
      <c r="E30" s="5" t="n">
        <v>11652000</v>
      </c>
    </row>
    <row r="31">
      <c r="A31" s="4" t="inlineStr">
        <is>
          <t>Additions</t>
        </is>
      </c>
      <c r="D31" s="5" t="n">
        <v>106010000</v>
      </c>
      <c r="E31" s="5" t="n">
        <v>28581000</v>
      </c>
    </row>
    <row r="32">
      <c r="A32" s="4" t="inlineStr">
        <is>
          <t>Transferred to vessels</t>
        </is>
      </c>
      <c r="D32" s="5" t="n">
        <v>-122907000</v>
      </c>
      <c r="E32" s="5" t="n">
        <v>-22964000</v>
      </c>
    </row>
    <row r="33">
      <c r="A33" s="4" t="inlineStr">
        <is>
          <t>Balance, end of period</t>
        </is>
      </c>
      <c r="B33" s="5" t="n">
        <v>17269000</v>
      </c>
      <c r="D33" s="5" t="n">
        <v>372000</v>
      </c>
      <c r="E33" s="5" t="n">
        <v>17269000</v>
      </c>
    </row>
    <row r="34">
      <c r="A34" s="4" t="inlineStr">
        <is>
          <t>Time Charter Contracts [Member]</t>
        </is>
      </c>
    </row>
    <row r="35">
      <c r="A35" s="3" t="inlineStr">
        <is>
          <t>Reconciliation of changes in property, plant and equipment [abstract]</t>
        </is>
      </c>
    </row>
    <row r="36">
      <c r="A36" s="4" t="inlineStr">
        <is>
          <t>Net book value</t>
        </is>
      </c>
      <c r="B36" s="5" t="n">
        <v>452000</v>
      </c>
      <c r="D36" s="5" t="n">
        <v>0</v>
      </c>
      <c r="E36" s="5" t="n">
        <v>452000</v>
      </c>
    </row>
    <row r="37">
      <c r="A37" s="4" t="inlineStr">
        <is>
          <t>Time Charter Contracts [Member] | Cost [Member]</t>
        </is>
      </c>
    </row>
    <row r="38">
      <c r="A38" s="3" t="inlineStr">
        <is>
          <t>Reconciliation of changes in property, plant and equipment [abstract]</t>
        </is>
      </c>
    </row>
    <row r="39">
      <c r="A39" s="4" t="inlineStr">
        <is>
          <t>Balance, beginning of period</t>
        </is>
      </c>
      <c r="D39" s="5" t="n">
        <v>6600000</v>
      </c>
      <c r="E39" s="5" t="n">
        <v>6600000</v>
      </c>
    </row>
    <row r="40">
      <c r="A40" s="4" t="inlineStr">
        <is>
          <t>Additions</t>
        </is>
      </c>
      <c r="D40" s="5" t="n">
        <v>0</v>
      </c>
    </row>
    <row r="41">
      <c r="A41" s="4" t="inlineStr">
        <is>
          <t>Transferred from vessels upgrades</t>
        </is>
      </c>
      <c r="D41" s="5" t="n">
        <v>0</v>
      </c>
      <c r="E41" s="5" t="n">
        <v>0</v>
      </c>
    </row>
    <row r="42">
      <c r="A42" s="4" t="inlineStr">
        <is>
          <t>Disposals</t>
        </is>
      </c>
      <c r="D42" s="5" t="n">
        <v>-6600000</v>
      </c>
      <c r="E42" s="5" t="n">
        <v>0</v>
      </c>
    </row>
    <row r="43">
      <c r="A43" s="4" t="inlineStr">
        <is>
          <t>Balance, end of period</t>
        </is>
      </c>
      <c r="B43" s="5" t="n">
        <v>6600000</v>
      </c>
      <c r="D43" s="5" t="n">
        <v>0</v>
      </c>
      <c r="E43" s="5" t="n">
        <v>6600000</v>
      </c>
    </row>
    <row r="44">
      <c r="A44" s="4" t="inlineStr">
        <is>
          <t>Time Charter Contracts [Member] | Accumulated Depreciation and Impairment [Member]</t>
        </is>
      </c>
    </row>
    <row r="45">
      <c r="A45" s="3" t="inlineStr">
        <is>
          <t>Reconciliation of changes in property, plant and equipment [abstract]</t>
        </is>
      </c>
    </row>
    <row r="46">
      <c r="A46" s="4" t="inlineStr">
        <is>
          <t>Balance, beginning of period</t>
        </is>
      </c>
      <c r="D46" s="5" t="n">
        <v>-6148000</v>
      </c>
      <c r="E46" s="5" t="n">
        <v>-5170000</v>
      </c>
    </row>
    <row r="47">
      <c r="A47" s="4" t="inlineStr">
        <is>
          <t>Charge for the period</t>
        </is>
      </c>
      <c r="D47" s="5" t="n">
        <v>-452000</v>
      </c>
      <c r="E47" s="5" t="n">
        <v>-978000</v>
      </c>
    </row>
    <row r="48">
      <c r="A48" s="4" t="inlineStr">
        <is>
          <t>Impairment charges</t>
        </is>
      </c>
      <c r="E48" s="5" t="n">
        <v>0</v>
      </c>
    </row>
    <row r="49">
      <c r="A49" s="4" t="inlineStr">
        <is>
          <t>Disposals</t>
        </is>
      </c>
      <c r="D49" s="5" t="n">
        <v>6600000</v>
      </c>
      <c r="E49" s="5" t="n">
        <v>0</v>
      </c>
    </row>
    <row r="50">
      <c r="A50" s="4" t="inlineStr">
        <is>
          <t>Balance, end of period</t>
        </is>
      </c>
      <c r="B50" s="5" t="n">
        <v>-6148000</v>
      </c>
      <c r="D50" s="5" t="n">
        <v>0</v>
      </c>
      <c r="E50" s="5" t="n">
        <v>-6148000</v>
      </c>
    </row>
    <row r="51">
      <c r="A51" s="4" t="inlineStr">
        <is>
          <t>Time Charter Contracts [Member] | Vessel Upgrades [Member]</t>
        </is>
      </c>
    </row>
    <row r="52">
      <c r="A52" s="3" t="inlineStr">
        <is>
          <t>Reconciliation of changes in property, plant and equipment [abstract]</t>
        </is>
      </c>
    </row>
    <row r="53">
      <c r="A53" s="4" t="inlineStr">
        <is>
          <t>Balance, beginning of period</t>
        </is>
      </c>
      <c r="D53" s="5" t="n">
        <v>0</v>
      </c>
      <c r="E53" s="5" t="n">
        <v>0</v>
      </c>
    </row>
    <row r="54">
      <c r="A54" s="4" t="inlineStr">
        <is>
          <t>Additions</t>
        </is>
      </c>
      <c r="D54" s="5" t="n">
        <v>0</v>
      </c>
      <c r="E54" s="5" t="n">
        <v>0</v>
      </c>
    </row>
    <row r="55">
      <c r="A55" s="4" t="inlineStr">
        <is>
          <t>Transferred to vessels</t>
        </is>
      </c>
      <c r="D55" s="5" t="n">
        <v>0</v>
      </c>
      <c r="E55" s="5" t="n">
        <v>0</v>
      </c>
    </row>
    <row r="56">
      <c r="A56" s="4" t="inlineStr">
        <is>
          <t>Balance, end of period</t>
        </is>
      </c>
      <c r="B56" s="5" t="n">
        <v>0</v>
      </c>
      <c r="D56" s="6" t="n">
        <v>0</v>
      </c>
      <c r="E56" s="5" t="n">
        <v>0</v>
      </c>
    </row>
    <row r="57">
      <c r="A57" s="4" t="inlineStr">
        <is>
          <t>VLCC [Member]</t>
        </is>
      </c>
    </row>
    <row r="58">
      <c r="A58" s="3" t="inlineStr">
        <is>
          <t>Impairment [Abstract]</t>
        </is>
      </c>
    </row>
    <row r="59">
      <c r="A59" s="4" t="inlineStr">
        <is>
          <t>Impairment rate for time charter equivalents, remaining period in current year</t>
        </is>
      </c>
      <c r="C59" s="6" t="n">
        <v>20107</v>
      </c>
    </row>
    <row r="60">
      <c r="A60" s="4" t="inlineStr">
        <is>
          <t>Impairment rate for time charter equivalents, first year</t>
        </is>
      </c>
      <c r="C60" s="5" t="n">
        <v>21550</v>
      </c>
      <c r="E60" s="5" t="n">
        <v>19610</v>
      </c>
    </row>
    <row r="61">
      <c r="A61" s="4" t="inlineStr">
        <is>
          <t>Impairment rate for time charter equivalents, second year</t>
        </is>
      </c>
      <c r="C61" s="5" t="n">
        <v>21194</v>
      </c>
      <c r="E61" s="5" t="n">
        <v>25279</v>
      </c>
    </row>
    <row r="62">
      <c r="A62" s="4" t="inlineStr">
        <is>
          <t>Impairment rate for time charter equivalents, thereafter</t>
        </is>
      </c>
      <c r="C62" s="6" t="n">
        <v>42557</v>
      </c>
      <c r="E62" s="6" t="n">
        <v>42466</v>
      </c>
    </row>
    <row r="63">
      <c r="A63" s="4" t="inlineStr">
        <is>
          <t>Percentage of reduction in impairment rate</t>
        </is>
      </c>
      <c r="C63" s="4" t="inlineStr">
        <is>
          <t>20.00%</t>
        </is>
      </c>
      <c r="E63" s="4" t="inlineStr">
        <is>
          <t>20.00%</t>
        </is>
      </c>
    </row>
    <row r="64">
      <c r="A64" s="4" t="inlineStr">
        <is>
          <t>Consideration period for reduction in impairment rate</t>
        </is>
      </c>
      <c r="D64" s="4" t="inlineStr">
        <is>
          <t>15 years</t>
        </is>
      </c>
    </row>
    <row r="65">
      <c r="A65" s="4" t="inlineStr">
        <is>
          <t>VLCC [Member] | VLCCs built 2015 and Later [Member]</t>
        </is>
      </c>
    </row>
    <row r="66">
      <c r="A66" s="3" t="inlineStr">
        <is>
          <t>Impairment [Abstract]</t>
        </is>
      </c>
    </row>
    <row r="67">
      <c r="A67" s="4" t="inlineStr">
        <is>
          <t>Lower fuel consumption for modern vessels</t>
        </is>
      </c>
      <c r="C67" s="6" t="n">
        <v>4000</v>
      </c>
      <c r="E67" s="6" t="n">
        <v>4000</v>
      </c>
    </row>
    <row r="68">
      <c r="A68" s="4" t="inlineStr">
        <is>
          <t>Vessels [Member]</t>
        </is>
      </c>
    </row>
    <row r="69">
      <c r="A69" s="3" t="inlineStr">
        <is>
          <t>Reconciliation of changes in property, plant and equipment [abstract]</t>
        </is>
      </c>
    </row>
    <row r="70">
      <c r="A70" s="4" t="inlineStr">
        <is>
          <t>Net book value</t>
        </is>
      </c>
      <c r="B70" s="5" t="n">
        <v>1423981000</v>
      </c>
      <c r="D70" s="6" t="n">
        <v>1405420000</v>
      </c>
      <c r="E70" s="5" t="n">
        <v>1423981000</v>
      </c>
    </row>
    <row r="71">
      <c r="A71" s="3" t="inlineStr">
        <is>
          <t>Depreciation and amortisation expense [abstract]</t>
        </is>
      </c>
    </row>
    <row r="72">
      <c r="A72" s="4" t="inlineStr">
        <is>
          <t>Estimated useful life of assets</t>
        </is>
      </c>
      <c r="D72" s="4" t="inlineStr">
        <is>
          <t>20 years</t>
        </is>
      </c>
    </row>
    <row r="73">
      <c r="A73" s="4" t="inlineStr">
        <is>
          <t>Vessels [Member] | Cost [Member]</t>
        </is>
      </c>
    </row>
    <row r="74">
      <c r="A74" s="3" t="inlineStr">
        <is>
          <t>Reconciliation of changes in property, plant and equipment [abstract]</t>
        </is>
      </c>
    </row>
    <row r="75">
      <c r="A75" s="4" t="inlineStr">
        <is>
          <t>Balance, beginning of period</t>
        </is>
      </c>
      <c r="D75" s="6" t="n">
        <v>2020690000</v>
      </c>
      <c r="E75" s="5" t="n">
        <v>2015795000</v>
      </c>
    </row>
    <row r="76">
      <c r="A76" s="4" t="inlineStr">
        <is>
          <t>Additions</t>
        </is>
      </c>
      <c r="D76" s="5" t="n">
        <v>66531000</v>
      </c>
    </row>
    <row r="77">
      <c r="A77" s="4" t="inlineStr">
        <is>
          <t>Transferred from vessels upgrades</t>
        </is>
      </c>
      <c r="D77" s="5" t="n">
        <v>75417000</v>
      </c>
      <c r="E77" s="5" t="n">
        <v>4896000</v>
      </c>
    </row>
    <row r="78">
      <c r="A78" s="4" t="inlineStr">
        <is>
          <t>Disposals</t>
        </is>
      </c>
      <c r="D78" s="5" t="n">
        <v>-110713000</v>
      </c>
      <c r="E78" s="5" t="n">
        <v>0</v>
      </c>
    </row>
    <row r="79">
      <c r="A79" s="4" t="inlineStr">
        <is>
          <t>Balance, end of period</t>
        </is>
      </c>
      <c r="B79" s="5" t="n">
        <v>2020690000</v>
      </c>
      <c r="D79" s="5" t="n">
        <v>2051924000</v>
      </c>
      <c r="E79" s="5" t="n">
        <v>2020690000</v>
      </c>
    </row>
    <row r="80">
      <c r="A80" s="4" t="inlineStr">
        <is>
          <t>Vessels [Member] | Accumulated Depreciation and Impairment [Member]</t>
        </is>
      </c>
    </row>
    <row r="81">
      <c r="A81" s="3" t="inlineStr">
        <is>
          <t>Reconciliation of changes in property, plant and equipment [abstract]</t>
        </is>
      </c>
    </row>
    <row r="82">
      <c r="A82" s="4" t="inlineStr">
        <is>
          <t>Balance, beginning of period</t>
        </is>
      </c>
      <c r="D82" s="5" t="n">
        <v>-596709000</v>
      </c>
      <c r="E82" s="5" t="n">
        <v>-487996000</v>
      </c>
    </row>
    <row r="83">
      <c r="A83" s="4" t="inlineStr">
        <is>
          <t>Charge for the period</t>
        </is>
      </c>
      <c r="D83" s="5" t="n">
        <v>-94700000</v>
      </c>
      <c r="E83" s="5" t="n">
        <v>-96153000</v>
      </c>
    </row>
    <row r="84">
      <c r="A84" s="4" t="inlineStr">
        <is>
          <t>Impairment charges</t>
        </is>
      </c>
      <c r="E84" s="5" t="n">
        <v>-12560000</v>
      </c>
    </row>
    <row r="85">
      <c r="A85" s="4" t="inlineStr">
        <is>
          <t>Disposals</t>
        </is>
      </c>
      <c r="D85" s="5" t="n">
        <v>44905000</v>
      </c>
      <c r="E85" s="5" t="n">
        <v>0</v>
      </c>
    </row>
    <row r="86">
      <c r="A86" s="4" t="inlineStr">
        <is>
          <t>Balance, end of period</t>
        </is>
      </c>
      <c r="B86" s="5" t="n">
        <v>-596709000</v>
      </c>
      <c r="D86" s="5" t="n">
        <v>-646504000</v>
      </c>
      <c r="E86" s="5" t="n">
        <v>-596709000</v>
      </c>
    </row>
    <row r="87">
      <c r="A87" s="4" t="inlineStr">
        <is>
          <t>Vessels [Member] | Vessel Upgrades [Member]</t>
        </is>
      </c>
    </row>
    <row r="88">
      <c r="A88" s="3" t="inlineStr">
        <is>
          <t>Reconciliation of changes in property, plant and equipment [abstract]</t>
        </is>
      </c>
    </row>
    <row r="89">
      <c r="A89" s="4" t="inlineStr">
        <is>
          <t>Balance, beginning of period</t>
        </is>
      </c>
      <c r="D89" s="5" t="n">
        <v>2788000</v>
      </c>
      <c r="E89" s="5" t="n">
        <v>1371000</v>
      </c>
    </row>
    <row r="90">
      <c r="A90" s="4" t="inlineStr">
        <is>
          <t>Additions</t>
        </is>
      </c>
      <c r="D90" s="5" t="n">
        <v>72861000</v>
      </c>
      <c r="E90" s="5" t="n">
        <v>6313000</v>
      </c>
    </row>
    <row r="91">
      <c r="A91" s="4" t="inlineStr">
        <is>
          <t>Transferred to vessels</t>
        </is>
      </c>
      <c r="D91" s="5" t="n">
        <v>-75417000</v>
      </c>
      <c r="E91" s="5" t="n">
        <v>-4896000</v>
      </c>
    </row>
    <row r="92">
      <c r="A92" s="4" t="inlineStr">
        <is>
          <t>Balance, end of period</t>
        </is>
      </c>
      <c r="B92" s="5" t="n">
        <v>2788000</v>
      </c>
      <c r="D92" s="5" t="n">
        <v>232000</v>
      </c>
      <c r="E92" s="5" t="n">
        <v>2788000</v>
      </c>
    </row>
    <row r="93">
      <c r="A93" s="4" t="inlineStr">
        <is>
          <t>Drydock [Member]</t>
        </is>
      </c>
    </row>
    <row r="94">
      <c r="A94" s="3" t="inlineStr">
        <is>
          <t>Reconciliation of changes in property, plant and equipment [abstract]</t>
        </is>
      </c>
    </row>
    <row r="95">
      <c r="A95" s="4" t="inlineStr">
        <is>
          <t>Net book value</t>
        </is>
      </c>
      <c r="B95" s="5" t="n">
        <v>20963000</v>
      </c>
      <c r="D95" s="5" t="n">
        <v>36602000</v>
      </c>
      <c r="E95" s="5" t="n">
        <v>20963000</v>
      </c>
    </row>
    <row r="96">
      <c r="A96" s="4" t="inlineStr">
        <is>
          <t>Drydock [Member] | Cost [Member]</t>
        </is>
      </c>
    </row>
    <row r="97">
      <c r="A97" s="3" t="inlineStr">
        <is>
          <t>Reconciliation of changes in property, plant and equipment [abstract]</t>
        </is>
      </c>
    </row>
    <row r="98">
      <c r="A98" s="4" t="inlineStr">
        <is>
          <t>Balance, beginning of period</t>
        </is>
      </c>
      <c r="D98" s="5" t="n">
        <v>51843000</v>
      </c>
      <c r="E98" s="5" t="n">
        <v>50868000</v>
      </c>
    </row>
    <row r="99">
      <c r="A99" s="4" t="inlineStr">
        <is>
          <t>Additions</t>
        </is>
      </c>
      <c r="D99" s="5" t="n">
        <v>139000</v>
      </c>
    </row>
    <row r="100">
      <c r="A100" s="4" t="inlineStr">
        <is>
          <t>Transferred from vessels upgrades</t>
        </is>
      </c>
      <c r="D100" s="5" t="n">
        <v>30158000</v>
      </c>
      <c r="E100" s="5" t="n">
        <v>9480000</v>
      </c>
    </row>
    <row r="101">
      <c r="A101" s="4" t="inlineStr">
        <is>
          <t>Disposals</t>
        </is>
      </c>
      <c r="D101" s="5" t="n">
        <v>-27772000</v>
      </c>
      <c r="E101" s="5" t="n">
        <v>-8505000</v>
      </c>
    </row>
    <row r="102">
      <c r="A102" s="4" t="inlineStr">
        <is>
          <t>Balance, end of period</t>
        </is>
      </c>
      <c r="B102" s="5" t="n">
        <v>51843000</v>
      </c>
      <c r="D102" s="5" t="n">
        <v>54368000</v>
      </c>
      <c r="E102" s="5" t="n">
        <v>51843000</v>
      </c>
    </row>
    <row r="103">
      <c r="A103" s="4" t="inlineStr">
        <is>
          <t>Drydock [Member] | Accumulated Depreciation and Impairment [Member]</t>
        </is>
      </c>
    </row>
    <row r="104">
      <c r="A104" s="3" t="inlineStr">
        <is>
          <t>Reconciliation of changes in property, plant and equipment [abstract]</t>
        </is>
      </c>
    </row>
    <row r="105">
      <c r="A105" s="4" t="inlineStr">
        <is>
          <t>Balance, beginning of period</t>
        </is>
      </c>
      <c r="D105" s="5" t="n">
        <v>-30880000</v>
      </c>
      <c r="E105" s="5" t="n">
        <v>-26629000</v>
      </c>
    </row>
    <row r="106">
      <c r="A106" s="4" t="inlineStr">
        <is>
          <t>Charge for the period</t>
        </is>
      </c>
      <c r="D106" s="5" t="n">
        <v>-13270000</v>
      </c>
      <c r="E106" s="5" t="n">
        <v>-12756000</v>
      </c>
    </row>
    <row r="107">
      <c r="A107" s="4" t="inlineStr">
        <is>
          <t>Impairment charges</t>
        </is>
      </c>
      <c r="E107" s="5" t="n">
        <v>0</v>
      </c>
    </row>
    <row r="108">
      <c r="A108" s="4" t="inlineStr">
        <is>
          <t>Disposals</t>
        </is>
      </c>
      <c r="D108" s="5" t="n">
        <v>26383000</v>
      </c>
      <c r="E108" s="5" t="n">
        <v>8505000</v>
      </c>
    </row>
    <row r="109">
      <c r="A109" s="4" t="inlineStr">
        <is>
          <t>Balance, end of period</t>
        </is>
      </c>
      <c r="B109" s="5" t="n">
        <v>-30880000</v>
      </c>
      <c r="D109" s="5" t="n">
        <v>-17766000</v>
      </c>
      <c r="E109" s="5" t="n">
        <v>-30880000</v>
      </c>
    </row>
    <row r="110">
      <c r="A110" s="4" t="inlineStr">
        <is>
          <t>Drydock [Member] | Vessel Upgrades [Member]</t>
        </is>
      </c>
    </row>
    <row r="111">
      <c r="A111" s="3" t="inlineStr">
        <is>
          <t>Reconciliation of changes in property, plant and equipment [abstract]</t>
        </is>
      </c>
    </row>
    <row r="112">
      <c r="A112" s="4" t="inlineStr">
        <is>
          <t>Balance, beginning of period</t>
        </is>
      </c>
      <c r="D112" s="5" t="n">
        <v>3265000</v>
      </c>
      <c r="E112" s="5" t="n">
        <v>0</v>
      </c>
    </row>
    <row r="113">
      <c r="A113" s="4" t="inlineStr">
        <is>
          <t>Additions</t>
        </is>
      </c>
      <c r="D113" s="5" t="n">
        <v>27033000</v>
      </c>
      <c r="E113" s="5" t="n">
        <v>12745000</v>
      </c>
    </row>
    <row r="114">
      <c r="A114" s="4" t="inlineStr">
        <is>
          <t>Transferred to vessels</t>
        </is>
      </c>
      <c r="D114" s="5" t="n">
        <v>-30158000</v>
      </c>
      <c r="E114" s="5" t="n">
        <v>-9480000</v>
      </c>
    </row>
    <row r="115">
      <c r="A115" s="4" t="inlineStr">
        <is>
          <t>Balance, end of period</t>
        </is>
      </c>
      <c r="B115" s="5" t="n">
        <v>3265000</v>
      </c>
      <c r="D115" s="5" t="n">
        <v>140000</v>
      </c>
      <c r="E115" s="5" t="n">
        <v>3265000</v>
      </c>
    </row>
    <row r="116">
      <c r="A116" s="4" t="inlineStr">
        <is>
          <t>Scrubbers [Member]</t>
        </is>
      </c>
    </row>
    <row r="117">
      <c r="A117" s="3" t="inlineStr">
        <is>
          <t>Reconciliation of changes in property, plant and equipment [abstract]</t>
        </is>
      </c>
    </row>
    <row r="118">
      <c r="A118" s="4" t="inlineStr">
        <is>
          <t>Net book value</t>
        </is>
      </c>
      <c r="B118" s="5" t="n">
        <v>31039000</v>
      </c>
      <c r="D118" s="5" t="n">
        <v>25824000</v>
      </c>
      <c r="E118" s="5" t="n">
        <v>31039000</v>
      </c>
    </row>
    <row r="119">
      <c r="A119" s="3" t="inlineStr">
        <is>
          <t>Impairment [Abstract]</t>
        </is>
      </c>
    </row>
    <row r="120">
      <c r="A120" s="4" t="inlineStr">
        <is>
          <t>Lower fuel consumption for modern vessels</t>
        </is>
      </c>
      <c r="C120" s="6" t="n">
        <v>3000</v>
      </c>
      <c r="E120" s="5" t="n">
        <v>4000</v>
      </c>
    </row>
    <row r="121">
      <c r="A121" s="4" t="inlineStr">
        <is>
          <t>Scrubbers [Member] | Cost [Member]</t>
        </is>
      </c>
    </row>
    <row r="122">
      <c r="A122" s="3" t="inlineStr">
        <is>
          <t>Reconciliation of changes in property, plant and equipment [abstract]</t>
        </is>
      </c>
    </row>
    <row r="123">
      <c r="A123" s="4" t="inlineStr">
        <is>
          <t>Balance, beginning of period</t>
        </is>
      </c>
      <c r="D123" s="5" t="n">
        <v>51071000</v>
      </c>
      <c r="E123" s="5" t="n">
        <v>42482000</v>
      </c>
    </row>
    <row r="124">
      <c r="A124" s="4" t="inlineStr">
        <is>
          <t>Additions</t>
        </is>
      </c>
      <c r="D124" s="5" t="n">
        <v>1486000</v>
      </c>
    </row>
    <row r="125">
      <c r="A125" s="4" t="inlineStr">
        <is>
          <t>Transferred from vessels upgrades</t>
        </is>
      </c>
      <c r="D125" s="5" t="n">
        <v>17333000</v>
      </c>
      <c r="E125" s="5" t="n">
        <v>8589000</v>
      </c>
    </row>
    <row r="126">
      <c r="A126" s="4" t="inlineStr">
        <is>
          <t>Disposals</t>
        </is>
      </c>
      <c r="D126" s="5" t="n">
        <v>-10579000</v>
      </c>
      <c r="E126" s="5" t="n">
        <v>0</v>
      </c>
    </row>
    <row r="127">
      <c r="A127" s="4" t="inlineStr">
        <is>
          <t>Balance, end of period</t>
        </is>
      </c>
      <c r="B127" s="5" t="n">
        <v>51071000</v>
      </c>
      <c r="D127" s="5" t="n">
        <v>59311000</v>
      </c>
      <c r="E127" s="5" t="n">
        <v>51071000</v>
      </c>
    </row>
    <row r="128">
      <c r="A128" s="4" t="inlineStr">
        <is>
          <t>Scrubbers [Member] | Accumulated Depreciation and Impairment [Member]</t>
        </is>
      </c>
    </row>
    <row r="129">
      <c r="A129" s="3" t="inlineStr">
        <is>
          <t>Reconciliation of changes in property, plant and equipment [abstract]</t>
        </is>
      </c>
    </row>
    <row r="130">
      <c r="A130" s="4" t="inlineStr">
        <is>
          <t>Balance, beginning of period</t>
        </is>
      </c>
      <c r="D130" s="5" t="n">
        <v>-20032000</v>
      </c>
      <c r="E130" s="5" t="n">
        <v>-6507000</v>
      </c>
    </row>
    <row r="131">
      <c r="A131" s="4" t="inlineStr">
        <is>
          <t>Charge for the period</t>
        </is>
      </c>
      <c r="D131" s="5" t="n">
        <v>-19322000</v>
      </c>
      <c r="E131" s="5" t="n">
        <v>-13525000</v>
      </c>
    </row>
    <row r="132">
      <c r="A132" s="4" t="inlineStr">
        <is>
          <t>Impairment charges</t>
        </is>
      </c>
      <c r="E132" s="5" t="n">
        <v>0</v>
      </c>
    </row>
    <row r="133">
      <c r="A133" s="4" t="inlineStr">
        <is>
          <t>Disposals</t>
        </is>
      </c>
      <c r="D133" s="5" t="n">
        <v>5866000</v>
      </c>
      <c r="E133" s="5" t="n">
        <v>0</v>
      </c>
    </row>
    <row r="134">
      <c r="A134" s="4" t="inlineStr">
        <is>
          <t>Balance, end of period</t>
        </is>
      </c>
      <c r="B134" s="5" t="n">
        <v>-20032000</v>
      </c>
      <c r="D134" s="5" t="n">
        <v>-33488000</v>
      </c>
      <c r="E134" s="5" t="n">
        <v>-20032000</v>
      </c>
    </row>
    <row r="135">
      <c r="A135" s="4" t="inlineStr">
        <is>
          <t>Scrubbers [Member] | Vessel Upgrades [Member]</t>
        </is>
      </c>
    </row>
    <row r="136">
      <c r="A136" s="3" t="inlineStr">
        <is>
          <t>Reconciliation of changes in property, plant and equipment [abstract]</t>
        </is>
      </c>
    </row>
    <row r="137">
      <c r="A137" s="4" t="inlineStr">
        <is>
          <t>Balance, beginning of period</t>
        </is>
      </c>
      <c r="D137" s="5" t="n">
        <v>11216000</v>
      </c>
      <c r="E137" s="5" t="n">
        <v>10281000</v>
      </c>
    </row>
    <row r="138">
      <c r="A138" s="4" t="inlineStr">
        <is>
          <t>Additions</t>
        </is>
      </c>
      <c r="D138" s="5" t="n">
        <v>6117000</v>
      </c>
      <c r="E138" s="5" t="n">
        <v>9524000</v>
      </c>
    </row>
    <row r="139">
      <c r="A139" s="4" t="inlineStr">
        <is>
          <t>Transferred to vessels</t>
        </is>
      </c>
      <c r="D139" s="5" t="n">
        <v>-17333000</v>
      </c>
      <c r="E139" s="5" t="n">
        <v>-8589000</v>
      </c>
    </row>
    <row r="140">
      <c r="A140" s="4" t="inlineStr">
        <is>
          <t>Balance, end of period</t>
        </is>
      </c>
      <c r="B140" s="5" t="n">
        <v>11216000</v>
      </c>
      <c r="D140" s="6" t="n">
        <v>0</v>
      </c>
      <c r="E140" s="5" t="n">
        <v>11216000</v>
      </c>
    </row>
    <row r="141">
      <c r="A141" s="4" t="inlineStr">
        <is>
          <t>DHT China [Member]</t>
        </is>
      </c>
    </row>
    <row r="142">
      <c r="A142" s="3" t="inlineStr">
        <is>
          <t>Impairment [Abstract]</t>
        </is>
      </c>
    </row>
    <row r="143">
      <c r="A143" s="4" t="inlineStr">
        <is>
          <t>Non-cash impairment charge</t>
        </is>
      </c>
      <c r="E143" s="5" t="n">
        <v>2800000</v>
      </c>
    </row>
    <row r="144">
      <c r="A144" s="4" t="inlineStr">
        <is>
          <t>Recoverable amount</t>
        </is>
      </c>
      <c r="B144" s="5" t="n">
        <v>38400000</v>
      </c>
      <c r="E144" s="5" t="n">
        <v>38400000</v>
      </c>
    </row>
    <row r="145">
      <c r="A145" s="4" t="inlineStr">
        <is>
          <t>DHT Europe [Member]</t>
        </is>
      </c>
    </row>
    <row r="146">
      <c r="A146" s="3" t="inlineStr">
        <is>
          <t>Impairment [Abstract]</t>
        </is>
      </c>
    </row>
    <row r="147">
      <c r="A147" s="4" t="inlineStr">
        <is>
          <t>Non-cash impairment charge</t>
        </is>
      </c>
      <c r="E147" s="5" t="n">
        <v>6300000</v>
      </c>
    </row>
    <row r="148">
      <c r="A148" s="4" t="inlineStr">
        <is>
          <t>Recoverable amount</t>
        </is>
      </c>
      <c r="B148" s="5" t="n">
        <v>38000000</v>
      </c>
      <c r="E148" s="5" t="n">
        <v>38000000</v>
      </c>
    </row>
    <row r="149">
      <c r="A149" s="4" t="inlineStr">
        <is>
          <t>DHT Scandinavia [Member]</t>
        </is>
      </c>
    </row>
    <row r="150">
      <c r="A150" s="3" t="inlineStr">
        <is>
          <t>Impairment [Abstract]</t>
        </is>
      </c>
    </row>
    <row r="151">
      <c r="A151" s="4" t="inlineStr">
        <is>
          <t>Non-cash impairment charge</t>
        </is>
      </c>
      <c r="E151" s="5" t="n">
        <v>3500000</v>
      </c>
    </row>
    <row r="152">
      <c r="A152" s="4" t="inlineStr">
        <is>
          <t>Recoverable amount</t>
        </is>
      </c>
      <c r="B152" s="6" t="n">
        <v>40400000</v>
      </c>
      <c r="E152" s="6" t="n">
        <v>4040000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4" customWidth="1" min="1" max="1"/>
    <col width="27" customWidth="1" min="2" max="2"/>
    <col width="27" customWidth="1" min="3" max="3"/>
    <col width="20" customWidth="1" min="4" max="4"/>
  </cols>
  <sheetData>
    <row r="1">
      <c r="A1" s="1" t="inlineStr">
        <is>
          <t>Vessels and subsidiaries, Time charter contracts (Details) $ in Thousands</t>
        </is>
      </c>
      <c r="B1" s="2" t="inlineStr">
        <is>
          <t>12 Months Ended</t>
        </is>
      </c>
    </row>
    <row r="2">
      <c r="B2" s="2" t="inlineStr">
        <is>
          <t>Dec. 31, 2021USD ($)Vessel</t>
        </is>
      </c>
      <c r="C2" s="2" t="inlineStr">
        <is>
          <t>Dec. 31, 2020USD ($)Vessel</t>
        </is>
      </c>
      <c r="D2" s="2" t="inlineStr">
        <is>
          <t>Dec. 31, 2019Vessel</t>
        </is>
      </c>
    </row>
    <row r="3">
      <c r="A3" s="3" t="inlineStr">
        <is>
          <t>Intangible assets [Abstract]</t>
        </is>
      </c>
    </row>
    <row r="4">
      <c r="A4" s="4" t="inlineStr">
        <is>
          <t>Carrying amount</t>
        </is>
      </c>
      <c r="B4" s="6" t="n">
        <v>0</v>
      </c>
      <c r="C4" s="6" t="n">
        <v>452</v>
      </c>
    </row>
    <row r="5">
      <c r="A5" s="3" t="inlineStr">
        <is>
          <t>Pledged assets [Abstract]</t>
        </is>
      </c>
    </row>
    <row r="6">
      <c r="A6" s="4" t="inlineStr">
        <is>
          <t>Number of vessels | Vessel</t>
        </is>
      </c>
      <c r="B6" s="5" t="n">
        <v>26</v>
      </c>
      <c r="C6" s="5" t="n">
        <v>27</v>
      </c>
      <c r="D6" s="5" t="n">
        <v>27</v>
      </c>
    </row>
    <row r="7">
      <c r="A7" s="4" t="inlineStr">
        <is>
          <t>DHT China Charter [Member]</t>
        </is>
      </c>
    </row>
    <row r="8">
      <c r="A8" s="3" t="inlineStr">
        <is>
          <t>Intangible assets [Abstract]</t>
        </is>
      </c>
    </row>
    <row r="9">
      <c r="A9" s="4" t="inlineStr">
        <is>
          <t>Carrying amount</t>
        </is>
      </c>
      <c r="B9" s="6" t="n">
        <v>0</v>
      </c>
      <c r="C9" s="6" t="n">
        <v>452</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3" customWidth="1" min="1" max="1"/>
    <col width="80" customWidth="1" min="2" max="2"/>
    <col width="14" customWidth="1" min="3" max="3"/>
    <col width="14" customWidth="1" min="4" max="4"/>
  </cols>
  <sheetData>
    <row r="1">
      <c r="A1" s="1" t="inlineStr">
        <is>
          <t>Accounts payable and accrued expenses (Details) - USD ($) $ in Thousands</t>
        </is>
      </c>
      <c r="C1" s="2" t="inlineStr">
        <is>
          <t>Dec. 31, 2021</t>
        </is>
      </c>
      <c r="D1" s="2" t="inlineStr">
        <is>
          <t>Dec. 31, 2020</t>
        </is>
      </c>
    </row>
    <row r="2">
      <c r="A2" s="3" t="inlineStr">
        <is>
          <t>Accounts payable and accrued expenses [Abstract]</t>
        </is>
      </c>
    </row>
    <row r="3">
      <c r="A3" s="4" t="inlineStr">
        <is>
          <t>Accounts payable</t>
        </is>
      </c>
      <c r="C3" s="6" t="n">
        <v>11111</v>
      </c>
      <c r="D3" s="6" t="n">
        <v>2811</v>
      </c>
    </row>
    <row r="4">
      <c r="A4" s="4" t="inlineStr">
        <is>
          <t>Accrued interest</t>
        </is>
      </c>
      <c r="C4" s="5" t="n">
        <v>510</v>
      </c>
      <c r="D4" s="5" t="n">
        <v>719</v>
      </c>
    </row>
    <row r="5">
      <c r="A5" s="4" t="inlineStr">
        <is>
          <t>Accrued voyage expenses</t>
        </is>
      </c>
      <c r="C5" s="5" t="n">
        <v>2426</v>
      </c>
      <c r="D5" s="5" t="n">
        <v>1593</v>
      </c>
    </row>
    <row r="6">
      <c r="A6" s="4" t="inlineStr">
        <is>
          <t>Accrued employee compensation</t>
        </is>
      </c>
      <c r="C6" s="5" t="n">
        <v>1712</v>
      </c>
      <c r="D6" s="5" t="n">
        <v>4176</v>
      </c>
    </row>
    <row r="7">
      <c r="A7" s="4" t="inlineStr">
        <is>
          <t>Other</t>
        </is>
      </c>
      <c r="B7" s="4" t="inlineStr">
        <is>
          <t>[1]</t>
        </is>
      </c>
      <c r="C7" s="5" t="n">
        <v>3903</v>
      </c>
      <c r="D7" s="5" t="n">
        <v>9204</v>
      </c>
    </row>
    <row r="8">
      <c r="A8" s="4" t="inlineStr">
        <is>
          <t>Total accounts payable and accrued expenses</t>
        </is>
      </c>
      <c r="B8" s="4" t="inlineStr">
        <is>
          <t>[2]</t>
        </is>
      </c>
      <c r="C8" s="6" t="n">
        <v>19662</v>
      </c>
      <c r="D8" s="6" t="n">
        <v>18503</v>
      </c>
    </row>
    <row r="9"/>
    <row r="10">
      <c r="A10" s="4" t="inlineStr">
        <is>
          <t>[1]</t>
        </is>
      </c>
      <c r="B10" s="4" t="inlineStr">
        <is>
          <t>Other includes
      accrued operating expenses and accrued capital expenditures.</t>
        </is>
      </c>
    </row>
    <row r="11">
      <c r="A11" s="4" t="inlineStr">
        <is>
          <t>[2]</t>
        </is>
      </c>
      <c r="B11" s="4" t="inlineStr">
        <is>
          <t>Amortized cost.</t>
        </is>
      </c>
    </row>
  </sheetData>
  <mergeCells count="4">
    <mergeCell ref="A1:B1"/>
    <mergeCell ref="A9:C9"/>
    <mergeCell ref="B10:C10"/>
    <mergeCell ref="B11:C1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46"/>
  <sheetViews>
    <sheetView workbookViewId="0">
      <selection activeCell="A1" sqref="A1"/>
    </sheetView>
  </sheetViews>
  <sheetFormatPr baseColWidth="8" defaultRowHeight="15"/>
  <cols>
    <col width="80" customWidth="1" min="1" max="1"/>
    <col width="68" customWidth="1" min="2" max="2"/>
    <col width="22" customWidth="1" min="3" max="3"/>
    <col width="36" customWidth="1" min="4" max="4"/>
    <col width="25" customWidth="1" min="5" max="5"/>
    <col width="27" customWidth="1" min="6" max="6"/>
    <col width="33" customWidth="1" min="7" max="7"/>
    <col width="24" customWidth="1" min="8" max="8"/>
    <col width="13" customWidth="1" min="9" max="9"/>
    <col width="34" customWidth="1" min="10" max="10"/>
  </cols>
  <sheetData>
    <row r="1">
      <c r="A1" s="1" t="inlineStr">
        <is>
          <t>Consolidated Statement of Changes in Stockholders' Equity - USD ($) $ in Thousands</t>
        </is>
      </c>
      <c r="B1" s="2" t="inlineStr">
        <is>
          <t>Total</t>
        </is>
      </c>
      <c r="C1" s="2" t="inlineStr">
        <is>
          <t>Common Stock [Member]</t>
        </is>
      </c>
      <c r="D1" s="2" t="inlineStr">
        <is>
          <t>Paid-in Additional Capital [Member]</t>
        </is>
      </c>
      <c r="E1" s="2" t="inlineStr">
        <is>
          <t>Treasury Shares [Member]</t>
        </is>
      </c>
      <c r="F1" s="2" t="inlineStr">
        <is>
          <t>Retained Earnings [Member]</t>
        </is>
      </c>
      <c r="G1" s="2" t="inlineStr">
        <is>
          <t>Translation Differences [Member]</t>
        </is>
      </c>
      <c r="H1" s="2" t="inlineStr">
        <is>
          <t>Other Reserves [Member]</t>
        </is>
      </c>
      <c r="I1" s="2" t="inlineStr">
        <is>
          <t>[1]</t>
        </is>
      </c>
      <c r="J1" s="2" t="inlineStr">
        <is>
          <t>Non-controlling Interest [Member]</t>
        </is>
      </c>
    </row>
    <row r="2">
      <c r="A2" s="4" t="inlineStr">
        <is>
          <t>Balance at Dec. 31, 2018</t>
        </is>
      </c>
      <c r="B2" s="6" t="n">
        <v>861668</v>
      </c>
      <c r="C2" s="6" t="n">
        <v>1427</v>
      </c>
      <c r="D2" s="6" t="n">
        <v>1145107</v>
      </c>
      <c r="E2" s="6" t="n">
        <v>-1364</v>
      </c>
      <c r="F2" s="6" t="n">
        <v>-285383</v>
      </c>
      <c r="G2" s="6" t="n">
        <v>32</v>
      </c>
      <c r="H2" s="6" t="n">
        <v>1848</v>
      </c>
      <c r="J2" s="6" t="n">
        <v>0</v>
      </c>
    </row>
    <row r="3">
      <c r="A3" s="4" t="inlineStr">
        <is>
          <t>Balance (in shares) at Dec. 31, 2018</t>
        </is>
      </c>
      <c r="C3" s="5" t="n">
        <v>142700046</v>
      </c>
    </row>
    <row r="4">
      <c r="A4" s="3" t="inlineStr">
        <is>
          <t>Changes in equity</t>
        </is>
      </c>
    </row>
    <row r="5">
      <c r="A5" s="4" t="inlineStr">
        <is>
          <t>Profit for the year</t>
        </is>
      </c>
      <c r="B5" s="5" t="n">
        <v>73680</v>
      </c>
      <c r="C5" s="6" t="n">
        <v>0</v>
      </c>
      <c r="D5" s="5" t="n">
        <v>0</v>
      </c>
      <c r="E5" s="5" t="n">
        <v>0</v>
      </c>
      <c r="F5" s="5" t="n">
        <v>73679</v>
      </c>
      <c r="G5" s="5" t="n">
        <v>0</v>
      </c>
      <c r="H5" s="5" t="n">
        <v>0</v>
      </c>
      <c r="J5" s="5" t="n">
        <v>2</v>
      </c>
    </row>
    <row r="6">
      <c r="A6" s="4" t="inlineStr">
        <is>
          <t>Other comprehensive income/(loss)</t>
        </is>
      </c>
      <c r="B6" s="5" t="n">
        <v>265</v>
      </c>
      <c r="C6" s="5" t="n">
        <v>0</v>
      </c>
      <c r="D6" s="5" t="n">
        <v>0</v>
      </c>
      <c r="E6" s="5" t="n">
        <v>0</v>
      </c>
      <c r="F6" s="5" t="n">
        <v>224</v>
      </c>
      <c r="G6" s="5" t="n">
        <v>42</v>
      </c>
      <c r="H6" s="5" t="n">
        <v>0</v>
      </c>
      <c r="J6" s="5" t="n">
        <v>0</v>
      </c>
    </row>
    <row r="7">
      <c r="A7" s="4" t="inlineStr">
        <is>
          <t>Total comprehensive income/(loss) for the period net of tax</t>
        </is>
      </c>
      <c r="B7" s="5" t="n">
        <v>73946</v>
      </c>
      <c r="C7" s="5" t="n">
        <v>0</v>
      </c>
      <c r="D7" s="5" t="n">
        <v>0</v>
      </c>
      <c r="E7" s="5" t="n">
        <v>0</v>
      </c>
      <c r="F7" s="5" t="n">
        <v>73903</v>
      </c>
      <c r="G7" s="5" t="n">
        <v>42</v>
      </c>
      <c r="H7" s="5" t="n">
        <v>0</v>
      </c>
      <c r="J7" s="5" t="n">
        <v>2</v>
      </c>
    </row>
    <row r="8">
      <c r="A8" s="4" t="inlineStr">
        <is>
          <t>Cash dividends declared and paid</t>
        </is>
      </c>
      <c r="B8" s="5" t="n">
        <v>-28685</v>
      </c>
      <c r="C8" s="5" t="n">
        <v>0</v>
      </c>
      <c r="D8" s="5" t="n">
        <v>0</v>
      </c>
      <c r="E8" s="5" t="n">
        <v>0</v>
      </c>
      <c r="F8" s="5" t="n">
        <v>-28685</v>
      </c>
      <c r="G8" s="5" t="n">
        <v>0</v>
      </c>
      <c r="H8" s="5" t="n">
        <v>0</v>
      </c>
      <c r="J8" s="5" t="n">
        <v>0</v>
      </c>
    </row>
    <row r="9">
      <c r="A9" s="4" t="inlineStr">
        <is>
          <t>Purchase of treasury shares</t>
        </is>
      </c>
      <c r="B9" s="6" t="n">
        <v>-3248</v>
      </c>
      <c r="C9" s="6" t="n">
        <v>0</v>
      </c>
      <c r="D9" s="5" t="n">
        <v>0</v>
      </c>
      <c r="E9" s="5" t="n">
        <v>-3248</v>
      </c>
      <c r="F9" s="5" t="n">
        <v>0</v>
      </c>
      <c r="G9" s="5" t="n">
        <v>0</v>
      </c>
      <c r="H9" s="5" t="n">
        <v>0</v>
      </c>
      <c r="J9" s="5" t="n">
        <v>0</v>
      </c>
    </row>
    <row r="10">
      <c r="A10" s="4" t="inlineStr">
        <is>
          <t>Purchase of treasury shares (in shares)</t>
        </is>
      </c>
      <c r="B10" s="5" t="n">
        <v>-725298</v>
      </c>
      <c r="C10" s="5" t="n">
        <v>0</v>
      </c>
    </row>
    <row r="11">
      <c r="A11" s="4" t="inlineStr">
        <is>
          <t>Retirement of treasury shares</t>
        </is>
      </c>
      <c r="B11" s="6" t="n">
        <v>0</v>
      </c>
      <c r="C11" s="6" t="n">
        <v>-11</v>
      </c>
      <c r="D11" s="5" t="n">
        <v>-4602</v>
      </c>
      <c r="E11" s="5" t="n">
        <v>4612</v>
      </c>
      <c r="F11" s="5" t="n">
        <v>0</v>
      </c>
      <c r="G11" s="5" t="n">
        <v>0</v>
      </c>
      <c r="H11" s="5" t="n">
        <v>0</v>
      </c>
      <c r="J11" s="5" t="n">
        <v>0</v>
      </c>
    </row>
    <row r="12">
      <c r="A12" s="4" t="inlineStr">
        <is>
          <t>Retirement of treasury shares (in shares)</t>
        </is>
      </c>
      <c r="C12" s="5" t="n">
        <v>-1061241</v>
      </c>
    </row>
    <row r="13">
      <c r="A13" s="4" t="inlineStr">
        <is>
          <t>Adjustment related to non-controlling interest</t>
        </is>
      </c>
      <c r="B13" s="5" t="n">
        <v>3</v>
      </c>
      <c r="C13" s="6" t="n">
        <v>0</v>
      </c>
      <c r="D13" s="5" t="n">
        <v>0</v>
      </c>
      <c r="E13" s="5" t="n">
        <v>0</v>
      </c>
      <c r="F13" s="5" t="n">
        <v>0</v>
      </c>
      <c r="G13" s="5" t="n">
        <v>0</v>
      </c>
      <c r="H13" s="5" t="n">
        <v>0</v>
      </c>
      <c r="J13" s="5" t="n">
        <v>3</v>
      </c>
    </row>
    <row r="14">
      <c r="A14" s="4" t="inlineStr">
        <is>
          <t>Conversion of convertible bonds</t>
        </is>
      </c>
      <c r="B14" s="5" t="n">
        <v>26435</v>
      </c>
      <c r="C14" s="6" t="n">
        <v>44</v>
      </c>
      <c r="D14" s="5" t="n">
        <v>26391</v>
      </c>
      <c r="E14" s="5" t="n">
        <v>0</v>
      </c>
      <c r="F14" s="5" t="n">
        <v>0</v>
      </c>
      <c r="G14" s="5" t="n">
        <v>0</v>
      </c>
      <c r="H14" s="5" t="n">
        <v>0</v>
      </c>
      <c r="J14" s="5" t="n">
        <v>0</v>
      </c>
    </row>
    <row r="15">
      <c r="A15" s="4" t="inlineStr">
        <is>
          <t>Conversion of convertible bonds (in shares)</t>
        </is>
      </c>
      <c r="C15" s="5" t="n">
        <v>4390025</v>
      </c>
    </row>
    <row r="16">
      <c r="A16" s="4" t="inlineStr">
        <is>
          <t>Compensation related to options and restricted stock</t>
        </is>
      </c>
      <c r="B16" s="5" t="n">
        <v>2331</v>
      </c>
      <c r="C16" s="6" t="n">
        <v>8</v>
      </c>
      <c r="D16" s="5" t="n">
        <v>2640</v>
      </c>
      <c r="E16" s="5" t="n">
        <v>0</v>
      </c>
      <c r="F16" s="5" t="n">
        <v>0</v>
      </c>
      <c r="G16" s="5" t="n">
        <v>0</v>
      </c>
      <c r="H16" s="5" t="n">
        <v>-317</v>
      </c>
      <c r="J16" s="5" t="n">
        <v>0</v>
      </c>
    </row>
    <row r="17">
      <c r="A17" s="4" t="inlineStr">
        <is>
          <t>Compensation related to options and restricted stock (in shares)</t>
        </is>
      </c>
      <c r="C17" s="5" t="n">
        <v>790571</v>
      </c>
    </row>
    <row r="18">
      <c r="A18" s="4" t="inlineStr">
        <is>
          <t>Balance at Dec. 31, 2019</t>
        </is>
      </c>
      <c r="B18" s="5" t="n">
        <v>932449</v>
      </c>
      <c r="C18" s="6" t="n">
        <v>1468</v>
      </c>
      <c r="D18" s="5" t="n">
        <v>1169537</v>
      </c>
      <c r="E18" s="5" t="n">
        <v>0</v>
      </c>
      <c r="F18" s="5" t="n">
        <v>-240165</v>
      </c>
      <c r="G18" s="5" t="n">
        <v>73</v>
      </c>
      <c r="H18" s="5" t="n">
        <v>1531</v>
      </c>
      <c r="J18" s="5" t="n">
        <v>5</v>
      </c>
    </row>
    <row r="19">
      <c r="A19" s="4" t="inlineStr">
        <is>
          <t>Balance (in shares) at Dec. 31, 2019</t>
        </is>
      </c>
      <c r="C19" s="5" t="n">
        <v>146819401</v>
      </c>
    </row>
    <row r="20">
      <c r="A20" s="3" t="inlineStr">
        <is>
          <t>Changes in equity</t>
        </is>
      </c>
    </row>
    <row r="21">
      <c r="A21" s="4" t="inlineStr">
        <is>
          <t>Profit for the year</t>
        </is>
      </c>
      <c r="B21" s="5" t="n">
        <v>266281</v>
      </c>
      <c r="C21" s="6" t="n">
        <v>0</v>
      </c>
      <c r="D21" s="5" t="n">
        <v>0</v>
      </c>
      <c r="E21" s="5" t="n">
        <v>0</v>
      </c>
      <c r="F21" s="5" t="n">
        <v>266266</v>
      </c>
      <c r="G21" s="5" t="n">
        <v>0</v>
      </c>
      <c r="H21" s="5" t="n">
        <v>0</v>
      </c>
      <c r="J21" s="5" t="n">
        <v>14</v>
      </c>
    </row>
    <row r="22">
      <c r="A22" s="4" t="inlineStr">
        <is>
          <t>Other comprehensive income/(loss)</t>
        </is>
      </c>
      <c r="B22" s="5" t="n">
        <v>-45</v>
      </c>
      <c r="C22" s="5" t="n">
        <v>0</v>
      </c>
      <c r="D22" s="5" t="n">
        <v>0</v>
      </c>
      <c r="E22" s="5" t="n">
        <v>0</v>
      </c>
      <c r="F22" s="5" t="n">
        <v>-141</v>
      </c>
      <c r="G22" s="5" t="n">
        <v>95</v>
      </c>
      <c r="H22" s="5" t="n">
        <v>0</v>
      </c>
      <c r="J22" s="5" t="n">
        <v>0</v>
      </c>
    </row>
    <row r="23">
      <c r="A23" s="4" t="inlineStr">
        <is>
          <t>Total comprehensive income/(loss) for the period net of tax</t>
        </is>
      </c>
      <c r="B23" s="5" t="n">
        <v>266235</v>
      </c>
      <c r="C23" s="5" t="n">
        <v>0</v>
      </c>
      <c r="D23" s="5" t="n">
        <v>0</v>
      </c>
      <c r="E23" s="5" t="n">
        <v>0</v>
      </c>
      <c r="F23" s="5" t="n">
        <v>266125</v>
      </c>
      <c r="G23" s="5" t="n">
        <v>95</v>
      </c>
      <c r="H23" s="5" t="n">
        <v>0</v>
      </c>
      <c r="J23" s="5" t="n">
        <v>14</v>
      </c>
    </row>
    <row r="24">
      <c r="A24" s="4" t="inlineStr">
        <is>
          <t>Cash dividends declared and paid</t>
        </is>
      </c>
      <c r="B24" s="6" t="n">
        <v>-214669</v>
      </c>
      <c r="C24" s="5" t="n">
        <v>0</v>
      </c>
      <c r="D24" s="5" t="n">
        <v>0</v>
      </c>
      <c r="E24" s="5" t="n">
        <v>0</v>
      </c>
      <c r="F24" s="5" t="n">
        <v>-214669</v>
      </c>
      <c r="G24" s="5" t="n">
        <v>0</v>
      </c>
      <c r="H24" s="5" t="n">
        <v>0</v>
      </c>
      <c r="J24" s="5" t="n">
        <v>0</v>
      </c>
    </row>
    <row r="25">
      <c r="A25" s="4" t="inlineStr">
        <is>
          <t>Purchase of treasury shares (in shares)</t>
        </is>
      </c>
      <c r="B25" s="5" t="n">
        <v>0</v>
      </c>
    </row>
    <row r="26">
      <c r="A26" s="4" t="inlineStr">
        <is>
          <t>Conversion of convertible bonds</t>
        </is>
      </c>
      <c r="B26" s="6" t="n">
        <v>119818</v>
      </c>
      <c r="C26" s="6" t="n">
        <v>234</v>
      </c>
      <c r="D26" s="5" t="n">
        <v>119584</v>
      </c>
      <c r="E26" s="5" t="n">
        <v>0</v>
      </c>
      <c r="F26" s="5" t="n">
        <v>0</v>
      </c>
      <c r="G26" s="5" t="n">
        <v>0</v>
      </c>
      <c r="H26" s="5" t="n">
        <v>0</v>
      </c>
      <c r="J26" s="5" t="n">
        <v>0</v>
      </c>
    </row>
    <row r="27">
      <c r="A27" s="4" t="inlineStr">
        <is>
          <t>Conversion of convertible bonds (in shares)</t>
        </is>
      </c>
      <c r="C27" s="5" t="n">
        <v>23377397</v>
      </c>
    </row>
    <row r="28">
      <c r="A28" s="4" t="inlineStr">
        <is>
          <t>Compensation related to options and restricted stock</t>
        </is>
      </c>
      <c r="B28" s="5" t="n">
        <v>5106</v>
      </c>
      <c r="C28" s="6" t="n">
        <v>6</v>
      </c>
      <c r="D28" s="5" t="n">
        <v>2383</v>
      </c>
      <c r="E28" s="5" t="n">
        <v>0</v>
      </c>
      <c r="F28" s="5" t="n">
        <v>0</v>
      </c>
      <c r="G28" s="5" t="n">
        <v>0</v>
      </c>
      <c r="H28" s="5" t="n">
        <v>2717</v>
      </c>
      <c r="J28" s="5" t="n">
        <v>0</v>
      </c>
    </row>
    <row r="29">
      <c r="A29" s="4" t="inlineStr">
        <is>
          <t>Compensation related to options and restricted stock (in shares)</t>
        </is>
      </c>
      <c r="C29" s="5" t="n">
        <v>601530</v>
      </c>
    </row>
    <row r="30">
      <c r="A30" s="4" t="inlineStr">
        <is>
          <t>Balance at Dec. 31, 2020</t>
        </is>
      </c>
      <c r="B30" s="5" t="n">
        <v>1108940</v>
      </c>
      <c r="C30" s="6" t="n">
        <v>1708</v>
      </c>
      <c r="D30" s="5" t="n">
        <v>1291505</v>
      </c>
      <c r="E30" s="5" t="n">
        <v>0</v>
      </c>
      <c r="F30" s="5" t="n">
        <v>-188709</v>
      </c>
      <c r="G30" s="5" t="n">
        <v>169</v>
      </c>
      <c r="H30" s="5" t="n">
        <v>4248</v>
      </c>
      <c r="J30" s="5" t="n">
        <v>19</v>
      </c>
    </row>
    <row r="31">
      <c r="A31" s="4" t="inlineStr">
        <is>
          <t>Balance (in shares) at Dec. 31, 2020</t>
        </is>
      </c>
      <c r="C31" s="5" t="n">
        <v>170798328</v>
      </c>
    </row>
    <row r="32">
      <c r="A32" s="3" t="inlineStr">
        <is>
          <t>Changes in equity</t>
        </is>
      </c>
    </row>
    <row r="33">
      <c r="A33" s="4" t="inlineStr">
        <is>
          <t>Profit for the year</t>
        </is>
      </c>
      <c r="B33" s="5" t="n">
        <v>-11507</v>
      </c>
      <c r="C33" s="6" t="n">
        <v>0</v>
      </c>
      <c r="D33" s="5" t="n">
        <v>0</v>
      </c>
      <c r="E33" s="5" t="n">
        <v>0</v>
      </c>
      <c r="F33" s="5" t="n">
        <v>-11521</v>
      </c>
      <c r="G33" s="5" t="n">
        <v>0</v>
      </c>
      <c r="H33" s="5" t="n">
        <v>0</v>
      </c>
      <c r="J33" s="5" t="n">
        <v>14</v>
      </c>
    </row>
    <row r="34">
      <c r="A34" s="4" t="inlineStr">
        <is>
          <t>Other comprehensive income/(loss)</t>
        </is>
      </c>
      <c r="B34" s="5" t="n">
        <v>-160</v>
      </c>
      <c r="C34" s="5" t="n">
        <v>0</v>
      </c>
      <c r="D34" s="5" t="n">
        <v>0</v>
      </c>
      <c r="E34" s="5" t="n">
        <v>0</v>
      </c>
      <c r="F34" s="5" t="n">
        <v>-92</v>
      </c>
      <c r="G34" s="5" t="n">
        <v>-68</v>
      </c>
      <c r="H34" s="5" t="n">
        <v>0</v>
      </c>
      <c r="J34" s="5" t="n">
        <v>0</v>
      </c>
    </row>
    <row r="35">
      <c r="A35" s="4" t="inlineStr">
        <is>
          <t>Total comprehensive income/(loss) for the period net of tax</t>
        </is>
      </c>
      <c r="B35" s="5" t="n">
        <v>-11667</v>
      </c>
      <c r="C35" s="5" t="n">
        <v>0</v>
      </c>
      <c r="D35" s="5" t="n">
        <v>0</v>
      </c>
      <c r="E35" s="5" t="n">
        <v>0</v>
      </c>
      <c r="F35" s="5" t="n">
        <v>-11613</v>
      </c>
      <c r="G35" s="5" t="n">
        <v>-68</v>
      </c>
      <c r="H35" s="5" t="n">
        <v>0</v>
      </c>
      <c r="J35" s="5" t="n">
        <v>14</v>
      </c>
    </row>
    <row r="36">
      <c r="A36" s="4" t="inlineStr">
        <is>
          <t>Cash dividends declared and paid</t>
        </is>
      </c>
      <c r="B36" s="5" t="n">
        <v>-22083</v>
      </c>
      <c r="C36" s="5" t="n">
        <v>0</v>
      </c>
      <c r="D36" s="5" t="n">
        <v>0</v>
      </c>
      <c r="E36" s="5" t="n">
        <v>0</v>
      </c>
      <c r="F36" s="5" t="n">
        <v>-22083</v>
      </c>
      <c r="G36" s="5" t="n">
        <v>0</v>
      </c>
      <c r="H36" s="5" t="n">
        <v>0</v>
      </c>
      <c r="J36" s="5" t="n">
        <v>0</v>
      </c>
    </row>
    <row r="37">
      <c r="A37" s="4" t="inlineStr">
        <is>
          <t>Purchase of treasury shares</t>
        </is>
      </c>
      <c r="B37" s="6" t="n">
        <v>-32178</v>
      </c>
      <c r="C37" s="6" t="n">
        <v>0</v>
      </c>
      <c r="D37" s="5" t="n">
        <v>0</v>
      </c>
      <c r="E37" s="5" t="n">
        <v>-32178</v>
      </c>
      <c r="F37" s="5" t="n">
        <v>0</v>
      </c>
      <c r="G37" s="5" t="n">
        <v>0</v>
      </c>
      <c r="H37" s="5" t="n">
        <v>0</v>
      </c>
      <c r="J37" s="5" t="n">
        <v>0</v>
      </c>
    </row>
    <row r="38">
      <c r="A38" s="4" t="inlineStr">
        <is>
          <t>Purchase of treasury shares (in shares)</t>
        </is>
      </c>
      <c r="B38" s="5" t="n">
        <v>-5513254</v>
      </c>
      <c r="C38" s="5" t="n">
        <v>0</v>
      </c>
    </row>
    <row r="39">
      <c r="A39" s="4" t="inlineStr">
        <is>
          <t>Retirement of treasury shares</t>
        </is>
      </c>
      <c r="B39" s="6" t="n">
        <v>0</v>
      </c>
      <c r="C39" s="6" t="n">
        <v>-55</v>
      </c>
      <c r="D39" s="5" t="n">
        <v>-32123</v>
      </c>
      <c r="E39" s="5" t="n">
        <v>32178</v>
      </c>
      <c r="F39" s="5" t="n">
        <v>0</v>
      </c>
      <c r="G39" s="5" t="n">
        <v>0</v>
      </c>
      <c r="H39" s="5" t="n">
        <v>0</v>
      </c>
      <c r="J39" s="5" t="n">
        <v>0</v>
      </c>
    </row>
    <row r="40">
      <c r="A40" s="4" t="inlineStr">
        <is>
          <t>Retirement of treasury shares (in shares)</t>
        </is>
      </c>
      <c r="C40" s="5" t="n">
        <v>-5513254</v>
      </c>
    </row>
    <row r="41">
      <c r="A41" s="4" t="inlineStr">
        <is>
          <t>Compensation related to options and restricted stock</t>
        </is>
      </c>
      <c r="B41" s="5" t="n">
        <v>4347</v>
      </c>
      <c r="C41" s="6" t="n">
        <v>8</v>
      </c>
      <c r="D41" s="5" t="n">
        <v>4619</v>
      </c>
      <c r="E41" s="5" t="n">
        <v>0</v>
      </c>
      <c r="F41" s="5" t="n">
        <v>0</v>
      </c>
      <c r="G41" s="5" t="n">
        <v>0</v>
      </c>
      <c r="H41" s="5" t="n">
        <v>-280</v>
      </c>
      <c r="J41" s="5" t="n">
        <v>0</v>
      </c>
    </row>
    <row r="42">
      <c r="A42" s="4" t="inlineStr">
        <is>
          <t>Compensation related to options and restricted stock (in shares)</t>
        </is>
      </c>
      <c r="C42" s="5" t="n">
        <v>841696</v>
      </c>
    </row>
    <row r="43">
      <c r="A43" s="4" t="inlineStr">
        <is>
          <t>Balance at Dec. 31, 2021</t>
        </is>
      </c>
      <c r="B43" s="6" t="n">
        <v>1047359</v>
      </c>
      <c r="C43" s="6" t="n">
        <v>1661</v>
      </c>
      <c r="D43" s="6" t="n">
        <v>1264000</v>
      </c>
      <c r="E43" s="6" t="n">
        <v>0</v>
      </c>
      <c r="F43" s="6" t="n">
        <v>-222405</v>
      </c>
      <c r="G43" s="6" t="n">
        <v>101</v>
      </c>
      <c r="H43" s="6" t="n">
        <v>3968</v>
      </c>
      <c r="J43" s="6" t="n">
        <v>34</v>
      </c>
    </row>
    <row r="44">
      <c r="A44" s="4" t="inlineStr">
        <is>
          <t>Balance (in shares) at Dec. 31, 2021</t>
        </is>
      </c>
      <c r="C44" s="5" t="n">
        <v>166126770</v>
      </c>
    </row>
    <row r="45"/>
    <row r="46">
      <c r="A46" s="4" t="inlineStr">
        <is>
          <t>[1]</t>
        </is>
      </c>
      <c r="B46" s="4" t="inlineStr">
        <is>
          <t>Other reserves are related to share-based
                payments.</t>
        </is>
      </c>
    </row>
  </sheetData>
  <mergeCells count="45">
    <mergeCell ref="H2:I2"/>
    <mergeCell ref="H3:I3"/>
    <mergeCell ref="H4:I4"/>
    <mergeCell ref="H5:I5"/>
    <mergeCell ref="H6:I6"/>
    <mergeCell ref="H7:I7"/>
    <mergeCell ref="H8:I8"/>
    <mergeCell ref="H9:I9"/>
    <mergeCell ref="H10:I10"/>
    <mergeCell ref="H11:I11"/>
    <mergeCell ref="H12:I12"/>
    <mergeCell ref="H13:I13"/>
    <mergeCell ref="H14:I14"/>
    <mergeCell ref="H15:I15"/>
    <mergeCell ref="H16:I16"/>
    <mergeCell ref="H17:I17"/>
    <mergeCell ref="H18:I18"/>
    <mergeCell ref="H19:I19"/>
    <mergeCell ref="H20:I20"/>
    <mergeCell ref="H21:I21"/>
    <mergeCell ref="H22:I22"/>
    <mergeCell ref="H23:I23"/>
    <mergeCell ref="H24:I24"/>
    <mergeCell ref="H25:I25"/>
    <mergeCell ref="H26:I26"/>
    <mergeCell ref="H27:I27"/>
    <mergeCell ref="H28:I28"/>
    <mergeCell ref="H29:I29"/>
    <mergeCell ref="H30:I30"/>
    <mergeCell ref="H31:I31"/>
    <mergeCell ref="H32:I32"/>
    <mergeCell ref="H33:I33"/>
    <mergeCell ref="H34:I34"/>
    <mergeCell ref="H35:I35"/>
    <mergeCell ref="H36:I36"/>
    <mergeCell ref="H37:I37"/>
    <mergeCell ref="H38:I38"/>
    <mergeCell ref="H39:I39"/>
    <mergeCell ref="H40:I40"/>
    <mergeCell ref="H41:I41"/>
    <mergeCell ref="H42:I42"/>
    <mergeCell ref="H43:I43"/>
    <mergeCell ref="H44:I44"/>
    <mergeCell ref="A45:J45"/>
    <mergeCell ref="B46:J46"/>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3" customWidth="1" min="6" max="6"/>
    <col width="14" customWidth="1" min="7" max="7"/>
    <col width="14" customWidth="1" min="8" max="8"/>
  </cols>
  <sheetData>
    <row r="1">
      <c r="A1" s="1" t="inlineStr">
        <is>
          <t>Financial instruments, Categories of financial instruments (Details) - USD ($) $ in Thousands</t>
        </is>
      </c>
      <c r="C1" s="2" t="inlineStr">
        <is>
          <t>Dec. 31, 2021</t>
        </is>
      </c>
      <c r="E1" s="2" t="inlineStr">
        <is>
          <t>Dec. 31, 2020</t>
        </is>
      </c>
      <c r="G1" s="2" t="inlineStr">
        <is>
          <t>Dec. 31, 2019</t>
        </is>
      </c>
      <c r="H1" s="2" t="inlineStr">
        <is>
          <t>Dec. 31, 2018</t>
        </is>
      </c>
    </row>
    <row r="2">
      <c r="A2" s="3" t="inlineStr">
        <is>
          <t>Financial assets [Abstract]</t>
        </is>
      </c>
    </row>
    <row r="3">
      <c r="A3" s="4" t="inlineStr">
        <is>
          <t>Cash and cash equivalents</t>
        </is>
      </c>
      <c r="C3" s="6" t="n">
        <v>60658</v>
      </c>
      <c r="D3" s="4" t="inlineStr">
        <is>
          <t>[1],[2]</t>
        </is>
      </c>
      <c r="E3" s="6" t="n">
        <v>68641</v>
      </c>
      <c r="F3" s="4" t="inlineStr">
        <is>
          <t>[1],[2]</t>
        </is>
      </c>
      <c r="G3" s="6" t="n">
        <v>67356</v>
      </c>
      <c r="H3" s="6" t="n">
        <v>94944</v>
      </c>
    </row>
    <row r="4">
      <c r="A4" s="4" t="inlineStr">
        <is>
          <t>Accounts receivable and accrued revenues</t>
        </is>
      </c>
      <c r="B4" s="4" t="inlineStr">
        <is>
          <t>[1]</t>
        </is>
      </c>
      <c r="C4" s="5" t="n">
        <v>30361</v>
      </c>
      <c r="E4" s="5" t="n">
        <v>30060</v>
      </c>
    </row>
    <row r="5">
      <c r="A5" s="4" t="inlineStr">
        <is>
          <t>Total financial assets</t>
        </is>
      </c>
      <c r="C5" s="5" t="n">
        <v>91018</v>
      </c>
      <c r="E5" s="5" t="n">
        <v>98700</v>
      </c>
    </row>
    <row r="6">
      <c r="A6" s="3" t="inlineStr">
        <is>
          <t>Financial liabilities [Abstract]</t>
        </is>
      </c>
    </row>
    <row r="7">
      <c r="A7" s="4" t="inlineStr">
        <is>
          <t>Accounts payables and accrued expenses</t>
        </is>
      </c>
      <c r="B7" s="4" t="inlineStr">
        <is>
          <t>[1]</t>
        </is>
      </c>
      <c r="C7" s="5" t="n">
        <v>19662</v>
      </c>
      <c r="E7" s="5" t="n">
        <v>18503</v>
      </c>
    </row>
    <row r="8">
      <c r="A8" s="4" t="inlineStr">
        <is>
          <t>Derivative financial liabilities, current</t>
        </is>
      </c>
      <c r="B8" s="4" t="inlineStr">
        <is>
          <t>[3]</t>
        </is>
      </c>
      <c r="C8" s="5" t="n">
        <v>7002</v>
      </c>
      <c r="E8" s="5" t="n">
        <v>9073</v>
      </c>
    </row>
    <row r="9">
      <c r="A9" s="4" t="inlineStr">
        <is>
          <t>Current portion long-term debt</t>
        </is>
      </c>
      <c r="B9" s="4" t="inlineStr">
        <is>
          <t>[1]</t>
        </is>
      </c>
      <c r="C9" s="5" t="n">
        <v>9792</v>
      </c>
      <c r="E9" s="5" t="n">
        <v>3396</v>
      </c>
    </row>
    <row r="10">
      <c r="A10" s="4" t="inlineStr">
        <is>
          <t>Long-term debt</t>
        </is>
      </c>
      <c r="B10" s="4" t="inlineStr">
        <is>
          <t>[1]</t>
        </is>
      </c>
      <c r="C10" s="5" t="n">
        <v>512507</v>
      </c>
      <c r="E10" s="5" t="n">
        <v>446562</v>
      </c>
    </row>
    <row r="11">
      <c r="A11" s="4" t="inlineStr">
        <is>
          <t>Derivative financial liabilities, non-current</t>
        </is>
      </c>
      <c r="B11" s="4" t="inlineStr">
        <is>
          <t>[3]</t>
        </is>
      </c>
      <c r="C11" s="5" t="n">
        <v>4222</v>
      </c>
      <c r="E11" s="5" t="n">
        <v>14601</v>
      </c>
    </row>
    <row r="12">
      <c r="A12" s="4" t="inlineStr">
        <is>
          <t>Total financial liabilities</t>
        </is>
      </c>
      <c r="C12" s="5" t="n">
        <v>553184</v>
      </c>
      <c r="E12" s="5" t="n">
        <v>492135</v>
      </c>
    </row>
    <row r="13">
      <c r="A13" s="4" t="inlineStr">
        <is>
          <t>Restricted cash</t>
        </is>
      </c>
      <c r="C13" s="6" t="n">
        <v>289</v>
      </c>
      <c r="E13" s="6" t="n">
        <v>299</v>
      </c>
    </row>
    <row r="14"/>
    <row r="15">
      <c r="A15" s="4" t="inlineStr">
        <is>
          <t>[1]</t>
        </is>
      </c>
      <c r="B15" s="4" t="inlineStr">
        <is>
          <t>Amortized cost.</t>
        </is>
      </c>
    </row>
    <row r="16">
      <c r="A16" s="4" t="inlineStr">
        <is>
          <t>[2]</t>
        </is>
      </c>
      <c r="B16" s="4" t="inlineStr">
        <is>
          <t>Cash and cash equivalents include $289 thousand in restricted cash in 2021 and $299 thousand in 2020,
              including employee withholding tax.</t>
        </is>
      </c>
    </row>
    <row r="17">
      <c r="A17" s="4" t="inlineStr">
        <is>
          <t>[3]</t>
        </is>
      </c>
      <c r="B17" s="4" t="inlineStr">
        <is>
          <t>Fair value through profit or loss.</t>
        </is>
      </c>
    </row>
  </sheetData>
  <mergeCells count="7">
    <mergeCell ref="A1:B1"/>
    <mergeCell ref="C1:D1"/>
    <mergeCell ref="E1:F1"/>
    <mergeCell ref="A14:G14"/>
    <mergeCell ref="B15:G15"/>
    <mergeCell ref="B16:G16"/>
    <mergeCell ref="B17:G17"/>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Derivatives interest rate swaps (Details) - USD ($) $ in Thousands</t>
        </is>
      </c>
      <c r="B1" s="2" t="inlineStr">
        <is>
          <t>12 Months Ended</t>
        </is>
      </c>
    </row>
    <row r="2">
      <c r="B2" s="2" t="inlineStr">
        <is>
          <t>Dec. 31, 2021</t>
        </is>
      </c>
      <c r="C2" s="2" t="inlineStr">
        <is>
          <t>Dec. 31, 2020</t>
        </is>
      </c>
    </row>
    <row r="3">
      <c r="A3" s="3" t="inlineStr">
        <is>
          <t>Derivatives - interest rate swaps [Abstract]</t>
        </is>
      </c>
    </row>
    <row r="4">
      <c r="A4" s="4" t="inlineStr">
        <is>
          <t>Notional amount</t>
        </is>
      </c>
      <c r="B4" s="6" t="n">
        <v>334365</v>
      </c>
      <c r="C4" s="6" t="n">
        <v>357141</v>
      </c>
    </row>
    <row r="5">
      <c r="A5" s="4" t="inlineStr">
        <is>
          <t>Fair value</t>
        </is>
      </c>
      <c r="B5" s="6" t="n">
        <v>11224</v>
      </c>
      <c r="C5" s="5" t="n">
        <v>23673</v>
      </c>
    </row>
    <row r="6">
      <c r="A6" s="4" t="inlineStr">
        <is>
          <t>Swap Pays 2.987% [Member]</t>
        </is>
      </c>
    </row>
    <row r="7">
      <c r="A7" s="3" t="inlineStr">
        <is>
          <t>Derivatives - interest rate swaps [Abstract]</t>
        </is>
      </c>
    </row>
    <row r="8">
      <c r="A8" s="4" t="inlineStr">
        <is>
          <t>Interest rate</t>
        </is>
      </c>
      <c r="B8" s="4" t="inlineStr">
        <is>
          <t>2.987%</t>
        </is>
      </c>
    </row>
    <row r="9">
      <c r="A9" s="4" t="inlineStr">
        <is>
          <t>Expiries</t>
        </is>
      </c>
      <c r="B9" s="4" t="inlineStr">
        <is>
          <t>Apr. 20,
		2023</t>
        </is>
      </c>
    </row>
    <row r="10">
      <c r="A10" s="4" t="inlineStr">
        <is>
          <t>Notional amount</t>
        </is>
      </c>
      <c r="B10" s="6" t="n">
        <v>39600</v>
      </c>
      <c r="C10" s="5" t="n">
        <v>42000</v>
      </c>
    </row>
    <row r="11">
      <c r="A11" s="4" t="inlineStr">
        <is>
          <t>Fair value</t>
        </is>
      </c>
      <c r="B11" s="6" t="n">
        <v>1173</v>
      </c>
      <c r="C11" s="5" t="n">
        <v>2541</v>
      </c>
    </row>
    <row r="12">
      <c r="A12" s="4" t="inlineStr">
        <is>
          <t>Swap Pays 3.012%, [Member]</t>
        </is>
      </c>
    </row>
    <row r="13">
      <c r="A13" s="3" t="inlineStr">
        <is>
          <t>Derivatives - interest rate swaps [Abstract]</t>
        </is>
      </c>
    </row>
    <row r="14">
      <c r="A14" s="4" t="inlineStr">
        <is>
          <t>Interest rate</t>
        </is>
      </c>
      <c r="B14" s="4" t="inlineStr">
        <is>
          <t>3.012%</t>
        </is>
      </c>
    </row>
    <row r="15">
      <c r="A15" s="4" t="inlineStr">
        <is>
          <t>Expiries</t>
        </is>
      </c>
      <c r="B15" s="4" t="inlineStr">
        <is>
          <t>Apr. 20,
		2023</t>
        </is>
      </c>
    </row>
    <row r="16">
      <c r="A16" s="4" t="inlineStr">
        <is>
          <t>Notional amount</t>
        </is>
      </c>
      <c r="B16" s="6" t="n">
        <v>39600</v>
      </c>
      <c r="C16" s="5" t="n">
        <v>42000</v>
      </c>
    </row>
    <row r="17">
      <c r="A17" s="4" t="inlineStr">
        <is>
          <t>Fair value</t>
        </is>
      </c>
      <c r="B17" s="6" t="n">
        <v>1185</v>
      </c>
      <c r="C17" s="5" t="n">
        <v>2564</v>
      </c>
    </row>
    <row r="18">
      <c r="A18" s="4" t="inlineStr">
        <is>
          <t>Swap Pays 3.019% [Member]</t>
        </is>
      </c>
    </row>
    <row r="19">
      <c r="A19" s="3" t="inlineStr">
        <is>
          <t>Derivatives - interest rate swaps [Abstract]</t>
        </is>
      </c>
    </row>
    <row r="20">
      <c r="A20" s="4" t="inlineStr">
        <is>
          <t>Interest rate</t>
        </is>
      </c>
      <c r="B20" s="4" t="inlineStr">
        <is>
          <t>3.019%</t>
        </is>
      </c>
    </row>
    <row r="21">
      <c r="A21" s="4" t="inlineStr">
        <is>
          <t>Expiries</t>
        </is>
      </c>
      <c r="B21" s="4" t="inlineStr">
        <is>
          <t>Sep. 29,
		2023</t>
        </is>
      </c>
    </row>
    <row r="22">
      <c r="A22" s="4" t="inlineStr">
        <is>
          <t>Notional amount</t>
        </is>
      </c>
      <c r="B22" s="6" t="n">
        <v>28176</v>
      </c>
      <c r="C22" s="5" t="n">
        <v>30743</v>
      </c>
    </row>
    <row r="23">
      <c r="A23" s="4" t="inlineStr">
        <is>
          <t>Fair value</t>
        </is>
      </c>
      <c r="B23" s="6" t="n">
        <v>1017</v>
      </c>
      <c r="C23" s="5" t="n">
        <v>2131</v>
      </c>
    </row>
    <row r="24">
      <c r="A24" s="4" t="inlineStr">
        <is>
          <t>Swap Pays 3.019% [Member]</t>
        </is>
      </c>
    </row>
    <row r="25">
      <c r="A25" s="3" t="inlineStr">
        <is>
          <t>Derivatives - interest rate swaps [Abstract]</t>
        </is>
      </c>
    </row>
    <row r="26">
      <c r="A26" s="4" t="inlineStr">
        <is>
          <t>Interest rate</t>
        </is>
      </c>
      <c r="B26" s="4" t="inlineStr">
        <is>
          <t>3.019%</t>
        </is>
      </c>
    </row>
    <row r="27">
      <c r="A27" s="4" t="inlineStr">
        <is>
          <t>Expiries</t>
        </is>
      </c>
      <c r="B27" s="4" t="inlineStr">
        <is>
          <t>Sep. 29,
		2023</t>
        </is>
      </c>
    </row>
    <row r="28">
      <c r="A28" s="4" t="inlineStr">
        <is>
          <t>Notional amount</t>
        </is>
      </c>
      <c r="B28" s="6" t="n">
        <v>27262</v>
      </c>
      <c r="C28" s="5" t="n">
        <v>29829</v>
      </c>
    </row>
    <row r="29">
      <c r="A29" s="4" t="inlineStr">
        <is>
          <t>Fair value</t>
        </is>
      </c>
      <c r="B29" s="6" t="n">
        <v>982</v>
      </c>
      <c r="C29" s="5" t="n">
        <v>2060</v>
      </c>
    </row>
    <row r="30">
      <c r="A30" s="4" t="inlineStr">
        <is>
          <t>Swap Pays 2.8665% [Member]</t>
        </is>
      </c>
    </row>
    <row r="31">
      <c r="A31" s="3" t="inlineStr">
        <is>
          <t>Derivatives - interest rate swaps [Abstract]</t>
        </is>
      </c>
    </row>
    <row r="32">
      <c r="A32" s="4" t="inlineStr">
        <is>
          <t>Interest rate</t>
        </is>
      </c>
      <c r="B32" s="4" t="inlineStr">
        <is>
          <t>2.8665%</t>
        </is>
      </c>
    </row>
    <row r="33">
      <c r="A33" s="4" t="inlineStr">
        <is>
          <t>Expiries</t>
        </is>
      </c>
      <c r="B33" s="4" t="inlineStr">
        <is>
          <t>Sep. 29,
		2023</t>
        </is>
      </c>
    </row>
    <row r="34">
      <c r="A34" s="4" t="inlineStr">
        <is>
          <t>Notional amount</t>
        </is>
      </c>
      <c r="B34" s="6" t="n">
        <v>43690</v>
      </c>
      <c r="C34" s="5" t="n">
        <v>46260</v>
      </c>
    </row>
    <row r="35">
      <c r="A35" s="4" t="inlineStr">
        <is>
          <t>Fair value</t>
        </is>
      </c>
      <c r="B35" s="6" t="n">
        <v>1509</v>
      </c>
      <c r="C35" s="5" t="n">
        <v>3147</v>
      </c>
    </row>
    <row r="36">
      <c r="A36" s="4" t="inlineStr">
        <is>
          <t>Swap Pays 2.8785% [Member]</t>
        </is>
      </c>
    </row>
    <row r="37">
      <c r="A37" s="3" t="inlineStr">
        <is>
          <t>Derivatives - interest rate swaps [Abstract]</t>
        </is>
      </c>
    </row>
    <row r="38">
      <c r="A38" s="4" t="inlineStr">
        <is>
          <t>Interest rate</t>
        </is>
      </c>
      <c r="B38" s="4" t="inlineStr">
        <is>
          <t>2.8785%</t>
        </is>
      </c>
    </row>
    <row r="39">
      <c r="A39" s="4" t="inlineStr">
        <is>
          <t>Expiries</t>
        </is>
      </c>
      <c r="B39" s="4" t="inlineStr">
        <is>
          <t>Jun. 30,
		2023</t>
        </is>
      </c>
    </row>
    <row r="40">
      <c r="A40" s="4" t="inlineStr">
        <is>
          <t>Notional amount</t>
        </is>
      </c>
      <c r="B40" s="6" t="n">
        <v>38106</v>
      </c>
      <c r="C40" s="5" t="n">
        <v>40673</v>
      </c>
    </row>
    <row r="41">
      <c r="A41" s="4" t="inlineStr">
        <is>
          <t>Fair value</t>
        </is>
      </c>
      <c r="B41" s="6" t="n">
        <v>1162</v>
      </c>
      <c r="C41" s="5" t="n">
        <v>2513</v>
      </c>
    </row>
    <row r="42">
      <c r="A42" s="4" t="inlineStr">
        <is>
          <t>Swap Pays 2.885% [Member]</t>
        </is>
      </c>
    </row>
    <row r="43">
      <c r="A43" s="3" t="inlineStr">
        <is>
          <t>Derivatives - interest rate swaps [Abstract]</t>
        </is>
      </c>
    </row>
    <row r="44">
      <c r="A44" s="4" t="inlineStr">
        <is>
          <t>Interest rate</t>
        </is>
      </c>
      <c r="B44" s="4" t="inlineStr">
        <is>
          <t>2.885%</t>
        </is>
      </c>
    </row>
    <row r="45">
      <c r="A45" s="4" t="inlineStr">
        <is>
          <t>Expiries</t>
        </is>
      </c>
      <c r="B45" s="4" t="inlineStr">
        <is>
          <t>Sep. 29,
		2023</t>
        </is>
      </c>
    </row>
    <row r="46">
      <c r="A46" s="4" t="inlineStr">
        <is>
          <t>Notional amount</t>
        </is>
      </c>
      <c r="B46" s="6" t="n">
        <v>43048</v>
      </c>
      <c r="C46" s="5" t="n">
        <v>45618</v>
      </c>
    </row>
    <row r="47">
      <c r="A47" s="4" t="inlineStr">
        <is>
          <t>Fair value</t>
        </is>
      </c>
      <c r="B47" s="6" t="n">
        <v>1504</v>
      </c>
      <c r="C47" s="5" t="n">
        <v>3139</v>
      </c>
    </row>
    <row r="48">
      <c r="A48" s="4" t="inlineStr">
        <is>
          <t>Swap Pays 2.897% [Member]</t>
        </is>
      </c>
    </row>
    <row r="49">
      <c r="A49" s="3" t="inlineStr">
        <is>
          <t>Derivatives - interest rate swaps [Abstract]</t>
        </is>
      </c>
    </row>
    <row r="50">
      <c r="A50" s="4" t="inlineStr">
        <is>
          <t>Interest rate</t>
        </is>
      </c>
      <c r="B50" s="4" t="inlineStr">
        <is>
          <t>2.897%</t>
        </is>
      </c>
    </row>
    <row r="51">
      <c r="A51" s="4" t="inlineStr">
        <is>
          <t>Expiries</t>
        </is>
      </c>
      <c r="B51" s="4" t="inlineStr">
        <is>
          <t>Sep. 30,
		2023</t>
        </is>
      </c>
    </row>
    <row r="52">
      <c r="A52" s="4" t="inlineStr">
        <is>
          <t>Notional amount</t>
        </is>
      </c>
      <c r="B52" s="6" t="n">
        <v>38284</v>
      </c>
      <c r="C52" s="5" t="n">
        <v>40851</v>
      </c>
    </row>
    <row r="53">
      <c r="A53" s="4" t="inlineStr">
        <is>
          <t>Fair value</t>
        </is>
      </c>
      <c r="B53" s="6" t="n">
        <v>1339</v>
      </c>
      <c r="C53" s="5" t="n">
        <v>2792</v>
      </c>
    </row>
    <row r="54">
      <c r="A54" s="4" t="inlineStr">
        <is>
          <t>Swap Pays 3.020% [Member]</t>
        </is>
      </c>
    </row>
    <row r="55">
      <c r="A55" s="3" t="inlineStr">
        <is>
          <t>Derivatives - interest rate swaps [Abstract]</t>
        </is>
      </c>
    </row>
    <row r="56">
      <c r="A56" s="4" t="inlineStr">
        <is>
          <t>Interest rate</t>
        </is>
      </c>
      <c r="B56" s="4" t="inlineStr">
        <is>
          <t>3.02%</t>
        </is>
      </c>
    </row>
    <row r="57">
      <c r="A57" s="4" t="inlineStr">
        <is>
          <t>Expiries</t>
        </is>
      </c>
      <c r="B57" s="4" t="inlineStr">
        <is>
          <t>Sep. 29,
		2023</t>
        </is>
      </c>
    </row>
    <row r="58">
      <c r="A58" s="4" t="inlineStr">
        <is>
          <t>Notional amount</t>
        </is>
      </c>
      <c r="B58" s="6" t="n">
        <v>36600</v>
      </c>
      <c r="C58" s="5" t="n">
        <v>39167</v>
      </c>
    </row>
    <row r="59">
      <c r="A59" s="4" t="inlineStr">
        <is>
          <t>Fair value</t>
        </is>
      </c>
      <c r="B59" s="6" t="n">
        <v>1353</v>
      </c>
      <c r="C59" s="6" t="n">
        <v>2786</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 width="14" customWidth="1" min="7" max="7"/>
    <col width="14" customWidth="1" min="8" max="8"/>
  </cols>
  <sheetData>
    <row r="1">
      <c r="A1" s="1" t="inlineStr">
        <is>
          <t>Financial instruments, Interest bearing debt (Details) - USD ($) $ in Thousands</t>
        </is>
      </c>
      <c r="B1" s="2" t="inlineStr">
        <is>
          <t>Dec. 31, 2021</t>
        </is>
      </c>
      <c r="C1" s="2" t="inlineStr">
        <is>
          <t>Jun. 30, 2021</t>
        </is>
      </c>
      <c r="D1" s="2" t="inlineStr">
        <is>
          <t>May 31, 2021</t>
        </is>
      </c>
      <c r="E1" s="2" t="inlineStr">
        <is>
          <t>Dec. 31, 2020</t>
        </is>
      </c>
      <c r="F1" s="2" t="inlineStr">
        <is>
          <t>Apr. 30, 2020</t>
        </is>
      </c>
      <c r="G1" s="2" t="inlineStr">
        <is>
          <t>Aug. 31, 2018</t>
        </is>
      </c>
      <c r="H1" s="2" t="inlineStr">
        <is>
          <t>Nov. 30, 2014</t>
        </is>
      </c>
    </row>
    <row r="2">
      <c r="A2" s="3" t="inlineStr">
        <is>
          <t>Interest-bearing debt [Abstract]</t>
        </is>
      </c>
    </row>
    <row r="3">
      <c r="A3" s="4" t="inlineStr">
        <is>
          <t>Remaining notional</t>
        </is>
      </c>
      <c r="B3" s="6" t="n">
        <v>530477</v>
      </c>
    </row>
    <row r="4">
      <c r="A4" s="4" t="inlineStr">
        <is>
          <t>Carrying amount</t>
        </is>
      </c>
      <c r="B4" s="5" t="n">
        <v>522299</v>
      </c>
      <c r="E4" s="6" t="n">
        <v>449959</v>
      </c>
    </row>
    <row r="5">
      <c r="A5" s="4" t="inlineStr">
        <is>
          <t>Credit Agricole Credit Facility [Member]</t>
        </is>
      </c>
    </row>
    <row r="6">
      <c r="A6" s="3" t="inlineStr">
        <is>
          <t>Interest-bearing debt [Abstract]</t>
        </is>
      </c>
    </row>
    <row r="7">
      <c r="A7" s="4" t="inlineStr">
        <is>
          <t>Remaining notional</t>
        </is>
      </c>
      <c r="B7" s="5" t="n">
        <v>35136</v>
      </c>
    </row>
    <row r="8">
      <c r="A8" s="4" t="inlineStr">
        <is>
          <t>Carrying amount</t>
        </is>
      </c>
      <c r="B8" s="6" t="n">
        <v>35002</v>
      </c>
      <c r="E8" s="5" t="n">
        <v>37626</v>
      </c>
    </row>
    <row r="9">
      <c r="A9" s="4" t="inlineStr">
        <is>
          <t>Credit Agricole Credit Facility [Member] | LIBOR [Member]</t>
        </is>
      </c>
    </row>
    <row r="10">
      <c r="A10" s="3" t="inlineStr">
        <is>
          <t>Interest-bearing debt [Abstract]</t>
        </is>
      </c>
    </row>
    <row r="11">
      <c r="A11" s="4" t="inlineStr">
        <is>
          <t>Interest rate spread</t>
        </is>
      </c>
      <c r="B11" s="4" t="inlineStr">
        <is>
          <t>2.19%</t>
        </is>
      </c>
    </row>
    <row r="12">
      <c r="A12" s="4" t="inlineStr">
        <is>
          <t>Danish Ship Finance Credit Facility [Member]</t>
        </is>
      </c>
    </row>
    <row r="13">
      <c r="A13" s="3" t="inlineStr">
        <is>
          <t>Interest-bearing debt [Abstract]</t>
        </is>
      </c>
    </row>
    <row r="14">
      <c r="A14" s="4" t="inlineStr">
        <is>
          <t>Remaining notional</t>
        </is>
      </c>
      <c r="B14" s="6" t="n">
        <v>33973</v>
      </c>
    </row>
    <row r="15">
      <c r="A15" s="4" t="inlineStr">
        <is>
          <t>Carrying amount</t>
        </is>
      </c>
      <c r="B15" s="6" t="n">
        <v>33683</v>
      </c>
      <c r="E15" s="5" t="n">
        <v>36015</v>
      </c>
      <c r="F15" s="6" t="n">
        <v>36400</v>
      </c>
      <c r="H15" s="6" t="n">
        <v>49400</v>
      </c>
    </row>
    <row r="16">
      <c r="A16" s="4" t="inlineStr">
        <is>
          <t>Danish Ship Finance Credit Facility [Member] | LIBOR [Member]</t>
        </is>
      </c>
    </row>
    <row r="17">
      <c r="A17" s="3" t="inlineStr">
        <is>
          <t>Interest-bearing debt [Abstract]</t>
        </is>
      </c>
    </row>
    <row r="18">
      <c r="A18" s="4" t="inlineStr">
        <is>
          <t>Interest rate spread</t>
        </is>
      </c>
      <c r="B18" s="4" t="inlineStr">
        <is>
          <t>2.00%</t>
        </is>
      </c>
      <c r="H18" s="4" t="inlineStr">
        <is>
          <t>2.00%</t>
        </is>
      </c>
    </row>
    <row r="19">
      <c r="A19" s="4" t="inlineStr">
        <is>
          <t>Nordea Credit Facility [Member]</t>
        </is>
      </c>
    </row>
    <row r="20">
      <c r="A20" s="3" t="inlineStr">
        <is>
          <t>Interest-bearing debt [Abstract]</t>
        </is>
      </c>
    </row>
    <row r="21">
      <c r="A21" s="4" t="inlineStr">
        <is>
          <t>Remaining notional</t>
        </is>
      </c>
      <c r="B21" s="6" t="n">
        <v>231300</v>
      </c>
    </row>
    <row r="22">
      <c r="A22" s="4" t="inlineStr">
        <is>
          <t>Carrying amount</t>
        </is>
      </c>
      <c r="B22" s="5" t="n">
        <v>225214</v>
      </c>
      <c r="D22" s="6" t="n">
        <v>316200</v>
      </c>
      <c r="E22" s="5" t="n">
        <v>109423</v>
      </c>
    </row>
    <row r="23">
      <c r="A23" s="4" t="inlineStr">
        <is>
          <t>Undrawn borrowing facilities</t>
        </is>
      </c>
      <c r="B23" s="6" t="n">
        <v>78700</v>
      </c>
    </row>
    <row r="24">
      <c r="A24" s="4" t="inlineStr">
        <is>
          <t>Nordea Credit Facility [Member] | LIBOR [Member]</t>
        </is>
      </c>
    </row>
    <row r="25">
      <c r="A25" s="3" t="inlineStr">
        <is>
          <t>Interest-bearing debt [Abstract]</t>
        </is>
      </c>
    </row>
    <row r="26">
      <c r="A26" s="4" t="inlineStr">
        <is>
          <t>Interest rate spread</t>
        </is>
      </c>
      <c r="B26" s="4" t="inlineStr">
        <is>
          <t>1.90%</t>
        </is>
      </c>
      <c r="C26" s="4" t="inlineStr">
        <is>
          <t>1.90%</t>
        </is>
      </c>
    </row>
    <row r="27">
      <c r="A27" s="4" t="inlineStr">
        <is>
          <t>ABN Amro Credit Facility [Member]</t>
        </is>
      </c>
    </row>
    <row r="28">
      <c r="A28" s="3" t="inlineStr">
        <is>
          <t>Interest-bearing debt [Abstract]</t>
        </is>
      </c>
    </row>
    <row r="29">
      <c r="A29" s="4" t="inlineStr">
        <is>
          <t>Remaining notional</t>
        </is>
      </c>
      <c r="B29" s="6" t="n">
        <v>230067</v>
      </c>
    </row>
    <row r="30">
      <c r="A30" s="4" t="inlineStr">
        <is>
          <t>Carrying amount</t>
        </is>
      </c>
      <c r="B30" s="5" t="n">
        <v>228400</v>
      </c>
      <c r="E30" s="6" t="n">
        <v>266895</v>
      </c>
    </row>
    <row r="31">
      <c r="A31" s="4" t="inlineStr">
        <is>
          <t>Undrawn borrowing facilities</t>
        </is>
      </c>
      <c r="B31" s="6" t="n">
        <v>100000</v>
      </c>
    </row>
    <row r="32">
      <c r="A32" s="4" t="inlineStr">
        <is>
          <t>ABN Amro Credit Facility [Member] | LIBOR [Member]</t>
        </is>
      </c>
    </row>
    <row r="33">
      <c r="A33" s="3" t="inlineStr">
        <is>
          <t>Interest-bearing debt [Abstract]</t>
        </is>
      </c>
    </row>
    <row r="34">
      <c r="A34" s="4" t="inlineStr">
        <is>
          <t>Interest rate spread</t>
        </is>
      </c>
      <c r="B34" s="4" t="inlineStr">
        <is>
          <t>2.40%</t>
        </is>
      </c>
    </row>
    <row r="35">
      <c r="A35" s="4" t="inlineStr">
        <is>
          <t>Convertible Senior Notes due 2021 [Member]</t>
        </is>
      </c>
    </row>
    <row r="36">
      <c r="A36" s="3" t="inlineStr">
        <is>
          <t>Interest-bearing debt [Abstract]</t>
        </is>
      </c>
    </row>
    <row r="37">
      <c r="A37" s="4" t="inlineStr">
        <is>
          <t>Interest rate spread</t>
        </is>
      </c>
      <c r="G37" s="4" t="inlineStr">
        <is>
          <t>4.50%</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Financial instruments, Reconciliation of liabilities arising from financing activities (Details) - USD ($) $ in Thousands</t>
        </is>
      </c>
      <c r="C1" s="2" t="inlineStr">
        <is>
          <t>12 Months Ended</t>
        </is>
      </c>
    </row>
    <row r="2">
      <c r="C2" s="2" t="inlineStr">
        <is>
          <t>Dec. 31, 2021</t>
        </is>
      </c>
      <c r="D2" s="2" t="inlineStr">
        <is>
          <t>Dec. 31, 2020</t>
        </is>
      </c>
    </row>
    <row r="3">
      <c r="A3" s="3" t="inlineStr">
        <is>
          <t>Reconciliation of liabilities arising from financing activities [Abstract]</t>
        </is>
      </c>
    </row>
    <row r="4">
      <c r="A4" s="4" t="inlineStr">
        <is>
          <t>Beginning balance</t>
        </is>
      </c>
      <c r="B4" s="4" t="inlineStr">
        <is>
          <t>[1]</t>
        </is>
      </c>
      <c r="C4" s="6" t="n">
        <v>454019</v>
      </c>
      <c r="D4" s="6" t="n">
        <v>853817</v>
      </c>
    </row>
    <row r="5">
      <c r="A5" s="4" t="inlineStr">
        <is>
          <t>Financing cash flows</t>
        </is>
      </c>
      <c r="B5" s="4" t="inlineStr">
        <is>
          <t>[1],[2]</t>
        </is>
      </c>
      <c r="C5" s="5" t="n">
        <v>72228</v>
      </c>
      <c r="D5" s="5" t="n">
        <v>-287199</v>
      </c>
    </row>
    <row r="6">
      <c r="A6" s="3" t="inlineStr">
        <is>
          <t>Non-cash changes [Abstract]</t>
        </is>
      </c>
    </row>
    <row r="7">
      <c r="A7" s="4" t="inlineStr">
        <is>
          <t>Amortization</t>
        </is>
      </c>
      <c r="B7" s="4" t="inlineStr">
        <is>
          <t>[1]</t>
        </is>
      </c>
      <c r="C7" s="5" t="n">
        <v>2550</v>
      </c>
      <c r="D7" s="5" t="n">
        <v>5538</v>
      </c>
    </row>
    <row r="8">
      <c r="A8" s="4" t="inlineStr">
        <is>
          <t>Equity component of convertible notes</t>
        </is>
      </c>
      <c r="B8" s="4" t="inlineStr">
        <is>
          <t>[1]</t>
        </is>
      </c>
      <c r="C8" s="5" t="n">
        <v>0</v>
      </c>
      <c r="D8" s="5" t="n">
        <v>-119818</v>
      </c>
    </row>
    <row r="9">
      <c r="A9" s="4" t="inlineStr">
        <is>
          <t>Other changes</t>
        </is>
      </c>
      <c r="B9" s="4" t="inlineStr">
        <is>
          <t>[1],[3]</t>
        </is>
      </c>
      <c r="C9" s="5" t="n">
        <v>-3213</v>
      </c>
      <c r="D9" s="5" t="n">
        <v>1681</v>
      </c>
    </row>
    <row r="10">
      <c r="A10" s="4" t="inlineStr">
        <is>
          <t>Ending balance</t>
        </is>
      </c>
      <c r="B10" s="4" t="inlineStr">
        <is>
          <t>[1]</t>
        </is>
      </c>
      <c r="C10" s="5" t="n">
        <v>525584</v>
      </c>
      <c r="D10" s="5" t="n">
        <v>454019</v>
      </c>
    </row>
    <row r="11">
      <c r="A11" s="4" t="inlineStr">
        <is>
          <t>Current portion long term debt</t>
        </is>
      </c>
      <c r="B11" s="4" t="inlineStr">
        <is>
          <t>[4]</t>
        </is>
      </c>
      <c r="C11" s="5" t="n">
        <v>9792</v>
      </c>
      <c r="D11" s="5" t="n">
        <v>3396</v>
      </c>
    </row>
    <row r="12">
      <c r="A12" s="4" t="inlineStr">
        <is>
          <t>Long term debt</t>
        </is>
      </c>
      <c r="B12" s="4" t="inlineStr">
        <is>
          <t>[4]</t>
        </is>
      </c>
      <c r="C12" s="5" t="n">
        <v>512507</v>
      </c>
      <c r="D12" s="5" t="n">
        <v>446562</v>
      </c>
    </row>
    <row r="13">
      <c r="A13" s="4" t="inlineStr">
        <is>
          <t>Other current liabilities</t>
        </is>
      </c>
      <c r="C13" s="5" t="n">
        <v>624</v>
      </c>
      <c r="D13" s="5" t="n">
        <v>721</v>
      </c>
    </row>
    <row r="14">
      <c r="A14" s="4" t="inlineStr">
        <is>
          <t>Other non-current liabilities</t>
        </is>
      </c>
      <c r="C14" s="5" t="n">
        <v>3330</v>
      </c>
      <c r="D14" s="5" t="n">
        <v>3957</v>
      </c>
    </row>
    <row r="15">
      <c r="A15" s="4" t="inlineStr">
        <is>
          <t>Bank Loans [Member]</t>
        </is>
      </c>
    </row>
    <row r="16">
      <c r="A16" s="3" t="inlineStr">
        <is>
          <t>Reconciliation of liabilities arising from financing activities [Abstract]</t>
        </is>
      </c>
    </row>
    <row r="17">
      <c r="A17" s="4" t="inlineStr">
        <is>
          <t>Beginning balance</t>
        </is>
      </c>
      <c r="B17" s="4" t="inlineStr">
        <is>
          <t>[5]</t>
        </is>
      </c>
      <c r="C17" s="5" t="n">
        <v>449959</v>
      </c>
      <c r="D17" s="5" t="n">
        <v>734404</v>
      </c>
    </row>
    <row r="18">
      <c r="A18" s="4" t="inlineStr">
        <is>
          <t>Financing cash flows</t>
        </is>
      </c>
      <c r="B18" s="4" t="inlineStr">
        <is>
          <t>[2],[5]</t>
        </is>
      </c>
      <c r="C18" s="5" t="n">
        <v>72840</v>
      </c>
      <c r="D18" s="5" t="n">
        <v>-286733</v>
      </c>
    </row>
    <row r="19">
      <c r="A19" s="3" t="inlineStr">
        <is>
          <t>Non-cash changes [Abstract]</t>
        </is>
      </c>
    </row>
    <row r="20">
      <c r="A20" s="4" t="inlineStr">
        <is>
          <t>Amortization</t>
        </is>
      </c>
      <c r="B20" s="4" t="inlineStr">
        <is>
          <t>[5]</t>
        </is>
      </c>
      <c r="C20" s="5" t="n">
        <v>2550</v>
      </c>
      <c r="D20" s="5" t="n">
        <v>2288</v>
      </c>
    </row>
    <row r="21">
      <c r="A21" s="4" t="inlineStr">
        <is>
          <t>Other changes</t>
        </is>
      </c>
      <c r="B21" s="4" t="inlineStr">
        <is>
          <t>[3],[5]</t>
        </is>
      </c>
      <c r="C21" s="5" t="n">
        <v>-3049</v>
      </c>
    </row>
    <row r="22">
      <c r="A22" s="4" t="inlineStr">
        <is>
          <t>Ending balance</t>
        </is>
      </c>
      <c r="B22" s="4" t="inlineStr">
        <is>
          <t>[5]</t>
        </is>
      </c>
      <c r="C22" s="5" t="n">
        <v>522299</v>
      </c>
      <c r="D22" s="5" t="n">
        <v>449959</v>
      </c>
    </row>
    <row r="23">
      <c r="A23" s="4" t="inlineStr">
        <is>
          <t>Current portion long term debt</t>
        </is>
      </c>
      <c r="C23" s="5" t="n">
        <v>9792</v>
      </c>
      <c r="D23" s="5" t="n">
        <v>3396</v>
      </c>
    </row>
    <row r="24">
      <c r="A24" s="4" t="inlineStr">
        <is>
          <t>Long term debt</t>
        </is>
      </c>
      <c r="C24" s="5" t="n">
        <v>512507</v>
      </c>
      <c r="D24" s="5" t="n">
        <v>446562</v>
      </c>
    </row>
    <row r="25">
      <c r="A25" s="4" t="inlineStr">
        <is>
          <t>Convertible Senior Notes due 2021 [Member]</t>
        </is>
      </c>
    </row>
    <row r="26">
      <c r="A26" s="3" t="inlineStr">
        <is>
          <t>Reconciliation of liabilities arising from financing activities [Abstract]</t>
        </is>
      </c>
    </row>
    <row r="27">
      <c r="A27" s="4" t="inlineStr">
        <is>
          <t>Beginning balance</t>
        </is>
      </c>
      <c r="C27" s="5" t="n">
        <v>0</v>
      </c>
      <c r="D27" s="5" t="n">
        <v>116568</v>
      </c>
    </row>
    <row r="28">
      <c r="A28" s="3" t="inlineStr">
        <is>
          <t>Non-cash changes [Abstract]</t>
        </is>
      </c>
    </row>
    <row r="29">
      <c r="A29" s="4" t="inlineStr">
        <is>
          <t>Amortization</t>
        </is>
      </c>
      <c r="D29" s="5" t="n">
        <v>3250</v>
      </c>
    </row>
    <row r="30">
      <c r="A30" s="4" t="inlineStr">
        <is>
          <t>Equity component of convertible notes</t>
        </is>
      </c>
      <c r="D30" s="5" t="n">
        <v>-119818</v>
      </c>
    </row>
    <row r="31">
      <c r="A31" s="4" t="inlineStr">
        <is>
          <t>Ending balance</t>
        </is>
      </c>
      <c r="D31" s="5" t="n">
        <v>0</v>
      </c>
    </row>
    <row r="32">
      <c r="A32" s="4" t="inlineStr">
        <is>
          <t>Office Leases [Member]</t>
        </is>
      </c>
    </row>
    <row r="33">
      <c r="A33" s="3" t="inlineStr">
        <is>
          <t>Reconciliation of liabilities arising from financing activities [Abstract]</t>
        </is>
      </c>
    </row>
    <row r="34">
      <c r="A34" s="4" t="inlineStr">
        <is>
          <t>Beginning balance</t>
        </is>
      </c>
      <c r="B34" s="4" t="inlineStr">
        <is>
          <t>[6]</t>
        </is>
      </c>
      <c r="C34" s="5" t="n">
        <v>4060</v>
      </c>
      <c r="D34" s="5" t="n">
        <v>2846</v>
      </c>
    </row>
    <row r="35">
      <c r="A35" s="4" t="inlineStr">
        <is>
          <t>Financing cash flows</t>
        </is>
      </c>
      <c r="B35" s="4" t="inlineStr">
        <is>
          <t>[2],[6]</t>
        </is>
      </c>
      <c r="C35" s="5" t="n">
        <v>-611</v>
      </c>
      <c r="D35" s="5" t="n">
        <v>-467</v>
      </c>
    </row>
    <row r="36">
      <c r="A36" s="3" t="inlineStr">
        <is>
          <t>Non-cash changes [Abstract]</t>
        </is>
      </c>
    </row>
    <row r="37">
      <c r="A37" s="4" t="inlineStr">
        <is>
          <t>Other changes</t>
        </is>
      </c>
      <c r="B37" s="4" t="inlineStr">
        <is>
          <t>[3],[6]</t>
        </is>
      </c>
      <c r="C37" s="5" t="n">
        <v>-164</v>
      </c>
      <c r="D37" s="5" t="n">
        <v>1681</v>
      </c>
    </row>
    <row r="38">
      <c r="A38" s="4" t="inlineStr">
        <is>
          <t>Ending balance</t>
        </is>
      </c>
      <c r="B38" s="4" t="inlineStr">
        <is>
          <t>[6]</t>
        </is>
      </c>
      <c r="C38" s="5" t="n">
        <v>3285</v>
      </c>
      <c r="D38" s="5" t="n">
        <v>4060</v>
      </c>
    </row>
    <row r="39">
      <c r="A39" s="4" t="inlineStr">
        <is>
          <t>Other current liabilities</t>
        </is>
      </c>
      <c r="C39" s="5" t="n">
        <v>624</v>
      </c>
      <c r="D39" s="5" t="n">
        <v>721</v>
      </c>
    </row>
    <row r="40">
      <c r="A40" s="4" t="inlineStr">
        <is>
          <t>Other non-current liabilities</t>
        </is>
      </c>
      <c r="C40" s="6" t="n">
        <v>2661</v>
      </c>
      <c r="D40" s="6" t="n">
        <v>3339</v>
      </c>
    </row>
    <row r="41"/>
    <row r="42">
      <c r="A42" s="4" t="inlineStr">
        <is>
          <t>[1]</t>
        </is>
      </c>
      <c r="B42" s="4" t="inlineStr">
        <is>
          <t>The reconciliation does not include interest rate swaps, which are described in note 8.</t>
        </is>
      </c>
    </row>
    <row r="43">
      <c r="A43" s="4" t="inlineStr">
        <is>
          <t>[2]</t>
        </is>
      </c>
      <c r="B43" s="4" t="inlineStr">
        <is>
          <t>The cash flows from bank loans make up the net amount of issuance of long-term debt and
                  repayment of long-term debt in the statement of cash flows.</t>
        </is>
      </c>
    </row>
    <row r="44">
      <c r="A44" s="4" t="inlineStr">
        <is>
          <t>[3]</t>
        </is>
      </c>
      <c r="B44" s="4" t="inlineStr">
        <is>
          <t>Other changes for the year 2021 represent gain on modification of debt, including
previously capitalized fees and foreign exchange effects during the year related to IFRS 16 Leases Leases</t>
        </is>
      </c>
    </row>
    <row r="45">
      <c r="A45" s="4" t="inlineStr">
        <is>
          <t>[4]</t>
        </is>
      </c>
      <c r="B45" s="4" t="inlineStr">
        <is>
          <t>Amortized cost.</t>
        </is>
      </c>
    </row>
    <row r="46">
      <c r="A46" s="4" t="inlineStr">
        <is>
          <t>[5]</t>
        </is>
      </c>
      <c r="B46" s="4" t="inlineStr">
        <is>
          <t>As of December 31, 2021, bank loans consist of current portion long-term debt of $9,792 thousand and long-term debt of $512,507
                  thousand. As of December 31, 2020, bank loans consist of current portion long-term debt of $3,396 thousand and long-term debt
                  of $446,562 thousand.</t>
        </is>
      </c>
    </row>
    <row r="47">
      <c r="A47" s="4" t="inlineStr">
        <is>
          <t>[6]</t>
        </is>
      </c>
      <c r="B47" s="4" t="inlineStr">
        <is>
          <t>As of December 31, 2021, office leases consist of current liabilities of $624 thousand and $2,661
                  thousand of non-current liabilities. As of December 31, 2020, office leases consist of current liabilities of $721 thousand and
                  $3,339 thousand of non-current liabilities. The remaining balance of non-current liabilities consist of pensions for both 2021
                  and 2020, respectively.</t>
        </is>
      </c>
    </row>
  </sheetData>
  <mergeCells count="9">
    <mergeCell ref="A1:B2"/>
    <mergeCell ref="C1:D1"/>
    <mergeCell ref="A41:C41"/>
    <mergeCell ref="B42:C42"/>
    <mergeCell ref="B43:C43"/>
    <mergeCell ref="B44:C44"/>
    <mergeCell ref="B45:C45"/>
    <mergeCell ref="B46:C46"/>
    <mergeCell ref="B47:C47"/>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9" customWidth="1" min="2" max="2"/>
    <col width="21" customWidth="1" min="3" max="3"/>
    <col width="21" customWidth="1" min="4" max="4"/>
  </cols>
  <sheetData>
    <row r="1">
      <c r="A1" s="1" t="inlineStr">
        <is>
          <t>Financial risk management, objectives and policies, Market risk (Details) $ in Thousands</t>
        </is>
      </c>
      <c r="B1" s="2" t="inlineStr">
        <is>
          <t>12 Months Ended</t>
        </is>
      </c>
    </row>
    <row r="2">
      <c r="B2" s="2" t="inlineStr">
        <is>
          <t>Dec. 31, 2021USD ($)TypeSwap</t>
        </is>
      </c>
      <c r="C2" s="2" t="inlineStr">
        <is>
          <t>Dec. 31, 2020USD ($)</t>
        </is>
      </c>
      <c r="D2" s="2" t="inlineStr">
        <is>
          <t>Dec. 31, 2019USD ($)</t>
        </is>
      </c>
    </row>
    <row r="3">
      <c r="A3" s="3" t="inlineStr">
        <is>
          <t>Market risk [Abstract]</t>
        </is>
      </c>
    </row>
    <row r="4">
      <c r="A4" s="4" t="inlineStr">
        <is>
          <t>Number of types of risk in market prices | Type</t>
        </is>
      </c>
      <c r="B4" s="5" t="n">
        <v>4</v>
      </c>
    </row>
    <row r="5">
      <c r="A5" s="4" t="inlineStr">
        <is>
          <t>Number of interest rate swaps | Swap</t>
        </is>
      </c>
      <c r="B5" s="5" t="n">
        <v>9</v>
      </c>
    </row>
    <row r="6">
      <c r="A6" s="4" t="inlineStr">
        <is>
          <t>Interest rate swaps total aggregate notional amount</t>
        </is>
      </c>
      <c r="B6" s="6" t="n">
        <v>334365</v>
      </c>
      <c r="C6" s="6" t="n">
        <v>357141</v>
      </c>
    </row>
    <row r="7">
      <c r="A7" s="4" t="inlineStr">
        <is>
          <t>Increase (decrease) in profit (loss) due to change in interest rates by fifty basis points</t>
        </is>
      </c>
      <c r="B7" s="6" t="n">
        <v>-981</v>
      </c>
      <c r="C7" s="6" t="n">
        <v>-488</v>
      </c>
      <c r="D7" s="6" t="n">
        <v>-1805</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6" customWidth="1" min="2" max="2"/>
    <col width="58" customWidth="1" min="3" max="3"/>
    <col width="47" customWidth="1" min="4" max="4"/>
    <col width="40" customWidth="1" min="5" max="5"/>
  </cols>
  <sheetData>
    <row r="1">
      <c r="A1" s="1" t="inlineStr">
        <is>
          <t>Financial risk management, objectives and policies, Credit risk (Details) $ in Thousands</t>
        </is>
      </c>
      <c r="C1" s="2" t="inlineStr">
        <is>
          <t>12 Months Ended</t>
        </is>
      </c>
    </row>
    <row r="2">
      <c r="C2" s="2" t="inlineStr">
        <is>
          <t>Dec. 31, 2021USD ($)InstitutionVesselCounterpartyCustomer</t>
        </is>
      </c>
      <c r="D2" s="2" t="inlineStr">
        <is>
          <t>Dec. 31, 2020USD ($)VesselCustomerCounterparty</t>
        </is>
      </c>
      <c r="E2" s="2" t="inlineStr">
        <is>
          <t>Dec. 31, 2019VesselCustomerCounterparty</t>
        </is>
      </c>
    </row>
    <row r="3">
      <c r="A3" s="3" t="inlineStr">
        <is>
          <t>Credit risk [Abstract]</t>
        </is>
      </c>
    </row>
    <row r="4">
      <c r="A4" s="4" t="inlineStr">
        <is>
          <t>Number of vessels chartered with counterparties | Vessel</t>
        </is>
      </c>
      <c r="C4" s="5" t="n">
        <v>7</v>
      </c>
      <c r="D4" s="5" t="n">
        <v>18</v>
      </c>
      <c r="E4" s="5" t="n">
        <v>5</v>
      </c>
    </row>
    <row r="5">
      <c r="A5" s="4" t="inlineStr">
        <is>
          <t>Number of vessels | Vessel</t>
        </is>
      </c>
      <c r="C5" s="5" t="n">
        <v>26</v>
      </c>
      <c r="D5" s="5" t="n">
        <v>27</v>
      </c>
      <c r="E5" s="5" t="n">
        <v>27</v>
      </c>
    </row>
    <row r="6">
      <c r="A6" s="4" t="inlineStr">
        <is>
          <t>Number of counterparties | Counterparty</t>
        </is>
      </c>
      <c r="C6" s="5" t="n">
        <v>5</v>
      </c>
      <c r="D6" s="5" t="n">
        <v>10</v>
      </c>
      <c r="E6" s="5" t="n">
        <v>4</v>
      </c>
    </row>
    <row r="7">
      <c r="A7" s="4" t="inlineStr">
        <is>
          <t>Number of vessels operated in spot market | Vessel</t>
        </is>
      </c>
      <c r="C7" s="5" t="n">
        <v>19</v>
      </c>
      <c r="D7" s="5" t="n">
        <v>9</v>
      </c>
      <c r="E7" s="5" t="n">
        <v>22</v>
      </c>
    </row>
    <row r="8">
      <c r="A8" s="4" t="inlineStr">
        <is>
          <t>Number of financial institutions for holding cash | Institution</t>
        </is>
      </c>
      <c r="C8" s="5" t="n">
        <v>6</v>
      </c>
    </row>
    <row r="9">
      <c r="A9" s="4" t="inlineStr">
        <is>
          <t>Number of major customers | Customer</t>
        </is>
      </c>
      <c r="C9" s="5" t="n">
        <v>5</v>
      </c>
      <c r="D9" s="5" t="n">
        <v>5</v>
      </c>
      <c r="E9" s="5" t="n">
        <v>5</v>
      </c>
    </row>
    <row r="10">
      <c r="A10" s="4" t="inlineStr">
        <is>
          <t>Current trade receivables</t>
        </is>
      </c>
      <c r="B10" s="4" t="inlineStr">
        <is>
          <t>[1]</t>
        </is>
      </c>
      <c r="C10" s="6" t="n">
        <v>30361</v>
      </c>
      <c r="D10" s="6" t="n">
        <v>30060</v>
      </c>
    </row>
    <row r="11">
      <c r="A11" s="3" t="inlineStr">
        <is>
          <t>Disclosure of maximum credit exposure [Abstract]</t>
        </is>
      </c>
    </row>
    <row r="12">
      <c r="A12" s="4" t="inlineStr">
        <is>
          <t>Cash and cash equivalents</t>
        </is>
      </c>
      <c r="C12" s="5" t="n">
        <v>60658</v>
      </c>
      <c r="D12" s="5" t="n">
        <v>68641</v>
      </c>
    </row>
    <row r="13">
      <c r="A13" s="4" t="inlineStr">
        <is>
          <t>Accounts receivable and accrued revenues</t>
        </is>
      </c>
      <c r="C13" s="5" t="n">
        <v>30361</v>
      </c>
      <c r="D13" s="5" t="n">
        <v>30060</v>
      </c>
    </row>
    <row r="14">
      <c r="A14" s="4" t="inlineStr">
        <is>
          <t>Maximum credit exposure</t>
        </is>
      </c>
      <c r="C14" s="5" t="n">
        <v>91018</v>
      </c>
      <c r="D14" s="6" t="n">
        <v>98700</v>
      </c>
    </row>
    <row r="15">
      <c r="A15" s="4" t="inlineStr">
        <is>
          <t>Customer One [Member]</t>
        </is>
      </c>
    </row>
    <row r="16">
      <c r="A16" s="3" t="inlineStr">
        <is>
          <t>Credit risk [Abstract]</t>
        </is>
      </c>
    </row>
    <row r="17">
      <c r="A17" s="4" t="inlineStr">
        <is>
          <t>Current trade receivables</t>
        </is>
      </c>
      <c r="C17" s="5" t="n">
        <v>10317</v>
      </c>
    </row>
    <row r="18">
      <c r="A18" s="4" t="inlineStr">
        <is>
          <t>Customer Two [Member]</t>
        </is>
      </c>
    </row>
    <row r="19">
      <c r="A19" s="3" t="inlineStr">
        <is>
          <t>Credit risk [Abstract]</t>
        </is>
      </c>
    </row>
    <row r="20">
      <c r="A20" s="4" t="inlineStr">
        <is>
          <t>Current trade receivables</t>
        </is>
      </c>
      <c r="C20" s="5" t="n">
        <v>5164</v>
      </c>
    </row>
    <row r="21">
      <c r="A21" s="4" t="inlineStr">
        <is>
          <t>Customer Three [Member]</t>
        </is>
      </c>
    </row>
    <row r="22">
      <c r="A22" s="3" t="inlineStr">
        <is>
          <t>Credit risk [Abstract]</t>
        </is>
      </c>
    </row>
    <row r="23">
      <c r="A23" s="4" t="inlineStr">
        <is>
          <t>Current trade receivables</t>
        </is>
      </c>
      <c r="C23" s="5" t="n">
        <v>5156</v>
      </c>
    </row>
    <row r="24">
      <c r="A24" s="4" t="inlineStr">
        <is>
          <t>Customer Four [Member]</t>
        </is>
      </c>
    </row>
    <row r="25">
      <c r="A25" s="3" t="inlineStr">
        <is>
          <t>Credit risk [Abstract]</t>
        </is>
      </c>
    </row>
    <row r="26">
      <c r="A26" s="4" t="inlineStr">
        <is>
          <t>Current trade receivables</t>
        </is>
      </c>
      <c r="C26" s="5" t="n">
        <v>2999</v>
      </c>
    </row>
    <row r="27">
      <c r="A27" s="4" t="inlineStr">
        <is>
          <t>Customer Five [Member]</t>
        </is>
      </c>
    </row>
    <row r="28">
      <c r="A28" s="3" t="inlineStr">
        <is>
          <t>Credit risk [Abstract]</t>
        </is>
      </c>
    </row>
    <row r="29">
      <c r="A29" s="4" t="inlineStr">
        <is>
          <t>Current trade receivables</t>
        </is>
      </c>
      <c r="C29" s="6" t="n">
        <v>2411</v>
      </c>
    </row>
    <row r="30"/>
    <row r="31">
      <c r="A31" s="4" t="inlineStr">
        <is>
          <t>[1]</t>
        </is>
      </c>
      <c r="B31" s="4" t="inlineStr">
        <is>
          <t>Amortized cost.</t>
        </is>
      </c>
    </row>
  </sheetData>
  <mergeCells count="4">
    <mergeCell ref="A1:B2"/>
    <mergeCell ref="C1:E1"/>
    <mergeCell ref="A30:D30"/>
    <mergeCell ref="B31:D3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objectives and policies, Liquidity risk (Details) - USD ($) $ in Thousands</t>
        </is>
      </c>
      <c r="B1" s="2" t="inlineStr">
        <is>
          <t>Dec. 31, 2021</t>
        </is>
      </c>
      <c r="C1" s="2" t="inlineStr">
        <is>
          <t>Dec. 31, 2020</t>
        </is>
      </c>
    </row>
    <row r="2">
      <c r="A2" s="3" t="inlineStr">
        <is>
          <t>Contractual Maturities of Financial Liabilities [Abstract]</t>
        </is>
      </c>
    </row>
    <row r="3">
      <c r="A3" s="4" t="inlineStr">
        <is>
          <t>Interest bearing loans</t>
        </is>
      </c>
      <c r="B3" s="6" t="n">
        <v>574973</v>
      </c>
      <c r="C3" s="6" t="n">
        <v>494552</v>
      </c>
    </row>
    <row r="4">
      <c r="A4" s="4" t="inlineStr">
        <is>
          <t>Interest rate swaps</t>
        </is>
      </c>
      <c r="B4" s="5" t="n">
        <v>13890</v>
      </c>
      <c r="C4" s="5" t="n">
        <v>20956</v>
      </c>
    </row>
    <row r="5">
      <c r="A5" s="4" t="inlineStr">
        <is>
          <t>Total</t>
        </is>
      </c>
      <c r="B5" s="5" t="n">
        <v>588863</v>
      </c>
      <c r="C5" s="5" t="n">
        <v>515507</v>
      </c>
    </row>
    <row r="6">
      <c r="A6" s="4" t="inlineStr">
        <is>
          <t>1 Year [Member]</t>
        </is>
      </c>
    </row>
    <row r="7">
      <c r="A7" s="3" t="inlineStr">
        <is>
          <t>Contractual Maturities of Financial Liabilities [Abstract]</t>
        </is>
      </c>
    </row>
    <row r="8">
      <c r="A8" s="4" t="inlineStr">
        <is>
          <t>Interest bearing loans</t>
        </is>
      </c>
      <c r="B8" s="5" t="n">
        <v>24112</v>
      </c>
      <c r="C8" s="5" t="n">
        <v>19110</v>
      </c>
    </row>
    <row r="9">
      <c r="A9" s="4" t="inlineStr">
        <is>
          <t>Interest rate swaps</t>
        </is>
      </c>
      <c r="B9" s="5" t="n">
        <v>8929</v>
      </c>
      <c r="C9" s="5" t="n">
        <v>8541</v>
      </c>
    </row>
    <row r="10">
      <c r="A10" s="4" t="inlineStr">
        <is>
          <t>Total</t>
        </is>
      </c>
      <c r="B10" s="5" t="n">
        <v>33041</v>
      </c>
      <c r="C10" s="5" t="n">
        <v>27651</v>
      </c>
    </row>
    <row r="11">
      <c r="A11" s="4" t="inlineStr">
        <is>
          <t>2 to 5 Years [Member]</t>
        </is>
      </c>
    </row>
    <row r="12">
      <c r="A12" s="3" t="inlineStr">
        <is>
          <t>Contractual Maturities of Financial Liabilities [Abstract]</t>
        </is>
      </c>
    </row>
    <row r="13">
      <c r="A13" s="4" t="inlineStr">
        <is>
          <t>Interest bearing loans</t>
        </is>
      </c>
      <c r="B13" s="5" t="n">
        <v>430136</v>
      </c>
      <c r="C13" s="5" t="n">
        <v>475441</v>
      </c>
    </row>
    <row r="14">
      <c r="A14" s="4" t="inlineStr">
        <is>
          <t>Interest rate swaps</t>
        </is>
      </c>
      <c r="B14" s="5" t="n">
        <v>4961</v>
      </c>
      <c r="C14" s="5" t="n">
        <v>12415</v>
      </c>
    </row>
    <row r="15">
      <c r="A15" s="4" t="inlineStr">
        <is>
          <t>Total</t>
        </is>
      </c>
      <c r="B15" s="5" t="n">
        <v>435097</v>
      </c>
      <c r="C15" s="5" t="n">
        <v>487857</v>
      </c>
    </row>
    <row r="16">
      <c r="A16" s="4" t="inlineStr">
        <is>
          <t>More than 5 Years [Member]</t>
        </is>
      </c>
    </row>
    <row r="17">
      <c r="A17" s="3" t="inlineStr">
        <is>
          <t>Contractual Maturities of Financial Liabilities [Abstract]</t>
        </is>
      </c>
    </row>
    <row r="18">
      <c r="A18" s="4" t="inlineStr">
        <is>
          <t>Interest bearing loans</t>
        </is>
      </c>
      <c r="B18" s="5" t="n">
        <v>120724</v>
      </c>
      <c r="C18" s="5" t="n">
        <v>0</v>
      </c>
    </row>
    <row r="19">
      <c r="A19" s="4" t="inlineStr">
        <is>
          <t>Interest rate swaps</t>
        </is>
      </c>
      <c r="B19" s="5" t="n">
        <v>0</v>
      </c>
      <c r="C19" s="5" t="n">
        <v>0</v>
      </c>
    </row>
    <row r="20">
      <c r="A20" s="4" t="inlineStr">
        <is>
          <t>Total</t>
        </is>
      </c>
      <c r="B20" s="6" t="n">
        <v>120724</v>
      </c>
      <c r="C20" s="6"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80" customWidth="1" min="1" max="1"/>
    <col width="25" customWidth="1" min="2" max="2"/>
    <col width="21" customWidth="1" min="3" max="3"/>
    <col width="21" customWidth="1" min="4" max="4"/>
    <col width="32" customWidth="1" min="5" max="5"/>
    <col width="21" customWidth="1" min="6" max="6"/>
    <col width="21" customWidth="1" min="7" max="7"/>
  </cols>
  <sheetData>
    <row r="1">
      <c r="A1" s="1" t="inlineStr">
        <is>
          <t>Financial risk management, objectives and policies, Credit Agricole Credit Facility (Details) $ in Thousands</t>
        </is>
      </c>
      <c r="B1" s="2" t="inlineStr">
        <is>
          <t>Jun. 22, 2015USD ($)VLCC</t>
        </is>
      </c>
      <c r="C1" s="2" t="inlineStr">
        <is>
          <t>Jun. 30, 2016USD ($)</t>
        </is>
      </c>
      <c r="D1" s="2" t="inlineStr">
        <is>
          <t>Sep. 30, 2020USD ($)</t>
        </is>
      </c>
      <c r="E1" s="2" t="inlineStr">
        <is>
          <t>Dec. 31, 2021USD ($)Installment</t>
        </is>
      </c>
      <c r="F1" s="2" t="inlineStr">
        <is>
          <t>Dec. 31, 2020USD ($)</t>
        </is>
      </c>
      <c r="G1" s="2" t="inlineStr">
        <is>
          <t>Jan. 16, 2017USD ($)</t>
        </is>
      </c>
    </row>
    <row r="2">
      <c r="A2" s="3" t="inlineStr">
        <is>
          <t>Credit Facility [Abstract]</t>
        </is>
      </c>
    </row>
    <row r="3">
      <c r="A3" s="4" t="inlineStr">
        <is>
          <t>Borrowing amount</t>
        </is>
      </c>
      <c r="E3" s="6" t="n">
        <v>522299</v>
      </c>
      <c r="F3" s="6" t="n">
        <v>449959</v>
      </c>
    </row>
    <row r="4">
      <c r="A4" s="4" t="inlineStr">
        <is>
          <t>Credit Agricole Credit Facility [Member]</t>
        </is>
      </c>
    </row>
    <row r="5">
      <c r="A5" s="3" t="inlineStr">
        <is>
          <t>Credit Facility [Abstract]</t>
        </is>
      </c>
    </row>
    <row r="6">
      <c r="A6" s="4" t="inlineStr">
        <is>
          <t>Number of VLCCs whose acquisition is to be funded through credit facility | VLCC</t>
        </is>
      </c>
      <c r="B6" s="5" t="n">
        <v>1</v>
      </c>
    </row>
    <row r="7">
      <c r="A7" s="4" t="inlineStr">
        <is>
          <t>Borrowing amount</t>
        </is>
      </c>
      <c r="E7" s="5" t="n">
        <v>35002</v>
      </c>
      <c r="F7" s="6" t="n">
        <v>37626</v>
      </c>
    </row>
    <row r="8">
      <c r="A8" s="4" t="inlineStr">
        <is>
          <t>Credit facility covenant, required adjusted tangible net worth</t>
        </is>
      </c>
      <c r="E8" s="6" t="n">
        <v>200000</v>
      </c>
    </row>
    <row r="9">
      <c r="A9" s="4" t="inlineStr">
        <is>
          <t>Credit Agricole Credit Facility [Member] | Top of Range [Member]</t>
        </is>
      </c>
    </row>
    <row r="10">
      <c r="A10" s="3" t="inlineStr">
        <is>
          <t>Credit Facility [Abstract]</t>
        </is>
      </c>
    </row>
    <row r="11">
      <c r="A11" s="4" t="inlineStr">
        <is>
          <t>Financing commitment</t>
        </is>
      </c>
      <c r="B11" s="6" t="n">
        <v>50000</v>
      </c>
    </row>
    <row r="12">
      <c r="A12" s="4" t="inlineStr">
        <is>
          <t>Credit Agricole Credit Facility [Member] | Bottom of Range [Member]</t>
        </is>
      </c>
    </row>
    <row r="13">
      <c r="A13" s="3" t="inlineStr">
        <is>
          <t>Credit Facility [Abstract]</t>
        </is>
      </c>
    </row>
    <row r="14">
      <c r="A14" s="4" t="inlineStr">
        <is>
          <t>Credit facility covenant, required percentage of charter-free market value of vessels to borrowings</t>
        </is>
      </c>
      <c r="E14" s="4" t="inlineStr">
        <is>
          <t>135.00%</t>
        </is>
      </c>
    </row>
    <row r="15">
      <c r="A15" s="4" t="inlineStr">
        <is>
          <t>Credit facility covenant, required percentage of adjusted tangible net worth to total assets</t>
        </is>
      </c>
      <c r="E15" s="4" t="inlineStr">
        <is>
          <t>25.00%</t>
        </is>
      </c>
    </row>
    <row r="16">
      <c r="A16" s="4" t="inlineStr">
        <is>
          <t>Credit facility covenant, required unencumbered consolidated cash</t>
        </is>
      </c>
      <c r="E16" s="6" t="n">
        <v>20000</v>
      </c>
    </row>
    <row r="17">
      <c r="A17" s="4" t="inlineStr">
        <is>
          <t>Credit facility covenant, required percentage of unencumbered consolidated cash to gross interest bearing debt</t>
        </is>
      </c>
      <c r="E17" s="4" t="inlineStr">
        <is>
          <t>6.00%</t>
        </is>
      </c>
    </row>
    <row r="18">
      <c r="A18" s="4" t="inlineStr">
        <is>
          <t>Credit Agricole Credit Facility [Member] | LIBOR [Member]</t>
        </is>
      </c>
    </row>
    <row r="19">
      <c r="A19" s="3" t="inlineStr">
        <is>
          <t>Credit Facility [Abstract]</t>
        </is>
      </c>
    </row>
    <row r="20">
      <c r="A20" s="4" t="inlineStr">
        <is>
          <t>Adjustment to interest rate basis</t>
        </is>
      </c>
      <c r="E20" s="4" t="inlineStr">
        <is>
          <t>2.19%</t>
        </is>
      </c>
    </row>
    <row r="21">
      <c r="A21" s="4" t="inlineStr">
        <is>
          <t>Credit Agricole Credit Facility [Member] | December 2023 [Member]</t>
        </is>
      </c>
    </row>
    <row r="22">
      <c r="A22" s="3" t="inlineStr">
        <is>
          <t>Credit Facility [Abstract]</t>
        </is>
      </c>
    </row>
    <row r="23">
      <c r="A23" s="4" t="inlineStr">
        <is>
          <t>Debt repayment final amount</t>
        </is>
      </c>
      <c r="E23" s="6" t="n">
        <v>29700</v>
      </c>
    </row>
    <row r="24">
      <c r="A24" s="4" t="inlineStr">
        <is>
          <t>Credit Agricole Credit Facility [Member] | Tranche B [Member]</t>
        </is>
      </c>
    </row>
    <row r="25">
      <c r="A25" s="3" t="inlineStr">
        <is>
          <t>Credit Facility [Abstract]</t>
        </is>
      </c>
    </row>
    <row r="26">
      <c r="A26" s="4" t="inlineStr">
        <is>
          <t>Borrowing amount</t>
        </is>
      </c>
      <c r="G26" s="6" t="n">
        <v>48700</v>
      </c>
    </row>
    <row r="27">
      <c r="A27" s="4" t="inlineStr">
        <is>
          <t>Number of installments for repaying debt | Installment</t>
        </is>
      </c>
      <c r="E27" s="5" t="n">
        <v>28</v>
      </c>
    </row>
    <row r="28">
      <c r="A28" s="4" t="inlineStr">
        <is>
          <t>Debt repayment installment amount</t>
        </is>
      </c>
      <c r="E28" s="6" t="n">
        <v>700</v>
      </c>
    </row>
    <row r="29">
      <c r="A29" s="4" t="inlineStr">
        <is>
          <t>Frequency of periodic repayment</t>
        </is>
      </c>
      <c r="E29" s="4" t="inlineStr">
        <is>
          <t>quarterly</t>
        </is>
      </c>
    </row>
    <row r="30">
      <c r="A30" s="4" t="inlineStr">
        <is>
          <t>Credit Agricole Credit Facility [Member] | Tranche B [Member] | LIBOR [Member]</t>
        </is>
      </c>
    </row>
    <row r="31">
      <c r="A31" s="3" t="inlineStr">
        <is>
          <t>Credit Facility [Abstract]</t>
        </is>
      </c>
    </row>
    <row r="32">
      <c r="A32" s="4" t="inlineStr">
        <is>
          <t>Adjustment to interest rate basis</t>
        </is>
      </c>
      <c r="G32" s="4" t="inlineStr">
        <is>
          <t>2.1875%</t>
        </is>
      </c>
    </row>
    <row r="33">
      <c r="A33" s="4" t="inlineStr">
        <is>
          <t>Credit Agricole Credit Facility [Member] | Tranche B [Member] | June 2016 [Member]</t>
        </is>
      </c>
    </row>
    <row r="34">
      <c r="A34" s="3" t="inlineStr">
        <is>
          <t>Credit Facility [Abstract]</t>
        </is>
      </c>
    </row>
    <row r="35">
      <c r="A35" s="4" t="inlineStr">
        <is>
          <t>Debt prepayment before installment term</t>
        </is>
      </c>
      <c r="C35" s="6" t="n">
        <v>5000</v>
      </c>
    </row>
    <row r="36">
      <c r="A36" s="4" t="inlineStr">
        <is>
          <t>Credit Agricole Credit Facility [Member] | Tranche B [Member] | March 2017 to December 2023 [Member]</t>
        </is>
      </c>
    </row>
    <row r="37">
      <c r="A37" s="3" t="inlineStr">
        <is>
          <t>Credit Facility [Abstract]</t>
        </is>
      </c>
    </row>
    <row r="38">
      <c r="A38" s="4" t="inlineStr">
        <is>
          <t>Debt prepayment before installment term</t>
        </is>
      </c>
      <c r="D38" s="6" t="n">
        <v>127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28" customWidth="1" min="2" max="2"/>
    <col width="32" customWidth="1" min="3" max="3"/>
    <col width="21" customWidth="1" min="4" max="4"/>
    <col width="21" customWidth="1" min="5" max="5"/>
  </cols>
  <sheetData>
    <row r="1">
      <c r="A1" s="1" t="inlineStr">
        <is>
          <t>Financial risk management, objectives and policies, Danish Ship Finance Credit Facility (Details) $ in Thousands</t>
        </is>
      </c>
      <c r="B1" s="2" t="inlineStr">
        <is>
          <t>1 Months Ended</t>
        </is>
      </c>
      <c r="C1" s="2" t="inlineStr">
        <is>
          <t>12 Months Ended</t>
        </is>
      </c>
    </row>
    <row r="2">
      <c r="B2" s="2" t="inlineStr">
        <is>
          <t>Nov. 30, 2014USD ($)Carrier</t>
        </is>
      </c>
      <c r="C2" s="2" t="inlineStr">
        <is>
          <t>Dec. 31, 2021USD ($)Installment</t>
        </is>
      </c>
      <c r="D2" s="2" t="inlineStr">
        <is>
          <t>Dec. 31, 2020USD ($)</t>
        </is>
      </c>
      <c r="E2" s="2" t="inlineStr">
        <is>
          <t>Apr. 30, 2020USD ($)</t>
        </is>
      </c>
    </row>
    <row r="3">
      <c r="A3" s="3" t="inlineStr">
        <is>
          <t>Credit Facility [Abstract]</t>
        </is>
      </c>
    </row>
    <row r="4">
      <c r="A4" s="4" t="inlineStr">
        <is>
          <t>Borrowing amount</t>
        </is>
      </c>
      <c r="C4" s="6" t="n">
        <v>522299</v>
      </c>
      <c r="D4" s="6" t="n">
        <v>449959</v>
      </c>
    </row>
    <row r="5">
      <c r="A5" s="4" t="inlineStr">
        <is>
          <t>Danish Ship Finance Credit Facility [Member]</t>
        </is>
      </c>
    </row>
    <row r="6">
      <c r="A6" s="3" t="inlineStr">
        <is>
          <t>Credit Facility [Abstract]</t>
        </is>
      </c>
    </row>
    <row r="7">
      <c r="A7" s="4" t="inlineStr">
        <is>
          <t>Borrowing amount</t>
        </is>
      </c>
      <c r="B7" s="6" t="n">
        <v>49400</v>
      </c>
      <c r="C7" s="6" t="n">
        <v>33683</v>
      </c>
      <c r="D7" s="6" t="n">
        <v>36015</v>
      </c>
      <c r="E7" s="6" t="n">
        <v>36400</v>
      </c>
    </row>
    <row r="8">
      <c r="A8" s="4" t="inlineStr">
        <is>
          <t>Number of VLCCs whose acquisition is to be funded through credit facility | Carrier</t>
        </is>
      </c>
      <c r="B8" s="5" t="n">
        <v>1</v>
      </c>
    </row>
    <row r="9">
      <c r="A9" s="4" t="inlineStr">
        <is>
          <t>Term</t>
        </is>
      </c>
      <c r="C9" s="4" t="inlineStr">
        <is>
          <t>5 years</t>
        </is>
      </c>
    </row>
    <row r="10">
      <c r="A10" s="4" t="inlineStr">
        <is>
          <t>Maturity date</t>
        </is>
      </c>
      <c r="C10" s="4" t="inlineStr">
        <is>
          <t>November 2025</t>
        </is>
      </c>
    </row>
    <row r="11">
      <c r="A11" s="4" t="inlineStr">
        <is>
          <t>Number of installments for repaying debt | Installment</t>
        </is>
      </c>
      <c r="C11" s="5" t="n">
        <v>10</v>
      </c>
    </row>
    <row r="12">
      <c r="A12" s="4" t="inlineStr">
        <is>
          <t>Frequency of periodic repayment</t>
        </is>
      </c>
      <c r="C12" s="4" t="inlineStr">
        <is>
          <t>semiannually</t>
        </is>
      </c>
    </row>
    <row r="13">
      <c r="A13" s="4" t="inlineStr">
        <is>
          <t>Debt repayment installment amount</t>
        </is>
      </c>
      <c r="C13" s="6" t="n">
        <v>1200</v>
      </c>
    </row>
    <row r="14">
      <c r="A14" s="4" t="inlineStr">
        <is>
          <t>Debt repayment final amount</t>
        </is>
      </c>
      <c r="C14" s="5" t="n">
        <v>24300</v>
      </c>
    </row>
    <row r="15">
      <c r="A15" s="4" t="inlineStr">
        <is>
          <t>Credit facility covenant, required adjusted tangible net worth</t>
        </is>
      </c>
      <c r="C15" s="6" t="n">
        <v>300000</v>
      </c>
    </row>
    <row r="16">
      <c r="A16" s="4" t="inlineStr">
        <is>
          <t>Danish Ship Finance Credit Facility [Member] | Bottom of Range [Member]</t>
        </is>
      </c>
    </row>
    <row r="17">
      <c r="A17" s="3" t="inlineStr">
        <is>
          <t>Credit Facility [Abstract]</t>
        </is>
      </c>
    </row>
    <row r="18">
      <c r="A18" s="4" t="inlineStr">
        <is>
          <t>Credit facility covenant, required percentage of charter-free market value of vessels to borrowings</t>
        </is>
      </c>
      <c r="C18" s="4" t="inlineStr">
        <is>
          <t>135.00%</t>
        </is>
      </c>
    </row>
    <row r="19">
      <c r="A19" s="4" t="inlineStr">
        <is>
          <t>Credit facility covenant, required percentage of adjusted tangible net worth to total assets</t>
        </is>
      </c>
      <c r="C19" s="4" t="inlineStr">
        <is>
          <t>25.00%</t>
        </is>
      </c>
    </row>
    <row r="20">
      <c r="A20" s="4" t="inlineStr">
        <is>
          <t>Credit facility covenant, required unencumbered consolidated cash</t>
        </is>
      </c>
      <c r="C20" s="6" t="n">
        <v>30000</v>
      </c>
    </row>
    <row r="21">
      <c r="A21" s="4" t="inlineStr">
        <is>
          <t>Credit facility covenant, required percentage of unencumbered consolidated cash to gross interest bearing debt</t>
        </is>
      </c>
      <c r="C21" s="4" t="inlineStr">
        <is>
          <t>6.00%</t>
        </is>
      </c>
    </row>
    <row r="22">
      <c r="A22" s="4" t="inlineStr">
        <is>
          <t>Danish Ship Finance Credit Facility [Member] | LIBOR [Member]</t>
        </is>
      </c>
    </row>
    <row r="23">
      <c r="A23" s="3" t="inlineStr">
        <is>
          <t>Credit Facility [Abstract]</t>
        </is>
      </c>
    </row>
    <row r="24">
      <c r="A24" s="4" t="inlineStr">
        <is>
          <t>Adjustment to interest rate basis</t>
        </is>
      </c>
      <c r="B24" s="4" t="inlineStr">
        <is>
          <t>2.00%</t>
        </is>
      </c>
      <c r="C24" s="4" t="inlineStr">
        <is>
          <t>2.00%</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Q6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0" customWidth="1" min="7" max="7"/>
    <col width="21" customWidth="1" min="8" max="8"/>
    <col width="28" customWidth="1" min="9" max="9"/>
    <col width="29" customWidth="1" min="10" max="10"/>
    <col width="21" customWidth="1" min="11" max="11"/>
    <col width="20" customWidth="1" min="12" max="12"/>
    <col width="21" customWidth="1" min="13" max="13"/>
    <col width="21" customWidth="1" min="14" max="14"/>
    <col width="21" customWidth="1" min="15" max="15"/>
    <col width="14" customWidth="1" min="16" max="16"/>
    <col width="21" customWidth="1" min="17" max="17"/>
  </cols>
  <sheetData>
    <row r="1">
      <c r="A1" s="1" t="inlineStr">
        <is>
          <t>Financial risk management, objectives and policies, Nordea Credit Facility (Details) $ in Thousands</t>
        </is>
      </c>
      <c r="B1" s="2" t="inlineStr">
        <is>
          <t>Nov. 30, 2020USD ($)</t>
        </is>
      </c>
      <c r="C1" s="2" t="inlineStr">
        <is>
          <t>Jun. 30, 2021USD ($)</t>
        </is>
      </c>
      <c r="D1" s="2" t="inlineStr">
        <is>
          <t>Feb. 28, 2021USD ($)</t>
        </is>
      </c>
      <c r="E1" s="2" t="inlineStr">
        <is>
          <t>Jan. 31, 2021USD ($)</t>
        </is>
      </c>
      <c r="F1" s="2" t="inlineStr">
        <is>
          <t>Aug. 31, 2020USD ($)</t>
        </is>
      </c>
      <c r="G1" s="2" t="inlineStr">
        <is>
          <t>May 31, 2020USD ($)</t>
        </is>
      </c>
      <c r="H1" s="2" t="inlineStr">
        <is>
          <t>Mar. 31, 2019USD ($)</t>
        </is>
      </c>
      <c r="I1" s="2" t="inlineStr">
        <is>
          <t>Jun. 30, 2017USD ($)Carrier</t>
        </is>
      </c>
      <c r="J1" s="2" t="inlineStr">
        <is>
          <t>Apr. 30, 2017USD ($)Building</t>
        </is>
      </c>
      <c r="K1" s="2" t="inlineStr">
        <is>
          <t>Dec. 31, 2021USD ($)</t>
        </is>
      </c>
      <c r="L1" s="2" t="inlineStr">
        <is>
          <t>May 31, 2021USD ($)</t>
        </is>
      </c>
      <c r="M1" s="2" t="inlineStr">
        <is>
          <t>Dec. 31, 2020USD ($)</t>
        </is>
      </c>
      <c r="N1" s="2" t="inlineStr">
        <is>
          <t>Nov. 30, 2019USD ($)</t>
        </is>
      </c>
      <c r="O1" s="2" t="inlineStr">
        <is>
          <t>Sep. 30, 2018USD ($)</t>
        </is>
      </c>
      <c r="P1" s="2" t="inlineStr">
        <is>
          <t>Aug. 31, 2018</t>
        </is>
      </c>
      <c r="Q1" s="2" t="inlineStr">
        <is>
          <t>Jun. 30, 2018USD ($)</t>
        </is>
      </c>
    </row>
    <row r="2">
      <c r="A2" s="3" t="inlineStr">
        <is>
          <t>Credit Facility [Abstract]</t>
        </is>
      </c>
    </row>
    <row r="3">
      <c r="A3" s="4" t="inlineStr">
        <is>
          <t>Borrowing amount</t>
        </is>
      </c>
      <c r="K3" s="6" t="n">
        <v>522299</v>
      </c>
      <c r="M3" s="6" t="n">
        <v>449959</v>
      </c>
    </row>
    <row r="4">
      <c r="A4" s="4" t="inlineStr">
        <is>
          <t>Old Nordea Credit Facility [Member]</t>
        </is>
      </c>
    </row>
    <row r="5">
      <c r="A5" s="3" t="inlineStr">
        <is>
          <t>Credit Facility [Abstract]</t>
        </is>
      </c>
    </row>
    <row r="6">
      <c r="A6" s="4" t="inlineStr">
        <is>
          <t>Term</t>
        </is>
      </c>
      <c r="K6" s="4" t="inlineStr">
        <is>
          <t>6 years</t>
        </is>
      </c>
    </row>
    <row r="7">
      <c r="A7" s="4" t="inlineStr">
        <is>
          <t>Borrowing amount</t>
        </is>
      </c>
      <c r="I7" s="6" t="n">
        <v>204000</v>
      </c>
      <c r="J7" s="6" t="n">
        <v>300000</v>
      </c>
      <c r="Q7" s="6" t="n">
        <v>96000</v>
      </c>
    </row>
    <row r="8">
      <c r="A8" s="4" t="inlineStr">
        <is>
          <t>Drawdown</t>
        </is>
      </c>
      <c r="D8" s="6" t="n">
        <v>50000</v>
      </c>
      <c r="E8" s="6" t="n">
        <v>15000</v>
      </c>
    </row>
    <row r="9">
      <c r="A9" s="4" t="inlineStr">
        <is>
          <t>Repayments of borrowings</t>
        </is>
      </c>
      <c r="C9" s="6" t="n">
        <v>175900</v>
      </c>
    </row>
    <row r="10">
      <c r="A10" s="4" t="inlineStr">
        <is>
          <t>Number of VLCCs delivered | Carrier</t>
        </is>
      </c>
      <c r="I10" s="5" t="n">
        <v>9</v>
      </c>
    </row>
    <row r="11">
      <c r="A11" s="4" t="inlineStr">
        <is>
          <t>Debt repayment installment amount</t>
        </is>
      </c>
      <c r="K11" s="6" t="n">
        <v>4200</v>
      </c>
    </row>
    <row r="12">
      <c r="A12" s="4" t="inlineStr">
        <is>
          <t>Debt prepayment before installment term</t>
        </is>
      </c>
      <c r="B12" s="6" t="n">
        <v>25800</v>
      </c>
      <c r="F12" s="6" t="n">
        <v>37000</v>
      </c>
      <c r="G12" s="6" t="n">
        <v>25800</v>
      </c>
      <c r="H12" s="6" t="n">
        <v>35000</v>
      </c>
    </row>
    <row r="13">
      <c r="A13" s="4" t="inlineStr">
        <is>
          <t>Old Nordea Credit Facility [Member] | Second Quarter of 2023 [Member]</t>
        </is>
      </c>
    </row>
    <row r="14">
      <c r="A14" s="3" t="inlineStr">
        <is>
          <t>Credit Facility [Abstract]</t>
        </is>
      </c>
    </row>
    <row r="15">
      <c r="A15" s="4" t="inlineStr">
        <is>
          <t>Debt repayment final amount</t>
        </is>
      </c>
      <c r="K15" s="6" t="n">
        <v>147300</v>
      </c>
    </row>
    <row r="16">
      <c r="A16" s="4" t="inlineStr">
        <is>
          <t>Old Nordea Credit Facility [Member] | LIBOR [Member]</t>
        </is>
      </c>
    </row>
    <row r="17">
      <c r="A17" s="3" t="inlineStr">
        <is>
          <t>Credit Facility [Abstract]</t>
        </is>
      </c>
    </row>
    <row r="18">
      <c r="A18" s="4" t="inlineStr">
        <is>
          <t>Adjustment to interest rate basis</t>
        </is>
      </c>
      <c r="Q18" s="4" t="inlineStr">
        <is>
          <t>2.40%</t>
        </is>
      </c>
    </row>
    <row r="19">
      <c r="A19" s="4" t="inlineStr">
        <is>
          <t>Old Nordea Credit Facility [Member] | Scrubbers [Member]</t>
        </is>
      </c>
    </row>
    <row r="20">
      <c r="A20" s="3" t="inlineStr">
        <is>
          <t>Credit Facility [Abstract]</t>
        </is>
      </c>
    </row>
    <row r="21">
      <c r="A21" s="4" t="inlineStr">
        <is>
          <t>Frequency of periodic repayment</t>
        </is>
      </c>
      <c r="K21" s="4" t="inlineStr">
        <is>
          <t>quarterly</t>
        </is>
      </c>
    </row>
    <row r="22">
      <c r="A22" s="4" t="inlineStr">
        <is>
          <t>Secured commitment related to financing</t>
        </is>
      </c>
      <c r="N22" s="6" t="n">
        <v>45000</v>
      </c>
      <c r="O22" s="6" t="n">
        <v>50000</v>
      </c>
    </row>
    <row r="23">
      <c r="A23" s="4" t="inlineStr">
        <is>
          <t>Old Nordea Credit Facility [Member] | Scrubbers [Member] | LIBOR [Member]</t>
        </is>
      </c>
    </row>
    <row r="24">
      <c r="A24" s="3" t="inlineStr">
        <is>
          <t>Credit Facility [Abstract]</t>
        </is>
      </c>
    </row>
    <row r="25">
      <c r="A25" s="4" t="inlineStr">
        <is>
          <t>Adjustment to interest rate basis</t>
        </is>
      </c>
      <c r="P25" s="4" t="inlineStr">
        <is>
          <t>2.40%</t>
        </is>
      </c>
    </row>
    <row r="26">
      <c r="A26" s="4" t="inlineStr">
        <is>
          <t>Old Nordea Credit Facility [Member] | New Buildings [member]</t>
        </is>
      </c>
    </row>
    <row r="27">
      <c r="A27" s="3" t="inlineStr">
        <is>
          <t>Credit Facility [Abstract]</t>
        </is>
      </c>
    </row>
    <row r="28">
      <c r="A28" s="4" t="inlineStr">
        <is>
          <t>Number of newbuilding contracts | Building</t>
        </is>
      </c>
      <c r="J28" s="5" t="n">
        <v>2</v>
      </c>
    </row>
    <row r="29">
      <c r="A29" s="4" t="inlineStr">
        <is>
          <t>Nordea Credit Facility [Member]</t>
        </is>
      </c>
    </row>
    <row r="30">
      <c r="A30" s="3" t="inlineStr">
        <is>
          <t>Credit Facility [Abstract]</t>
        </is>
      </c>
    </row>
    <row r="31">
      <c r="A31" s="4" t="inlineStr">
        <is>
          <t>Borrowing amount</t>
        </is>
      </c>
      <c r="K31" s="6" t="n">
        <v>225214</v>
      </c>
      <c r="L31" s="6" t="n">
        <v>316200</v>
      </c>
      <c r="M31" s="6" t="n">
        <v>109423</v>
      </c>
    </row>
    <row r="32">
      <c r="A32" s="4" t="inlineStr">
        <is>
          <t>Amount subject to quarterly reductions through term of facility</t>
        </is>
      </c>
      <c r="L32" s="5" t="n">
        <v>60000</v>
      </c>
    </row>
    <row r="33">
      <c r="A33" s="4" t="inlineStr">
        <is>
          <t>Drawdown</t>
        </is>
      </c>
      <c r="C33" s="6" t="n">
        <v>233800</v>
      </c>
      <c r="D33" s="6" t="n">
        <v>50000</v>
      </c>
      <c r="E33" s="6" t="n">
        <v>15000</v>
      </c>
    </row>
    <row r="34">
      <c r="A34" s="4" t="inlineStr">
        <is>
          <t>Maturity date</t>
        </is>
      </c>
      <c r="C34" s="4" t="inlineStr">
        <is>
          <t>January 2027</t>
        </is>
      </c>
    </row>
    <row r="35">
      <c r="A35" s="4" t="inlineStr">
        <is>
          <t>Uncommitted accordion</t>
        </is>
      </c>
      <c r="C35" s="6" t="n">
        <v>250000</v>
      </c>
    </row>
    <row r="36">
      <c r="A36" s="4" t="inlineStr">
        <is>
          <t>Frequency of periodic repayment</t>
        </is>
      </c>
      <c r="K36" s="4" t="inlineStr">
        <is>
          <t>quarterly</t>
        </is>
      </c>
    </row>
    <row r="37">
      <c r="A37" s="4" t="inlineStr">
        <is>
          <t>Credit facility covenant, required adjusted tangible net worth</t>
        </is>
      </c>
      <c r="K37" s="6" t="n">
        <v>300000</v>
      </c>
    </row>
    <row r="38">
      <c r="A38" s="4" t="inlineStr">
        <is>
          <t>Nordea Credit Facility [Member] | Bottom of Range [Member]</t>
        </is>
      </c>
    </row>
    <row r="39">
      <c r="A39" s="3" t="inlineStr">
        <is>
          <t>Credit Facility [Abstract]</t>
        </is>
      </c>
    </row>
    <row r="40">
      <c r="A40" s="4" t="inlineStr">
        <is>
          <t>Credit facility covenant, required percentage of charter-free market value of vessels to borrowings</t>
        </is>
      </c>
      <c r="K40" s="4" t="inlineStr">
        <is>
          <t>135.00%</t>
        </is>
      </c>
    </row>
    <row r="41">
      <c r="A41" s="4" t="inlineStr">
        <is>
          <t>Credit facility covenant, required percentage of adjusted tangible net worth to total assets</t>
        </is>
      </c>
      <c r="K41" s="4" t="inlineStr">
        <is>
          <t>25.00%</t>
        </is>
      </c>
    </row>
    <row r="42">
      <c r="A42" s="4" t="inlineStr">
        <is>
          <t>Credit facility covenant, required unencumbered consolidated cash</t>
        </is>
      </c>
      <c r="K42" s="6" t="n">
        <v>30000</v>
      </c>
    </row>
    <row r="43">
      <c r="A43" s="4" t="inlineStr">
        <is>
          <t>Credit facility covenant, required percentage of unencumbered consolidated cash to gross interest bearing debt</t>
        </is>
      </c>
      <c r="K43" s="4" t="inlineStr">
        <is>
          <t>6.00%</t>
        </is>
      </c>
    </row>
    <row r="44">
      <c r="A44" s="4" t="inlineStr">
        <is>
          <t>Nordea Credit Facility [Member] | Fourth Quarter of 2022 [Member]</t>
        </is>
      </c>
    </row>
    <row r="45">
      <c r="A45" s="3" t="inlineStr">
        <is>
          <t>Credit Facility [Abstract]</t>
        </is>
      </c>
    </row>
    <row r="46">
      <c r="A46" s="4" t="inlineStr">
        <is>
          <t>Debt repayment installment amount</t>
        </is>
      </c>
      <c r="K46" s="6" t="n">
        <v>1300</v>
      </c>
    </row>
    <row r="47">
      <c r="A47" s="4" t="inlineStr">
        <is>
          <t>Nordea Credit Facility [Member] | First Quarter of 2023 [Member]</t>
        </is>
      </c>
    </row>
    <row r="48">
      <c r="A48" s="3" t="inlineStr">
        <is>
          <t>Credit Facility [Abstract]</t>
        </is>
      </c>
    </row>
    <row r="49">
      <c r="A49" s="4" t="inlineStr">
        <is>
          <t>Debt repayment installment amount</t>
        </is>
      </c>
      <c r="K49" s="5" t="n">
        <v>6600</v>
      </c>
    </row>
    <row r="50">
      <c r="A50" s="4" t="inlineStr">
        <is>
          <t>Nordea Credit Facility [Member] | First Quarter of 2027 [Member]</t>
        </is>
      </c>
    </row>
    <row r="51">
      <c r="A51" s="3" t="inlineStr">
        <is>
          <t>Credit Facility [Abstract]</t>
        </is>
      </c>
    </row>
    <row r="52">
      <c r="A52" s="4" t="inlineStr">
        <is>
          <t>Debt repayment final amount</t>
        </is>
      </c>
      <c r="K52" s="5" t="n">
        <v>114000</v>
      </c>
    </row>
    <row r="53">
      <c r="A53" s="4" t="inlineStr">
        <is>
          <t>Debt repayment last installment</t>
        </is>
      </c>
      <c r="K53" s="6" t="n">
        <v>5900</v>
      </c>
    </row>
    <row r="54">
      <c r="A54" s="4" t="inlineStr">
        <is>
          <t>Nordea Credit Facility [Member] | LIBOR [Member]</t>
        </is>
      </c>
    </row>
    <row r="55">
      <c r="A55" s="3" t="inlineStr">
        <is>
          <t>Credit Facility [Abstract]</t>
        </is>
      </c>
    </row>
    <row r="56">
      <c r="A56" s="4" t="inlineStr">
        <is>
          <t>Adjustment to interest rate basis</t>
        </is>
      </c>
      <c r="C56" s="4" t="inlineStr">
        <is>
          <t>1.90%</t>
        </is>
      </c>
      <c r="K56" s="4" t="inlineStr">
        <is>
          <t>1.90%</t>
        </is>
      </c>
    </row>
    <row r="57">
      <c r="A57" s="4" t="inlineStr">
        <is>
          <t>Term Loan [Member]</t>
        </is>
      </c>
    </row>
    <row r="58">
      <c r="A58" s="3" t="inlineStr">
        <is>
          <t>Credit Facility [Abstract]</t>
        </is>
      </c>
    </row>
    <row r="59">
      <c r="A59" s="4" t="inlineStr">
        <is>
          <t>Borrowing amount</t>
        </is>
      </c>
      <c r="L59" s="5" t="n">
        <v>119800</v>
      </c>
    </row>
    <row r="60">
      <c r="A60" s="4" t="inlineStr">
        <is>
          <t>Revolving Credit Facility [Member]</t>
        </is>
      </c>
    </row>
    <row r="61">
      <c r="A61" s="3" t="inlineStr">
        <is>
          <t>Credit Facility [Abstract]</t>
        </is>
      </c>
    </row>
    <row r="62">
      <c r="A62" s="4" t="inlineStr">
        <is>
          <t>Borrowing amount</t>
        </is>
      </c>
      <c r="L62" s="6" t="n">
        <v>1964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61" customWidth="1" min="1" max="1"/>
    <col width="80" customWidth="1" min="2" max="2"/>
    <col width="13" customWidth="1" min="3" max="3"/>
    <col width="14" customWidth="1" min="4" max="4"/>
    <col width="13" customWidth="1" min="5" max="5"/>
    <col width="14" customWidth="1" min="6" max="6"/>
  </cols>
  <sheetData>
    <row r="1">
      <c r="A1" s="1" t="inlineStr">
        <is>
          <t>Consolidated Statement of Cash Flow - USD ($) $ in Thousands</t>
        </is>
      </c>
      <c r="B1" s="2" t="inlineStr">
        <is>
          <t>12 Months Ended</t>
        </is>
      </c>
    </row>
    <row r="2">
      <c r="B2" s="2" t="inlineStr">
        <is>
          <t>Dec. 31, 2021</t>
        </is>
      </c>
      <c r="D2" s="2" t="inlineStr">
        <is>
          <t>Dec. 31, 2020</t>
        </is>
      </c>
      <c r="F2" s="2" t="inlineStr">
        <is>
          <t>Dec. 31, 2019</t>
        </is>
      </c>
    </row>
    <row r="3">
      <c r="A3" s="3" t="inlineStr">
        <is>
          <t>Cash flows from operating activities:</t>
        </is>
      </c>
    </row>
    <row r="4">
      <c r="A4" s="4" t="inlineStr">
        <is>
          <t>Profit/(loss) for the year</t>
        </is>
      </c>
      <c r="B4" s="6" t="n">
        <v>-11507</v>
      </c>
      <c r="D4" s="6" t="n">
        <v>266281</v>
      </c>
      <c r="F4" s="6" t="n">
        <v>73680</v>
      </c>
    </row>
    <row r="5">
      <c r="A5" s="3" t="inlineStr">
        <is>
          <t>Items included in net income not affecting cash flows:</t>
        </is>
      </c>
    </row>
    <row r="6">
      <c r="A6" s="4" t="inlineStr">
        <is>
          <t>Depreciation and amortization</t>
        </is>
      </c>
      <c r="B6" s="5" t="n">
        <v>128639</v>
      </c>
      <c r="D6" s="5" t="n">
        <v>124245</v>
      </c>
      <c r="F6" s="5" t="n">
        <v>115584</v>
      </c>
    </row>
    <row r="7">
      <c r="A7" s="4" t="inlineStr">
        <is>
          <t>Impairment charges</t>
        </is>
      </c>
      <c r="B7" s="5" t="n">
        <v>0</v>
      </c>
      <c r="D7" s="5" t="n">
        <v>12560</v>
      </c>
      <c r="F7" s="5" t="n">
        <v>0</v>
      </c>
    </row>
    <row r="8">
      <c r="A8" s="4" t="inlineStr">
        <is>
          <t>Amortization of upfront fees</t>
        </is>
      </c>
      <c r="B8" s="5" t="n">
        <v>2550</v>
      </c>
      <c r="D8" s="5" t="n">
        <v>5538</v>
      </c>
      <c r="F8" s="5" t="n">
        <v>8003</v>
      </c>
    </row>
    <row r="9">
      <c r="A9" s="4" t="inlineStr">
        <is>
          <t>(Gain)/loss, sale of vessel</t>
        </is>
      </c>
      <c r="B9" s="5" t="n">
        <v>-15153</v>
      </c>
      <c r="D9" s="5" t="n">
        <v>0</v>
      </c>
      <c r="F9" s="5" t="n">
        <v>0</v>
      </c>
    </row>
    <row r="10">
      <c r="A10" s="4" t="inlineStr">
        <is>
          <t>Fair value (gain)/loss on derivative financial liabilities</t>
        </is>
      </c>
      <c r="B10" s="5" t="n">
        <v>-12450</v>
      </c>
      <c r="D10" s="5" t="n">
        <v>8074</v>
      </c>
      <c r="F10" s="5" t="n">
        <v>9863</v>
      </c>
    </row>
    <row r="11">
      <c r="A11" s="4" t="inlineStr">
        <is>
          <t>Compensation related to options and restricted stock</t>
        </is>
      </c>
      <c r="B11" s="5" t="n">
        <v>4347</v>
      </c>
      <c r="D11" s="5" t="n">
        <v>5106</v>
      </c>
      <c r="F11" s="5" t="n">
        <v>2331</v>
      </c>
    </row>
    <row r="12">
      <c r="A12" s="4" t="inlineStr">
        <is>
          <t>(Gain)/loss modification of debt</t>
        </is>
      </c>
      <c r="B12" s="5" t="n">
        <v>-3049</v>
      </c>
      <c r="D12" s="5" t="n">
        <v>0</v>
      </c>
      <c r="F12" s="5" t="n">
        <v>0</v>
      </c>
    </row>
    <row r="13">
      <c r="A13" s="4" t="inlineStr">
        <is>
          <t>Share of profit in associated companies</t>
        </is>
      </c>
      <c r="B13" s="5" t="n">
        <v>-1278</v>
      </c>
      <c r="D13" s="5" t="n">
        <v>-1193</v>
      </c>
      <c r="F13" s="5" t="n">
        <v>-852</v>
      </c>
    </row>
    <row r="14">
      <c r="A14" s="3" t="inlineStr">
        <is>
          <t>Changes in operating assets and liabilities:</t>
        </is>
      </c>
    </row>
    <row r="15">
      <c r="A15" s="4" t="inlineStr">
        <is>
          <t>Accounts receivable and accrued revenues</t>
        </is>
      </c>
      <c r="B15" s="5" t="n">
        <v>-301</v>
      </c>
      <c r="D15" s="5" t="n">
        <v>77788</v>
      </c>
      <c r="F15" s="5" t="n">
        <v>-47651</v>
      </c>
    </row>
    <row r="16">
      <c r="A16" s="4" t="inlineStr">
        <is>
          <t>Capitalized voyage expenses</t>
        </is>
      </c>
      <c r="B16" s="5" t="n">
        <v>-356</v>
      </c>
      <c r="D16" s="5" t="n">
        <v>3111</v>
      </c>
      <c r="F16" s="5" t="n">
        <v>-2518</v>
      </c>
    </row>
    <row r="17">
      <c r="A17" s="4" t="inlineStr">
        <is>
          <t>Prepaid expenses</t>
        </is>
      </c>
      <c r="B17" s="5" t="n">
        <v>523</v>
      </c>
      <c r="D17" s="5" t="n">
        <v>-2265</v>
      </c>
      <c r="F17" s="5" t="n">
        <v>-508</v>
      </c>
    </row>
    <row r="18">
      <c r="A18" s="4" t="inlineStr">
        <is>
          <t>Accounts payable and accrued expenses</t>
        </is>
      </c>
      <c r="B18" s="5" t="n">
        <v>1510</v>
      </c>
      <c r="D18" s="5" t="n">
        <v>-6914</v>
      </c>
      <c r="F18" s="5" t="n">
        <v>-1033</v>
      </c>
    </row>
    <row r="19">
      <c r="A19" s="4" t="inlineStr">
        <is>
          <t>Deferred shipping revenues</t>
        </is>
      </c>
      <c r="B19" s="5" t="n">
        <v>-11372</v>
      </c>
      <c r="D19" s="5" t="n">
        <v>15306</v>
      </c>
      <c r="F19" s="5" t="n">
        <v>930</v>
      </c>
    </row>
    <row r="20">
      <c r="A20" s="4" t="inlineStr">
        <is>
          <t>Bunker inventory</t>
        </is>
      </c>
      <c r="B20" s="5" t="n">
        <v>-21542</v>
      </c>
      <c r="D20" s="5" t="n">
        <v>22231</v>
      </c>
      <c r="F20" s="5" t="n">
        <v>-1874</v>
      </c>
    </row>
    <row r="21">
      <c r="A21" s="4" t="inlineStr">
        <is>
          <t>Net cash provided by/(used in) operating activities</t>
        </is>
      </c>
      <c r="B21" s="5" t="n">
        <v>60562</v>
      </c>
      <c r="D21" s="5" t="n">
        <v>529870</v>
      </c>
      <c r="F21" s="5" t="n">
        <v>155956</v>
      </c>
    </row>
    <row r="22">
      <c r="A22" s="3" t="inlineStr">
        <is>
          <t>Cash flows from investing activities:</t>
        </is>
      </c>
    </row>
    <row r="23">
      <c r="A23" s="4" t="inlineStr">
        <is>
          <t>Investment in vessels</t>
        </is>
      </c>
      <c r="B23" s="5" t="n">
        <v>-174558</v>
      </c>
      <c r="D23" s="5" t="n">
        <v>-27117</v>
      </c>
      <c r="F23" s="5" t="n">
        <v>-53803</v>
      </c>
    </row>
    <row r="24">
      <c r="A24" s="4" t="inlineStr">
        <is>
          <t>Proceeds from sale of vessels</t>
        </is>
      </c>
      <c r="B24" s="5" t="n">
        <v>87062</v>
      </c>
      <c r="D24" s="5" t="n">
        <v>0</v>
      </c>
      <c r="F24" s="5" t="n">
        <v>0</v>
      </c>
    </row>
    <row r="25">
      <c r="A25" s="4" t="inlineStr">
        <is>
          <t>Dividend received from associated company</t>
        </is>
      </c>
      <c r="B25" s="5" t="n">
        <v>1031</v>
      </c>
      <c r="D25" s="5" t="n">
        <v>835</v>
      </c>
      <c r="F25" s="5" t="n">
        <v>513</v>
      </c>
    </row>
    <row r="26">
      <c r="A26" s="4" t="inlineStr">
        <is>
          <t>Investment in other property, plant and equipment</t>
        </is>
      </c>
      <c r="B26" s="5" t="n">
        <v>-48</v>
      </c>
      <c r="D26" s="5" t="n">
        <v>-435</v>
      </c>
      <c r="F26" s="5" t="n">
        <v>-79</v>
      </c>
    </row>
    <row r="27">
      <c r="A27" s="4" t="inlineStr">
        <is>
          <t>Net cash provided by/(used in) investing activities</t>
        </is>
      </c>
      <c r="B27" s="5" t="n">
        <v>-86512</v>
      </c>
      <c r="D27" s="5" t="n">
        <v>-26717</v>
      </c>
      <c r="F27" s="5" t="n">
        <v>-53369</v>
      </c>
    </row>
    <row r="28">
      <c r="A28" s="3" t="inlineStr">
        <is>
          <t>Cash flows from financing activities</t>
        </is>
      </c>
    </row>
    <row r="29">
      <c r="A29" s="4" t="inlineStr">
        <is>
          <t>Cash dividends paid</t>
        </is>
      </c>
      <c r="B29" s="5" t="n">
        <v>-22083</v>
      </c>
      <c r="D29" s="5" t="n">
        <v>-214669</v>
      </c>
      <c r="F29" s="5" t="n">
        <v>-28685</v>
      </c>
    </row>
    <row r="30">
      <c r="A30" s="4" t="inlineStr">
        <is>
          <t>Repayment principal element of lease liability</t>
        </is>
      </c>
      <c r="B30" s="5" t="n">
        <v>-611</v>
      </c>
      <c r="D30" s="5" t="n">
        <v>-467</v>
      </c>
      <c r="F30" s="5" t="n">
        <v>-370</v>
      </c>
    </row>
    <row r="31">
      <c r="A31" s="4" t="inlineStr">
        <is>
          <t>Issuance of long-term debt</t>
        </is>
      </c>
      <c r="B31" s="5" t="n">
        <v>355840</v>
      </c>
      <c r="D31" s="5" t="n">
        <v>70862</v>
      </c>
      <c r="F31" s="5" t="n">
        <v>64990</v>
      </c>
    </row>
    <row r="32">
      <c r="A32" s="4" t="inlineStr">
        <is>
          <t>Purchase of treasury shares</t>
        </is>
      </c>
      <c r="B32" s="5" t="n">
        <v>-32178</v>
      </c>
      <c r="D32" s="5" t="n">
        <v>0</v>
      </c>
      <c r="F32" s="5" t="n">
        <v>-3248</v>
      </c>
    </row>
    <row r="33">
      <c r="A33" s="4" t="inlineStr">
        <is>
          <t>Issuance of convertible bonds</t>
        </is>
      </c>
      <c r="B33" s="5" t="n">
        <v>0</v>
      </c>
      <c r="D33" s="5" t="n">
        <v>0</v>
      </c>
      <c r="F33" s="5" t="n">
        <v>-7</v>
      </c>
    </row>
    <row r="34">
      <c r="A34" s="4" t="inlineStr">
        <is>
          <t>Repayment of long-term debt</t>
        </is>
      </c>
      <c r="B34" s="5" t="n">
        <v>-283000</v>
      </c>
      <c r="D34" s="5" t="n">
        <v>-357595</v>
      </c>
      <c r="F34" s="5" t="n">
        <v>-156430</v>
      </c>
    </row>
    <row r="35">
      <c r="A35" s="4" t="inlineStr">
        <is>
          <t>Repayment of convertible bonds</t>
        </is>
      </c>
      <c r="B35" s="5" t="n">
        <v>0</v>
      </c>
      <c r="D35" s="5" t="n">
        <v>0</v>
      </c>
      <c r="F35" s="5" t="n">
        <v>-6426</v>
      </c>
    </row>
    <row r="36">
      <c r="A36" s="4" t="inlineStr">
        <is>
          <t>Net cash provided by/(used in) financing activities</t>
        </is>
      </c>
      <c r="B36" s="5" t="n">
        <v>17967</v>
      </c>
      <c r="D36" s="5" t="n">
        <v>-501868</v>
      </c>
      <c r="F36" s="5" t="n">
        <v>-130176</v>
      </c>
    </row>
    <row r="37">
      <c r="A37" s="4" t="inlineStr">
        <is>
          <t>Net (decrease)/increase in cash and cash equivalents</t>
        </is>
      </c>
      <c r="B37" s="5" t="n">
        <v>-7983</v>
      </c>
      <c r="D37" s="5" t="n">
        <v>1285</v>
      </c>
      <c r="F37" s="5" t="n">
        <v>-27588</v>
      </c>
    </row>
    <row r="38">
      <c r="A38" s="4" t="inlineStr">
        <is>
          <t>Cash and cash equivalents at beginning of period</t>
        </is>
      </c>
      <c r="B38" s="5" t="n">
        <v>68641</v>
      </c>
      <c r="C38" s="4" t="inlineStr">
        <is>
          <t>[1],[2]</t>
        </is>
      </c>
      <c r="D38" s="5" t="n">
        <v>67356</v>
      </c>
      <c r="F38" s="5" t="n">
        <v>94944</v>
      </c>
    </row>
    <row r="39">
      <c r="A39" s="4" t="inlineStr">
        <is>
          <t>Cash and cash equivalents at end of period</t>
        </is>
      </c>
      <c r="B39" s="5" t="n">
        <v>60658</v>
      </c>
      <c r="C39" s="4" t="inlineStr">
        <is>
          <t>[1],[2]</t>
        </is>
      </c>
      <c r="D39" s="5" t="n">
        <v>68641</v>
      </c>
      <c r="E39" s="4" t="inlineStr">
        <is>
          <t>[1],[2]</t>
        </is>
      </c>
      <c r="F39" s="5" t="n">
        <v>67356</v>
      </c>
    </row>
    <row r="40">
      <c r="A40" s="3" t="inlineStr">
        <is>
          <t>Specification of items included in operating activities:</t>
        </is>
      </c>
    </row>
    <row r="41">
      <c r="A41" s="4" t="inlineStr">
        <is>
          <t>Interest paid</t>
        </is>
      </c>
      <c r="B41" s="5" t="n">
        <v>23196</v>
      </c>
      <c r="D41" s="5" t="n">
        <v>35404</v>
      </c>
      <c r="F41" s="5" t="n">
        <v>49233</v>
      </c>
    </row>
    <row r="42">
      <c r="A42" s="4" t="inlineStr">
        <is>
          <t>Interest received</t>
        </is>
      </c>
      <c r="B42" s="6" t="n">
        <v>6</v>
      </c>
      <c r="D42" s="6" t="n">
        <v>212</v>
      </c>
      <c r="F42" s="6" t="n">
        <v>1077</v>
      </c>
    </row>
    <row r="43"/>
    <row r="44">
      <c r="A44" s="4" t="inlineStr">
        <is>
          <t>[1]</t>
        </is>
      </c>
      <c r="B44" s="4" t="inlineStr">
        <is>
          <t>Amortized cost.</t>
        </is>
      </c>
    </row>
    <row r="45">
      <c r="A45" s="4" t="inlineStr">
        <is>
          <t>[2]</t>
        </is>
      </c>
      <c r="B45" s="4" t="inlineStr">
        <is>
          <t>Cash and cash equivalents include $289 thousand in restricted cash in 2021 and $299 thousand in 2020,
              including employee withholding tax.</t>
        </is>
      </c>
    </row>
  </sheetData>
  <mergeCells count="7">
    <mergeCell ref="A1:A2"/>
    <mergeCell ref="B1:F1"/>
    <mergeCell ref="B2:C2"/>
    <mergeCell ref="D2:E2"/>
    <mergeCell ref="A43:F43"/>
    <mergeCell ref="B44:F44"/>
    <mergeCell ref="B45:F45"/>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47" customWidth="1" min="7" max="7"/>
    <col width="21" customWidth="1" min="8" max="8"/>
    <col width="21" customWidth="1" min="9" max="9"/>
  </cols>
  <sheetData>
    <row r="1">
      <c r="A1" s="1" t="inlineStr">
        <is>
          <t>Financial risk management, objectives and policies, ABN AMRO Credit Facility (Details) $ in Thousands</t>
        </is>
      </c>
      <c r="B1" s="2" t="inlineStr">
        <is>
          <t>1 Months Ended</t>
        </is>
      </c>
      <c r="H1" s="2" t="inlineStr">
        <is>
          <t>12 Months Ended</t>
        </is>
      </c>
    </row>
    <row r="2">
      <c r="B2" s="2" t="inlineStr">
        <is>
          <t>Jun. 30, 2021USD ($)</t>
        </is>
      </c>
      <c r="C2" s="2" t="inlineStr">
        <is>
          <t>Mar. 31, 2021USD ($)</t>
        </is>
      </c>
      <c r="D2" s="2" t="inlineStr">
        <is>
          <t>Sep. 30, 2020USD ($)</t>
        </is>
      </c>
      <c r="E2" s="2" t="inlineStr">
        <is>
          <t>Jun. 30, 2020USD ($)</t>
        </is>
      </c>
      <c r="F2" s="2" t="inlineStr">
        <is>
          <t>Mar. 31, 2020USD ($)</t>
        </is>
      </c>
      <c r="G2" s="2" t="inlineStr">
        <is>
          <t>Apr. 30, 2018USD ($)CarrierBorrowerNewbuilding</t>
        </is>
      </c>
      <c r="H2" s="2" t="inlineStr">
        <is>
          <t>Dec. 31, 2021USD ($)</t>
        </is>
      </c>
      <c r="I2" s="2" t="inlineStr">
        <is>
          <t>Dec. 31, 2020USD ($)</t>
        </is>
      </c>
    </row>
    <row r="3">
      <c r="A3" s="3" t="inlineStr">
        <is>
          <t>Credit Facility [Abstract]</t>
        </is>
      </c>
    </row>
    <row r="4">
      <c r="A4" s="4" t="inlineStr">
        <is>
          <t>Borrowings</t>
        </is>
      </c>
      <c r="H4" s="6" t="n">
        <v>522299</v>
      </c>
      <c r="I4" s="6" t="n">
        <v>449959</v>
      </c>
    </row>
    <row r="5">
      <c r="A5" s="4" t="inlineStr">
        <is>
          <t>ABN AMRO Credit Facility [Member]</t>
        </is>
      </c>
    </row>
    <row r="6">
      <c r="A6" s="3" t="inlineStr">
        <is>
          <t>Credit Facility [Abstract]</t>
        </is>
      </c>
    </row>
    <row r="7">
      <c r="A7" s="4" t="inlineStr">
        <is>
          <t>Borrowings</t>
        </is>
      </c>
      <c r="G7" s="6" t="n">
        <v>484000</v>
      </c>
    </row>
    <row r="8">
      <c r="A8" s="4" t="inlineStr">
        <is>
          <t>Number of borrowers | Borrower</t>
        </is>
      </c>
      <c r="G8" s="5" t="n">
        <v>2</v>
      </c>
    </row>
    <row r="9">
      <c r="A9" s="4" t="inlineStr">
        <is>
          <t>Number of VLCCs financed | Carrier</t>
        </is>
      </c>
      <c r="G9" s="5" t="n">
        <v>11</v>
      </c>
    </row>
    <row r="10">
      <c r="A10" s="4" t="inlineStr">
        <is>
          <t>Number of newbuildings financed | Newbuilding</t>
        </is>
      </c>
      <c r="G10" s="5" t="n">
        <v>2</v>
      </c>
    </row>
    <row r="11">
      <c r="A11" s="4" t="inlineStr">
        <is>
          <t>Debt prepayment before installment term</t>
        </is>
      </c>
      <c r="D11" s="6" t="n">
        <v>42200</v>
      </c>
      <c r="E11" s="6" t="n">
        <v>33400</v>
      </c>
      <c r="F11" s="6" t="n">
        <v>57800</v>
      </c>
    </row>
    <row r="12">
      <c r="A12" s="4" t="inlineStr">
        <is>
          <t>Credit facility covenant, required adjusted tangible net worth</t>
        </is>
      </c>
      <c r="H12" s="6" t="n">
        <v>300000</v>
      </c>
    </row>
    <row r="13">
      <c r="A13" s="4" t="inlineStr">
        <is>
          <t>Drawdown</t>
        </is>
      </c>
      <c r="C13" s="6" t="n">
        <v>60000</v>
      </c>
    </row>
    <row r="14">
      <c r="A14" s="4" t="inlineStr">
        <is>
          <t>Repayments of borrowings</t>
        </is>
      </c>
      <c r="B14" s="6" t="n">
        <v>60000</v>
      </c>
    </row>
    <row r="15">
      <c r="A15" s="4" t="inlineStr">
        <is>
          <t>Frequency of periodic repayment</t>
        </is>
      </c>
      <c r="H15" s="4" t="inlineStr">
        <is>
          <t>quarterly</t>
        </is>
      </c>
    </row>
    <row r="16">
      <c r="A16" s="4" t="inlineStr">
        <is>
          <t>Debt repayment installment amount</t>
        </is>
      </c>
      <c r="G16" s="6" t="n">
        <v>7700</v>
      </c>
    </row>
    <row r="17">
      <c r="A17" s="4" t="inlineStr">
        <is>
          <t>Debt repayment final amount</t>
        </is>
      </c>
      <c r="H17" s="6" t="n">
        <v>183900</v>
      </c>
    </row>
    <row r="18">
      <c r="A18" s="4" t="inlineStr">
        <is>
          <t>ABN AMRO Credit Facility [Member] | LIBOR [Member]</t>
        </is>
      </c>
    </row>
    <row r="19">
      <c r="A19" s="3" t="inlineStr">
        <is>
          <t>Credit Facility [Abstract]</t>
        </is>
      </c>
    </row>
    <row r="20">
      <c r="A20" s="4" t="inlineStr">
        <is>
          <t>Adjustment to interest rate basis</t>
        </is>
      </c>
      <c r="G20" s="4" t="inlineStr">
        <is>
          <t>2.40%</t>
        </is>
      </c>
    </row>
    <row r="21">
      <c r="A21" s="4" t="inlineStr">
        <is>
          <t>ABN AMRO Credit Facility [Member] | DHT Condor [Member]</t>
        </is>
      </c>
    </row>
    <row r="22">
      <c r="A22" s="3" t="inlineStr">
        <is>
          <t>Credit Facility [Abstract]</t>
        </is>
      </c>
    </row>
    <row r="23">
      <c r="A23" s="4" t="inlineStr">
        <is>
          <t>Repayments of borrowings</t>
        </is>
      </c>
      <c r="B23" s="6" t="n">
        <v>6100</v>
      </c>
    </row>
    <row r="24">
      <c r="A24" s="4" t="inlineStr">
        <is>
          <t>ABN AMRO Credit Facility [Member] | Bottom of Range [Member]</t>
        </is>
      </c>
    </row>
    <row r="25">
      <c r="A25" s="3" t="inlineStr">
        <is>
          <t>Credit Facility [Abstract]</t>
        </is>
      </c>
    </row>
    <row r="26">
      <c r="A26" s="4" t="inlineStr">
        <is>
          <t>Credit facility covenant, required percentage of charter-free market value of vessels to borrowings</t>
        </is>
      </c>
      <c r="H26" s="4" t="inlineStr">
        <is>
          <t>135.00%</t>
        </is>
      </c>
    </row>
    <row r="27">
      <c r="A27" s="4" t="inlineStr">
        <is>
          <t>Credit facility covenant, required percentage of adjusted tangible net worth to total assets</t>
        </is>
      </c>
      <c r="H27" s="4" t="inlineStr">
        <is>
          <t>25.00%</t>
        </is>
      </c>
    </row>
    <row r="28">
      <c r="A28" s="4" t="inlineStr">
        <is>
          <t>Credit facility covenant, required unencumbered consolidated cash</t>
        </is>
      </c>
      <c r="H28" s="6" t="n">
        <v>30000</v>
      </c>
    </row>
    <row r="29">
      <c r="A29" s="4" t="inlineStr">
        <is>
          <t>Credit facility covenant, required percentage of unencumbered consolidated cash to gross interest bearing debt</t>
        </is>
      </c>
      <c r="H29" s="4" t="inlineStr">
        <is>
          <t>6.00%</t>
        </is>
      </c>
    </row>
  </sheetData>
  <mergeCells count="2">
    <mergeCell ref="A1:A2"/>
    <mergeCell ref="B1:G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Financial risk management, objectives and policies, ABN AMRO Revolving Credit Facility (Details) - ABN AMRO Revolving Credit Facility [Member] - USD ($) $ in Millions</t>
        </is>
      </c>
      <c r="B1" s="2" t="inlineStr">
        <is>
          <t>Jul. 31, 2018</t>
        </is>
      </c>
      <c r="C1" s="2" t="inlineStr">
        <is>
          <t>Jun. 30, 2019</t>
        </is>
      </c>
      <c r="D1" s="2" t="inlineStr">
        <is>
          <t>Dec. 31, 2021</t>
        </is>
      </c>
      <c r="E1" s="2" t="inlineStr">
        <is>
          <t>Apr. 30, 2018</t>
        </is>
      </c>
      <c r="F1" s="2" t="inlineStr">
        <is>
          <t>Nov. 30, 2016</t>
        </is>
      </c>
    </row>
    <row r="2">
      <c r="A2" s="3" t="inlineStr">
        <is>
          <t>Credit Facility [Abstract]</t>
        </is>
      </c>
    </row>
    <row r="3">
      <c r="A3" s="4" t="inlineStr">
        <is>
          <t>Term</t>
        </is>
      </c>
      <c r="D3" s="4" t="inlineStr">
        <is>
          <t>5 years</t>
        </is>
      </c>
    </row>
    <row r="4">
      <c r="A4" s="4" t="inlineStr">
        <is>
          <t>Maximum borrowing capacity</t>
        </is>
      </c>
      <c r="E4" s="8" t="n">
        <v>57.3</v>
      </c>
      <c r="F4" s="6" t="n">
        <v>50</v>
      </c>
    </row>
    <row r="5">
      <c r="A5" s="4" t="inlineStr">
        <is>
          <t>Frequency of periodic repayment</t>
        </is>
      </c>
      <c r="D5" s="4" t="inlineStr">
        <is>
          <t>quarterly</t>
        </is>
      </c>
    </row>
    <row r="6">
      <c r="A6" s="4" t="inlineStr">
        <is>
          <t>Reduction amount in credit facility</t>
        </is>
      </c>
      <c r="B6" s="8" t="n">
        <v>1.8</v>
      </c>
      <c r="C6" s="8" t="n">
        <v>1.3</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4" customWidth="1" min="6" max="6"/>
    <col width="14" customWidth="1" min="7" max="7"/>
  </cols>
  <sheetData>
    <row r="1">
      <c r="A1" s="1" t="inlineStr">
        <is>
          <t>Financial risk management, objectives and policies, Convertible Senior Notes due 2019 and 2021 (Details) - USD ($)</t>
        </is>
      </c>
      <c r="B1" s="2" t="inlineStr">
        <is>
          <t>Aug. 21, 2020</t>
        </is>
      </c>
      <c r="C1" s="2" t="inlineStr">
        <is>
          <t>Dec. 31, 2019</t>
        </is>
      </c>
      <c r="D1" s="2" t="inlineStr">
        <is>
          <t>Oct. 31, 2019</t>
        </is>
      </c>
      <c r="E1" s="2" t="inlineStr">
        <is>
          <t>Aug. 31, 2018</t>
        </is>
      </c>
      <c r="F1" s="2" t="inlineStr">
        <is>
          <t>Sep. 30, 2014</t>
        </is>
      </c>
      <c r="G1" s="2" t="inlineStr">
        <is>
          <t>Dec. 31, 2021</t>
        </is>
      </c>
    </row>
    <row r="2">
      <c r="A2" s="4" t="inlineStr">
        <is>
          <t>Convertible Senior Notes due 2019 [Member]</t>
        </is>
      </c>
    </row>
    <row r="3">
      <c r="A3" s="3" t="inlineStr">
        <is>
          <t>Credit Facility [Abstract]</t>
        </is>
      </c>
    </row>
    <row r="4">
      <c r="A4" s="4" t="inlineStr">
        <is>
          <t>Aggregate principal amount of convertible senior notes issued</t>
        </is>
      </c>
      <c r="E4" s="6" t="n">
        <v>73000000</v>
      </c>
    </row>
    <row r="5">
      <c r="A5" s="4" t="inlineStr">
        <is>
          <t>Convertible Senior Notes due 2019 [Member] | Private Placement [Member]</t>
        </is>
      </c>
    </row>
    <row r="6">
      <c r="A6" s="3" t="inlineStr">
        <is>
          <t>Credit Facility [Abstract]</t>
        </is>
      </c>
    </row>
    <row r="7">
      <c r="A7" s="4" t="inlineStr">
        <is>
          <t>Adjustment to interest rate basis</t>
        </is>
      </c>
      <c r="E7" s="4" t="inlineStr">
        <is>
          <t>4.50%</t>
        </is>
      </c>
    </row>
    <row r="8">
      <c r="A8" s="4" t="inlineStr">
        <is>
          <t>Convertible Senior Notes due 2019 [Member] | Samco Ltd [Member]</t>
        </is>
      </c>
    </row>
    <row r="9">
      <c r="A9" s="3" t="inlineStr">
        <is>
          <t>Credit Facility [Abstract]</t>
        </is>
      </c>
    </row>
    <row r="10">
      <c r="A10" s="4" t="inlineStr">
        <is>
          <t>Frequency of periodic repayment</t>
        </is>
      </c>
      <c r="G10" s="4" t="inlineStr">
        <is>
          <t>semiannually</t>
        </is>
      </c>
    </row>
    <row r="11">
      <c r="A11" s="4" t="inlineStr">
        <is>
          <t>Adjustment to interest rate basis</t>
        </is>
      </c>
      <c r="F11" s="4" t="inlineStr">
        <is>
          <t>4.50%</t>
        </is>
      </c>
    </row>
    <row r="12">
      <c r="A12" s="4" t="inlineStr">
        <is>
          <t>Initial conversion price of common stock (in dollars per share)</t>
        </is>
      </c>
      <c r="F12" s="9" t="n">
        <v>8.125</v>
      </c>
    </row>
    <row r="13">
      <c r="A13" s="4" t="inlineStr">
        <is>
          <t>Initial conversion rate of common stock (in shares)</t>
        </is>
      </c>
      <c r="F13" s="10" t="n">
        <v>123.0769</v>
      </c>
    </row>
    <row r="14">
      <c r="A14" s="4" t="inlineStr">
        <is>
          <t>Aggregate principal amount of convertible senior notes, subjected to anti-dilution</t>
        </is>
      </c>
      <c r="F14" s="6" t="n">
        <v>1000</v>
      </c>
    </row>
    <row r="15">
      <c r="A15" s="4" t="inlineStr">
        <is>
          <t>Amount converted into shares</t>
        </is>
      </c>
      <c r="D15" s="6" t="n">
        <v>26434000</v>
      </c>
    </row>
    <row r="16">
      <c r="A16" s="4" t="inlineStr">
        <is>
          <t>Conversion price (in dollars per share)</t>
        </is>
      </c>
      <c r="D16" s="11" t="n">
        <v>6.0216</v>
      </c>
    </row>
    <row r="17">
      <c r="A17" s="4" t="inlineStr">
        <is>
          <t>Number of shares issued at conversion (in shares)</t>
        </is>
      </c>
      <c r="D17" s="5" t="n">
        <v>4389858</v>
      </c>
    </row>
    <row r="18">
      <c r="A18" s="4" t="inlineStr">
        <is>
          <t>Amount of aggregate principal repaid in cash</t>
        </is>
      </c>
      <c r="D18" s="6" t="n">
        <v>6426000</v>
      </c>
    </row>
    <row r="19">
      <c r="A19" s="4" t="inlineStr">
        <is>
          <t>Convertible Senior Notes due 2019 [Member] | Samco Ltd [Member] | Private Placement [Member]</t>
        </is>
      </c>
    </row>
    <row r="20">
      <c r="A20" s="3" t="inlineStr">
        <is>
          <t>Credit Facility [Abstract]</t>
        </is>
      </c>
    </row>
    <row r="21">
      <c r="A21" s="4" t="inlineStr">
        <is>
          <t>Aggregate principal amount of convertible senior notes issued</t>
        </is>
      </c>
      <c r="F21" s="5" t="n">
        <v>150000000</v>
      </c>
    </row>
    <row r="22">
      <c r="A22" s="4" t="inlineStr">
        <is>
          <t>Net proceeds from after conversion</t>
        </is>
      </c>
      <c r="F22" s="6" t="n">
        <v>145500000</v>
      </c>
    </row>
    <row r="23">
      <c r="A23" s="4" t="inlineStr">
        <is>
          <t>Convertible Senior Notes due 2021 [Member]</t>
        </is>
      </c>
    </row>
    <row r="24">
      <c r="A24" s="3" t="inlineStr">
        <is>
          <t>Credit Facility [Abstract]</t>
        </is>
      </c>
    </row>
    <row r="25">
      <c r="A25" s="4" t="inlineStr">
        <is>
          <t>Aggregate principal amount of convertible senior notes issued</t>
        </is>
      </c>
      <c r="E25" s="6" t="n">
        <v>80300000</v>
      </c>
    </row>
    <row r="26">
      <c r="A26" s="4" t="inlineStr">
        <is>
          <t>Adjustment to interest rate basis</t>
        </is>
      </c>
      <c r="E26" s="4" t="inlineStr">
        <is>
          <t>4.50%</t>
        </is>
      </c>
    </row>
    <row r="27">
      <c r="A27" s="4" t="inlineStr">
        <is>
          <t>Initial conversion price of common stock (in dollars per share)</t>
        </is>
      </c>
      <c r="B27" s="11" t="n">
        <v>5.347</v>
      </c>
    </row>
    <row r="28">
      <c r="A28" s="4" t="inlineStr">
        <is>
          <t>Initial conversion rate of common stock (in shares)</t>
        </is>
      </c>
      <c r="B28" s="10" t="n">
        <v>187.0208</v>
      </c>
      <c r="C28" s="5" t="n">
        <v>167</v>
      </c>
    </row>
    <row r="29">
      <c r="A29" s="4" t="inlineStr">
        <is>
          <t>Aggregate principal amount of convertible senior notes, subjected to anti-dilution</t>
        </is>
      </c>
      <c r="B29" s="6" t="n">
        <v>1000</v>
      </c>
      <c r="C29" s="6" t="n">
        <v>1000</v>
      </c>
    </row>
    <row r="30">
      <c r="A30" s="4" t="inlineStr">
        <is>
          <t>Aggregate number of shares of common stock to be issued at conversion (in shares)</t>
        </is>
      </c>
      <c r="B30" s="5" t="n">
        <v>23377397</v>
      </c>
    </row>
    <row r="31">
      <c r="A31" s="4" t="inlineStr">
        <is>
          <t>Percentage of principal amount plus accrued and unpaid interest to be redeemed</t>
        </is>
      </c>
      <c r="G31" s="4" t="inlineStr">
        <is>
          <t>100.00%</t>
        </is>
      </c>
    </row>
    <row r="32">
      <c r="A32" s="4" t="inlineStr">
        <is>
          <t>Convertible Senior Notes due 2021 [Member] | Private Placement [Member]</t>
        </is>
      </c>
    </row>
    <row r="33">
      <c r="A33" s="3" t="inlineStr">
        <is>
          <t>Credit Facility [Abstract]</t>
        </is>
      </c>
    </row>
    <row r="34">
      <c r="A34" s="4" t="inlineStr">
        <is>
          <t>Aggregate principal amount of convertible senior notes issued</t>
        </is>
      </c>
      <c r="C34" s="6" t="n">
        <v>124999000</v>
      </c>
      <c r="E34" s="6" t="n">
        <v>125000000</v>
      </c>
    </row>
    <row r="35">
      <c r="A35" s="4" t="inlineStr">
        <is>
          <t>Net proceeds from after conversion</t>
        </is>
      </c>
      <c r="E35" s="6" t="n">
        <v>38900000</v>
      </c>
    </row>
    <row r="36">
      <c r="A36" s="4" t="inlineStr">
        <is>
          <t>Frequency of periodic repayment</t>
        </is>
      </c>
      <c r="G36" s="4" t="inlineStr">
        <is>
          <t>semiannually</t>
        </is>
      </c>
    </row>
    <row r="37">
      <c r="A37" s="4" t="inlineStr">
        <is>
          <t>Adjustment to interest rate basis</t>
        </is>
      </c>
      <c r="E37" s="4" t="inlineStr">
        <is>
          <t>4.50%</t>
        </is>
      </c>
    </row>
    <row r="38">
      <c r="A38" s="4" t="inlineStr">
        <is>
          <t>Initial conversion price of common stock (in dollars per share)</t>
        </is>
      </c>
      <c r="E38" s="11" t="n">
        <v>6.2599</v>
      </c>
    </row>
    <row r="39">
      <c r="A39" s="4" t="inlineStr">
        <is>
          <t>Initial conversion rate of common stock (in shares)</t>
        </is>
      </c>
      <c r="E39" s="10" t="n">
        <v>159.747</v>
      </c>
    </row>
    <row r="40">
      <c r="A40" s="4" t="inlineStr">
        <is>
          <t>Principal amount of convertible senior notes issued amount</t>
        </is>
      </c>
      <c r="E40" s="6" t="n">
        <v>44700000</v>
      </c>
    </row>
    <row r="41">
      <c r="A41" s="4" t="inlineStr">
        <is>
          <t>Aggregate principal amount of convertible senior notes, subjected to anti-dilution</t>
        </is>
      </c>
      <c r="E41" s="5" t="n">
        <v>1000</v>
      </c>
    </row>
    <row r="42">
      <c r="A42" s="4" t="inlineStr">
        <is>
          <t>Net proceeds from conversion of senior notes</t>
        </is>
      </c>
      <c r="E42" s="6" t="n">
        <v>416000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4" customWidth="1" min="1" max="1"/>
    <col width="34" customWidth="1" min="2" max="2"/>
    <col width="20" customWidth="1" min="3" max="3"/>
  </cols>
  <sheetData>
    <row r="1">
      <c r="A1" s="1" t="inlineStr">
        <is>
          <t>Stockholders' equity and dividend payment, Stockholders' equity (Details)</t>
        </is>
      </c>
      <c r="B1" s="2" t="inlineStr">
        <is>
          <t>12 Months Ended</t>
        </is>
      </c>
    </row>
    <row r="2">
      <c r="B2" s="2" t="inlineStr">
        <is>
          <t>Dec. 31, 2021Vote$ / sharesshares</t>
        </is>
      </c>
      <c r="C2" s="2" t="inlineStr">
        <is>
          <t>Dec. 31, 2020shares</t>
        </is>
      </c>
    </row>
    <row r="3">
      <c r="A3" s="3" t="inlineStr">
        <is>
          <t>Common Stock [Abstract]</t>
        </is>
      </c>
    </row>
    <row r="4">
      <c r="A4" s="4" t="inlineStr">
        <is>
          <t>Number of vote per common stock | Vote</t>
        </is>
      </c>
      <c r="B4" s="5" t="n">
        <v>1</v>
      </c>
    </row>
    <row r="5">
      <c r="A5" s="4" t="inlineStr">
        <is>
          <t>Common Stock [Member]</t>
        </is>
      </c>
    </row>
    <row r="6">
      <c r="A6" s="3" t="inlineStr">
        <is>
          <t>Stockholders' Equity [Abstract]</t>
        </is>
      </c>
    </row>
    <row r="7">
      <c r="A7" s="4" t="inlineStr">
        <is>
          <t>Issued, Beginning balance (in shares)</t>
        </is>
      </c>
      <c r="B7" s="5" t="n">
        <v>170798328</v>
      </c>
      <c r="C7" s="5" t="n">
        <v>146819401</v>
      </c>
    </row>
    <row r="8">
      <c r="A8" s="4" t="inlineStr">
        <is>
          <t>Restricted stock issued (in shares)</t>
        </is>
      </c>
      <c r="B8" s="5" t="n">
        <v>841696</v>
      </c>
      <c r="C8" s="5" t="n">
        <v>601530</v>
      </c>
    </row>
    <row r="9">
      <c r="A9" s="4" t="inlineStr">
        <is>
          <t>Conversion of convertible bonds (in shares)</t>
        </is>
      </c>
      <c r="C9" s="5" t="n">
        <v>23377397</v>
      </c>
    </row>
    <row r="10">
      <c r="A10" s="4" t="inlineStr">
        <is>
          <t>Retirement of treasury shares (in shares)</t>
        </is>
      </c>
      <c r="B10" s="5" t="n">
        <v>-5513254</v>
      </c>
    </row>
    <row r="11">
      <c r="A11" s="4" t="inlineStr">
        <is>
          <t>Issued, Ending balance (in shares)</t>
        </is>
      </c>
      <c r="B11" s="5" t="n">
        <v>166126770</v>
      </c>
      <c r="C11" s="5" t="n">
        <v>170798328</v>
      </c>
    </row>
    <row r="12">
      <c r="A12" s="4" t="inlineStr">
        <is>
          <t>Par value (in dollars per share) | $ / shares</t>
        </is>
      </c>
      <c r="B12" s="7" t="n">
        <v>0.01</v>
      </c>
    </row>
    <row r="13">
      <c r="A13" s="4" t="inlineStr">
        <is>
          <t>Number of shares authorized for issue (in shares)</t>
        </is>
      </c>
      <c r="B13" s="5" t="n">
        <v>250000000</v>
      </c>
    </row>
    <row r="14">
      <c r="A14" s="4" t="inlineStr">
        <is>
          <t>Preference Stock [Member]</t>
        </is>
      </c>
    </row>
    <row r="15">
      <c r="A15" s="3" t="inlineStr">
        <is>
          <t>Stockholders' Equity [Abstract]</t>
        </is>
      </c>
    </row>
    <row r="16">
      <c r="A16" s="4" t="inlineStr">
        <is>
          <t>Par value (in dollars per share) | $ / shares</t>
        </is>
      </c>
      <c r="B16" s="7" t="n">
        <v>0.01</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and dividend payment, Stock repurchases (Details) - USD ($) $ / shares in Units, $ in Thousands</t>
        </is>
      </c>
      <c r="B1" s="2" t="inlineStr">
        <is>
          <t>12 Months Ended</t>
        </is>
      </c>
    </row>
    <row r="2">
      <c r="B2" s="2" t="inlineStr">
        <is>
          <t>Dec. 31, 2021</t>
        </is>
      </c>
      <c r="C2" s="2" t="inlineStr">
        <is>
          <t>Dec. 31, 2020</t>
        </is>
      </c>
      <c r="D2" s="2" t="inlineStr">
        <is>
          <t>Dec. 31, 2019</t>
        </is>
      </c>
    </row>
    <row r="3">
      <c r="A3" s="3" t="inlineStr">
        <is>
          <t>Stock Repurchases [Abstract]</t>
        </is>
      </c>
    </row>
    <row r="4">
      <c r="A4" s="4" t="inlineStr">
        <is>
          <t>Share repurchases (in shares)</t>
        </is>
      </c>
      <c r="B4" s="5" t="n">
        <v>5513254</v>
      </c>
      <c r="C4" s="5" t="n">
        <v>0</v>
      </c>
      <c r="D4" s="5" t="n">
        <v>725298</v>
      </c>
    </row>
    <row r="5">
      <c r="A5" s="4" t="inlineStr">
        <is>
          <t>Aggregate consideration</t>
        </is>
      </c>
      <c r="B5" s="6" t="n">
        <v>32178</v>
      </c>
      <c r="D5" s="6" t="n">
        <v>3248</v>
      </c>
    </row>
    <row r="6">
      <c r="A6" s="4" t="inlineStr">
        <is>
          <t>Average price (in dollars per share)</t>
        </is>
      </c>
      <c r="B6" s="7" t="n">
        <v>5.82</v>
      </c>
      <c r="D6" s="7" t="n">
        <v>4.47</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Q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3" customWidth="1" min="5" max="5"/>
    <col width="14" customWidth="1" min="6" max="6"/>
    <col width="14" customWidth="1" min="7" max="7"/>
    <col width="14" customWidth="1" min="8" max="8"/>
    <col width="13" customWidth="1" min="9" max="9"/>
    <col width="14" customWidth="1" min="10" max="10"/>
    <col width="14" customWidth="1" min="11" max="11"/>
    <col width="14" customWidth="1" min="12" max="12"/>
    <col width="13" customWidth="1" min="13" max="13"/>
    <col width="14" customWidth="1" min="14" max="14"/>
    <col width="14" customWidth="1" min="15" max="15"/>
    <col width="14" customWidth="1" min="16" max="16"/>
    <col width="14" customWidth="1" min="17" max="17"/>
  </cols>
  <sheetData>
    <row r="1">
      <c r="A1" s="1" t="inlineStr">
        <is>
          <t>Stockholders' equity and dividend payment, Dividend payment (Details) - USD ($) $ / shares in Units, $ in Thousands</t>
        </is>
      </c>
      <c r="B1" s="2" t="inlineStr">
        <is>
          <t>Feb. 23, 2022</t>
        </is>
      </c>
      <c r="C1" s="2" t="inlineStr">
        <is>
          <t>Nov. 23, 2021</t>
        </is>
      </c>
      <c r="D1" s="2" t="inlineStr">
        <is>
          <t>Aug. 26, 2021</t>
        </is>
      </c>
      <c r="E1" s="2" t="inlineStr">
        <is>
          <t>May 26, 2021</t>
        </is>
      </c>
      <c r="F1" s="2" t="inlineStr">
        <is>
          <t>Feb. 25, 2021</t>
        </is>
      </c>
      <c r="G1" s="2" t="inlineStr">
        <is>
          <t>Nov. 25, 2020</t>
        </is>
      </c>
      <c r="H1" s="2" t="inlineStr">
        <is>
          <t>Sep. 02, 2020</t>
        </is>
      </c>
      <c r="I1" s="2" t="inlineStr">
        <is>
          <t>May 26, 2020</t>
        </is>
      </c>
      <c r="J1" s="2" t="inlineStr">
        <is>
          <t>Feb. 25, 2020</t>
        </is>
      </c>
      <c r="K1" s="2" t="inlineStr">
        <is>
          <t>Nov. 14, 2019</t>
        </is>
      </c>
      <c r="L1" s="2" t="inlineStr">
        <is>
          <t>Aug. 29, 2019</t>
        </is>
      </c>
      <c r="M1" s="2" t="inlineStr">
        <is>
          <t>May 28, 2019</t>
        </is>
      </c>
      <c r="N1" s="2" t="inlineStr">
        <is>
          <t>Feb. 26, 2019</t>
        </is>
      </c>
      <c r="O1" s="2" t="inlineStr">
        <is>
          <t>Dec. 31, 2021</t>
        </is>
      </c>
      <c r="P1" s="2" t="inlineStr">
        <is>
          <t>Dec. 31, 2020</t>
        </is>
      </c>
      <c r="Q1" s="2" t="inlineStr">
        <is>
          <t>Dec. 31, 2019</t>
        </is>
      </c>
    </row>
    <row r="2">
      <c r="A2" s="3" t="inlineStr">
        <is>
          <t>Dividend Payment [Abstract]</t>
        </is>
      </c>
    </row>
    <row r="3">
      <c r="A3" s="4" t="inlineStr">
        <is>
          <t>Total payment</t>
        </is>
      </c>
      <c r="C3" s="6" t="n">
        <v>3300</v>
      </c>
      <c r="D3" s="6" t="n">
        <v>3300</v>
      </c>
      <c r="E3" s="6" t="n">
        <v>6800</v>
      </c>
      <c r="F3" s="6" t="n">
        <v>8600</v>
      </c>
      <c r="G3" s="6" t="n">
        <v>34200</v>
      </c>
      <c r="H3" s="6" t="n">
        <v>82000</v>
      </c>
      <c r="I3" s="6" t="n">
        <v>51500</v>
      </c>
      <c r="J3" s="6" t="n">
        <v>47000</v>
      </c>
      <c r="K3" s="6" t="n">
        <v>7300</v>
      </c>
      <c r="L3" s="6" t="n">
        <v>2800</v>
      </c>
      <c r="M3" s="6" t="n">
        <v>11400</v>
      </c>
      <c r="N3" s="6" t="n">
        <v>7100</v>
      </c>
      <c r="O3" s="6" t="n">
        <v>22083</v>
      </c>
      <c r="P3" s="6" t="n">
        <v>214669</v>
      </c>
      <c r="Q3" s="6" t="n">
        <v>28685</v>
      </c>
    </row>
    <row r="4">
      <c r="A4" s="4" t="inlineStr">
        <is>
          <t>Per common share (in dollars per share)</t>
        </is>
      </c>
      <c r="C4" s="7" t="n">
        <v>0.02</v>
      </c>
      <c r="D4" s="7" t="n">
        <v>0.02</v>
      </c>
      <c r="E4" s="7" t="n">
        <v>0.04</v>
      </c>
      <c r="F4" s="7" t="n">
        <v>0.05</v>
      </c>
      <c r="G4" s="7" t="n">
        <v>0.2</v>
      </c>
      <c r="H4" s="7" t="n">
        <v>0.48</v>
      </c>
      <c r="I4" s="7" t="n">
        <v>0.35</v>
      </c>
      <c r="J4" s="7" t="n">
        <v>0.32</v>
      </c>
      <c r="K4" s="7" t="n">
        <v>0.05</v>
      </c>
      <c r="L4" s="7" t="n">
        <v>0.02</v>
      </c>
      <c r="M4" s="7" t="n">
        <v>0.08</v>
      </c>
      <c r="N4" s="7" t="n">
        <v>0.05</v>
      </c>
      <c r="O4" s="7" t="n">
        <v>0.13</v>
      </c>
      <c r="P4" s="7" t="n">
        <v>1.35</v>
      </c>
      <c r="Q4" s="7" t="n">
        <v>0.2</v>
      </c>
    </row>
    <row r="5">
      <c r="A5" s="4" t="inlineStr">
        <is>
          <t>Subsequent Events [Member]</t>
        </is>
      </c>
    </row>
    <row r="6">
      <c r="A6" s="3" t="inlineStr">
        <is>
          <t>Dividend Payment [Abstract]</t>
        </is>
      </c>
    </row>
    <row r="7">
      <c r="A7" s="4" t="inlineStr">
        <is>
          <t>Per common share (in dollars per share)</t>
        </is>
      </c>
      <c r="B7" s="7" t="n">
        <v>0.02</v>
      </c>
    </row>
    <row r="8">
      <c r="A8" s="4" t="inlineStr">
        <is>
          <t>Dividends payable date</t>
        </is>
      </c>
      <c r="B8" s="4" t="inlineStr">
        <is>
          <t>Feb. 24,
		2022</t>
        </is>
      </c>
    </row>
    <row r="9">
      <c r="A9" s="4" t="inlineStr">
        <is>
          <t>Dividend paid, record date</t>
        </is>
      </c>
      <c r="B9" s="4" t="inlineStr">
        <is>
          <t>Feb. 17,
		2022</t>
        </is>
      </c>
    </row>
    <row r="10">
      <c r="A10" s="4" t="inlineStr">
        <is>
          <t>Dividend paid</t>
        </is>
      </c>
      <c r="B10" s="6" t="n">
        <v>33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Operating Expenses, Voyage Expenses (Details) - USD ($) $ in Thousands</t>
        </is>
      </c>
      <c r="B1" s="2" t="inlineStr">
        <is>
          <t>12 Months Ended</t>
        </is>
      </c>
    </row>
    <row r="2">
      <c r="B2" s="2" t="inlineStr">
        <is>
          <t>Dec. 31, 2021</t>
        </is>
      </c>
      <c r="C2" s="2" t="inlineStr">
        <is>
          <t>Dec. 31, 2020</t>
        </is>
      </c>
      <c r="D2" s="2" t="inlineStr">
        <is>
          <t>Dec. 31, 2019</t>
        </is>
      </c>
    </row>
    <row r="3">
      <c r="A3" s="3" t="inlineStr">
        <is>
          <t>Operating Expense [Abstract]</t>
        </is>
      </c>
    </row>
    <row r="4">
      <c r="A4" s="4" t="inlineStr">
        <is>
          <t>Bunkers</t>
        </is>
      </c>
      <c r="B4" s="6" t="n">
        <v>72925</v>
      </c>
      <c r="C4" s="6" t="n">
        <v>106104</v>
      </c>
      <c r="D4" s="6" t="n">
        <v>156171</v>
      </c>
    </row>
    <row r="5">
      <c r="A5" s="4" t="inlineStr">
        <is>
          <t>Other Voyage Related Expenses</t>
        </is>
      </c>
      <c r="B5" s="5" t="n">
        <v>19480</v>
      </c>
      <c r="C5" s="5" t="n">
        <v>34460</v>
      </c>
      <c r="D5" s="5" t="n">
        <v>31329</v>
      </c>
    </row>
    <row r="6">
      <c r="A6" s="4" t="inlineStr">
        <is>
          <t>Total Voyage Expenses</t>
        </is>
      </c>
      <c r="B6" s="6" t="n">
        <v>92405</v>
      </c>
      <c r="C6" s="6" t="n">
        <v>140564</v>
      </c>
      <c r="D6" s="6" t="n">
        <v>187500</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Expenses, Vessel Operating Expenses (Details) - USD ($) $ in Thousands</t>
        </is>
      </c>
      <c r="B1" s="2" t="inlineStr">
        <is>
          <t>12 Months Ended</t>
        </is>
      </c>
    </row>
    <row r="2">
      <c r="B2" s="2" t="inlineStr">
        <is>
          <t>Dec. 31, 2021</t>
        </is>
      </c>
      <c r="C2" s="2" t="inlineStr">
        <is>
          <t>Dec. 31, 2020</t>
        </is>
      </c>
      <c r="D2" s="2" t="inlineStr">
        <is>
          <t>Dec. 31, 2019</t>
        </is>
      </c>
    </row>
    <row r="3">
      <c r="A3" s="3" t="inlineStr">
        <is>
          <t>Operating Expense [Abstract]</t>
        </is>
      </c>
    </row>
    <row r="4">
      <c r="A4" s="4" t="inlineStr">
        <is>
          <t>Operating expenses</t>
        </is>
      </c>
      <c r="B4" s="6" t="n">
        <v>71609</v>
      </c>
      <c r="C4" s="6" t="n">
        <v>75944</v>
      </c>
      <c r="D4" s="6" t="n">
        <v>72541</v>
      </c>
    </row>
    <row r="5">
      <c r="A5" s="4" t="inlineStr">
        <is>
          <t>Insurance</t>
        </is>
      </c>
      <c r="B5" s="5" t="n">
        <v>6198</v>
      </c>
      <c r="C5" s="5" t="n">
        <v>6244</v>
      </c>
      <c r="D5" s="5" t="n">
        <v>5785</v>
      </c>
    </row>
    <row r="6">
      <c r="A6" s="4" t="inlineStr">
        <is>
          <t>Total Vessel Operating Expenses</t>
        </is>
      </c>
      <c r="B6" s="6" t="n">
        <v>77807</v>
      </c>
      <c r="C6" s="6" t="n">
        <v>82188</v>
      </c>
      <c r="D6" s="6" t="n">
        <v>78327</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Expenses, General and Administrative Expenses (Details) - USD ($) $ in Thousands</t>
        </is>
      </c>
      <c r="B1" s="2" t="inlineStr">
        <is>
          <t>12 Months Ended</t>
        </is>
      </c>
    </row>
    <row r="2">
      <c r="B2" s="2" t="inlineStr">
        <is>
          <t>Dec. 31, 2021</t>
        </is>
      </c>
      <c r="C2" s="2" t="inlineStr">
        <is>
          <t>Dec. 31, 2020</t>
        </is>
      </c>
      <c r="D2" s="2" t="inlineStr">
        <is>
          <t>Dec. 31, 2019</t>
        </is>
      </c>
    </row>
    <row r="3">
      <c r="A3" s="3" t="inlineStr">
        <is>
          <t>General and Administrative Expenses [abstract]</t>
        </is>
      </c>
    </row>
    <row r="4">
      <c r="A4" s="4" t="inlineStr">
        <is>
          <t>Total Compensation to Employees and Directors</t>
        </is>
      </c>
      <c r="B4" s="6" t="n">
        <v>11890</v>
      </c>
      <c r="C4" s="6" t="n">
        <v>14163</v>
      </c>
      <c r="D4" s="6" t="n">
        <v>10331</v>
      </c>
    </row>
    <row r="5">
      <c r="A5" s="4" t="inlineStr">
        <is>
          <t>Office and Administrative Expenses</t>
        </is>
      </c>
      <c r="B5" s="5" t="n">
        <v>3351</v>
      </c>
      <c r="C5" s="5" t="n">
        <v>2413</v>
      </c>
      <c r="D5" s="5" t="n">
        <v>2633</v>
      </c>
    </row>
    <row r="6">
      <c r="A6" s="4" t="inlineStr">
        <is>
          <t>Audit, Legal and Consultancy</t>
        </is>
      </c>
      <c r="B6" s="5" t="n">
        <v>1325</v>
      </c>
      <c r="C6" s="5" t="n">
        <v>1313</v>
      </c>
      <c r="D6" s="5" t="n">
        <v>1826</v>
      </c>
    </row>
    <row r="7">
      <c r="A7" s="4" t="inlineStr">
        <is>
          <t>Total General and Administrative Expenses</t>
        </is>
      </c>
      <c r="B7" s="6" t="n">
        <v>16565</v>
      </c>
      <c r="C7" s="6" t="n">
        <v>17890</v>
      </c>
      <c r="D7" s="6" t="n">
        <v>14789</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62"/>
  <sheetViews>
    <sheetView workbookViewId="0">
      <selection activeCell="A1" sqref="A1"/>
    </sheetView>
  </sheetViews>
  <sheetFormatPr baseColWidth="8" defaultRowHeight="15"/>
  <cols>
    <col width="80" customWidth="1" min="1" max="1"/>
    <col width="30" customWidth="1" min="2" max="2"/>
  </cols>
  <sheetData>
    <row r="1">
      <c r="A1" s="1" t="inlineStr">
        <is>
          <t>Operating Expenses, Stock Compensation Series (Details) - Restricted Shares [Member]</t>
        </is>
      </c>
      <c r="B1" s="2" t="inlineStr">
        <is>
          <t>12 Months Ended</t>
        </is>
      </c>
    </row>
    <row r="2">
      <c r="B2" s="2" t="inlineStr">
        <is>
          <t>Dec. 31, 2021shares$ / shares</t>
        </is>
      </c>
    </row>
    <row r="3">
      <c r="A3" s="4" t="inlineStr">
        <is>
          <t>January 2017 [Member]</t>
        </is>
      </c>
    </row>
    <row r="4">
      <c r="A4" s="3" t="inlineStr">
        <is>
          <t>Stock Compensation Series [Abstract]</t>
        </is>
      </c>
    </row>
    <row r="5">
      <c r="A5" s="4" t="inlineStr">
        <is>
          <t>Number of restricted shares (in shares) | shares</t>
        </is>
      </c>
      <c r="B5" s="5" t="n">
        <v>900000</v>
      </c>
    </row>
    <row r="6">
      <c r="A6" s="4" t="inlineStr">
        <is>
          <t>Vesting period</t>
        </is>
      </c>
      <c r="B6" s="4" t="inlineStr">
        <is>
          <t>2 years</t>
        </is>
      </c>
    </row>
    <row r="7">
      <c r="A7" s="4" t="inlineStr">
        <is>
          <t>Fair value at grant date of restricted shares (in dollars per share) | $ / shares</t>
        </is>
      </c>
      <c r="B7" s="7" t="n">
        <v>4.61</v>
      </c>
    </row>
    <row r="8">
      <c r="A8" s="4" t="inlineStr">
        <is>
          <t>January 2018 One [Member]</t>
        </is>
      </c>
    </row>
    <row r="9">
      <c r="A9" s="3" t="inlineStr">
        <is>
          <t>Stock Compensation Series [Abstract]</t>
        </is>
      </c>
    </row>
    <row r="10">
      <c r="A10" s="4" t="inlineStr">
        <is>
          <t>Number of restricted shares (in shares) | shares</t>
        </is>
      </c>
      <c r="B10" s="5" t="n">
        <v>355000</v>
      </c>
    </row>
    <row r="11">
      <c r="A11" s="4" t="inlineStr">
        <is>
          <t>Vesting period</t>
        </is>
      </c>
      <c r="B11" s="4" t="inlineStr">
        <is>
          <t>1 year</t>
        </is>
      </c>
    </row>
    <row r="12">
      <c r="A12" s="4" t="inlineStr">
        <is>
          <t>Fair value at grant date of restricted shares (in dollars per share) | $ / shares</t>
        </is>
      </c>
      <c r="B12" s="7" t="n">
        <v>3.92</v>
      </c>
    </row>
    <row r="13">
      <c r="A13" s="4" t="inlineStr">
        <is>
          <t>January 2018 Two [Member]</t>
        </is>
      </c>
    </row>
    <row r="14">
      <c r="A14" s="3" t="inlineStr">
        <is>
          <t>Stock Compensation Series [Abstract]</t>
        </is>
      </c>
    </row>
    <row r="15">
      <c r="A15" s="4" t="inlineStr">
        <is>
          <t>Number of restricted shares (in shares) | shares</t>
        </is>
      </c>
      <c r="B15" s="5" t="n">
        <v>212000</v>
      </c>
    </row>
    <row r="16">
      <c r="A16" s="4" t="inlineStr">
        <is>
          <t>Vesting period</t>
        </is>
      </c>
      <c r="B16" s="4" t="inlineStr">
        <is>
          <t>3 years</t>
        </is>
      </c>
    </row>
    <row r="17">
      <c r="A17" s="4" t="inlineStr">
        <is>
          <t>Fair value at grant date of restricted shares (in dollars per share) | $ / shares</t>
        </is>
      </c>
      <c r="B17" s="7" t="n">
        <v>2.3</v>
      </c>
    </row>
    <row r="18">
      <c r="A18" s="4" t="inlineStr">
        <is>
          <t>January 2019 One [Member]</t>
        </is>
      </c>
    </row>
    <row r="19">
      <c r="A19" s="3" t="inlineStr">
        <is>
          <t>Stock Compensation Series [Abstract]</t>
        </is>
      </c>
    </row>
    <row r="20">
      <c r="A20" s="4" t="inlineStr">
        <is>
          <t>Number of restricted shares (in shares) | shares</t>
        </is>
      </c>
      <c r="B20" s="5" t="n">
        <v>360000</v>
      </c>
    </row>
    <row r="21">
      <c r="A21" s="4" t="inlineStr">
        <is>
          <t>Vesting period</t>
        </is>
      </c>
      <c r="B21" s="4" t="inlineStr">
        <is>
          <t>3 years</t>
        </is>
      </c>
    </row>
    <row r="22">
      <c r="A22" s="4" t="inlineStr">
        <is>
          <t>Fair value at grant date of restricted shares (in dollars per share) | $ / shares</t>
        </is>
      </c>
      <c r="B22" s="7" t="n">
        <v>4.25</v>
      </c>
    </row>
    <row r="23">
      <c r="A23" s="4" t="inlineStr">
        <is>
          <t>January 2019 Two [Member]</t>
        </is>
      </c>
    </row>
    <row r="24">
      <c r="A24" s="3" t="inlineStr">
        <is>
          <t>Stock Compensation Series [Abstract]</t>
        </is>
      </c>
    </row>
    <row r="25">
      <c r="A25" s="4" t="inlineStr">
        <is>
          <t>Number of restricted shares (in shares) | shares</t>
        </is>
      </c>
      <c r="B25" s="5" t="n">
        <v>200000</v>
      </c>
    </row>
    <row r="26">
      <c r="A26" s="4" t="inlineStr">
        <is>
          <t>Vesting period</t>
        </is>
      </c>
      <c r="B26" s="4" t="inlineStr">
        <is>
          <t>3 years</t>
        </is>
      </c>
    </row>
    <row r="27">
      <c r="A27" s="4" t="inlineStr">
        <is>
          <t>Fair value at grant date of restricted shares (in dollars per share) | $ / shares</t>
        </is>
      </c>
      <c r="B27" s="7" t="n">
        <v>3.04</v>
      </c>
    </row>
    <row r="28">
      <c r="A28" s="4" t="inlineStr">
        <is>
          <t>March 2019 [Member]</t>
        </is>
      </c>
    </row>
    <row r="29">
      <c r="A29" s="3" t="inlineStr">
        <is>
          <t>Stock Compensation Series [Abstract]</t>
        </is>
      </c>
    </row>
    <row r="30">
      <c r="A30" s="4" t="inlineStr">
        <is>
          <t>Number of restricted shares (in shares) | shares</t>
        </is>
      </c>
      <c r="B30" s="5" t="n">
        <v>210000</v>
      </c>
    </row>
    <row r="31">
      <c r="A31" s="4" t="inlineStr">
        <is>
          <t>Vesting period</t>
        </is>
      </c>
      <c r="B31" s="4" t="inlineStr">
        <is>
          <t>1 year</t>
        </is>
      </c>
    </row>
    <row r="32">
      <c r="A32" s="4" t="inlineStr">
        <is>
          <t>Fair value at grant date of restricted shares (in dollars per share) | $ / shares</t>
        </is>
      </c>
      <c r="B32" s="7" t="n">
        <v>4.6</v>
      </c>
    </row>
    <row r="33">
      <c r="A33" s="4" t="inlineStr">
        <is>
          <t>January 2020 One [Member]</t>
        </is>
      </c>
    </row>
    <row r="34">
      <c r="A34" s="3" t="inlineStr">
        <is>
          <t>Stock Compensation Series [Abstract]</t>
        </is>
      </c>
    </row>
    <row r="35">
      <c r="A35" s="4" t="inlineStr">
        <is>
          <t>Number of restricted shares (in shares) | shares</t>
        </is>
      </c>
      <c r="B35" s="5" t="n">
        <v>460000</v>
      </c>
    </row>
    <row r="36">
      <c r="A36" s="4" t="inlineStr">
        <is>
          <t>Vesting period</t>
        </is>
      </c>
      <c r="B36" s="4" t="inlineStr">
        <is>
          <t>3 years</t>
        </is>
      </c>
    </row>
    <row r="37">
      <c r="A37" s="4" t="inlineStr">
        <is>
          <t>Fair value at grant date of restricted shares (in dollars per share) | $ / shares</t>
        </is>
      </c>
      <c r="B37" s="7" t="n">
        <v>8.220000000000001</v>
      </c>
    </row>
    <row r="38">
      <c r="A38" s="4" t="inlineStr">
        <is>
          <t>January 2020 Two [Member]</t>
        </is>
      </c>
    </row>
    <row r="39">
      <c r="A39" s="3" t="inlineStr">
        <is>
          <t>Stock Compensation Series [Abstract]</t>
        </is>
      </c>
    </row>
    <row r="40">
      <c r="A40" s="4" t="inlineStr">
        <is>
          <t>Number of restricted shares (in shares) | shares</t>
        </is>
      </c>
      <c r="B40" s="5" t="n">
        <v>150000</v>
      </c>
    </row>
    <row r="41">
      <c r="A41" s="4" t="inlineStr">
        <is>
          <t>Vesting period</t>
        </is>
      </c>
      <c r="B41" s="4" t="inlineStr">
        <is>
          <t>1 year</t>
        </is>
      </c>
    </row>
    <row r="42">
      <c r="A42" s="4" t="inlineStr">
        <is>
          <t>Fair value at grant date of restricted shares (in dollars per share) | $ / shares</t>
        </is>
      </c>
      <c r="B42" s="7" t="n">
        <v>8.220000000000001</v>
      </c>
    </row>
    <row r="43">
      <c r="A43" s="4" t="inlineStr">
        <is>
          <t>January 2020 Three [Member]</t>
        </is>
      </c>
    </row>
    <row r="44">
      <c r="A44" s="3" t="inlineStr">
        <is>
          <t>Stock Compensation Series [Abstract]</t>
        </is>
      </c>
    </row>
    <row r="45">
      <c r="A45" s="4" t="inlineStr">
        <is>
          <t>Number of restricted shares (in shares) | shares</t>
        </is>
      </c>
      <c r="B45" s="5" t="n">
        <v>200000</v>
      </c>
    </row>
    <row r="46">
      <c r="A46" s="4" t="inlineStr">
        <is>
          <t>Vesting period</t>
        </is>
      </c>
      <c r="B46" s="4" t="inlineStr">
        <is>
          <t>1 year</t>
        </is>
      </c>
    </row>
    <row r="47">
      <c r="A47" s="4" t="inlineStr">
        <is>
          <t>Fair value at grant date of restricted shares (in dollars per share) | $ / shares</t>
        </is>
      </c>
      <c r="B47" s="7" t="n">
        <v>3.56</v>
      </c>
    </row>
    <row r="48">
      <c r="A48" s="4" t="inlineStr">
        <is>
          <t>January 2021 One [Member]</t>
        </is>
      </c>
    </row>
    <row r="49">
      <c r="A49" s="3" t="inlineStr">
        <is>
          <t>Stock Compensation Series [Abstract]</t>
        </is>
      </c>
    </row>
    <row r="50">
      <c r="A50" s="4" t="inlineStr">
        <is>
          <t>Number of restricted shares (in shares) | shares</t>
        </is>
      </c>
      <c r="B50" s="5" t="n">
        <v>579100</v>
      </c>
    </row>
    <row r="51">
      <c r="A51" s="4" t="inlineStr">
        <is>
          <t>Vesting period</t>
        </is>
      </c>
      <c r="B51" s="4" t="inlineStr">
        <is>
          <t>3 years</t>
        </is>
      </c>
    </row>
    <row r="52">
      <c r="A52" s="4" t="inlineStr">
        <is>
          <t>Fair value at grant date of restricted shares (in dollars per share) | $ / shares</t>
        </is>
      </c>
      <c r="B52" s="7" t="n">
        <v>5.52</v>
      </c>
    </row>
    <row r="53">
      <c r="A53" s="4" t="inlineStr">
        <is>
          <t>January 2021 Two [Member]</t>
        </is>
      </c>
    </row>
    <row r="54">
      <c r="A54" s="3" t="inlineStr">
        <is>
          <t>Stock Compensation Series [Abstract]</t>
        </is>
      </c>
    </row>
    <row r="55">
      <c r="A55" s="4" t="inlineStr">
        <is>
          <t>Number of restricted shares (in shares) | shares</t>
        </is>
      </c>
      <c r="B55" s="5" t="n">
        <v>175000</v>
      </c>
    </row>
    <row r="56">
      <c r="A56" s="4" t="inlineStr">
        <is>
          <t>Vesting period</t>
        </is>
      </c>
      <c r="B56" s="4" t="inlineStr">
        <is>
          <t>1 year</t>
        </is>
      </c>
    </row>
    <row r="57">
      <c r="A57" s="4" t="inlineStr">
        <is>
          <t>Fair value at grant date of restricted shares (in dollars per share) | $ / shares</t>
        </is>
      </c>
      <c r="B57" s="7" t="n">
        <v>5.52</v>
      </c>
    </row>
    <row r="58">
      <c r="A58" s="4" t="inlineStr">
        <is>
          <t>January 2021 Three [Member]</t>
        </is>
      </c>
    </row>
    <row r="59">
      <c r="A59" s="3" t="inlineStr">
        <is>
          <t>Stock Compensation Series [Abstract]</t>
        </is>
      </c>
    </row>
    <row r="60">
      <c r="A60" s="4" t="inlineStr">
        <is>
          <t>Number of restricted shares (in shares) | shares</t>
        </is>
      </c>
      <c r="B60" s="5" t="n">
        <v>119900</v>
      </c>
    </row>
    <row r="61">
      <c r="A61" s="4" t="inlineStr">
        <is>
          <t>Vesting period</t>
        </is>
      </c>
      <c r="B61" s="4" t="inlineStr">
        <is>
          <t>3 years</t>
        </is>
      </c>
    </row>
    <row r="62">
      <c r="A62" s="4" t="inlineStr">
        <is>
          <t>Fair value at grant date of restricted shares (in dollars per share) | $ / shares</t>
        </is>
      </c>
      <c r="B62" s="7" t="n">
        <v>3.22</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eneral information</t>
        </is>
      </c>
      <c r="B1" s="2" t="inlineStr">
        <is>
          <t>12 Months Ended</t>
        </is>
      </c>
    </row>
    <row r="2">
      <c r="B2" s="2" t="inlineStr">
        <is>
          <t>Dec. 31, 2021</t>
        </is>
      </c>
    </row>
    <row r="3">
      <c r="A3" s="3" t="inlineStr">
        <is>
          <t>General information [Abstract]</t>
        </is>
      </c>
    </row>
    <row r="4">
      <c r="A4" s="4" t="inlineStr">
        <is>
          <t>General information</t>
        </is>
      </c>
      <c r="B4" s="4" t="inlineStr">
        <is>
          <t>Note 1- General information DHT Holdings, Inc. (“DHT” or the “Company”) is a company incorporated under the laws of the Marshall Islands whose shares are listed on the New York Stock
Exchange. The Company’s principal executive office is located at Clarendon House, 2 Church Street, Hamilton HM 11, Bermuda. The Company has 32 material wholly owned
subsidiaries, of which 20 are Marshall Island companies, seven are Cayman Islands companies, three are Singapore companies, one is a Monegasque company and one
is a Norwegian company. The 20 Marshall Islands subsidiaries and the seven Cayman Islands subsidiaries are vessel-owning companies (the “vessel subsidiaries”). The primary activity of each of the vessel subsidiaries is the ownership and operation of a
vessel. Our principal activity is the ownership and operation of a fleet of crude oil carriers. As of December 31, 2021 our fleet consisted of 26 very large crude carriers, or “VLCCs,” which are tankers ranging in size from 200,000 to 320,000 deadweight tons, or “dwt.” Our fleet principally
operates on international routes and has a combined carrying capacity of 8,043,657 dwt. With regards to amounts in the financial statements, these are shown in USD thousand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45" customWidth="1" min="2" max="2"/>
    <col width="16" customWidth="1" min="3" max="3"/>
    <col width="14" customWidth="1" min="4" max="4"/>
    <col width="14" customWidth="1" min="5" max="5"/>
  </cols>
  <sheetData>
    <row r="1">
      <c r="A1" s="1" t="inlineStr">
        <is>
          <t>Operating Expenses, Outstanding Restricted Common Stock and Share Options (Details) - shares</t>
        </is>
      </c>
      <c r="C1" s="2" t="inlineStr">
        <is>
          <t>12 Months Ended</t>
        </is>
      </c>
    </row>
    <row r="2">
      <c r="C2" s="2" t="inlineStr">
        <is>
          <t>Dec. 31, 2021</t>
        </is>
      </c>
      <c r="D2" s="2" t="inlineStr">
        <is>
          <t>Dec. 31, 2020</t>
        </is>
      </c>
      <c r="E2" s="2" t="inlineStr">
        <is>
          <t>Dec. 31, 2019</t>
        </is>
      </c>
    </row>
    <row r="3">
      <c r="A3" s="3" t="inlineStr">
        <is>
          <t>Restricted common stock [Abstract]</t>
        </is>
      </c>
    </row>
    <row r="4">
      <c r="A4" s="4" t="inlineStr">
        <is>
          <t>Outstanding beginning of period (in shares)</t>
        </is>
      </c>
      <c r="C4" s="5" t="n">
        <v>819998</v>
      </c>
      <c r="D4" s="5" t="n">
        <v>560000</v>
      </c>
      <c r="E4" s="5" t="n">
        <v>545500</v>
      </c>
    </row>
    <row r="5">
      <c r="A5" s="4" t="inlineStr">
        <is>
          <t>Granted (in shares)</t>
        </is>
      </c>
      <c r="C5" s="5" t="n">
        <v>874000</v>
      </c>
      <c r="D5" s="5" t="n">
        <v>810000</v>
      </c>
      <c r="E5" s="5" t="n">
        <v>770000</v>
      </c>
    </row>
    <row r="6">
      <c r="A6" s="4" t="inlineStr">
        <is>
          <t>Exercised (in shares)</t>
        </is>
      </c>
      <c r="B6" s="4" t="inlineStr">
        <is>
          <t>[1]</t>
        </is>
      </c>
      <c r="C6" s="5" t="n">
        <v>733133</v>
      </c>
      <c r="D6" s="5" t="n">
        <v>550002</v>
      </c>
      <c r="E6" s="5" t="n">
        <v>755500</v>
      </c>
    </row>
    <row r="7">
      <c r="A7" s="4" t="inlineStr">
        <is>
          <t>Forfeited (in shares)</t>
        </is>
      </c>
      <c r="C7" s="5" t="n">
        <v>0</v>
      </c>
      <c r="D7" s="5" t="n">
        <v>0</v>
      </c>
      <c r="E7" s="5" t="n">
        <v>0</v>
      </c>
    </row>
    <row r="8">
      <c r="A8" s="4" t="inlineStr">
        <is>
          <t>Outstanding end of period (in shares)</t>
        </is>
      </c>
      <c r="C8" s="5" t="n">
        <v>960865</v>
      </c>
      <c r="D8" s="5" t="n">
        <v>819998</v>
      </c>
      <c r="E8" s="5" t="n">
        <v>560000</v>
      </c>
    </row>
    <row r="9"/>
    <row r="10">
      <c r="A10" s="4" t="inlineStr">
        <is>
          <t>[1]</t>
        </is>
      </c>
      <c r="B10" s="4" t="inlineStr">
        <is>
          <t>Does not include shares in lieu of dividends</t>
        </is>
      </c>
    </row>
  </sheetData>
  <mergeCells count="4">
    <mergeCell ref="A1:B2"/>
    <mergeCell ref="C1:E1"/>
    <mergeCell ref="A9:D9"/>
    <mergeCell ref="B10:D10"/>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37" customWidth="1" min="2" max="2"/>
    <col width="37" customWidth="1" min="3" max="3"/>
    <col width="37" customWidth="1" min="4" max="4"/>
  </cols>
  <sheetData>
    <row r="1">
      <c r="A1" s="1" t="inlineStr">
        <is>
          <t>Operating Expenses, Stock Compensation Expense (Details) $ / shares in Units, $ in Thousands</t>
        </is>
      </c>
      <c r="B1" s="2" t="inlineStr">
        <is>
          <t>12 Months Ended</t>
        </is>
      </c>
    </row>
    <row r="2">
      <c r="B2" s="2" t="inlineStr">
        <is>
          <t>Dec. 31, 2021USD ($)shares$ / shares</t>
        </is>
      </c>
      <c r="C2" s="2" t="inlineStr">
        <is>
          <t>Dec. 31, 2020USD ($)shares$ / shares</t>
        </is>
      </c>
      <c r="D2" s="2" t="inlineStr">
        <is>
          <t>Dec. 31, 2019USD ($)shares$ / shares</t>
        </is>
      </c>
    </row>
    <row r="3">
      <c r="A3" s="3" t="inlineStr">
        <is>
          <t>Operating Expense [Abstract]</t>
        </is>
      </c>
    </row>
    <row r="4">
      <c r="A4" s="4" t="inlineStr">
        <is>
          <t>Expense recognized from stock compensation | $</t>
        </is>
      </c>
      <c r="B4" s="6" t="n">
        <v>4371</v>
      </c>
      <c r="C4" s="6" t="n">
        <v>4792</v>
      </c>
      <c r="D4" s="6" t="n">
        <v>2532</v>
      </c>
    </row>
    <row r="5">
      <c r="A5" s="3" t="inlineStr">
        <is>
          <t>Stock compensation expense [Abstract]</t>
        </is>
      </c>
    </row>
    <row r="6">
      <c r="A6" s="4" t="inlineStr">
        <is>
          <t>Contractual life for outstanding stock compensation series</t>
        </is>
      </c>
      <c r="B6" s="4" t="inlineStr">
        <is>
          <t>9 months</t>
        </is>
      </c>
    </row>
    <row r="7">
      <c r="A7" s="4" t="inlineStr">
        <is>
          <t>Vesting value $8.22 [Member]</t>
        </is>
      </c>
    </row>
    <row r="8">
      <c r="A8" s="3" t="inlineStr">
        <is>
          <t>Stock compensation expense [Abstract]</t>
        </is>
      </c>
    </row>
    <row r="9">
      <c r="A9" s="4" t="inlineStr">
        <is>
          <t>Fair value of shares vested (in dollars per share) | $ / shares</t>
        </is>
      </c>
      <c r="B9" s="7" t="n">
        <v>8.220000000000001</v>
      </c>
      <c r="C9" s="7" t="n">
        <v>8.220000000000001</v>
      </c>
    </row>
    <row r="10">
      <c r="A10" s="4" t="inlineStr">
        <is>
          <t>Number of shares vested (in shares) | shares</t>
        </is>
      </c>
      <c r="B10" s="5" t="n">
        <v>435960</v>
      </c>
      <c r="C10" s="5" t="n">
        <v>32445</v>
      </c>
    </row>
    <row r="11">
      <c r="A11" s="4" t="inlineStr">
        <is>
          <t>Vesting value $4.25 [Member]</t>
        </is>
      </c>
    </row>
    <row r="12">
      <c r="A12" s="3" t="inlineStr">
        <is>
          <t>Stock compensation expense [Abstract]</t>
        </is>
      </c>
    </row>
    <row r="13">
      <c r="A13" s="4" t="inlineStr">
        <is>
          <t>Fair value of shares vested (in dollars per share) | $ / shares</t>
        </is>
      </c>
      <c r="B13" s="7" t="n">
        <v>4.25</v>
      </c>
      <c r="C13" s="7" t="n">
        <v>4.25</v>
      </c>
    </row>
    <row r="14">
      <c r="A14" s="4" t="inlineStr">
        <is>
          <t>Number of shares vested (in shares) | shares</t>
        </is>
      </c>
      <c r="B14" s="5" t="n">
        <v>163764</v>
      </c>
      <c r="C14" s="5" t="n">
        <v>125649</v>
      </c>
    </row>
    <row r="15">
      <c r="A15" s="4" t="inlineStr">
        <is>
          <t>Vesting value $5.52 [Member]</t>
        </is>
      </c>
    </row>
    <row r="16">
      <c r="A16" s="3" t="inlineStr">
        <is>
          <t>Stock compensation expense [Abstract]</t>
        </is>
      </c>
    </row>
    <row r="17">
      <c r="A17" s="4" t="inlineStr">
        <is>
          <t>Fair value of shares vested (in dollars per share) | $ / shares</t>
        </is>
      </c>
      <c r="B17" s="7" t="n">
        <v>5.52</v>
      </c>
    </row>
    <row r="18">
      <c r="A18" s="4" t="inlineStr">
        <is>
          <t>Number of shares vested (in shares) | shares</t>
        </is>
      </c>
      <c r="B18" s="5" t="n">
        <v>120986</v>
      </c>
    </row>
    <row r="19">
      <c r="A19" s="4" t="inlineStr">
        <is>
          <t>Vesting value $3.22 [Member]</t>
        </is>
      </c>
    </row>
    <row r="20">
      <c r="A20" s="3" t="inlineStr">
        <is>
          <t>Stock compensation expense [Abstract]</t>
        </is>
      </c>
    </row>
    <row r="21">
      <c r="A21" s="4" t="inlineStr">
        <is>
          <t>Fair value of shares vested (in dollars per share) | $ / shares</t>
        </is>
      </c>
      <c r="B21" s="7" t="n">
        <v>3.22</v>
      </c>
    </row>
    <row r="22">
      <c r="A22" s="4" t="inlineStr">
        <is>
          <t>Number of shares vested (in shares) | shares</t>
        </is>
      </c>
      <c r="B22" s="5" t="n">
        <v>120986</v>
      </c>
    </row>
    <row r="23">
      <c r="A23" s="4" t="inlineStr">
        <is>
          <t>Vesting value $3.56 [Member]</t>
        </is>
      </c>
    </row>
    <row r="24">
      <c r="A24" s="3" t="inlineStr">
        <is>
          <t>Stock compensation expense [Abstract]</t>
        </is>
      </c>
    </row>
    <row r="25">
      <c r="A25" s="4" t="inlineStr">
        <is>
          <t>Fair value of shares vested (in dollars per share) | $ / shares</t>
        </is>
      </c>
      <c r="C25" s="7" t="n">
        <v>3.56</v>
      </c>
    </row>
    <row r="26">
      <c r="A26" s="4" t="inlineStr">
        <is>
          <t>Number of shares vested (in shares) | shares</t>
        </is>
      </c>
      <c r="C26" s="5" t="n">
        <v>207786</v>
      </c>
    </row>
    <row r="27">
      <c r="A27" s="4" t="inlineStr">
        <is>
          <t>Vesting value $4.60 [Member]</t>
        </is>
      </c>
    </row>
    <row r="28">
      <c r="A28" s="3" t="inlineStr">
        <is>
          <t>Stock compensation expense [Abstract]</t>
        </is>
      </c>
    </row>
    <row r="29">
      <c r="A29" s="4" t="inlineStr">
        <is>
          <t>Fair value of shares vested (in dollars per share) | $ / shares</t>
        </is>
      </c>
      <c r="C29" s="7" t="n">
        <v>4.6</v>
      </c>
      <c r="D29" s="7" t="n">
        <v>4.6</v>
      </c>
    </row>
    <row r="30">
      <c r="A30" s="4" t="inlineStr">
        <is>
          <t>Number of shares vested (in shares) | shares</t>
        </is>
      </c>
      <c r="C30" s="5" t="n">
        <v>235650</v>
      </c>
      <c r="D30" s="5" t="n">
        <v>10435</v>
      </c>
    </row>
    <row r="31">
      <c r="A31" s="4" t="inlineStr">
        <is>
          <t>Vesting value $4.61 [Member]</t>
        </is>
      </c>
    </row>
    <row r="32">
      <c r="A32" s="3" t="inlineStr">
        <is>
          <t>Stock compensation expense [Abstract]</t>
        </is>
      </c>
    </row>
    <row r="33">
      <c r="A33" s="4" t="inlineStr">
        <is>
          <t>Fair value of shares vested (in dollars per share) | $ / shares</t>
        </is>
      </c>
      <c r="D33" s="7" t="n">
        <v>4.61</v>
      </c>
    </row>
    <row r="34">
      <c r="A34" s="4" t="inlineStr">
        <is>
          <t>Number of shares vested (in shares) | shares</t>
        </is>
      </c>
      <c r="D34" s="5" t="n">
        <v>281094</v>
      </c>
    </row>
    <row r="35">
      <c r="A35" s="4" t="inlineStr">
        <is>
          <t>Vesting value $2.30 [Member]</t>
        </is>
      </c>
    </row>
    <row r="36">
      <c r="A36" s="3" t="inlineStr">
        <is>
          <t>Stock compensation expense [Abstract]</t>
        </is>
      </c>
    </row>
    <row r="37">
      <c r="A37" s="4" t="inlineStr">
        <is>
          <t>Fair value of shares vested (in dollars per share) | $ / shares</t>
        </is>
      </c>
      <c r="D37" s="7" t="n">
        <v>2.3</v>
      </c>
    </row>
    <row r="38">
      <c r="A38" s="4" t="inlineStr">
        <is>
          <t>Number of shares vested (in shares) | shares</t>
        </is>
      </c>
      <c r="D38" s="5" t="n">
        <v>212823</v>
      </c>
    </row>
    <row r="39">
      <c r="A39" s="4" t="inlineStr">
        <is>
          <t>Vesting value $3.04 [Member]</t>
        </is>
      </c>
    </row>
    <row r="40">
      <c r="A40" s="3" t="inlineStr">
        <is>
          <t>Stock compensation expense [Abstract]</t>
        </is>
      </c>
    </row>
    <row r="41">
      <c r="A41" s="4" t="inlineStr">
        <is>
          <t>Fair value of shares vested (in dollars per share) | $ / shares</t>
        </is>
      </c>
      <c r="D41" s="7" t="n">
        <v>3.04</v>
      </c>
    </row>
    <row r="42">
      <c r="A42" s="4" t="inlineStr">
        <is>
          <t>Number of shares vested (in shares) | shares</t>
        </is>
      </c>
      <c r="D42" s="5" t="n">
        <v>206118</v>
      </c>
    </row>
    <row r="43">
      <c r="A43" s="4" t="inlineStr">
        <is>
          <t>Vesting value $3.92 [Member]</t>
        </is>
      </c>
    </row>
    <row r="44">
      <c r="A44" s="3" t="inlineStr">
        <is>
          <t>Stock compensation expense [Abstract]</t>
        </is>
      </c>
    </row>
    <row r="45">
      <c r="A45" s="4" t="inlineStr">
        <is>
          <t>Fair value of shares vested (in dollars per share) | $ / shares</t>
        </is>
      </c>
      <c r="D45" s="7" t="n">
        <v>3.92</v>
      </c>
    </row>
    <row r="46">
      <c r="A46" s="4" t="inlineStr">
        <is>
          <t>Number of shares vested (in shares) | shares</t>
        </is>
      </c>
      <c r="D46" s="5" t="n">
        <v>80101</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K30"/>
  <sheetViews>
    <sheetView workbookViewId="0">
      <selection activeCell="A1" sqref="A1"/>
    </sheetView>
  </sheetViews>
  <sheetFormatPr baseColWidth="8" defaultRowHeight="15"/>
  <cols>
    <col width="80" customWidth="1" min="1" max="1"/>
    <col width="45" customWidth="1" min="2" max="2"/>
    <col width="20" customWidth="1" min="3" max="3"/>
    <col width="30" customWidth="1" min="4" max="4"/>
    <col width="20" customWidth="1" min="5" max="5"/>
    <col width="20" customWidth="1" min="6" max="6"/>
    <col width="29" customWidth="1" min="7" max="7"/>
    <col width="20" customWidth="1" min="8" max="8"/>
    <col width="20" customWidth="1" min="9" max="9"/>
    <col width="20" customWidth="1" min="10" max="10"/>
    <col width="20" customWidth="1" min="11" max="11"/>
  </cols>
  <sheetData>
    <row r="1">
      <c r="A1" s="1" t="inlineStr">
        <is>
          <t>Operating Expenses, Valuation of Stock Compensation (Details)</t>
        </is>
      </c>
      <c r="C1" s="2" t="inlineStr">
        <is>
          <t>1 Months Ended</t>
        </is>
      </c>
      <c r="I1" s="2" t="inlineStr">
        <is>
          <t>12 Months Ended</t>
        </is>
      </c>
    </row>
    <row r="2">
      <c r="C2" s="2" t="inlineStr">
        <is>
          <t>Jun. 30, 2021shares</t>
        </is>
      </c>
      <c r="D2" s="2" t="inlineStr">
        <is>
          <t>Mar. 31, 2021shares$ / shares</t>
        </is>
      </c>
      <c r="E2" s="2" t="inlineStr">
        <is>
          <t>Jan. 31, 2021shares</t>
        </is>
      </c>
      <c r="F2" s="2" t="inlineStr">
        <is>
          <t>Jun. 30, 2020shares</t>
        </is>
      </c>
      <c r="G2" s="2" t="inlineStr">
        <is>
          <t>May 31, 2020shares$ / shares</t>
        </is>
      </c>
      <c r="H2" s="2" t="inlineStr">
        <is>
          <t>Jan. 31, 2020shares</t>
        </is>
      </c>
      <c r="I2" s="2" t="inlineStr">
        <is>
          <t>Dec. 31, 2021shares</t>
        </is>
      </c>
      <c r="J2" s="2" t="inlineStr">
        <is>
          <t>Dec. 31, 2020shares</t>
        </is>
      </c>
      <c r="K2" s="2" t="inlineStr">
        <is>
          <t>Dec. 31, 2019shares</t>
        </is>
      </c>
    </row>
    <row r="3">
      <c r="A3" s="3" t="inlineStr">
        <is>
          <t>Valuation of Stock Compensation [Abstract]</t>
        </is>
      </c>
    </row>
    <row r="4">
      <c r="A4" s="4" t="inlineStr">
        <is>
          <t>Number of restricted stock, vested (in shares)</t>
        </is>
      </c>
      <c r="B4" s="4" t="inlineStr">
        <is>
          <t>[1]</t>
        </is>
      </c>
      <c r="I4" s="5" t="n">
        <v>733133</v>
      </c>
      <c r="J4" s="5" t="n">
        <v>550002</v>
      </c>
      <c r="K4" s="5" t="n">
        <v>755500</v>
      </c>
    </row>
    <row r="5">
      <c r="A5" s="4" t="inlineStr">
        <is>
          <t>January 2021 [Member] | Management [Member]</t>
        </is>
      </c>
    </row>
    <row r="6">
      <c r="A6" s="3" t="inlineStr">
        <is>
          <t>Valuation of Stock Compensation [Abstract]</t>
        </is>
      </c>
    </row>
    <row r="7">
      <c r="A7" s="4" t="inlineStr">
        <is>
          <t>Number of restricted stock awarded (in shares)</t>
        </is>
      </c>
      <c r="E7" s="5" t="n">
        <v>699000</v>
      </c>
    </row>
    <row r="8">
      <c r="A8" s="4" t="inlineStr">
        <is>
          <t>Number of restricted stock vesting in one year (in shares)</t>
        </is>
      </c>
      <c r="E8" s="5" t="n">
        <v>153066</v>
      </c>
    </row>
    <row r="9">
      <c r="A9" s="4" t="inlineStr">
        <is>
          <t>Number of restricted stock vesting in two years (in shares)</t>
        </is>
      </c>
      <c r="E9" s="5" t="n">
        <v>153067</v>
      </c>
    </row>
    <row r="10">
      <c r="A10" s="4" t="inlineStr">
        <is>
          <t>Number of restricted stock vesting in three years (in shares)</t>
        </is>
      </c>
      <c r="E10" s="5" t="n">
        <v>153067</v>
      </c>
    </row>
    <row r="11">
      <c r="A11" s="4" t="inlineStr">
        <is>
          <t>Number of restricted stock, vested subject to certain market conditions (in shares)</t>
        </is>
      </c>
      <c r="D11" s="5" t="n">
        <v>119900</v>
      </c>
    </row>
    <row r="12">
      <c r="A12" s="4" t="inlineStr">
        <is>
          <t>Number of shares vested, fair value (in dollars per share) | $ / shares</t>
        </is>
      </c>
      <c r="D12" s="7" t="n">
        <v>3.22</v>
      </c>
    </row>
    <row r="13">
      <c r="A13" s="4" t="inlineStr">
        <is>
          <t>Number of restricted stock, vested (in shares)</t>
        </is>
      </c>
      <c r="E13" s="5" t="n">
        <v>119900</v>
      </c>
    </row>
    <row r="14">
      <c r="A14" s="4" t="inlineStr">
        <is>
          <t>January 2021 [Member] | Broad of Directors [Member]</t>
        </is>
      </c>
    </row>
    <row r="15">
      <c r="A15" s="3" t="inlineStr">
        <is>
          <t>Valuation of Stock Compensation [Abstract]</t>
        </is>
      </c>
    </row>
    <row r="16">
      <c r="A16" s="4" t="inlineStr">
        <is>
          <t>Number of restricted stock awarded (in shares)</t>
        </is>
      </c>
      <c r="E16" s="5" t="n">
        <v>175000</v>
      </c>
    </row>
    <row r="17">
      <c r="A17" s="4" t="inlineStr">
        <is>
          <t>January 2020 [Member] | Management [Member]</t>
        </is>
      </c>
    </row>
    <row r="18">
      <c r="A18" s="3" t="inlineStr">
        <is>
          <t>Valuation of Stock Compensation [Abstract]</t>
        </is>
      </c>
    </row>
    <row r="19">
      <c r="A19" s="4" t="inlineStr">
        <is>
          <t>Number of restricted stock awarded (in shares)</t>
        </is>
      </c>
      <c r="H19" s="5" t="n">
        <v>660000</v>
      </c>
    </row>
    <row r="20">
      <c r="A20" s="4" t="inlineStr">
        <is>
          <t>Number of restricted stock vesting in one year (in shares)</t>
        </is>
      </c>
      <c r="H20" s="5" t="n">
        <v>253334</v>
      </c>
    </row>
    <row r="21">
      <c r="A21" s="4" t="inlineStr">
        <is>
          <t>Number of restricted stock vesting in two years (in shares)</t>
        </is>
      </c>
      <c r="H21" s="5" t="n">
        <v>53333</v>
      </c>
    </row>
    <row r="22">
      <c r="A22" s="4" t="inlineStr">
        <is>
          <t>Number of restricted stock vesting in three years (in shares)</t>
        </is>
      </c>
      <c r="H22" s="5" t="n">
        <v>153333</v>
      </c>
    </row>
    <row r="23">
      <c r="A23" s="4" t="inlineStr">
        <is>
          <t>Number of restricted stock, vested subject to certain market conditions (in shares)</t>
        </is>
      </c>
      <c r="G23" s="5" t="n">
        <v>200000</v>
      </c>
    </row>
    <row r="24">
      <c r="A24" s="4" t="inlineStr">
        <is>
          <t>Number of shares vested, fair value (in dollars per share) | $ / shares</t>
        </is>
      </c>
      <c r="G24" s="11" t="n">
        <v>3.5637</v>
      </c>
    </row>
    <row r="25">
      <c r="A25" s="4" t="inlineStr">
        <is>
          <t>January 2020 [Member] | Broad of Directors [Member]</t>
        </is>
      </c>
    </row>
    <row r="26">
      <c r="A26" s="3" t="inlineStr">
        <is>
          <t>Valuation of Stock Compensation [Abstract]</t>
        </is>
      </c>
    </row>
    <row r="27">
      <c r="A27" s="4" t="inlineStr">
        <is>
          <t>Number of restricted stock awarded (in shares)</t>
        </is>
      </c>
      <c r="H27" s="5" t="n">
        <v>150000</v>
      </c>
    </row>
    <row r="28">
      <c r="A28" s="4" t="inlineStr">
        <is>
          <t>Number of restricted stock, vested (in shares)</t>
        </is>
      </c>
      <c r="C28" s="5" t="n">
        <v>120000</v>
      </c>
      <c r="F28" s="5" t="n">
        <v>30000</v>
      </c>
    </row>
    <row r="29"/>
    <row r="30">
      <c r="A30" s="4" t="inlineStr">
        <is>
          <t>[1]</t>
        </is>
      </c>
      <c r="B30" s="4" t="inlineStr">
        <is>
          <t>Does not include shares in lieu of dividends</t>
        </is>
      </c>
    </row>
  </sheetData>
  <mergeCells count="5">
    <mergeCell ref="A1:B2"/>
    <mergeCell ref="C1:H1"/>
    <mergeCell ref="I1:K1"/>
    <mergeCell ref="A29:J29"/>
    <mergeCell ref="B30:J30"/>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52" customWidth="1" min="2" max="2"/>
    <col width="16" customWidth="1" min="3" max="3"/>
    <col width="14" customWidth="1" min="4" max="4"/>
    <col width="14" customWidth="1" min="5" max="5"/>
  </cols>
  <sheetData>
    <row r="1">
      <c r="A1" s="1" t="inlineStr">
        <is>
          <t>Operating Expenses, Compensation of Executives and Directors (Details) - USD ($) $ in Thousands</t>
        </is>
      </c>
      <c r="C1" s="2" t="inlineStr">
        <is>
          <t>12 Months Ended</t>
        </is>
      </c>
    </row>
    <row r="2">
      <c r="C2" s="2" t="inlineStr">
        <is>
          <t>Dec. 31, 2021</t>
        </is>
      </c>
      <c r="D2" s="2" t="inlineStr">
        <is>
          <t>Dec. 31, 2020</t>
        </is>
      </c>
      <c r="E2" s="2" t="inlineStr">
        <is>
          <t>Dec. 31, 2019</t>
        </is>
      </c>
    </row>
    <row r="3">
      <c r="A3" s="3" t="inlineStr">
        <is>
          <t>Compensation of Directors and Executives [Abstract]</t>
        </is>
      </c>
    </row>
    <row r="4">
      <c r="A4" s="4" t="inlineStr">
        <is>
          <t>Cash compensation</t>
        </is>
      </c>
      <c r="C4" s="6" t="n">
        <v>5050</v>
      </c>
      <c r="D4" s="6" t="n">
        <v>3897</v>
      </c>
      <c r="E4" s="6" t="n">
        <v>3518</v>
      </c>
    </row>
    <row r="5">
      <c r="A5" s="4" t="inlineStr">
        <is>
          <t>Pension cost</t>
        </is>
      </c>
      <c r="C5" s="5" t="n">
        <v>219</v>
      </c>
      <c r="D5" s="5" t="n">
        <v>206</v>
      </c>
      <c r="E5" s="5" t="n">
        <v>36</v>
      </c>
    </row>
    <row r="6">
      <c r="A6" s="4" t="inlineStr">
        <is>
          <t>Share compensation</t>
        </is>
      </c>
      <c r="B6" s="4" t="inlineStr">
        <is>
          <t>[1]</t>
        </is>
      </c>
      <c r="C6" s="5" t="n">
        <v>3508</v>
      </c>
      <c r="D6" s="5" t="n">
        <v>4364</v>
      </c>
      <c r="E6" s="5" t="n">
        <v>2003</v>
      </c>
    </row>
    <row r="7">
      <c r="A7" s="4" t="inlineStr">
        <is>
          <t>Total remuneration</t>
        </is>
      </c>
      <c r="C7" s="6" t="n">
        <v>8776</v>
      </c>
      <c r="D7" s="6" t="n">
        <v>8466</v>
      </c>
      <c r="E7" s="6" t="n">
        <v>5556</v>
      </c>
    </row>
    <row r="8"/>
    <row r="9">
      <c r="A9" s="4" t="inlineStr">
        <is>
          <t>[1]</t>
        </is>
      </c>
      <c r="B9" s="4" t="inlineStr">
        <is>
          <t>Share compensation reflects the expense recognized.</t>
        </is>
      </c>
    </row>
  </sheetData>
  <mergeCells count="4">
    <mergeCell ref="A1:B2"/>
    <mergeCell ref="C1:E1"/>
    <mergeCell ref="A8:D8"/>
    <mergeCell ref="B9:D9"/>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Operating Expenses, Shares Held by Directors and Executives (Details) - shares</t>
        </is>
      </c>
      <c r="C1" s="2" t="inlineStr">
        <is>
          <t>12 Months Ended</t>
        </is>
      </c>
    </row>
    <row r="2">
      <c r="C2" s="2" t="inlineStr">
        <is>
          <t>Dec. 31, 2021</t>
        </is>
      </c>
      <c r="D2" s="2" t="inlineStr">
        <is>
          <t>Dec. 31, 2020</t>
        </is>
      </c>
      <c r="E2" s="2" t="inlineStr">
        <is>
          <t>Dec. 31, 2019</t>
        </is>
      </c>
    </row>
    <row r="3">
      <c r="A3" s="3" t="inlineStr">
        <is>
          <t>Operating Expense [Abstract]</t>
        </is>
      </c>
    </row>
    <row r="4">
      <c r="A4" s="4" t="inlineStr">
        <is>
          <t>Number of shares held by Directors and Executives as a group (in shares)</t>
        </is>
      </c>
      <c r="B4" s="4" t="inlineStr">
        <is>
          <t>[1]</t>
        </is>
      </c>
      <c r="C4" s="5" t="n">
        <v>2958894</v>
      </c>
      <c r="D4" s="5" t="n">
        <v>2303011</v>
      </c>
      <c r="E4" s="5" t="n">
        <v>3615221</v>
      </c>
    </row>
    <row r="5">
      <c r="A5" s="4" t="inlineStr">
        <is>
          <t>Number of restricted stock subject to vesting conditions (in shares)</t>
        </is>
      </c>
      <c r="C5" s="5" t="n">
        <v>725665</v>
      </c>
      <c r="D5" s="5" t="n">
        <v>619998</v>
      </c>
      <c r="E5" s="5" t="n">
        <v>440000</v>
      </c>
    </row>
    <row r="6">
      <c r="A6" s="4" t="inlineStr">
        <is>
          <t>Period of base salary entitled to executive officer in connection with termination of employment</t>
        </is>
      </c>
      <c r="C6" s="4" t="inlineStr">
        <is>
          <t>18 months</t>
        </is>
      </c>
    </row>
    <row r="7"/>
    <row r="8">
      <c r="A8" s="4" t="inlineStr">
        <is>
          <t>[1]</t>
        </is>
      </c>
      <c r="B8" s="4" t="inlineStr">
        <is>
          <t>Includes 725,665 (2020: 619,998, 2019: 440,000) shares of restricted stock subject to vesting conditions.</t>
        </is>
      </c>
    </row>
  </sheetData>
  <mergeCells count="4">
    <mergeCell ref="A1:B2"/>
    <mergeCell ref="C1:E1"/>
    <mergeCell ref="A7:D7"/>
    <mergeCell ref="B8:D8"/>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Bunker inventory (Details) - USD ($) $ in Thousands</t>
        </is>
      </c>
      <c r="B1" s="2" t="inlineStr">
        <is>
          <t>Dec. 31, 2021</t>
        </is>
      </c>
      <c r="C1" s="2" t="inlineStr">
        <is>
          <t>Dec. 31, 2020</t>
        </is>
      </c>
    </row>
    <row r="2">
      <c r="A2" s="3" t="inlineStr">
        <is>
          <t>Bunker inventory [Abstract]</t>
        </is>
      </c>
    </row>
    <row r="3">
      <c r="A3" s="4" t="inlineStr">
        <is>
          <t>Bunker inventory</t>
        </is>
      </c>
      <c r="B3" s="6" t="n">
        <v>33396</v>
      </c>
      <c r="C3" s="6" t="n">
        <v>11854</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4" customWidth="1" min="1" max="1"/>
    <col width="27" customWidth="1" min="2" max="2"/>
    <col width="21" customWidth="1" min="3" max="3"/>
    <col width="21" customWidth="1" min="4" max="4"/>
  </cols>
  <sheetData>
    <row r="1">
      <c r="A1" s="1" t="inlineStr">
        <is>
          <t>Related parties (Details) - Goodwood [Member] $ in Thousands</t>
        </is>
      </c>
      <c r="B1" s="2" t="inlineStr">
        <is>
          <t>12 Months Ended</t>
        </is>
      </c>
    </row>
    <row r="2">
      <c r="B2" s="2" t="inlineStr">
        <is>
          <t>Dec. 31, 2021USD ($)Vessel</t>
        </is>
      </c>
      <c r="C2" s="2" t="inlineStr">
        <is>
          <t>Dec. 31, 2020USD ($)</t>
        </is>
      </c>
      <c r="D2" s="2" t="inlineStr">
        <is>
          <t>Dec. 31, 2019USD ($)</t>
        </is>
      </c>
    </row>
    <row r="3">
      <c r="A3" s="3" t="inlineStr">
        <is>
          <t>Related parties transactions [Abstract]</t>
        </is>
      </c>
    </row>
    <row r="4">
      <c r="A4" s="4" t="inlineStr">
        <is>
          <t>Ownership interest percentage</t>
        </is>
      </c>
      <c r="B4" s="4" t="inlineStr">
        <is>
          <t>50.00%</t>
        </is>
      </c>
    </row>
    <row r="5">
      <c r="A5" s="4" t="inlineStr">
        <is>
          <t>Number of vessels technically managed by related party | Vessel</t>
        </is>
      </c>
      <c r="B5" s="5" t="n">
        <v>24</v>
      </c>
    </row>
    <row r="6">
      <c r="A6" s="4" t="inlineStr">
        <is>
          <t>Technical management fees paid | $</t>
        </is>
      </c>
      <c r="B6" s="6" t="n">
        <v>3459</v>
      </c>
      <c r="C6" s="6" t="n">
        <v>3310</v>
      </c>
      <c r="D6" s="6" t="n">
        <v>3300</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8" customWidth="1" min="1" max="1"/>
    <col width="32" customWidth="1" min="2" max="2"/>
    <col width="21" customWidth="1" min="3" max="3"/>
    <col width="21" customWidth="1" min="4" max="4"/>
  </cols>
  <sheetData>
    <row r="1">
      <c r="A1" s="1" t="inlineStr">
        <is>
          <t>Pensions (Details) $ in Thousands</t>
        </is>
      </c>
      <c r="B1" s="2" t="inlineStr">
        <is>
          <t>12 Months Ended</t>
        </is>
      </c>
    </row>
    <row r="2">
      <c r="B2" s="2" t="inlineStr">
        <is>
          <t>Dec. 31, 2021USD ($)Participant</t>
        </is>
      </c>
      <c r="C2" s="2" t="inlineStr">
        <is>
          <t>Dec. 31, 2020USD ($)</t>
        </is>
      </c>
      <c r="D2" s="2" t="inlineStr">
        <is>
          <t>Dec. 31, 2019USD ($)</t>
        </is>
      </c>
    </row>
    <row r="3">
      <c r="A3" s="3" t="inlineStr">
        <is>
          <t>Pensions [Abstract]</t>
        </is>
      </c>
    </row>
    <row r="4">
      <c r="A4" s="4" t="inlineStr">
        <is>
          <t>Number of participants in benefit plan | Participant</t>
        </is>
      </c>
      <c r="B4" s="5" t="n">
        <v>12</v>
      </c>
    </row>
    <row r="5">
      <c r="A5" s="3" t="inlineStr">
        <is>
          <t>Defined Benefit Pension Plan [Abstract]</t>
        </is>
      </c>
    </row>
    <row r="6">
      <c r="A6" s="4" t="inlineStr">
        <is>
          <t>Minimum age to be entitled to 70% of base salary at retirement date</t>
        </is>
      </c>
      <c r="B6" s="4" t="inlineStr">
        <is>
          <t>67 years</t>
        </is>
      </c>
    </row>
    <row r="7">
      <c r="A7" s="4" t="inlineStr">
        <is>
          <t>Percentage of base salary entitled at retirement date</t>
        </is>
      </c>
      <c r="B7" s="4" t="inlineStr">
        <is>
          <t>70.00%</t>
        </is>
      </c>
    </row>
    <row r="8">
      <c r="A8" s="4" t="inlineStr">
        <is>
          <t>Net liability for defined benefit pension</t>
        </is>
      </c>
      <c r="B8" s="6" t="n">
        <v>662</v>
      </c>
      <c r="C8" s="6" t="n">
        <v>612</v>
      </c>
      <c r="D8" s="6" t="n">
        <v>420</v>
      </c>
    </row>
    <row r="9">
      <c r="A9" s="4" t="inlineStr">
        <is>
          <t>Expected contribution towards pension plan in 2022</t>
        </is>
      </c>
      <c r="B9" s="6" t="n">
        <v>340</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73" customWidth="1" min="1" max="1"/>
    <col width="80" customWidth="1" min="2" max="2"/>
    <col width="16" customWidth="1" min="3" max="3"/>
    <col width="14" customWidth="1" min="4" max="4"/>
    <col width="14" customWidth="1" min="5" max="5"/>
    <col width="14" customWidth="1" min="6" max="6"/>
  </cols>
  <sheetData>
    <row r="1">
      <c r="A1" s="1" t="inlineStr">
        <is>
          <t>Tax (Details) - USD ($) $ in Thousands</t>
        </is>
      </c>
      <c r="C1" s="2" t="inlineStr">
        <is>
          <t>12 Months Ended</t>
        </is>
      </c>
    </row>
    <row r="2">
      <c r="C2" s="2" t="inlineStr">
        <is>
          <t>Dec. 31, 2021</t>
        </is>
      </c>
      <c r="D2" s="2" t="inlineStr">
        <is>
          <t>Dec. 31, 2020</t>
        </is>
      </c>
      <c r="E2" s="2" t="inlineStr">
        <is>
          <t>Dec. 31, 2019</t>
        </is>
      </c>
      <c r="F2" s="2" t="inlineStr">
        <is>
          <t>Dec. 31, 2018</t>
        </is>
      </c>
    </row>
    <row r="3">
      <c r="A3" s="3" t="inlineStr">
        <is>
          <t>Specification of income tax [Abstract]</t>
        </is>
      </c>
    </row>
    <row r="4">
      <c r="A4" s="4" t="inlineStr">
        <is>
          <t>Income tax payable</t>
        </is>
      </c>
      <c r="C4" s="6" t="n">
        <v>378</v>
      </c>
      <c r="D4" s="6" t="n">
        <v>587</v>
      </c>
      <c r="E4" s="6" t="n">
        <v>111</v>
      </c>
    </row>
    <row r="5">
      <c r="A5" s="4" t="inlineStr">
        <is>
          <t>Tax expenses related to previous year</t>
        </is>
      </c>
      <c r="C5" s="5" t="n">
        <v>-27</v>
      </c>
      <c r="D5" s="5" t="n">
        <v>309</v>
      </c>
      <c r="E5" s="5" t="n">
        <v>32</v>
      </c>
    </row>
    <row r="6">
      <c r="A6" s="4" t="inlineStr">
        <is>
          <t>Change in deferred tax</t>
        </is>
      </c>
      <c r="C6" s="5" t="n">
        <v>9</v>
      </c>
      <c r="D6" s="5" t="n">
        <v>5</v>
      </c>
      <c r="E6" s="5" t="n">
        <v>-12</v>
      </c>
    </row>
    <row r="7">
      <c r="A7" s="4" t="inlineStr">
        <is>
          <t>Total income tax expense</t>
        </is>
      </c>
      <c r="C7" s="5" t="n">
        <v>360</v>
      </c>
      <c r="D7" s="5" t="n">
        <v>900</v>
      </c>
      <c r="E7" s="5" t="n">
        <v>131</v>
      </c>
    </row>
    <row r="8">
      <c r="A8" s="3" t="inlineStr">
        <is>
          <t>Specification of Temporary Differences and Deferred Tax [Abstract]</t>
        </is>
      </c>
    </row>
    <row r="9">
      <c r="A9" s="4" t="inlineStr">
        <is>
          <t>Property, plant and equipment</t>
        </is>
      </c>
      <c r="C9" s="5" t="n">
        <v>-11</v>
      </c>
      <c r="D9" s="5" t="n">
        <v>2</v>
      </c>
      <c r="E9" s="5" t="n">
        <v>-13</v>
      </c>
    </row>
    <row r="10">
      <c r="A10" s="4" t="inlineStr">
        <is>
          <t>Pensions</t>
        </is>
      </c>
      <c r="C10" s="5" t="n">
        <v>-662</v>
      </c>
      <c r="D10" s="5" t="n">
        <v>-612</v>
      </c>
      <c r="E10" s="5" t="n">
        <v>-420</v>
      </c>
    </row>
    <row r="11">
      <c r="A11" s="4" t="inlineStr">
        <is>
          <t>Total basis for deferred tax</t>
        </is>
      </c>
      <c r="C11" s="5" t="n">
        <v>-674</v>
      </c>
      <c r="D11" s="5" t="n">
        <v>-610</v>
      </c>
      <c r="E11" s="5" t="n">
        <v>-432</v>
      </c>
    </row>
    <row r="12">
      <c r="A12" s="4" t="inlineStr">
        <is>
          <t>Deferred tax liability (asset), net</t>
        </is>
      </c>
      <c r="B12" s="4" t="inlineStr">
        <is>
          <t>[1],[2]</t>
        </is>
      </c>
      <c r="C12" s="5" t="n">
        <v>-152</v>
      </c>
      <c r="D12" s="5" t="n">
        <v>-140</v>
      </c>
      <c r="E12" s="5" t="n">
        <v>-102</v>
      </c>
    </row>
    <row r="13">
      <c r="A13" s="4" t="inlineStr">
        <is>
          <t>Deferred tax (asset), gross</t>
        </is>
      </c>
      <c r="B13" s="4" t="inlineStr">
        <is>
          <t>[3]</t>
        </is>
      </c>
      <c r="C13" s="5" t="n">
        <v>-166</v>
      </c>
      <c r="D13" s="5" t="n">
        <v>-161</v>
      </c>
      <c r="E13" s="5" t="n">
        <v>-126</v>
      </c>
    </row>
    <row r="14">
      <c r="A14" s="4" t="inlineStr">
        <is>
          <t>Deferred tax liability, gross</t>
        </is>
      </c>
      <c r="B14" s="4" t="inlineStr">
        <is>
          <t>[3]</t>
        </is>
      </c>
      <c r="C14" s="5" t="n">
        <v>14</v>
      </c>
      <c r="D14" s="5" t="n">
        <v>21</v>
      </c>
      <c r="E14" s="5" t="n">
        <v>24</v>
      </c>
    </row>
    <row r="15">
      <c r="A15" s="3" t="inlineStr">
        <is>
          <t>Reconciliation of income tax expense [Abstract]</t>
        </is>
      </c>
    </row>
    <row r="16">
      <c r="A16" s="4" t="inlineStr">
        <is>
          <t>Profit/(loss) before income tax</t>
        </is>
      </c>
      <c r="C16" s="5" t="n">
        <v>-11147</v>
      </c>
      <c r="D16" s="5" t="n">
        <v>267181</v>
      </c>
      <c r="E16" s="5" t="n">
        <v>73812</v>
      </c>
    </row>
    <row r="17">
      <c r="A17" s="4" t="inlineStr">
        <is>
          <t>Expected income tax assessed at the tax rate for the Parent company (0%)</t>
        </is>
      </c>
      <c r="C17" s="5" t="n">
        <v>0</v>
      </c>
      <c r="D17" s="5" t="n">
        <v>0</v>
      </c>
      <c r="E17" s="5" t="n">
        <v>0</v>
      </c>
    </row>
    <row r="18">
      <c r="A18" s="3" t="inlineStr">
        <is>
          <t>Adjusted for tax effect of the following items [Abstract]</t>
        </is>
      </c>
    </row>
    <row r="19">
      <c r="A19" s="4" t="inlineStr">
        <is>
          <t>Income in subsidiary, subject to income tax</t>
        </is>
      </c>
      <c r="C19" s="5" t="n">
        <v>360</v>
      </c>
      <c r="D19" s="5" t="n">
        <v>900</v>
      </c>
      <c r="E19" s="5" t="n">
        <v>131</v>
      </c>
    </row>
    <row r="20">
      <c r="A20" s="4" t="inlineStr">
        <is>
          <t>Total income tax expense</t>
        </is>
      </c>
      <c r="C20" s="6" t="n">
        <v>360</v>
      </c>
      <c r="D20" s="6" t="n">
        <v>900</v>
      </c>
      <c r="E20" s="6" t="n">
        <v>131</v>
      </c>
    </row>
    <row r="21">
      <c r="A21" s="4" t="inlineStr">
        <is>
          <t>Expected income tax rate</t>
        </is>
      </c>
      <c r="C21" s="4" t="inlineStr">
        <is>
          <t>0.00%</t>
        </is>
      </c>
      <c r="D21" s="4" t="inlineStr">
        <is>
          <t>0.00%</t>
        </is>
      </c>
      <c r="E21" s="4" t="inlineStr">
        <is>
          <t>0.00%</t>
        </is>
      </c>
    </row>
    <row r="22">
      <c r="A22" s="4" t="inlineStr">
        <is>
          <t>Changes in Tax Rates [Member]</t>
        </is>
      </c>
    </row>
    <row r="23">
      <c r="A23" s="3" t="inlineStr">
        <is>
          <t>Specification of Temporary Differences and Deferred Tax [Abstract]</t>
        </is>
      </c>
    </row>
    <row r="24">
      <c r="A24" s="4" t="inlineStr">
        <is>
          <t>General income tax rate</t>
        </is>
      </c>
      <c r="E24" s="4" t="inlineStr">
        <is>
          <t>22.00%</t>
        </is>
      </c>
      <c r="F24" s="4" t="inlineStr">
        <is>
          <t>23.00%</t>
        </is>
      </c>
    </row>
    <row r="25"/>
    <row r="26">
      <c r="A26" s="4" t="inlineStr">
        <is>
          <t>[1]</t>
        </is>
      </c>
      <c r="B26" s="4" t="inlineStr">
        <is>
          <t>Due to materiality, recognized in prepaid expenses and not on a separate line in the statements of financial position.</t>
        </is>
      </c>
    </row>
    <row r="27">
      <c r="A27" s="4" t="inlineStr">
        <is>
          <t>[2]</t>
        </is>
      </c>
      <c r="B27" s="4" t="inlineStr">
        <is>
          <t>The general income tax rate was reduced from 23%
              to 22%, effective from fiscal year 2019.</t>
        </is>
      </c>
    </row>
    <row r="28">
      <c r="A28" s="4" t="inlineStr">
        <is>
          <t>[3]</t>
        </is>
      </c>
      <c r="B28" s="4" t="inlineStr">
        <is>
          <t>Deferred tax liability is related to the subsidiary in Singapore and cannot be offset with the deferred tax asset related to the subsidiary
              in Norway.</t>
        </is>
      </c>
    </row>
  </sheetData>
  <mergeCells count="6">
    <mergeCell ref="A1:B2"/>
    <mergeCell ref="C1:F1"/>
    <mergeCell ref="A25:E25"/>
    <mergeCell ref="B26:E26"/>
    <mergeCell ref="B27:E27"/>
    <mergeCell ref="B28:E28"/>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7" customWidth="1" min="1" max="1"/>
    <col width="35" customWidth="1" min="2" max="2"/>
    <col width="21" customWidth="1" min="3" max="3"/>
    <col width="21" customWidth="1" min="4" max="4"/>
  </cols>
  <sheetData>
    <row r="1">
      <c r="A1" s="1" t="inlineStr">
        <is>
          <t>Investment in associate company (Details) $ in Thousands</t>
        </is>
      </c>
      <c r="B1" s="2" t="inlineStr">
        <is>
          <t>12 Months Ended</t>
        </is>
      </c>
    </row>
    <row r="2">
      <c r="B2" s="2" t="inlineStr">
        <is>
          <t>Dec. 31, 2021USD ($)Vessel</t>
        </is>
      </c>
      <c r="C2" s="2" t="inlineStr">
        <is>
          <t>Dec. 31, 2020USD ($)</t>
        </is>
      </c>
      <c r="D2" s="2" t="inlineStr">
        <is>
          <t>Dec. 31, 2019USD ($)</t>
        </is>
      </c>
    </row>
    <row r="3">
      <c r="A3" s="3" t="inlineStr">
        <is>
          <t>Disclosure of subsidiaries [line items]</t>
        </is>
      </c>
    </row>
    <row r="4">
      <c r="A4" s="4" t="inlineStr">
        <is>
          <t>Investment in associate company</t>
        </is>
      </c>
      <c r="B4" s="6" t="n">
        <v>5406</v>
      </c>
      <c r="C4" s="6" t="n">
        <v>5233</v>
      </c>
    </row>
    <row r="5">
      <c r="A5" s="3" t="inlineStr">
        <is>
          <t>Share of Profit of the Associate Using in Equity Method [Abstract]</t>
        </is>
      </c>
    </row>
    <row r="6">
      <c r="A6" s="4" t="inlineStr">
        <is>
          <t>Profit after taxation</t>
        </is>
      </c>
      <c r="B6" s="5" t="n">
        <v>1278</v>
      </c>
      <c r="C6" s="5" t="n">
        <v>1193</v>
      </c>
      <c r="D6" s="6" t="n">
        <v>852</v>
      </c>
    </row>
    <row r="7">
      <c r="A7" s="4" t="inlineStr">
        <is>
          <t>Other comprehensive income for the year, net of tax</t>
        </is>
      </c>
      <c r="B7" s="5" t="n">
        <v>-74</v>
      </c>
      <c r="C7" s="5" t="n">
        <v>104</v>
      </c>
    </row>
    <row r="8">
      <c r="A8" s="4" t="inlineStr">
        <is>
          <t>Total comprehensive income for the year</t>
        </is>
      </c>
      <c r="B8" s="6" t="n">
        <v>1204</v>
      </c>
      <c r="C8" s="6" t="n">
        <v>1297</v>
      </c>
    </row>
    <row r="9">
      <c r="A9" s="4" t="inlineStr">
        <is>
          <t>Goodwood Ship Management Pte. Ltd. [Member]</t>
        </is>
      </c>
    </row>
    <row r="10">
      <c r="A10" s="3" t="inlineStr">
        <is>
          <t>Disclosure of subsidiaries [line items]</t>
        </is>
      </c>
    </row>
    <row r="11">
      <c r="A11" s="4" t="inlineStr">
        <is>
          <t>Number of vessels in associates | Vessel</t>
        </is>
      </c>
      <c r="B11" s="5" t="n">
        <v>24</v>
      </c>
    </row>
    <row r="12">
      <c r="A12" s="3" t="inlineStr">
        <is>
          <t>Details of Associates [Abstract]</t>
        </is>
      </c>
    </row>
    <row r="13">
      <c r="A13" s="4" t="inlineStr">
        <is>
          <t>Name of associate</t>
        </is>
      </c>
      <c r="B13" s="4" t="inlineStr">
        <is>
          <t>Goodwood Ship Management Pte. Ltd.</t>
        </is>
      </c>
    </row>
    <row r="14">
      <c r="A14" s="4" t="inlineStr">
        <is>
          <t>Principal activities</t>
        </is>
      </c>
      <c r="B14" s="4" t="inlineStr">
        <is>
          <t>Ship management</t>
        </is>
      </c>
    </row>
    <row r="15">
      <c r="A15" s="4" t="inlineStr">
        <is>
          <t>Place of incorporation and business</t>
        </is>
      </c>
      <c r="B15" s="4" t="inlineStr">
        <is>
          <t>Singapore</t>
        </is>
      </c>
    </row>
    <row r="16">
      <c r="A16" s="4" t="inlineStr">
        <is>
          <t>Effective equity interest</t>
        </is>
      </c>
      <c r="B16" s="4" t="inlineStr">
        <is>
          <t>50.00%</t>
        </is>
      </c>
      <c r="C16" s="4" t="inlineStr">
        <is>
          <t>50.00%</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ignificant accounting principles</t>
        </is>
      </c>
      <c r="B1" s="2" t="inlineStr">
        <is>
          <t>12 Months Ended</t>
        </is>
      </c>
    </row>
    <row r="2">
      <c r="B2" s="2" t="inlineStr">
        <is>
          <t>Dec. 31, 2021</t>
        </is>
      </c>
    </row>
    <row r="3">
      <c r="A3" s="3" t="inlineStr">
        <is>
          <t>Significant accounting principles [Abstract]</t>
        </is>
      </c>
    </row>
    <row r="4">
      <c r="A4" s="4" t="inlineStr">
        <is>
          <t>Significant accounting principles</t>
        </is>
      </c>
      <c r="B4" s="4" t="inlineStr">
        <is>
          <t>Note 2 - Significant accounting principles Statement of compliance The consolidated financial statements of DHT Holdings, Inc. have been prepared in accordance with International Financial Reporting Standards (“IFRS”) as
issued by the International Accounting Standards Board (“IASB”). Basis of preparation The financial statements have been prepared on a historical cost basis, except for derivative financial instruments that have been measured at fair value. Historical cost is generally based on the fair value of the consideration given in exchange for assets. The financial statements have been prepared on a going concern basis. The principal accounting policies are set out below. Basis of consolidation The consolidated financial statements comprise the financial statements of the Company and entities controlled by the Company (and its subsidiaries). Unless otherwise specified, all subsequent references to the “Company” refer to DHT and its subsidiaries. Control is achieved where the Company has power over
the investee, is exposed or has the rights to variable returns from its investment with an entity and has the ability to affect those returns through its power over the entity. The results of subsidiaries acquired or disposed during the year are included in the consolidated financial statements from the effective date of acquisition
or up to the effective date of disposal, as appropriate. The financial statements of the subsidiaries are prepared for the same reporting period as the parent company, using consistent accounting policies. All
intercompany balances and transactions have been eliminated upon consolidation. Acquisitions made by the Company which do not qualify as a business combination under IFRS 3, “Business Combinations,” are accounted for as asset acquisitions. Business combinations Acquisitions of businesses are accounted for using the acquisition method. The consideration transferred in a business combination is measured at fair value,
which is calculated as the sum of the acquisition-date fair values of the assets transferred by the Company, liabilities incurred by the Company to the former owners of the acquiree and the equity interests issued by the Company in exchange
for control of the acquiree. Acquisition-related costs are generally recognized in profit or loss as incurred. At the acquisition date, all identifiable assets, liabilities and contingent liabilities that meet the conditions for recognition are recognized at their fair
value, except for non-current assets which are classified as held for sale and are recognized at the lower of carrying amount and fair value less cost to sell, and deferred tax assets and liabilities which are recognized at nominal value. Goodwill from acquisition is recognized as an asset measured at the excess of the sum of the consideration transferred, the fair value of any previously held
equity interest and the amount of any non-controlling interests in the acquiree over the net amounts of the identifiable assets acquired and the liabilities assumed. If, after reassessment, the Company’s interest in the net fair value of
the acquiree’s identifiable assets, liabilities and contingent liabilities exceed the total consideration of the business combination, the excess is recognized in the income statement immediately. If the initial accounting for a business combination is incomplete by the end of the reporting period in which the combination occurs, the Company reports
provisional amounts for the items for which the accounting is incomplete. Those provisional amounts are adjusted during the measurement period, or additional assets or liabilities are recognized, to reflect new information obtained about
facts or circumstances that existed at the acquisition date that, if known, would have affected the amounts recognized at that date. Investments in associates An associated company is an entity over which the Company has significant influence and that is not a subsidiary. Significant influence is the power to
participate in the financial and operating policy decisions of the investee but without the ability to have control over those policies. Significant influence normally exists when the Company has 20% to 50% of the voting rights unless other terms and
conditions affect the Company’s influence. The investments in associates are accounted for using the equity method. Such investments are initially recognized at cost. Cost includes the purchase price
and other costs directly attributable to the acquisition such as professional fees and transaction costs. Under the equity method, the interest in the investment is based on the Company’s proportional share of the associate’s equity, including any excess value and
goodwill. The Company recognizes its share of net income, including depreciation and amortization of excess values and impairment losses, in “Share of profit from associated companies”. The financial statements of the associate are prepared for the same reporting period as the Company. When necessary, adjustments are made to bring the
accounting policies in line with those of the Company. After application of the equity method, the Company determines whether it is necessary to recognize an impairment loss. Cash and cash equivalents Interest-bearing deposits that are highly liquid investments and have a maturity of three months or less when purchased are included in cash and cash
equivalents when held for the purpose of meeting short-term cash commitments. Cash and cash equivalents are recorded at their nominal amount on the statement of financial position. Vessels Vessels are stated at historical cost, less accumulated depreciation and accumulated impairment losses. Historical costs include expenditures that are directly attributable to the
acquisition of these vessels. Depreciation is calculated on a straight-line basis over the useful life of the vessels, taking residual values into consideration, and adjusted for impairment charges or reversal of prior impairment charges,
if any. The estimated useful lives and residual values are reviewed at least at each year end, with the effect of any changes in estimate accounted for on a prospective basis. We assume
an estimated useful life of 20 years. Each vessel’s residual value is equal to the product of its lightweight tonnage and an
estimated scrap rate per ton. Capitalized drydocking costs are depreciated on a straight-line basis from the completion of a drydocking to the estimated completion of the next drydocking. Capitalized exhaust gas cleaning systems costs are depreciated on a straight-line basis from the time of installation of the equipment to the end of the estimated useful life. The
exhaust gas cleaning systems are fitted to meet requirements of the IMO Sulphur Cap that took effect January 1, 2020 and are expected to have a life of three years from that date. Vessels under construction — pre-delivery installments The initial pre-delivery installments made for vessels are recorded in the statement of financial position as “Advances for vessels under construction” under Non-current assets.
Vessels under construction are presented at cost less identified impairment losses, if any. Costs relating to vessels under construction include pre-delivery installments to the shipyard and other vessel costs incurred during the
construction period that are directly attributable to construction of the vessels, including borrowing costs, if any, incurred during the construction period. Advances for vessel upgrades Advances related to exhaust gas cleaning system retrofits and capital expenditures are recorded in the statement of financial position as “Advances for vessel upgrades” under
Non-current assets. Advances for vessel upgrades will be capitalized and reclassified to “Vessels and time charter contracts” under Non-current assets upon completion of maintenance or completion of installation. Docking and survey expenditure The Company’s vessels are required to be drydocked every 30 to 60 months. The Company capitalizes drydocking costs as part of the relevant vessel and depreciates those costs on a straight-line basis from
the completion of a drydocking to the estimated completion of the next drydocking. The residual value of such capital expenses is estimated at nil. Drydock costs include a variety of costs incurred during the drydock project, including
expenses related to the drydock preparations, tank cleaning, gas-freeing and re-inerting, purchase of spare parts, stores and services, port expenses at the drydock location, general shipyard expenses, expenses related to hull and
outfitting, external surfaces and decks, cargo and ballast tanks, engines, cargo systems, machinery, equipment and safety equipment on board the vessel as well as classification, Condition Assessment Program surveys and regulatory
requirements. Costs related to ordinary maintenance performed during drydocking are charged to the income statement as part of vessel operating expenses for the period which they are incurred. Vessels held for sale Vessels are classified separately as held for sale as part of current assets in the statement of financial position when their carrying amount will be recovered through a sale of
transaction rather than continuing use. For this to be the case, the asset must be available for immediate sale in its present condition and its sale must be highly probable. For the sale to be highly probable, the appropriate level of
management must be committed to a plan to sell the asset, and an active program to locate a buyer and complete the plan must have been initiated. Further, the asset must be actively marketed for sale at a price that is reasonable in
relation to its current fair value. In addition, the sale should be expected to qualify for recognition as a completed sale within one
year from the date of classification. The probability of shareholders’ approval should be considered as part of the assessment of whether the sale is highly probable. Vessels classified as held for sale are measured at the lower of their
carrying amount and fair value less cost to sell. Impairment of vessels The carrying amounts of vessels held and used are reviewed for potential impairment at the end of each reporting period or whenever changes in circumstances
indicate that the carrying amount of a particular asset may not be fully recoverable. An asset’s recoverable amount is the higher of an asset’s or cash generating unit’s (“CGU”) fair value less cost of disposal based on third-party broker
valuations and its value in use and is determined for each individual asset, unless the asset does not generate cash inflows that are largely independent of those other assets or groups of assets. The Company views each vessel as a separate
CGU. Where the carrying amount of an asset or CGU exceeds its recoverable amount, the asset is considered impaired and is written down to its recoverable amount. Such impairment is recognized in the income statement. In assessing value in
use, the estimated future cash flows are discounted to their present value using a discount rate that reflects current market assessments of the time value of money and the risks specific to the asset. The Company assesses at each reporting date if there is any indication that an impairment recognized in prior period may no longer exist or may have decreased.
A previously recognized impairment loss is reversed only if there has been a change in the estimates used to determine the recoverable amount, however, not to an extent higher than the carrying amount that would have been determined, had no
impairment loss been recognized in prior years. Such reversals are recognized in the income statement. Property, plant and equipment other than vessels Property, plant and equipment are stated at historical cost less accumulated depreciation and any impairment charges. Depreciations are calculated on a
straight-line basis over the asset’s expected useful life and adjusted for any impairment charges. Expected useful life is five years
for furniture and fixtures and three years for computer equipment. Expected useful lives are reviewed annually. Ordinary repairs
and maintenance costs are charged to the income statement during the financial period in which they are incurred. Major assets with different expected useful lives are reported as separate components. Property, plant and equipment are
reviewed for potential impairment whenever events or changes in circumstances indicate that the carrying amount of an asset exceeds its recoverable amount. The difference between an asset’s carrying amount and its recoverable amount is
recognized in the income statement as impairment. Property, plant and equipment that suffered impairment are reviewed for possible reversal of the impairment at each reporting date. Bunkers Bunker inventory is stated at the lower of cost and net realizable value. Cost is determined using the first-in, first-out (“FIFO”) method and includes
expenditures incurred in acquiring the bunkers and delivery cost less discounts. Bunker expenses are recognized as part of voyage expenses in the consolidated income statement upon consumption. Leases - DHT as lessee Effective from January 1, 2019, the Company adopted the new accounting standard IFRS 16 using the modified retrospective method. IFRS 16 introduced a
comprehensive model for the identification of lease arrangements and accounting treatments for both lessors and lessees. The Company currently has one category of lease related to leased office space in Monaco, Norway and Singapore where
the Company is a lessee. The Company assesses whether a contract is or contains a lease at inception of the contract. The Company recognizes a right-of-use asset and a corresponding
lease liability with respect to all lease arrangements in which it is the lessee, except for short-term leases (defined as leases with a lease term of 12 months or less) and leases of low-value assets. For these leases, the Company
recognizes the lease payment as an operating expense on a straight-line basis over the term of the lease unless another systematic basis is more representative of the time pattern in which economic benefits from the leased assets are
consumed. The lease liability is initially measured at present value of the lease payments that are not paid at the commencement date, discounted by using the rate
implicit in the lease. If this rate cannot be readily determined, the Company uses its incremental borrowing rate. Subsequently, the lease liability is measured by increasing the carrying amount to reflect interest on the lease liability (using an effective interest method)
and by reducing the carrying amount to reflect the lease payments made. The Company remeasures the lease liability (and makes a corresponding adjustment to the related right-of-use asset) whenever:
•
The lease term has changed or there is a significant event or change in circumstances resulting in a change in the assessment of exercise of a purchase option, in which case the lease liability is remeasured by discounting the
revised lease payments using a revised discount rate.
•
The lease payments change due to changes in an index or rate or a change in expected payment under a guaranteed residual value, in which cases the lease liability is remeasured by discounting the revised lease payments using an
unchanged discount rate (unless the lease payments change is due to a change in a floating interest rate, in which case a revised discount rate is used).
•
A lease contract is modified and the lease modification is not accounted for as a separate lease, in which case the lease liability is remeasured based on the lease term of the modified lease by discounting the revised lease
payments using a revised discount rate at the effective date of the modification.
•
The right-of-use assets comprise the initial measurement of the corresponding lease liability, lease payments made at or before the commencement day, less any lease incentives received and any initial direct costs. They are
subsequently measured at cost less accumulated depreciation and impairment losses.
•
Right-of-use assets are depreciated over the shorter period of lease term and useful life of the underlying asset. If a lease transfers ownership of the underlying asset or the cost of the right-of-use asset reflects that the
Company expects to exercise a purchase option, the related right-of-use asset is depreciated over the useful life of the underlying asset. The depreciation starts at the commencement date of the lease. Revenue and expense recognition The Company recognizes revenue from the following major sources:
•
Revenue from time charters
•
Revenue from spot charters Revenues from time charters are accounted for as operating leases and are thus recognized on a straight-line basis over the rental periods of such charters.
Revenue is recognized from delivery of the vessel to the charterer until the end of the lease term. For vessels on time charters, where the Company is a lessor, the time charter contract contains a lease component, which is the right to use the specified ship, and a non-lease component, which is the
operation and maintenance of the ship. Technical management service components are accounted for in accordance with IFRS 15 and the lease components are accounted for in accordance with IFRS 16. The service elements are recognized as
revenue as the service is being delivered (over time) and the timing of this coincides with timing of revenue recognized for the leasing element as per IFRS 16. The Company has entered into time charters where the Company has the opportunity to earn additional hire when vessel earnings exceed the basic hire amounts set
forth in the charters. Additional hire, if any, is calculated and paid either monthly, quarterly or semi-annually in arrears and recognized as revenue in the period in which it was earned in accordance with IFRS 16. Revenues from spot charterers are recognized ratably over the estimated length of each voyage, calculated on a load-to-discharge basis. Revenues from spot
charterers are accounted for under IFRS 15. Revenue is measured based on the consideration to which the Company expects to be entitled in a contract with a customer and excludes amounts collected on
behalf of third parties. The Company recognizes revenue when it transfers control of a product or service to a customer. Other income refers to income earned as part of operational activities which do not arise in the course of the Company’s ordinary activities, thus not
categorized as revenue. Voyage expenses are capitalized between the previous discharge port, or contract date if later, and the next load port if they qualify as fulfilment cost
under IFRS 15. To recognize costs incurred to fulfil a contract as an asset, the following criteria shall be met: (i) the costs relate directly to the contract, (ii) the costs generate or enhance resources of the entity that will be used in
satisfying performance obligations in the future and (iii) the costs are expected to be recovered. Vessel operating expenses are expensed when incurred and include crew costs, vessel stores and supplies, lubricating oils, maintenance and repairs, insurance
and communication costs. Gains and losses on sale of vessels Gains and losses on the sale of vessels are reported as a separate line item in the consolidated income statement. For the sale of vessels, transfer of control usually occurs upon
delivery of the vessel to the new owner. Financial liabilities Financial liabilities are classified as either financial liabilities “at fair value through profit or loss” (FVTPL) or “other financial liabilities”. The FVTPL
category is comprised of the Company’s derivatives. Any other liabilities of the Company, such as, accounts payable and accrued expenses, other current and non-current liabilities, and long-term debt, are classified as “other financial
liabilities”.
(a)
Other financial liabilities Other financial liabilities, including debt, are initially measured at fair value, net of transaction costs. Other financial liabilities are subsequently
measured at amortized cost using the effective interest method, with interest expense recognized on an effective yield basis. The effective interest method is a method of calculating the amortized cost of a financial liability and allocating interest expense over the relevant period.
The effective interest rate is the rate that discounts estimated future cash payments through the expected life of the financial liability, or, where appropriate, a shorter period.
(b)
Derivatives The Company uses interest rate swaps to convert part of the interest-bearing debt from floating to fixed rate. Derivatives are initially recognized at fair value at the date a derivative contract is entered into and are subsequently re-measured to their fair value at
each reporting date. Any resulting gain or loss is recognized in profit or loss immediately. The interest rate swaps do not qualify for hedge accounting. Fair Value Measurement Fair value is defined as the price that would be received to sell an asset or paid to transfer a liability in an orderly transaction in the principal (or most
advantageous) market at the measurement date under current market conditions. Fair value is an exit price regardless of whether that price is directly observable or estimated using another valuation technique. Financial assets — receivables Trade receivables are measured at amortized cost using the effective interest method, less any impairment. Normally, the interest element could be disregarded
since the receivables are short term. The Company regularly reviews its accounts receivables and estimates the amount of uncollectible receivables each period and establishes an allowance for uncollectible amounts. The amount of the
allowance is based on the age of unpaid amounts, information about the current financial strength of customers and other relevant information. Derecognition of financial assets and financial liabilities The Company derecognizes a financial asset only when the contractual rights to cash flows from the asset expire, or when it transfers the financial asset and
substantially all risks and reward of ownership of the asset to another entity. The Company derecognizes financial liabilities when, and only when, the Company’s obligations are discharged, cancelled, or expire. Foreign currency The functional currency of the Company and each of the vessel subsidiaries is the U.S. dollar. This is because the Company’s vessels operate in international
shipping markets, in which revenues and expenses are settled in U.S. dollars, and the Company’s most significant assets and liabilities in the form of vessels and related liabilities are denominated in U.S. dollars. For the purposes of
presenting these consolidated financial statements, the assets and liabilities of the Company’s foreign operations are translated into U.S. dollars using exchange rates prevailing at the end of each reporting period. Income and expense
items are translated at the average exchange rates for the period, unless exchange rates fluctuate significantly during the period, in which case the exchange rates at the date of the transactions are used. Exchange differences arising, if
any, are recognized in other comprehensive income and accumulated in equity. Classification in the Statement of Financial Position Current assets and current liabilities include items due 12 months or less from the reporting date and items related to the operating cycle, if longer,
liabilities for which the Company does not have the unconditional right to defer settlement beyond 12 months from the reporting date, and items primarily held for trading. The current portion of long-term debt is included as current
liabilities. Other assets than those described above are classified as non-current assets. Where the Company holds a derivative as an economic hedge (even if hedge accounting is not applied) for a period beyond 12 months after the reporting date, the
derivative is classified as non-current (or separated into current and non-current). Related parties Parties are related if one party has the ability, directly or indirectly, to control the other party or exercise significant influence over the other party in
making financial and operating decisions. Parties are related if they are subject to common control or common significant influence. Key management personnel of the Company are also related parties. All transactions between the related
parties are recorded at estimated market value. Taxes The Company is a foreign corporation that is not subject to United States federal income taxes. Further, the Company is not subject to income taxes or tax
reporting requirements imposed by the Marshall Islands, the country in which it is incorporated. The subsidiaries acting as management companies domiciled in Monaco, Norway and Singapore are taxable in local jurisdictions. Income tax expense represents the sum of the taxes currently payable and deferred tax. Taxes payable are provided based on taxable profits at the current tax
rate. Deferred taxes are recognized on differences between the carrying amounts of assets and liabilities in the financial statements and the corresponding tax bases used in the computation of taxable profit. Deferred tax liabilities are
generally recognized for all temporary differences and deferred tax assets are recognized to the extent that it is probable that taxable profits will be available against which deductible temporary differences can be utilized. Stock Compensation Employees of the Company receive remuneration in the form of restricted common stock that is subject to vesting conditions. Equity-settled share-based payment
is measured at the fair value of the equity instrument at the grant date. The fair value determined at the grant date is expensed over the vesting period, based on the Company’s estimate of equity instruments that will eventually
vest. Pension For defined benefit retirement plans, the cost of providing benefits is determined using the projected unit credit method, with actuarial
valuations being carried out at the end of each reporting period. Remeasurement, comprising actuarial gains and losses, the effect of the changes to the asset ceiling (if applicable) and the return on plan assets (excluding interest), is
reflected immediately in the statement of financial position with a charge or credit recognized in other comprehensive income in the period in which it occurs. Remeasurement recognized in other comprehensive income is reflected
immediately in retained earnings and will not be reclassified to profit or loss. Past service cost is recognized in profit or loss in the period of a plan liability or asset. The retirement benefit obligation recognized in the consolidated statement of financial position represents the actual deficit or surplus in the Company’s
defined benefit plan. Any surplus resulting from this calculation is limited to the present value of any economic benefit available in the form of refunds from the plans or reductions in future contributions to the plans. Segment information As the Company’s business is limited to operating a fleet of crude oil tankers, management has organized the entity as one segment based upon the service
provided. Consequently, the Company has one operating segment as defined in IFRS 8, Operating Segments. Use of estimates The preparation of financial statements in conformity with IFRS requires management to make estimates and assumptions that affect the amounts reported in the
financial statements and accompanying notes. Actual results could differ from those estimates. Areas where significant estimates have been applied are:
•
Depreciation
•
Drydock period
•
Value in use Use of judgment In the process of applying the Company’s accounting policies, management has made the following judgments which have the most significant effect on the amounts recognized in
the financial statements: Impairment Each of the Company’s vessels has been treated as a separate CGU as the vessels have cash inflows that are largely independent of the cash inflows from other assets and
therefore can be subject to a value-in-use analysis. Judgment, as disclosed in note 6, has been applied in connection with the assessment of indicators of impairment or reversal of prior impairment. Application of new and revised International Financial Reporting Standards (“IFRSs”) New and amended standards and interpretations A number of new standards and amendments were effective as of January 1, 2021, but they did not have a material effect on the Company’s financial statements. New standards issued but not yet effective New and amended standards and interpretations that are issued, but not yet effective, up to the date of issuance of the Company’s financial statements are
disclosed below. The below list includes the new standards and amendments that we believe are the most relevant for the Company: Amendments to IAS 1: Classification of Liabilities as Current or Non-current In January 2020, the IASB issued amendments to paragraphs 69 to 76 of IAS 1 to specify the requirements for classifying liabilities as current or non-current. The
amendments clarify:
o
What is meant by a right to defer settlement
o That a right to defer must exist at the end of the reporting period
o
That classification is unaffected by the likelihood that an entity will exercise its deferral right
o
That only if an embedded derivative in a convertible liability is itself an equity instrument would the terms of a liability not impact its classification The amendments are effective for annual reporting periods beginning on or after January 1, 2023 and must be applied retrospectively. The Company is currently
assessing the impact of the amendments, however, the adoption is not expected to have a material impact on its consolidated financial statements. Disclosure of Accounting Policies - Amendments to IAS 1 and IFRS Practice Statement 2 In February 2021, the IASB issued amendments to IAS 1 and IFRS Practice Statement 2 Making Materiality Judgements, in which it provides guidance and examples to
help entities apply materiality judgements to accounting policy disclosures. The amendments aim to help entities provide accounting policy disclosures that are more useful by replacing the requirement for entities to disclose their ‘significant’
accounting policies with a requirement to disclose their ‘material’ accounting policies and adding guidance on how entities apply the concept of materiality in making decisions about accounting policy disclosures. The amendments to IAS 1 are applicable for annual periods beginning on or after January 1, 2023 with earlier application permitted. Since the amendments to the
Practice Statement 2 provide non-mandatory guidance on the application of the definition of material to accounting policy information, an effective date for these amendments is not necessary. The Company is currently assessing the amendments to determine the impact they will have on the Company’s accounting policy disclosure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Financial Information of DHT Holdings, Inc. (parent company only) (Details)</t>
        </is>
      </c>
      <c r="B1" s="2" t="inlineStr">
        <is>
          <t>12 Months Ended</t>
        </is>
      </c>
    </row>
    <row r="2">
      <c r="B2" s="2" t="inlineStr">
        <is>
          <t>Dec. 31, 2021</t>
        </is>
      </c>
      <c r="C2" s="2" t="inlineStr">
        <is>
          <t>Dec. 31, 2020</t>
        </is>
      </c>
      <c r="D2" s="2" t="inlineStr">
        <is>
          <t>Dec. 31, 2019</t>
        </is>
      </c>
    </row>
    <row r="3">
      <c r="A3" s="3" t="inlineStr">
        <is>
          <t>Condensed Financial Information of DHT Holdings, Inc. (parent company only) [Abstract]</t>
        </is>
      </c>
    </row>
    <row r="4">
      <c r="A4" s="4" t="inlineStr">
        <is>
          <t>Percentage of restricted net assets of consolidated subsidiaries exceeds of consolidated net assets</t>
        </is>
      </c>
      <c r="B4" s="4" t="inlineStr">
        <is>
          <t>25.00%</t>
        </is>
      </c>
      <c r="C4" s="4" t="inlineStr">
        <is>
          <t>25.00%</t>
        </is>
      </c>
      <c r="D4" s="4" t="inlineStr">
        <is>
          <t>25.00%</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3" customWidth="1" min="6" max="6"/>
    <col width="14" customWidth="1" min="7" max="7"/>
    <col width="14" customWidth="1" min="8" max="8"/>
  </cols>
  <sheetData>
    <row r="1">
      <c r="A1" s="1" t="inlineStr">
        <is>
          <t>Condensed Financial Information of DHT Holdings, Inc. (parent company only), Financial Position (Details) - USD ($) $ in Thousands</t>
        </is>
      </c>
      <c r="C1" s="2" t="inlineStr">
        <is>
          <t>Dec. 31, 2021</t>
        </is>
      </c>
      <c r="E1" s="2" t="inlineStr">
        <is>
          <t>Dec. 31, 2020</t>
        </is>
      </c>
      <c r="G1" s="2" t="inlineStr">
        <is>
          <t>Dec. 31, 2019</t>
        </is>
      </c>
      <c r="H1" s="2" t="inlineStr">
        <is>
          <t>Dec. 31, 2018</t>
        </is>
      </c>
    </row>
    <row r="2">
      <c r="A2" s="3" t="inlineStr">
        <is>
          <t>Current assets [Abstract]</t>
        </is>
      </c>
    </row>
    <row r="3">
      <c r="A3" s="4" t="inlineStr">
        <is>
          <t>Cash and cash equivalents</t>
        </is>
      </c>
      <c r="C3" s="6" t="n">
        <v>60658</v>
      </c>
      <c r="D3" s="4" t="inlineStr">
        <is>
          <t>[1],[2]</t>
        </is>
      </c>
      <c r="E3" s="6" t="n">
        <v>68641</v>
      </c>
      <c r="F3" s="4" t="inlineStr">
        <is>
          <t>[1],[2]</t>
        </is>
      </c>
      <c r="G3" s="6" t="n">
        <v>67356</v>
      </c>
      <c r="H3" s="6" t="n">
        <v>94944</v>
      </c>
    </row>
    <row r="4">
      <c r="A4" s="4" t="inlineStr">
        <is>
          <t>Total current assets</t>
        </is>
      </c>
      <c r="C4" s="5" t="n">
        <v>131972</v>
      </c>
      <c r="E4" s="5" t="n">
        <v>118279</v>
      </c>
    </row>
    <row r="5">
      <c r="A5" s="4" t="inlineStr">
        <is>
          <t>Investment in associate company</t>
        </is>
      </c>
      <c r="C5" s="5" t="n">
        <v>5406</v>
      </c>
      <c r="E5" s="5" t="n">
        <v>5233</v>
      </c>
    </row>
    <row r="6">
      <c r="A6" s="4" t="inlineStr">
        <is>
          <t>Total non-current assets</t>
        </is>
      </c>
      <c r="C6" s="5" t="n">
        <v>1477391</v>
      </c>
      <c r="E6" s="5" t="n">
        <v>1503710</v>
      </c>
    </row>
    <row r="7">
      <c r="A7" s="4" t="inlineStr">
        <is>
          <t>Total assets</t>
        </is>
      </c>
      <c r="C7" s="5" t="n">
        <v>1609362</v>
      </c>
      <c r="E7" s="5" t="n">
        <v>1621989</v>
      </c>
    </row>
    <row r="8">
      <c r="A8" s="3" t="inlineStr">
        <is>
          <t>Current liabilities [Abstract]</t>
        </is>
      </c>
    </row>
    <row r="9">
      <c r="A9" s="4" t="inlineStr">
        <is>
          <t>Accounts payable and accrued expenses</t>
        </is>
      </c>
      <c r="B9" s="4" t="inlineStr">
        <is>
          <t>[1]</t>
        </is>
      </c>
      <c r="C9" s="5" t="n">
        <v>19662</v>
      </c>
      <c r="E9" s="5" t="n">
        <v>18503</v>
      </c>
    </row>
    <row r="10">
      <c r="A10" s="4" t="inlineStr">
        <is>
          <t>Total current liabilities</t>
        </is>
      </c>
      <c r="C10" s="5" t="n">
        <v>41944</v>
      </c>
      <c r="E10" s="5" t="n">
        <v>47929</v>
      </c>
    </row>
    <row r="11">
      <c r="A11" s="3" t="inlineStr">
        <is>
          <t>Non-current liabilities [Abstract]</t>
        </is>
      </c>
    </row>
    <row r="12">
      <c r="A12" s="4" t="inlineStr">
        <is>
          <t>Long-term debt</t>
        </is>
      </c>
      <c r="B12" s="4" t="inlineStr">
        <is>
          <t>[1]</t>
        </is>
      </c>
      <c r="C12" s="5" t="n">
        <v>512507</v>
      </c>
      <c r="E12" s="5" t="n">
        <v>446562</v>
      </c>
    </row>
    <row r="13">
      <c r="A13" s="4" t="inlineStr">
        <is>
          <t>Total non-current liabilities</t>
        </is>
      </c>
      <c r="C13" s="5" t="n">
        <v>520059</v>
      </c>
      <c r="E13" s="5" t="n">
        <v>465120</v>
      </c>
    </row>
    <row r="14">
      <c r="A14" s="4" t="inlineStr">
        <is>
          <t>Total liabilities</t>
        </is>
      </c>
      <c r="C14" s="5" t="n">
        <v>562003</v>
      </c>
      <c r="E14" s="5" t="n">
        <v>513049</v>
      </c>
    </row>
    <row r="15">
      <c r="A15" s="3" t="inlineStr">
        <is>
          <t>Stockholders' equity [Abstract]</t>
        </is>
      </c>
    </row>
    <row r="16">
      <c r="A16" s="4" t="inlineStr">
        <is>
          <t>Stock</t>
        </is>
      </c>
      <c r="C16" s="5" t="n">
        <v>1661</v>
      </c>
      <c r="E16" s="5" t="n">
        <v>1708</v>
      </c>
    </row>
    <row r="17">
      <c r="A17" s="4" t="inlineStr">
        <is>
          <t>Paid-in additional capital</t>
        </is>
      </c>
      <c r="C17" s="5" t="n">
        <v>1264000</v>
      </c>
      <c r="E17" s="5" t="n">
        <v>1291505</v>
      </c>
    </row>
    <row r="18">
      <c r="A18" s="4" t="inlineStr">
        <is>
          <t>Accumulated deficit</t>
        </is>
      </c>
      <c r="C18" s="5" t="n">
        <v>-222405</v>
      </c>
      <c r="E18" s="5" t="n">
        <v>-188709</v>
      </c>
    </row>
    <row r="19">
      <c r="A19" s="4" t="inlineStr">
        <is>
          <t>Total equity</t>
        </is>
      </c>
      <c r="C19" s="5" t="n">
        <v>1047359</v>
      </c>
      <c r="E19" s="5" t="n">
        <v>1108940</v>
      </c>
      <c r="G19" s="5" t="n">
        <v>932449</v>
      </c>
      <c r="H19" s="5" t="n">
        <v>861668</v>
      </c>
    </row>
    <row r="20">
      <c r="A20" s="4" t="inlineStr">
        <is>
          <t>Total liabilities and equity</t>
        </is>
      </c>
      <c r="C20" s="5" t="n">
        <v>1609362</v>
      </c>
      <c r="E20" s="5" t="n">
        <v>1621989</v>
      </c>
    </row>
    <row r="21">
      <c r="A21" s="4" t="inlineStr">
        <is>
          <t>Parent Company [Member]</t>
        </is>
      </c>
    </row>
    <row r="22">
      <c r="A22" s="3" t="inlineStr">
        <is>
          <t>Current assets [Abstract]</t>
        </is>
      </c>
    </row>
    <row r="23">
      <c r="A23" s="4" t="inlineStr">
        <is>
          <t>Cash and cash equivalents</t>
        </is>
      </c>
      <c r="C23" s="5" t="n">
        <v>15539</v>
      </c>
      <c r="E23" s="5" t="n">
        <v>5310</v>
      </c>
      <c r="G23" s="6" t="n">
        <v>22492</v>
      </c>
      <c r="H23" s="6" t="n">
        <v>17783</v>
      </c>
    </row>
    <row r="24">
      <c r="A24" s="4" t="inlineStr">
        <is>
          <t>Accounts receivable and prepaid expenses</t>
        </is>
      </c>
      <c r="C24" s="5" t="n">
        <v>74</v>
      </c>
      <c r="E24" s="5" t="n">
        <v>1679</v>
      </c>
    </row>
    <row r="25">
      <c r="A25" s="4" t="inlineStr">
        <is>
          <t>Amounts due from related parties</t>
        </is>
      </c>
      <c r="C25" s="5" t="n">
        <v>90190</v>
      </c>
      <c r="E25" s="5" t="n">
        <v>84725</v>
      </c>
    </row>
    <row r="26">
      <c r="A26" s="4" t="inlineStr">
        <is>
          <t>Total current assets</t>
        </is>
      </c>
      <c r="C26" s="5" t="n">
        <v>105803</v>
      </c>
      <c r="E26" s="5" t="n">
        <v>91713</v>
      </c>
    </row>
    <row r="27">
      <c r="A27" s="4" t="inlineStr">
        <is>
          <t>Investments in subsidiaries</t>
        </is>
      </c>
      <c r="C27" s="5" t="n">
        <v>392489</v>
      </c>
      <c r="E27" s="5" t="n">
        <v>434172</v>
      </c>
    </row>
    <row r="28">
      <c r="A28" s="4" t="inlineStr">
        <is>
          <t>Loan to subsidiaries</t>
        </is>
      </c>
      <c r="C28" s="5" t="n">
        <v>338051</v>
      </c>
      <c r="E28" s="5" t="n">
        <v>324420</v>
      </c>
    </row>
    <row r="29">
      <c r="A29" s="4" t="inlineStr">
        <is>
          <t>Investment in associate company</t>
        </is>
      </c>
      <c r="C29" s="5" t="n">
        <v>201</v>
      </c>
      <c r="E29" s="5" t="n">
        <v>201</v>
      </c>
    </row>
    <row r="30">
      <c r="A30" s="4" t="inlineStr">
        <is>
          <t>Total non-current assets</t>
        </is>
      </c>
      <c r="C30" s="5" t="n">
        <v>730741</v>
      </c>
      <c r="E30" s="5" t="n">
        <v>758793</v>
      </c>
    </row>
    <row r="31">
      <c r="A31" s="4" t="inlineStr">
        <is>
          <t>Total assets</t>
        </is>
      </c>
      <c r="C31" s="5" t="n">
        <v>836545</v>
      </c>
      <c r="E31" s="5" t="n">
        <v>850506</v>
      </c>
    </row>
    <row r="32">
      <c r="A32" s="3" t="inlineStr">
        <is>
          <t>Current liabilities [Abstract]</t>
        </is>
      </c>
    </row>
    <row r="33">
      <c r="A33" s="4" t="inlineStr">
        <is>
          <t>Accounts payable and accrued expenses</t>
        </is>
      </c>
      <c r="C33" s="5" t="n">
        <v>447</v>
      </c>
      <c r="E33" s="5" t="n">
        <v>170</v>
      </c>
    </row>
    <row r="34">
      <c r="A34" s="4" t="inlineStr">
        <is>
          <t>Total current liabilities</t>
        </is>
      </c>
      <c r="C34" s="5" t="n">
        <v>447</v>
      </c>
      <c r="E34" s="5" t="n">
        <v>170</v>
      </c>
    </row>
    <row r="35">
      <c r="A35" s="3" t="inlineStr">
        <is>
          <t>Stockholders' equity [Abstract]</t>
        </is>
      </c>
    </row>
    <row r="36">
      <c r="A36" s="4" t="inlineStr">
        <is>
          <t>Stock</t>
        </is>
      </c>
      <c r="C36" s="5" t="n">
        <v>1661</v>
      </c>
      <c r="E36" s="5" t="n">
        <v>1708</v>
      </c>
    </row>
    <row r="37">
      <c r="A37" s="4" t="inlineStr">
        <is>
          <t>Paid-in additional capital</t>
        </is>
      </c>
      <c r="C37" s="5" t="n">
        <v>1217244</v>
      </c>
      <c r="E37" s="5" t="n">
        <v>1245449</v>
      </c>
    </row>
    <row r="38">
      <c r="A38" s="4" t="inlineStr">
        <is>
          <t>Accumulated deficit</t>
        </is>
      </c>
      <c r="C38" s="5" t="n">
        <v>-382808</v>
      </c>
      <c r="E38" s="5" t="n">
        <v>-396820</v>
      </c>
    </row>
    <row r="39">
      <c r="A39" s="4" t="inlineStr">
        <is>
          <t>Total equity</t>
        </is>
      </c>
      <c r="C39" s="5" t="n">
        <v>836097</v>
      </c>
      <c r="E39" s="5" t="n">
        <v>850336</v>
      </c>
    </row>
    <row r="40">
      <c r="A40" s="4" t="inlineStr">
        <is>
          <t>Total liabilities and equity</t>
        </is>
      </c>
      <c r="C40" s="6" t="n">
        <v>836545</v>
      </c>
      <c r="E40" s="6" t="n">
        <v>850506</v>
      </c>
    </row>
    <row r="41"/>
    <row r="42">
      <c r="A42" s="4" t="inlineStr">
        <is>
          <t>[1]</t>
        </is>
      </c>
      <c r="B42" s="4" t="inlineStr">
        <is>
          <t>Amortized cost.</t>
        </is>
      </c>
    </row>
    <row r="43">
      <c r="A43" s="4" t="inlineStr">
        <is>
          <t>[2]</t>
        </is>
      </c>
      <c r="B43" s="4" t="inlineStr">
        <is>
          <t>Cash and cash equivalents include $289 thousand in restricted cash in 2021 and $299 thousand in 2020,
              including employee withholding tax.</t>
        </is>
      </c>
    </row>
  </sheetData>
  <mergeCells count="6">
    <mergeCell ref="A1:B1"/>
    <mergeCell ref="C1:D1"/>
    <mergeCell ref="E1:F1"/>
    <mergeCell ref="A41:G41"/>
    <mergeCell ref="B42:G42"/>
    <mergeCell ref="B43:G43"/>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Financial Information of DHT Holdings, Inc. (parent company only), Income Statement (Details) - USD ($) $ in Thousands</t>
        </is>
      </c>
      <c r="B1" s="2" t="inlineStr">
        <is>
          <t>12 Months Ended</t>
        </is>
      </c>
    </row>
    <row r="2">
      <c r="B2" s="2" t="inlineStr">
        <is>
          <t>Dec. 31, 2021</t>
        </is>
      </c>
      <c r="C2" s="2" t="inlineStr">
        <is>
          <t>Dec. 31, 2020</t>
        </is>
      </c>
      <c r="D2" s="2" t="inlineStr">
        <is>
          <t>Dec. 31, 2019</t>
        </is>
      </c>
    </row>
    <row r="3">
      <c r="A3" s="3" t="inlineStr">
        <is>
          <t>INCOME STATEMENT [abstract]</t>
        </is>
      </c>
    </row>
    <row r="4">
      <c r="A4" s="4" t="inlineStr">
        <is>
          <t>Revenues</t>
        </is>
      </c>
      <c r="B4" s="6" t="n">
        <v>295853</v>
      </c>
      <c r="C4" s="6" t="n">
        <v>691039</v>
      </c>
      <c r="D4" s="6" t="n">
        <v>535068</v>
      </c>
    </row>
    <row r="5">
      <c r="A5" s="4" t="inlineStr">
        <is>
          <t>Impairment charge</t>
        </is>
      </c>
      <c r="B5" s="5" t="n">
        <v>0</v>
      </c>
      <c r="C5" s="5" t="n">
        <v>-12560</v>
      </c>
      <c r="D5" s="5" t="n">
        <v>0</v>
      </c>
    </row>
    <row r="6">
      <c r="A6" s="4" t="inlineStr">
        <is>
          <t>General and administrative expense</t>
        </is>
      </c>
      <c r="B6" s="5" t="n">
        <v>-16565</v>
      </c>
      <c r="C6" s="5" t="n">
        <v>-17890</v>
      </c>
      <c r="D6" s="5" t="n">
        <v>-14789</v>
      </c>
    </row>
    <row r="7">
      <c r="A7" s="4" t="inlineStr">
        <is>
          <t>Operating income</t>
        </is>
      </c>
      <c r="B7" s="5" t="n">
        <v>202</v>
      </c>
      <c r="C7" s="5" t="n">
        <v>313591</v>
      </c>
      <c r="D7" s="5" t="n">
        <v>138867</v>
      </c>
    </row>
    <row r="8">
      <c r="A8" s="4" t="inlineStr">
        <is>
          <t>Interest income</t>
        </is>
      </c>
      <c r="B8" s="5" t="n">
        <v>6</v>
      </c>
      <c r="C8" s="5" t="n">
        <v>212</v>
      </c>
      <c r="D8" s="5" t="n">
        <v>1077</v>
      </c>
    </row>
    <row r="9">
      <c r="A9" s="4" t="inlineStr">
        <is>
          <t>Interest expense</t>
        </is>
      </c>
      <c r="B9" s="5" t="n">
        <v>-25727</v>
      </c>
      <c r="C9" s="5" t="n">
        <v>-38408</v>
      </c>
      <c r="D9" s="5" t="n">
        <v>-55332</v>
      </c>
    </row>
    <row r="10">
      <c r="A10" s="4" t="inlineStr">
        <is>
          <t>Other financial income</t>
        </is>
      </c>
      <c r="B10" s="5" t="n">
        <v>645</v>
      </c>
      <c r="C10" s="5" t="n">
        <v>-1334</v>
      </c>
      <c r="D10" s="5" t="n">
        <v>-1790</v>
      </c>
    </row>
    <row r="11">
      <c r="A11" s="4" t="inlineStr">
        <is>
          <t>Profit/(loss) for the year</t>
        </is>
      </c>
      <c r="B11" s="5" t="n">
        <v>-11507</v>
      </c>
      <c r="C11" s="5" t="n">
        <v>266281</v>
      </c>
      <c r="D11" s="5" t="n">
        <v>73680</v>
      </c>
    </row>
    <row r="12">
      <c r="A12" s="4" t="inlineStr">
        <is>
          <t>Parent Company [Member]</t>
        </is>
      </c>
    </row>
    <row r="13">
      <c r="A13" s="3" t="inlineStr">
        <is>
          <t>INCOME STATEMENT [abstract]</t>
        </is>
      </c>
    </row>
    <row r="14">
      <c r="A14" s="4" t="inlineStr">
        <is>
          <t>Revenues</t>
        </is>
      </c>
      <c r="B14" s="5" t="n">
        <v>980</v>
      </c>
      <c r="C14" s="5" t="n">
        <v>0</v>
      </c>
      <c r="D14" s="5" t="n">
        <v>0</v>
      </c>
    </row>
    <row r="15">
      <c r="A15" s="4" t="inlineStr">
        <is>
          <t>Impairment charge</t>
        </is>
      </c>
      <c r="B15" s="5" t="n">
        <v>-35149</v>
      </c>
      <c r="C15" s="5" t="n">
        <v>-35278</v>
      </c>
      <c r="D15" s="5" t="n">
        <v>455</v>
      </c>
    </row>
    <row r="16">
      <c r="A16" s="4" t="inlineStr">
        <is>
          <t>Dividend income</t>
        </is>
      </c>
      <c r="B16" s="5" t="n">
        <v>70746</v>
      </c>
      <c r="C16" s="5" t="n">
        <v>17081</v>
      </c>
      <c r="D16" s="5" t="n">
        <v>25519</v>
      </c>
    </row>
    <row r="17">
      <c r="A17" s="4" t="inlineStr">
        <is>
          <t>General and administrative expense</t>
        </is>
      </c>
      <c r="B17" s="5" t="n">
        <v>-17742</v>
      </c>
      <c r="C17" s="5" t="n">
        <v>-19148</v>
      </c>
      <c r="D17" s="5" t="n">
        <v>-14782</v>
      </c>
    </row>
    <row r="18">
      <c r="A18" s="4" t="inlineStr">
        <is>
          <t>Operating income</t>
        </is>
      </c>
      <c r="B18" s="5" t="n">
        <v>18835</v>
      </c>
      <c r="C18" s="5" t="n">
        <v>-37345</v>
      </c>
      <c r="D18" s="5" t="n">
        <v>11192</v>
      </c>
    </row>
    <row r="19">
      <c r="A19" s="4" t="inlineStr">
        <is>
          <t>Interest income</t>
        </is>
      </c>
      <c r="B19" s="5" t="n">
        <v>17233</v>
      </c>
      <c r="C19" s="5" t="n">
        <v>21434</v>
      </c>
      <c r="D19" s="5" t="n">
        <v>27943</v>
      </c>
    </row>
    <row r="20">
      <c r="A20" s="4" t="inlineStr">
        <is>
          <t>Interest expense</t>
        </is>
      </c>
      <c r="B20" s="5" t="n">
        <v>0</v>
      </c>
      <c r="C20" s="5" t="n">
        <v>-6766</v>
      </c>
      <c r="D20" s="5" t="n">
        <v>-12177</v>
      </c>
    </row>
    <row r="21">
      <c r="A21" s="4" t="inlineStr">
        <is>
          <t>Other financial income</t>
        </is>
      </c>
      <c r="B21" s="5" t="n">
        <v>26</v>
      </c>
      <c r="C21" s="5" t="n">
        <v>245</v>
      </c>
      <c r="D21" s="5" t="n">
        <v>17</v>
      </c>
    </row>
    <row r="22">
      <c r="A22" s="4" t="inlineStr">
        <is>
          <t>Profit/(loss) for the year</t>
        </is>
      </c>
      <c r="B22" s="6" t="n">
        <v>36095</v>
      </c>
      <c r="C22" s="6" t="n">
        <v>-22433</v>
      </c>
      <c r="D22" s="6" t="n">
        <v>26975</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Financial Information of DHT Holdings, Inc. (parent company only), Statement of Comprehensive Income (Details) - USD ($) $ in Thousands</t>
        </is>
      </c>
      <c r="B1" s="2" t="inlineStr">
        <is>
          <t>12 Months Ended</t>
        </is>
      </c>
    </row>
    <row r="2">
      <c r="B2" s="2" t="inlineStr">
        <is>
          <t>Dec. 31, 2021</t>
        </is>
      </c>
      <c r="C2" s="2" t="inlineStr">
        <is>
          <t>Dec. 31, 2020</t>
        </is>
      </c>
      <c r="D2" s="2" t="inlineStr">
        <is>
          <t>Dec. 31, 2019</t>
        </is>
      </c>
    </row>
    <row r="3">
      <c r="A3" s="3" t="inlineStr">
        <is>
          <t>Statement of Comprehensive Income [Abstract]</t>
        </is>
      </c>
    </row>
    <row r="4">
      <c r="A4" s="4" t="inlineStr">
        <is>
          <t>Profit/(loss) for the year</t>
        </is>
      </c>
      <c r="B4" s="6" t="n">
        <v>-11507</v>
      </c>
      <c r="C4" s="6" t="n">
        <v>266281</v>
      </c>
      <c r="D4" s="6" t="n">
        <v>73680</v>
      </c>
    </row>
    <row r="5">
      <c r="A5" s="4" t="inlineStr">
        <is>
          <t>Total comprehensive income/(loss) for the period net of tax</t>
        </is>
      </c>
      <c r="B5" s="5" t="n">
        <v>-11667</v>
      </c>
      <c r="C5" s="5" t="n">
        <v>266235</v>
      </c>
      <c r="D5" s="5" t="n">
        <v>73946</v>
      </c>
    </row>
    <row r="6">
      <c r="A6" s="4" t="inlineStr">
        <is>
          <t>Attributable to the owners of parent</t>
        </is>
      </c>
      <c r="B6" s="5" t="n">
        <v>-11681</v>
      </c>
      <c r="C6" s="5" t="n">
        <v>266221</v>
      </c>
      <c r="D6" s="5" t="n">
        <v>73944</v>
      </c>
    </row>
    <row r="7">
      <c r="A7" s="4" t="inlineStr">
        <is>
          <t>Parent Company [Member]</t>
        </is>
      </c>
    </row>
    <row r="8">
      <c r="A8" s="3" t="inlineStr">
        <is>
          <t>Statement of Comprehensive Income [Abstract]</t>
        </is>
      </c>
    </row>
    <row r="9">
      <c r="A9" s="4" t="inlineStr">
        <is>
          <t>Profit/(loss) for the year</t>
        </is>
      </c>
      <c r="B9" s="5" t="n">
        <v>36095</v>
      </c>
      <c r="C9" s="5" t="n">
        <v>-22433</v>
      </c>
      <c r="D9" s="5" t="n">
        <v>26975</v>
      </c>
    </row>
    <row r="10">
      <c r="A10" s="4" t="inlineStr">
        <is>
          <t>Total comprehensive income/(loss) for the period net of tax</t>
        </is>
      </c>
      <c r="B10" s="5" t="n">
        <v>36095</v>
      </c>
      <c r="C10" s="5" t="n">
        <v>-22433</v>
      </c>
      <c r="D10" s="5" t="n">
        <v>26975</v>
      </c>
    </row>
    <row r="11">
      <c r="A11" s="4" t="inlineStr">
        <is>
          <t>Attributable to the owners of parent</t>
        </is>
      </c>
      <c r="B11" s="6" t="n">
        <v>36095</v>
      </c>
      <c r="C11" s="6" t="n">
        <v>-22433</v>
      </c>
      <c r="D11" s="6" t="n">
        <v>26975</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4" customWidth="1" min="6" max="6"/>
  </cols>
  <sheetData>
    <row r="1">
      <c r="A1" s="1" t="inlineStr">
        <is>
          <t>Condensed Financial Information of DHT Holdings, Inc. (parent company only), Cash Flow (Details) - USD ($) $ in Thousands</t>
        </is>
      </c>
      <c r="B1" s="2" t="inlineStr">
        <is>
          <t>12 Months Ended</t>
        </is>
      </c>
    </row>
    <row r="2">
      <c r="B2" s="2" t="inlineStr">
        <is>
          <t>Dec. 31, 2021</t>
        </is>
      </c>
      <c r="D2" s="2" t="inlineStr">
        <is>
          <t>Dec. 31, 2020</t>
        </is>
      </c>
      <c r="F2" s="2" t="inlineStr">
        <is>
          <t>Dec. 31, 2019</t>
        </is>
      </c>
    </row>
    <row r="3">
      <c r="A3" s="3" t="inlineStr">
        <is>
          <t>Cash Flows from Operating Activities [Abstract]</t>
        </is>
      </c>
    </row>
    <row r="4">
      <c r="A4" s="4" t="inlineStr">
        <is>
          <t>Profit/(loss) for the year</t>
        </is>
      </c>
      <c r="B4" s="6" t="n">
        <v>-11507</v>
      </c>
      <c r="D4" s="6" t="n">
        <v>266281</v>
      </c>
      <c r="F4" s="6" t="n">
        <v>73680</v>
      </c>
    </row>
    <row r="5">
      <c r="A5" s="3" t="inlineStr">
        <is>
          <t>Items included in net income not affecting cash flows [Abstract]</t>
        </is>
      </c>
    </row>
    <row r="6">
      <c r="A6" s="4" t="inlineStr">
        <is>
          <t>Impairment charge</t>
        </is>
      </c>
      <c r="B6" s="5" t="n">
        <v>0</v>
      </c>
      <c r="D6" s="5" t="n">
        <v>12560</v>
      </c>
      <c r="F6" s="5" t="n">
        <v>0</v>
      </c>
    </row>
    <row r="7">
      <c r="A7" s="4" t="inlineStr">
        <is>
          <t>Compensation related to options and restricted stock</t>
        </is>
      </c>
      <c r="B7" s="5" t="n">
        <v>4347</v>
      </c>
      <c r="D7" s="5" t="n">
        <v>5106</v>
      </c>
      <c r="F7" s="5" t="n">
        <v>2331</v>
      </c>
    </row>
    <row r="8">
      <c r="A8" s="3" t="inlineStr">
        <is>
          <t>Changes in operating assets and liabilities [Abstract]</t>
        </is>
      </c>
    </row>
    <row r="9">
      <c r="A9" s="4" t="inlineStr">
        <is>
          <t>Accounts payable and accrued expenses</t>
        </is>
      </c>
      <c r="B9" s="5" t="n">
        <v>1510</v>
      </c>
      <c r="D9" s="5" t="n">
        <v>-6914</v>
      </c>
      <c r="F9" s="5" t="n">
        <v>-1033</v>
      </c>
    </row>
    <row r="10">
      <c r="A10" s="4" t="inlineStr">
        <is>
          <t>Net cash provided by/(used in) operating activities</t>
        </is>
      </c>
      <c r="B10" s="5" t="n">
        <v>60562</v>
      </c>
      <c r="D10" s="5" t="n">
        <v>529870</v>
      </c>
      <c r="F10" s="5" t="n">
        <v>155956</v>
      </c>
    </row>
    <row r="11">
      <c r="A11" s="3" t="inlineStr">
        <is>
          <t>Cash flows from Investing Activities [Abstract]</t>
        </is>
      </c>
    </row>
    <row r="12">
      <c r="A12" s="4" t="inlineStr">
        <is>
          <t>Net cash provided by/(used in) investing activities</t>
        </is>
      </c>
      <c r="B12" s="5" t="n">
        <v>-86512</v>
      </c>
      <c r="D12" s="5" t="n">
        <v>-26717</v>
      </c>
      <c r="F12" s="5" t="n">
        <v>-53369</v>
      </c>
    </row>
    <row r="13">
      <c r="A13" s="3" t="inlineStr">
        <is>
          <t>Cash flows from Financing Activities [Abstract]</t>
        </is>
      </c>
    </row>
    <row r="14">
      <c r="A14" s="4" t="inlineStr">
        <is>
          <t>Cash dividends paid</t>
        </is>
      </c>
      <c r="B14" s="5" t="n">
        <v>-22083</v>
      </c>
      <c r="D14" s="5" t="n">
        <v>-214669</v>
      </c>
      <c r="F14" s="5" t="n">
        <v>-28685</v>
      </c>
    </row>
    <row r="15">
      <c r="A15" s="4" t="inlineStr">
        <is>
          <t>Purchase of treasury shares</t>
        </is>
      </c>
      <c r="B15" s="5" t="n">
        <v>-32178</v>
      </c>
      <c r="D15" s="5" t="n">
        <v>0</v>
      </c>
      <c r="F15" s="5" t="n">
        <v>-3248</v>
      </c>
    </row>
    <row r="16">
      <c r="A16" s="4" t="inlineStr">
        <is>
          <t>Issuance of convertible bonds</t>
        </is>
      </c>
      <c r="B16" s="5" t="n">
        <v>0</v>
      </c>
      <c r="D16" s="5" t="n">
        <v>0</v>
      </c>
      <c r="F16" s="5" t="n">
        <v>-7</v>
      </c>
    </row>
    <row r="17">
      <c r="A17" s="4" t="inlineStr">
        <is>
          <t>Repayment of convertible bonds</t>
        </is>
      </c>
      <c r="B17" s="5" t="n">
        <v>0</v>
      </c>
      <c r="D17" s="5" t="n">
        <v>0</v>
      </c>
      <c r="F17" s="5" t="n">
        <v>-6426</v>
      </c>
    </row>
    <row r="18">
      <c r="A18" s="4" t="inlineStr">
        <is>
          <t>Net cash provided by/(used in) financing activities</t>
        </is>
      </c>
      <c r="B18" s="5" t="n">
        <v>17967</v>
      </c>
      <c r="D18" s="5" t="n">
        <v>-501868</v>
      </c>
      <c r="F18" s="5" t="n">
        <v>-130176</v>
      </c>
    </row>
    <row r="19">
      <c r="A19" s="4" t="inlineStr">
        <is>
          <t>Net (decrease)/increase in cash and cash equivalents</t>
        </is>
      </c>
      <c r="B19" s="5" t="n">
        <v>-7983</v>
      </c>
      <c r="D19" s="5" t="n">
        <v>1285</v>
      </c>
      <c r="F19" s="5" t="n">
        <v>-27588</v>
      </c>
    </row>
    <row r="20">
      <c r="A20" s="4" t="inlineStr">
        <is>
          <t>Cash and cash equivalents at beginning of period</t>
        </is>
      </c>
      <c r="B20" s="5" t="n">
        <v>68641</v>
      </c>
      <c r="C20" s="4" t="inlineStr">
        <is>
          <t>[1],[2]</t>
        </is>
      </c>
      <c r="D20" s="5" t="n">
        <v>67356</v>
      </c>
      <c r="F20" s="5" t="n">
        <v>94944</v>
      </c>
    </row>
    <row r="21">
      <c r="A21" s="4" t="inlineStr">
        <is>
          <t>Cash and cash equivalents at end of period</t>
        </is>
      </c>
      <c r="B21" s="5" t="n">
        <v>60658</v>
      </c>
      <c r="C21" s="4" t="inlineStr">
        <is>
          <t>[1],[2]</t>
        </is>
      </c>
      <c r="D21" s="5" t="n">
        <v>68641</v>
      </c>
      <c r="E21" s="4" t="inlineStr">
        <is>
          <t>[1],[2]</t>
        </is>
      </c>
      <c r="F21" s="5" t="n">
        <v>67356</v>
      </c>
    </row>
    <row r="22">
      <c r="A22" s="4" t="inlineStr">
        <is>
          <t>Parent Company [Member]</t>
        </is>
      </c>
    </row>
    <row r="23">
      <c r="A23" s="3" t="inlineStr">
        <is>
          <t>Cash Flows from Operating Activities [Abstract]</t>
        </is>
      </c>
    </row>
    <row r="24">
      <c r="A24" s="4" t="inlineStr">
        <is>
          <t>Profit/(loss) for the year</t>
        </is>
      </c>
      <c r="B24" s="5" t="n">
        <v>36095</v>
      </c>
      <c r="D24" s="5" t="n">
        <v>-22433</v>
      </c>
      <c r="F24" s="5" t="n">
        <v>26975</v>
      </c>
    </row>
    <row r="25">
      <c r="A25" s="3" t="inlineStr">
        <is>
          <t>Items included in net income not affecting cash flows [Abstract]</t>
        </is>
      </c>
    </row>
    <row r="26">
      <c r="A26" s="4" t="inlineStr">
        <is>
          <t>Amortization</t>
        </is>
      </c>
      <c r="B26" s="5" t="n">
        <v>0</v>
      </c>
      <c r="D26" s="5" t="n">
        <v>3250</v>
      </c>
      <c r="F26" s="5" t="n">
        <v>5459</v>
      </c>
    </row>
    <row r="27">
      <c r="A27" s="4" t="inlineStr">
        <is>
          <t>Impairment charge</t>
        </is>
      </c>
      <c r="B27" s="5" t="n">
        <v>35149</v>
      </c>
      <c r="D27" s="5" t="n">
        <v>35278</v>
      </c>
      <c r="F27" s="5" t="n">
        <v>-455</v>
      </c>
    </row>
    <row r="28">
      <c r="A28" s="4" t="inlineStr">
        <is>
          <t>Compensation related to options and restricted stock</t>
        </is>
      </c>
      <c r="B28" s="5" t="n">
        <v>3203</v>
      </c>
      <c r="D28" s="5" t="n">
        <v>4204</v>
      </c>
      <c r="F28" s="5" t="n">
        <v>693</v>
      </c>
    </row>
    <row r="29">
      <c r="A29" s="3" t="inlineStr">
        <is>
          <t>Changes in operating assets and liabilities [Abstract]</t>
        </is>
      </c>
    </row>
    <row r="30">
      <c r="A30" s="4" t="inlineStr">
        <is>
          <t>Accounts receivable and prepaid expenses</t>
        </is>
      </c>
      <c r="B30" s="5" t="n">
        <v>1604</v>
      </c>
      <c r="D30" s="5" t="n">
        <v>-805</v>
      </c>
      <c r="F30" s="5" t="n">
        <v>-500</v>
      </c>
    </row>
    <row r="31">
      <c r="A31" s="4" t="inlineStr">
        <is>
          <t>Accounts payable and accrued expenses</t>
        </is>
      </c>
      <c r="B31" s="5" t="n">
        <v>277</v>
      </c>
      <c r="D31" s="5" t="n">
        <v>-2246</v>
      </c>
      <c r="F31" s="5" t="n">
        <v>-1317</v>
      </c>
    </row>
    <row r="32">
      <c r="A32" s="4" t="inlineStr">
        <is>
          <t>Amounts due to related parties</t>
        </is>
      </c>
      <c r="B32" s="5" t="n">
        <v>-6834</v>
      </c>
      <c r="D32" s="5" t="n">
        <v>-43313</v>
      </c>
      <c r="F32" s="5" t="n">
        <v>-63280</v>
      </c>
    </row>
    <row r="33">
      <c r="A33" s="4" t="inlineStr">
        <is>
          <t>Net cash provided by/(used in) operating activities</t>
        </is>
      </c>
      <c r="B33" s="5" t="n">
        <v>69494</v>
      </c>
      <c r="D33" s="5" t="n">
        <v>-26063</v>
      </c>
      <c r="F33" s="5" t="n">
        <v>-32425</v>
      </c>
    </row>
    <row r="34">
      <c r="A34" s="3" t="inlineStr">
        <is>
          <t>Cash flows from Investing Activities [Abstract]</t>
        </is>
      </c>
    </row>
    <row r="35">
      <c r="A35" s="4" t="inlineStr">
        <is>
          <t>Loan to subsidiaries</t>
        </is>
      </c>
      <c r="B35" s="5" t="n">
        <v>-5004</v>
      </c>
      <c r="D35" s="5" t="n">
        <v>223550</v>
      </c>
      <c r="F35" s="5" t="n">
        <v>75500</v>
      </c>
    </row>
    <row r="36">
      <c r="A36" s="4" t="inlineStr">
        <is>
          <t>Net cash provided by/(used in) investing activities</t>
        </is>
      </c>
      <c r="B36" s="5" t="n">
        <v>-5004</v>
      </c>
      <c r="D36" s="5" t="n">
        <v>223550</v>
      </c>
      <c r="F36" s="5" t="n">
        <v>75500</v>
      </c>
    </row>
    <row r="37">
      <c r="A37" s="3" t="inlineStr">
        <is>
          <t>Cash flows from Financing Activities [Abstract]</t>
        </is>
      </c>
    </row>
    <row r="38">
      <c r="A38" s="4" t="inlineStr">
        <is>
          <t>Cash dividends paid</t>
        </is>
      </c>
      <c r="B38" s="5" t="n">
        <v>-22083</v>
      </c>
      <c r="D38" s="5" t="n">
        <v>-214669</v>
      </c>
      <c r="F38" s="5" t="n">
        <v>-28685</v>
      </c>
    </row>
    <row r="39">
      <c r="A39" s="4" t="inlineStr">
        <is>
          <t>Purchase of treasury shares</t>
        </is>
      </c>
      <c r="B39" s="5" t="n">
        <v>-32178</v>
      </c>
      <c r="D39" s="5" t="n">
        <v>0</v>
      </c>
      <c r="F39" s="5" t="n">
        <v>-3248</v>
      </c>
    </row>
    <row r="40">
      <c r="A40" s="4" t="inlineStr">
        <is>
          <t>Issuance of convertible bonds</t>
        </is>
      </c>
      <c r="B40" s="5" t="n">
        <v>0</v>
      </c>
      <c r="D40" s="5" t="n">
        <v>0</v>
      </c>
      <c r="F40" s="5" t="n">
        <v>-7</v>
      </c>
    </row>
    <row r="41">
      <c r="A41" s="4" t="inlineStr">
        <is>
          <t>Repayment of convertible bonds</t>
        </is>
      </c>
      <c r="B41" s="5" t="n">
        <v>0</v>
      </c>
      <c r="D41" s="5" t="n">
        <v>0</v>
      </c>
      <c r="F41" s="5" t="n">
        <v>-6426</v>
      </c>
    </row>
    <row r="42">
      <c r="A42" s="4" t="inlineStr">
        <is>
          <t>Net cash provided by/(used in) financing activities</t>
        </is>
      </c>
      <c r="B42" s="5" t="n">
        <v>-54261</v>
      </c>
      <c r="D42" s="5" t="n">
        <v>-214669</v>
      </c>
      <c r="F42" s="5" t="n">
        <v>-38366</v>
      </c>
    </row>
    <row r="43">
      <c r="A43" s="4" t="inlineStr">
        <is>
          <t>Net (decrease)/increase in cash and cash equivalents</t>
        </is>
      </c>
      <c r="B43" s="5" t="n">
        <v>10229</v>
      </c>
      <c r="D43" s="5" t="n">
        <v>-17182</v>
      </c>
      <c r="F43" s="5" t="n">
        <v>4709</v>
      </c>
    </row>
    <row r="44">
      <c r="A44" s="4" t="inlineStr">
        <is>
          <t>Cash and cash equivalents at beginning of period</t>
        </is>
      </c>
      <c r="B44" s="5" t="n">
        <v>5310</v>
      </c>
      <c r="D44" s="5" t="n">
        <v>22492</v>
      </c>
      <c r="F44" s="5" t="n">
        <v>17783</v>
      </c>
    </row>
    <row r="45">
      <c r="A45" s="4" t="inlineStr">
        <is>
          <t>Cash and cash equivalents at end of period</t>
        </is>
      </c>
      <c r="B45" s="6" t="n">
        <v>15539</v>
      </c>
      <c r="D45" s="6" t="n">
        <v>5310</v>
      </c>
      <c r="F45" s="6" t="n">
        <v>22492</v>
      </c>
    </row>
    <row r="46"/>
    <row r="47">
      <c r="A47" s="4" t="inlineStr">
        <is>
          <t>[1]</t>
        </is>
      </c>
      <c r="B47" s="4" t="inlineStr">
        <is>
          <t>Amortized cost.</t>
        </is>
      </c>
    </row>
    <row r="48">
      <c r="A48" s="4" t="inlineStr">
        <is>
          <t>[2]</t>
        </is>
      </c>
      <c r="B48" s="4" t="inlineStr">
        <is>
          <t>Cash and cash equivalents include $289 thousand in restricted cash in 2021 and $299 thousand in 2020,
              including employee withholding tax.</t>
        </is>
      </c>
    </row>
  </sheetData>
  <mergeCells count="7">
    <mergeCell ref="A1:A2"/>
    <mergeCell ref="B1:F1"/>
    <mergeCell ref="B2:C2"/>
    <mergeCell ref="D2:E2"/>
    <mergeCell ref="A46:F46"/>
    <mergeCell ref="B47:F47"/>
    <mergeCell ref="B48:F48"/>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Financial Information of DHT Holdings, Inc. (parent company only), Profit/(Loss) Reconciliation (Details) - Parent Company [Member] - USD ($) $ in Thousands</t>
        </is>
      </c>
      <c r="B1" s="2" t="inlineStr">
        <is>
          <t>12 Months Ended</t>
        </is>
      </c>
    </row>
    <row r="2">
      <c r="B2" s="2" t="inlineStr">
        <is>
          <t>Dec. 31, 2021</t>
        </is>
      </c>
      <c r="C2" s="2" t="inlineStr">
        <is>
          <t>Dec. 31, 2020</t>
        </is>
      </c>
      <c r="D2" s="2" t="inlineStr">
        <is>
          <t>Dec. 31, 2019</t>
        </is>
      </c>
    </row>
    <row r="3">
      <c r="A3" s="3" t="inlineStr">
        <is>
          <t>Profit/(Loss) Reconciliation [Abstract]</t>
        </is>
      </c>
    </row>
    <row r="4">
      <c r="A4" s="4" t="inlineStr">
        <is>
          <t>Profit/(loss) of the parent company only under cost method of accounting</t>
        </is>
      </c>
      <c r="B4" s="6" t="n">
        <v>36095</v>
      </c>
      <c r="C4" s="6" t="n">
        <v>-22433</v>
      </c>
      <c r="D4" s="6" t="n">
        <v>26975</v>
      </c>
    </row>
    <row r="5">
      <c r="A5" s="4" t="inlineStr">
        <is>
          <t>Additional profit/(loss) if subsidiaries had been accounted for using equity method of accounting as opposed to cost method of accounting</t>
        </is>
      </c>
      <c r="B5" s="5" t="n">
        <v>-47776</v>
      </c>
      <c r="C5" s="5" t="n">
        <v>288653</v>
      </c>
      <c r="D5" s="5" t="n">
        <v>46969</v>
      </c>
    </row>
    <row r="6">
      <c r="A6" s="4" t="inlineStr">
        <is>
          <t>Profit/(loss) of the parent company only under equity method of accounting</t>
        </is>
      </c>
      <c r="B6" s="6" t="n">
        <v>-11681</v>
      </c>
      <c r="C6" s="6" t="n">
        <v>266221</v>
      </c>
      <c r="D6" s="6" t="n">
        <v>73944</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Financial Information of DHT Holdings, Inc. (parent company only), Equity Reconciliation (Details) - Parent Company [Member] - USD ($) $ in Thousands</t>
        </is>
      </c>
      <c r="B1" s="2" t="inlineStr">
        <is>
          <t>12 Months Ended</t>
        </is>
      </c>
    </row>
    <row r="2">
      <c r="B2" s="2" t="inlineStr">
        <is>
          <t>Dec. 31, 2021</t>
        </is>
      </c>
      <c r="C2" s="2" t="inlineStr">
        <is>
          <t>Dec. 31, 2020</t>
        </is>
      </c>
      <c r="D2" s="2" t="inlineStr">
        <is>
          <t>Dec. 31, 2019</t>
        </is>
      </c>
    </row>
    <row r="3">
      <c r="A3" s="3" t="inlineStr">
        <is>
          <t>Equity Reconciliation [Abstract]</t>
        </is>
      </c>
    </row>
    <row r="4">
      <c r="A4" s="4" t="inlineStr">
        <is>
          <t>Equity of the parent company only under cost method of accounting</t>
        </is>
      </c>
      <c r="B4" s="6" t="n">
        <v>836097</v>
      </c>
      <c r="C4" s="6" t="n">
        <v>850336</v>
      </c>
      <c r="D4" s="6" t="n">
        <v>962796</v>
      </c>
    </row>
    <row r="5">
      <c r="A5" s="4" t="inlineStr">
        <is>
          <t>Additional profit if subsidiaries had been accounted for using equity method of accounting as opposed to cost method of accounting</t>
        </is>
      </c>
      <c r="B5" s="5" t="n">
        <v>310608</v>
      </c>
      <c r="C5" s="5" t="n">
        <v>358384</v>
      </c>
      <c r="D5" s="5" t="n">
        <v>69731</v>
      </c>
    </row>
    <row r="6">
      <c r="A6" s="4" t="inlineStr">
        <is>
          <t>Equity of the parent company only under equity method of accounting</t>
        </is>
      </c>
      <c r="B6" s="5" t="n">
        <v>1146706</v>
      </c>
      <c r="C6" s="5" t="n">
        <v>1208720</v>
      </c>
      <c r="D6" s="5" t="n">
        <v>1032527</v>
      </c>
    </row>
    <row r="7">
      <c r="A7" s="4" t="inlineStr">
        <is>
          <t>Dividend income from subsidiaries</t>
        </is>
      </c>
      <c r="B7" s="6" t="n">
        <v>69500</v>
      </c>
      <c r="C7" s="6" t="n">
        <v>15000</v>
      </c>
      <c r="D7" s="6" t="n">
        <v>25007</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5" customWidth="1" min="1" max="1"/>
    <col width="24" customWidth="1" min="2" max="2"/>
    <col width="30" customWidth="1" min="3" max="3"/>
    <col width="21" customWidth="1" min="4" max="4"/>
  </cols>
  <sheetData>
    <row r="1">
      <c r="A1" s="1" t="inlineStr">
        <is>
          <t>Events after the reporting date (Details) $ in Millions</t>
        </is>
      </c>
      <c r="B1" s="2" t="inlineStr">
        <is>
          <t>Feb. 07, 2022$ / shares</t>
        </is>
      </c>
      <c r="C1" s="2" t="inlineStr">
        <is>
          <t>Jan. 31, 2022shares$ / shares</t>
        </is>
      </c>
      <c r="D1" s="2" t="inlineStr">
        <is>
          <t>Feb. 23, 2022USD ($)</t>
        </is>
      </c>
    </row>
    <row r="2">
      <c r="A2" s="4" t="inlineStr">
        <is>
          <t>Share Transactions [Member]</t>
        </is>
      </c>
    </row>
    <row r="3">
      <c r="A3" s="3" t="inlineStr">
        <is>
          <t>Restricted Shares [Abstract]</t>
        </is>
      </c>
    </row>
    <row r="4">
      <c r="A4" s="4" t="inlineStr">
        <is>
          <t>Number of shares, awarded (in shares)</t>
        </is>
      </c>
      <c r="C4" s="5" t="n">
        <v>697953</v>
      </c>
    </row>
    <row r="5">
      <c r="A5" s="4" t="inlineStr">
        <is>
          <t>Number of shares, vested in year one (in shares)</t>
        </is>
      </c>
      <c r="C5" s="5" t="n">
        <v>149588</v>
      </c>
    </row>
    <row r="6">
      <c r="A6" s="4" t="inlineStr">
        <is>
          <t>Number of shares, vested in year two (in shares)</t>
        </is>
      </c>
      <c r="C6" s="5" t="n">
        <v>149588</v>
      </c>
    </row>
    <row r="7">
      <c r="A7" s="4" t="inlineStr">
        <is>
          <t>Number of shares, vested in year three (in shares)</t>
        </is>
      </c>
      <c r="C7" s="5" t="n">
        <v>124594</v>
      </c>
    </row>
    <row r="8">
      <c r="A8" s="4" t="inlineStr">
        <is>
          <t>Number of shares, vested in year four (in shares)</t>
        </is>
      </c>
      <c r="C8" s="5" t="n">
        <v>149589</v>
      </c>
    </row>
    <row r="9">
      <c r="A9" s="4" t="inlineStr">
        <is>
          <t>Number of shares, vesting subject to certain market conditions (in shares)</t>
        </is>
      </c>
      <c r="C9" s="5" t="n">
        <v>124594</v>
      </c>
    </row>
    <row r="10">
      <c r="A10" s="4" t="inlineStr">
        <is>
          <t>Number of shares, vesting in year one to three (in shares)</t>
        </is>
      </c>
      <c r="C10" s="5" t="n">
        <v>573359</v>
      </c>
    </row>
    <row r="11">
      <c r="A11" s="4" t="inlineStr">
        <is>
          <t>Number of shares granted, share price (in dollars per share) | $ / shares</t>
        </is>
      </c>
      <c r="C11" s="7" t="n">
        <v>4.29</v>
      </c>
    </row>
    <row r="12">
      <c r="A12" s="4" t="inlineStr">
        <is>
          <t>Share Transactions [Member] | Board of Directors [Member]</t>
        </is>
      </c>
    </row>
    <row r="13">
      <c r="A13" s="3" t="inlineStr">
        <is>
          <t>Restricted Shares [Abstract]</t>
        </is>
      </c>
    </row>
    <row r="14">
      <c r="A14" s="4" t="inlineStr">
        <is>
          <t>Number of shares, awarded (in shares) | $ / shares</t>
        </is>
      </c>
      <c r="C14" s="5" t="n">
        <v>175000</v>
      </c>
    </row>
    <row r="15">
      <c r="A15" s="4" t="inlineStr">
        <is>
          <t>Dividend Declared for Q1 [Member]</t>
        </is>
      </c>
    </row>
    <row r="16">
      <c r="A16" s="3" t="inlineStr">
        <is>
          <t>Dividend [Abstract]</t>
        </is>
      </c>
    </row>
    <row r="17">
      <c r="A17" s="4" t="inlineStr">
        <is>
          <t>Dividend declare date</t>
        </is>
      </c>
      <c r="B17" s="4" t="inlineStr">
        <is>
          <t>Feb. 7,
		2022</t>
        </is>
      </c>
    </row>
    <row r="18">
      <c r="A18" s="4" t="inlineStr">
        <is>
          <t>Dividend declared (in dollars per share) | $ / shares</t>
        </is>
      </c>
      <c r="B18" s="7" t="n">
        <v>0.02</v>
      </c>
    </row>
    <row r="19">
      <c r="A19" s="4" t="inlineStr">
        <is>
          <t>Dividends payable date</t>
        </is>
      </c>
      <c r="B19" s="4" t="inlineStr">
        <is>
          <t>Feb. 24,
		2022</t>
        </is>
      </c>
    </row>
    <row r="20">
      <c r="A20" s="4" t="inlineStr">
        <is>
          <t>Dividend record date</t>
        </is>
      </c>
      <c r="B20" s="4" t="inlineStr">
        <is>
          <t>Feb. 17,
		2022</t>
        </is>
      </c>
    </row>
    <row r="21">
      <c r="A21" s="4" t="inlineStr">
        <is>
          <t>Total dividend payment | $</t>
        </is>
      </c>
      <c r="D21" s="8" t="n">
        <v>3.3</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t>
        </is>
      </c>
      <c r="B1" s="2" t="inlineStr">
        <is>
          <t>12 Months Ended</t>
        </is>
      </c>
    </row>
    <row r="2">
      <c r="B2" s="2" t="inlineStr">
        <is>
          <t>Dec. 31, 2021</t>
        </is>
      </c>
    </row>
    <row r="3">
      <c r="A3" s="3" t="inlineStr">
        <is>
          <t>Segment information [Abstract]</t>
        </is>
      </c>
    </row>
    <row r="4">
      <c r="A4" s="4" t="inlineStr">
        <is>
          <t>Segment information</t>
        </is>
      </c>
      <c r="B4" s="4" t="inlineStr">
        <is>
          <t>Note 3 - Segment information Operating Segments: Since DHT’s business is limited to operating a fleet of crude oil tankers, management has organized and manages the entity as one segment based upon the service provided. The
Company’s chief operating decision makers (“CODM”), being the Chief Executive Officers, review the Company’s operating results on a consolidated basis as one
operating segment as defined in IFRS 8, Operating Segments. Entity-wide disclosures: Information about major customers: As of December 31, 2021, the Company had 26 vessels in
operation of which seven were on time charters and 19 were vessels operating in the spot market. For the period from January 1, 2021 to December 31, 2021, five
customers represented $41,418 thousand, $35,154
thousand, $28,322 thousand, $26,392
thousand, and $26,315 thousand, respectively, of the Company’s revenues. The five customers in aggregate represented $157,601 thousand, equal to 53 percent of the total revenue of $295,853
thousand for the period from January 1, 2021 to December 31, 2021. For the period from January 1, 2020 to December 31, 2020, five
customers represented $78,513 thousand, $57,777
thousand, $55,371 thousand, $53,711
thousand, and $37,670 thousand, respectively, of the Company’s revenues. The five customers in aggregate represented $283,042 thousand, equal to 41 percent of the total revenue of $691,039
thousand for the period from January 1, 2020 to December 31, 2020. For the period from January 1, 2019 to December 31, 2019, five
customers represented $84,067 thousand, $79,161
thousand, $73,629 thousand, $39,477
thousand, and $34,786 thousand, respectively, of the Company’s revenues. The five customers in aggregate represented $311,120 thousand, equal to 58 percent of the total revenue of $535,068
thousand for the period from January 1, 2019 to December 31, 2019.</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25T10:16:46Z</dcterms:created>
  <dcterms:modified xmlns:dcterms="http://purl.org/dc/terms/" xmlns:xsi="http://www.w3.org/2001/XMLSchema-instance" xsi:type="dcterms:W3CDTF">2022-03-25T10:16:46Z</dcterms:modified>
</cp:coreProperties>
</file>